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Business and Sum"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Dispositions" sheetId="14" state="visible" r:id="rId14"/>
    <sheet xmlns:r="http://schemas.openxmlformats.org/officeDocument/2006/relationships" name="Inventories, net"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Credit Losses" sheetId="18" state="visible" r:id="rId18"/>
    <sheet xmlns:r="http://schemas.openxmlformats.org/officeDocument/2006/relationships" name="Goodwill and Other Intangible A" sheetId="19" state="visible" r:id="rId19"/>
    <sheet xmlns:r="http://schemas.openxmlformats.org/officeDocument/2006/relationships" name="Other Accrued Expenses and Othe" sheetId="20" state="visible" r:id="rId20"/>
    <sheet xmlns:r="http://schemas.openxmlformats.org/officeDocument/2006/relationships" name="Restructuring Activities" sheetId="21" state="visible" r:id="rId21"/>
    <sheet xmlns:r="http://schemas.openxmlformats.org/officeDocument/2006/relationships" name="Borrowings" sheetId="22" state="visible" r:id="rId22"/>
    <sheet xmlns:r="http://schemas.openxmlformats.org/officeDocument/2006/relationships" name="Financial Instruments" sheetId="23" state="visible" r:id="rId23"/>
    <sheet xmlns:r="http://schemas.openxmlformats.org/officeDocument/2006/relationships" name="Income Taxes" sheetId="24" state="visible" r:id="rId24"/>
    <sheet xmlns:r="http://schemas.openxmlformats.org/officeDocument/2006/relationships" name="Equity and Cash Incentive Progr" sheetId="25" state="visible" r:id="rId25"/>
    <sheet xmlns:r="http://schemas.openxmlformats.org/officeDocument/2006/relationships" name="Commitments and Contingent Liab" sheetId="26" state="visible" r:id="rId26"/>
    <sheet xmlns:r="http://schemas.openxmlformats.org/officeDocument/2006/relationships" name="Employee Benefit Plans" sheetId="27" state="visible" r:id="rId27"/>
    <sheet xmlns:r="http://schemas.openxmlformats.org/officeDocument/2006/relationships" name="Accumulated Other Comprehensive" sheetId="28" state="visible" r:id="rId28"/>
    <sheet xmlns:r="http://schemas.openxmlformats.org/officeDocument/2006/relationships" name="Segment Information" sheetId="29" state="visible" r:id="rId29"/>
    <sheet xmlns:r="http://schemas.openxmlformats.org/officeDocument/2006/relationships" name="Earnings per Share" sheetId="30" state="visible" r:id="rId30"/>
    <sheet xmlns:r="http://schemas.openxmlformats.org/officeDocument/2006/relationships" name="Stockholders' Equity" sheetId="31" state="visible" r:id="rId31"/>
    <sheet xmlns:r="http://schemas.openxmlformats.org/officeDocument/2006/relationships" name="Subsequent Events" sheetId="32" state="visible" r:id="rId32"/>
    <sheet xmlns:r="http://schemas.openxmlformats.org/officeDocument/2006/relationships" name="SCHEDULE_II VALUATION AND QUALI"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Description of Business and S_2" sheetId="36" state="visible" r:id="rId36"/>
    <sheet xmlns:r="http://schemas.openxmlformats.org/officeDocument/2006/relationships" name="Revenue (Tables)" sheetId="37" state="visible" r:id="rId37"/>
    <sheet xmlns:r="http://schemas.openxmlformats.org/officeDocument/2006/relationships" name="Acquisitions (Tables)" sheetId="38" state="visible" r:id="rId38"/>
    <sheet xmlns:r="http://schemas.openxmlformats.org/officeDocument/2006/relationships" name="Dispositions (Tables)" sheetId="39" state="visible" r:id="rId39"/>
    <sheet xmlns:r="http://schemas.openxmlformats.org/officeDocument/2006/relationships" name="Inventories, net (Tables)" sheetId="40" state="visible" r:id="rId40"/>
    <sheet xmlns:r="http://schemas.openxmlformats.org/officeDocument/2006/relationships" name="Property, Plant and Equipment (" sheetId="41" state="visible" r:id="rId41"/>
    <sheet xmlns:r="http://schemas.openxmlformats.org/officeDocument/2006/relationships" name="Leases (Tables)" sheetId="42" state="visible" r:id="rId42"/>
    <sheet xmlns:r="http://schemas.openxmlformats.org/officeDocument/2006/relationships" name="Credit Losses (Tables)" sheetId="43" state="visible" r:id="rId43"/>
    <sheet xmlns:r="http://schemas.openxmlformats.org/officeDocument/2006/relationships" name="Goodwill and Other Intangible_2" sheetId="44" state="visible" r:id="rId44"/>
    <sheet xmlns:r="http://schemas.openxmlformats.org/officeDocument/2006/relationships" name="Other Accrued Expenses and Ot_2" sheetId="45" state="visible" r:id="rId45"/>
    <sheet xmlns:r="http://schemas.openxmlformats.org/officeDocument/2006/relationships" name="Restructuring Activities (Table" sheetId="46" state="visible" r:id="rId46"/>
    <sheet xmlns:r="http://schemas.openxmlformats.org/officeDocument/2006/relationships" name="Borrowings (Tables)" sheetId="47" state="visible" r:id="rId47"/>
    <sheet xmlns:r="http://schemas.openxmlformats.org/officeDocument/2006/relationships" name="Financial Instruments (Tables)" sheetId="48" state="visible" r:id="rId48"/>
    <sheet xmlns:r="http://schemas.openxmlformats.org/officeDocument/2006/relationships" name="Income Taxes (Tables)" sheetId="49" state="visible" r:id="rId49"/>
    <sheet xmlns:r="http://schemas.openxmlformats.org/officeDocument/2006/relationships" name="Equity and Cash Incentive Pro_2" sheetId="50" state="visible" r:id="rId50"/>
    <sheet xmlns:r="http://schemas.openxmlformats.org/officeDocument/2006/relationships" name="Employee Benefit Plans (Tables)" sheetId="51" state="visible" r:id="rId51"/>
    <sheet xmlns:r="http://schemas.openxmlformats.org/officeDocument/2006/relationships" name="Accumulated Other Comprehensi_2" sheetId="52" state="visible" r:id="rId52"/>
    <sheet xmlns:r="http://schemas.openxmlformats.org/officeDocument/2006/relationships" name="Segment Information (Tables)" sheetId="53" state="visible" r:id="rId53"/>
    <sheet xmlns:r="http://schemas.openxmlformats.org/officeDocument/2006/relationships" name="Earnings per Share (Tables)" sheetId="54" state="visible" r:id="rId54"/>
    <sheet xmlns:r="http://schemas.openxmlformats.org/officeDocument/2006/relationships" name="Description of Business and S_3" sheetId="55" state="visible" r:id="rId55"/>
    <sheet xmlns:r="http://schemas.openxmlformats.org/officeDocument/2006/relationships" name="Revenue - Narrative (Details)" sheetId="56" state="visible" r:id="rId56"/>
    <sheet xmlns:r="http://schemas.openxmlformats.org/officeDocument/2006/relationships" name="Revenue - Contract Balances (De" sheetId="57" state="visible" r:id="rId57"/>
    <sheet xmlns:r="http://schemas.openxmlformats.org/officeDocument/2006/relationships" name="Acquisitions - Narrative (Detai" sheetId="58" state="visible" r:id="rId58"/>
    <sheet xmlns:r="http://schemas.openxmlformats.org/officeDocument/2006/relationships" name="Acquisitions - Purchase Price A" sheetId="59" state="visible" r:id="rId59"/>
    <sheet xmlns:r="http://schemas.openxmlformats.org/officeDocument/2006/relationships" name="Acquisitions - Goodwill and Int" sheetId="60" state="visible" r:id="rId60"/>
    <sheet xmlns:r="http://schemas.openxmlformats.org/officeDocument/2006/relationships" name="Acquisitions - Pro Forma (Detai" sheetId="61" state="visible" r:id="rId61"/>
    <sheet xmlns:r="http://schemas.openxmlformats.org/officeDocument/2006/relationships" name="Dispositions - Narrative (Detai" sheetId="62" state="visible" r:id="rId62"/>
    <sheet xmlns:r="http://schemas.openxmlformats.org/officeDocument/2006/relationships" name="Dispositions - Business Classif" sheetId="63" state="visible" r:id="rId63"/>
    <sheet xmlns:r="http://schemas.openxmlformats.org/officeDocument/2006/relationships" name="Inventories, net (Details)" sheetId="64" state="visible" r:id="rId64"/>
    <sheet xmlns:r="http://schemas.openxmlformats.org/officeDocument/2006/relationships" name="Property, Plant and Equipment_2" sheetId="65" state="visible" r:id="rId65"/>
    <sheet xmlns:r="http://schemas.openxmlformats.org/officeDocument/2006/relationships" name="Leases - Cost (Details)" sheetId="66" state="visible" r:id="rId66"/>
    <sheet xmlns:r="http://schemas.openxmlformats.org/officeDocument/2006/relationships" name="Leases - Cash Flow (Details)" sheetId="67" state="visible" r:id="rId67"/>
    <sheet xmlns:r="http://schemas.openxmlformats.org/officeDocument/2006/relationships" name="Leases - Assets and Liabilities" sheetId="68" state="visible" r:id="rId68"/>
    <sheet xmlns:r="http://schemas.openxmlformats.org/officeDocument/2006/relationships" name="Leases - Maturity Table (Detail" sheetId="69" state="visible" r:id="rId69"/>
    <sheet xmlns:r="http://schemas.openxmlformats.org/officeDocument/2006/relationships" name="Leases - Assumptions (Details)" sheetId="70" state="visible" r:id="rId70"/>
    <sheet xmlns:r="http://schemas.openxmlformats.org/officeDocument/2006/relationships" name="Credit Losses (Details)"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Other Accrued Expenses and Ot_3" sheetId="76" state="visible" r:id="rId76"/>
    <sheet xmlns:r="http://schemas.openxmlformats.org/officeDocument/2006/relationships" name="Other Accrued Expenses and Ot_4" sheetId="77" state="visible" r:id="rId77"/>
    <sheet xmlns:r="http://schemas.openxmlformats.org/officeDocument/2006/relationships" name="Other Accrued Expenses and Ot_5" sheetId="78" state="visible" r:id="rId78"/>
    <sheet xmlns:r="http://schemas.openxmlformats.org/officeDocument/2006/relationships" name="Restructuring Activities (Detai" sheetId="79" state="visible" r:id="rId79"/>
    <sheet xmlns:r="http://schemas.openxmlformats.org/officeDocument/2006/relationships" name="Restructuring Activities (Det_2" sheetId="80" state="visible" r:id="rId80"/>
    <sheet xmlns:r="http://schemas.openxmlformats.org/officeDocument/2006/relationships" name="Borrowings - Short Term (Detail" sheetId="81" state="visible" r:id="rId81"/>
    <sheet xmlns:r="http://schemas.openxmlformats.org/officeDocument/2006/relationships" name="Borrowings - Narrative (Details" sheetId="82" state="visible" r:id="rId82"/>
    <sheet xmlns:r="http://schemas.openxmlformats.org/officeDocument/2006/relationships" name="Borrowings - Summary (Details)" sheetId="83" state="visible" r:id="rId83"/>
    <sheet xmlns:r="http://schemas.openxmlformats.org/officeDocument/2006/relationships" name="Borrowings - Maturity (Details)" sheetId="84" state="visible" r:id="rId84"/>
    <sheet xmlns:r="http://schemas.openxmlformats.org/officeDocument/2006/relationships" name="Financial Instruments - Narrati" sheetId="85" state="visible" r:id="rId85"/>
    <sheet xmlns:r="http://schemas.openxmlformats.org/officeDocument/2006/relationships" name="Financial Instruments - Balance" sheetId="86" state="visible" r:id="rId86"/>
    <sheet xmlns:r="http://schemas.openxmlformats.org/officeDocument/2006/relationships" name="Financial Instruments - Gain_Lo" sheetId="87" state="visible" r:id="rId87"/>
    <sheet xmlns:r="http://schemas.openxmlformats.org/officeDocument/2006/relationships" name="Financial Instruments - Fair Va" sheetId="88" state="visible" r:id="rId88"/>
    <sheet xmlns:r="http://schemas.openxmlformats.org/officeDocument/2006/relationships" name="Income Taxes - Earnings (Detail" sheetId="89" state="visible" r:id="rId89"/>
    <sheet xmlns:r="http://schemas.openxmlformats.org/officeDocument/2006/relationships" name="Income Taxes - Tax Expense (Det" sheetId="90" state="visible" r:id="rId90"/>
    <sheet xmlns:r="http://schemas.openxmlformats.org/officeDocument/2006/relationships" name="Income Taxes - Rate Reconciliat" sheetId="91" state="visible" r:id="rId91"/>
    <sheet xmlns:r="http://schemas.openxmlformats.org/officeDocument/2006/relationships" name="Income Taxes - Deferred Tax Ass" sheetId="92" state="visible" r:id="rId92"/>
    <sheet xmlns:r="http://schemas.openxmlformats.org/officeDocument/2006/relationships" name="Income Taxes - Narrative (Detai" sheetId="93" state="visible" r:id="rId93"/>
    <sheet xmlns:r="http://schemas.openxmlformats.org/officeDocument/2006/relationships" name="Income Taxes - Unrecognized Tax" sheetId="94" state="visible" r:id="rId94"/>
    <sheet xmlns:r="http://schemas.openxmlformats.org/officeDocument/2006/relationships" name="Equity and Cash Incentive Pro_3" sheetId="95" state="visible" r:id="rId95"/>
    <sheet xmlns:r="http://schemas.openxmlformats.org/officeDocument/2006/relationships" name="Equity and Cash Incentive Pro_4" sheetId="96" state="visible" r:id="rId96"/>
    <sheet xmlns:r="http://schemas.openxmlformats.org/officeDocument/2006/relationships" name="Equity and Cash Incentive Pro_5" sheetId="97" state="visible" r:id="rId97"/>
    <sheet xmlns:r="http://schemas.openxmlformats.org/officeDocument/2006/relationships" name="Equity and Cash Incentive Pro_6" sheetId="98" state="visible" r:id="rId98"/>
    <sheet xmlns:r="http://schemas.openxmlformats.org/officeDocument/2006/relationships" name="Equity and Cash Incentive Pro_7" sheetId="99" state="visible" r:id="rId99"/>
    <sheet xmlns:r="http://schemas.openxmlformats.org/officeDocument/2006/relationships" name="Equity and Cash Incentive Pro_8" sheetId="100" state="visible" r:id="rId100"/>
    <sheet xmlns:r="http://schemas.openxmlformats.org/officeDocument/2006/relationships" name="Equity and Cash Incentive Pro_9" sheetId="101" state="visible" r:id="rId101"/>
    <sheet xmlns:r="http://schemas.openxmlformats.org/officeDocument/2006/relationships" name="Employee Benefit Plans - Narrat" sheetId="102" state="visible" r:id="rId102"/>
    <sheet xmlns:r="http://schemas.openxmlformats.org/officeDocument/2006/relationships" name="Employee Benefit Plans - Obliga" sheetId="103" state="visible" r:id="rId103"/>
    <sheet xmlns:r="http://schemas.openxmlformats.org/officeDocument/2006/relationships" name="Employee Benefit Plans - Accumu" sheetId="104" state="visible" r:id="rId104"/>
    <sheet xmlns:r="http://schemas.openxmlformats.org/officeDocument/2006/relationships" name="Employee Benefit Plans - Net Pe" sheetId="105" state="visible" r:id="rId105"/>
    <sheet xmlns:r="http://schemas.openxmlformats.org/officeDocument/2006/relationships" name="Employee Benefit Plans - Assump" sheetId="106" state="visible" r:id="rId106"/>
    <sheet xmlns:r="http://schemas.openxmlformats.org/officeDocument/2006/relationships" name="Employee Benefit Plans - Actual" sheetId="107" state="visible" r:id="rId107"/>
    <sheet xmlns:r="http://schemas.openxmlformats.org/officeDocument/2006/relationships" name="Employee Benefit Plans - Fair V" sheetId="108" state="visible" r:id="rId108"/>
    <sheet xmlns:r="http://schemas.openxmlformats.org/officeDocument/2006/relationships" name="Employee Benefit Plans - Plan A" sheetId="109" state="visible" r:id="rId109"/>
    <sheet xmlns:r="http://schemas.openxmlformats.org/officeDocument/2006/relationships" name="Employee Benefit Plans - Benefi"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Segment Information - Reporting" sheetId="113" state="visible" r:id="rId113"/>
    <sheet xmlns:r="http://schemas.openxmlformats.org/officeDocument/2006/relationships" name="Segment Information - Reconcili" sheetId="114" state="visible" r:id="rId114"/>
    <sheet xmlns:r="http://schemas.openxmlformats.org/officeDocument/2006/relationships" name="Segment Information - Revenue a" sheetId="115" state="visible" r:id="rId115"/>
    <sheet xmlns:r="http://schemas.openxmlformats.org/officeDocument/2006/relationships" name="Earnings per Share - Reconcilia" sheetId="116" state="visible" r:id="rId116"/>
    <sheet xmlns:r="http://schemas.openxmlformats.org/officeDocument/2006/relationships" name="Earnings per Share - Reconcil_2" sheetId="117" state="visible" r:id="rId117"/>
    <sheet xmlns:r="http://schemas.openxmlformats.org/officeDocument/2006/relationships" name="Earnings per Share - Narrative " sheetId="118" state="visible" r:id="rId118"/>
    <sheet xmlns:r="http://schemas.openxmlformats.org/officeDocument/2006/relationships" name="Stockholders' Equity (Details)" sheetId="119" state="visible" r:id="rId119"/>
    <sheet xmlns:r="http://schemas.openxmlformats.org/officeDocument/2006/relationships" name="Subsequent Events (Details)" sheetId="120" state="visible" r:id="rId120"/>
    <sheet xmlns:r="http://schemas.openxmlformats.org/officeDocument/2006/relationships" name="SCHEDULE_II VALUATION AND QUA_2"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0.00%_);(#,##0.00%)"/>
    <numFmt numFmtId="169" formatCode="#,##0.0_);(#,##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Jan.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4018</t>
        </is>
      </c>
      <c r="C7" s="4" t="inlineStr">
        <is>
          <t xml:space="preserve"> </t>
        </is>
      </c>
      <c r="D7" s="4" t="inlineStr">
        <is>
          <t xml:space="preserve"> </t>
        </is>
      </c>
    </row>
    <row r="8">
      <c r="A8" s="4" t="inlineStr">
        <is>
          <t>Entity Registrant Name</t>
        </is>
      </c>
      <c r="B8" s="4" t="inlineStr">
        <is>
          <t>Dover Corporation</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53-0257888</t>
        </is>
      </c>
      <c r="C10" s="4" t="inlineStr">
        <is>
          <t xml:space="preserve"> </t>
        </is>
      </c>
      <c r="D10" s="4" t="inlineStr">
        <is>
          <t xml:space="preserve"> </t>
        </is>
      </c>
    </row>
    <row r="11">
      <c r="A11" s="4" t="inlineStr">
        <is>
          <t>Entity Address, Address Line One</t>
        </is>
      </c>
      <c r="B11" s="4" t="inlineStr">
        <is>
          <t>3005 Highland Parkway</t>
        </is>
      </c>
      <c r="C11" s="4" t="inlineStr">
        <is>
          <t xml:space="preserve"> </t>
        </is>
      </c>
      <c r="D11" s="4" t="inlineStr">
        <is>
          <t xml:space="preserve"> </t>
        </is>
      </c>
    </row>
    <row r="12">
      <c r="A12" s="4" t="inlineStr">
        <is>
          <t>Entity Address, City or Town</t>
        </is>
      </c>
      <c r="B12" s="4" t="inlineStr">
        <is>
          <t>Downers Grove,</t>
        </is>
      </c>
      <c r="C12" s="4" t="inlineStr">
        <is>
          <t xml:space="preserve"> </t>
        </is>
      </c>
      <c r="D12" s="4" t="inlineStr">
        <is>
          <t xml:space="preserve"> </t>
        </is>
      </c>
    </row>
    <row r="13">
      <c r="A13" s="4" t="inlineStr">
        <is>
          <t>Entity Address, State or Province</t>
        </is>
      </c>
      <c r="B13" s="4" t="inlineStr">
        <is>
          <t>IL</t>
        </is>
      </c>
      <c r="C13" s="4" t="inlineStr">
        <is>
          <t xml:space="preserve"> </t>
        </is>
      </c>
      <c r="D13" s="4" t="inlineStr">
        <is>
          <t xml:space="preserve"> </t>
        </is>
      </c>
    </row>
    <row r="14">
      <c r="A14" s="4" t="inlineStr">
        <is>
          <t>Entity Address, Postal Zip Code</t>
        </is>
      </c>
      <c r="B14" s="4" t="inlineStr">
        <is>
          <t>60515</t>
        </is>
      </c>
      <c r="C14" s="4" t="inlineStr">
        <is>
          <t xml:space="preserve"> </t>
        </is>
      </c>
      <c r="D14" s="4" t="inlineStr">
        <is>
          <t xml:space="preserve"> </t>
        </is>
      </c>
    </row>
    <row r="15">
      <c r="A15" s="4" t="inlineStr">
        <is>
          <t>City Area Code</t>
        </is>
      </c>
      <c r="B15" s="4" t="inlineStr">
        <is>
          <t>(630)</t>
        </is>
      </c>
      <c r="C15" s="4" t="inlineStr">
        <is>
          <t xml:space="preserve"> </t>
        </is>
      </c>
      <c r="D15" s="4" t="inlineStr">
        <is>
          <t xml:space="preserve"> </t>
        </is>
      </c>
    </row>
    <row r="16">
      <c r="A16" s="4" t="inlineStr">
        <is>
          <t>Local Phone Number</t>
        </is>
      </c>
      <c r="B16" s="4" t="inlineStr">
        <is>
          <t>541-154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20558274097</v>
      </c>
    </row>
    <row r="28">
      <c r="A28" s="4" t="inlineStr">
        <is>
          <t>Entity Common Stock, Shares Outstanding</t>
        </is>
      </c>
      <c r="B28" s="4" t="inlineStr">
        <is>
          <t xml:space="preserve"> </t>
        </is>
      </c>
      <c r="C28" s="6" t="n">
        <v>139896670</v>
      </c>
      <c r="D28" s="4" t="inlineStr">
        <is>
          <t xml:space="preserve"> </t>
        </is>
      </c>
    </row>
    <row r="29">
      <c r="A29" s="4" t="inlineStr">
        <is>
          <t>Documents Incorporated by Reference</t>
        </is>
      </c>
      <c r="B29" s="4" t="inlineStr">
        <is>
          <t>Certain Portions of the Proxy Statement for Annual Meeting of Shareholders to be held on May 3, 2024 (the "2024 Proxy Statement").</t>
        </is>
      </c>
      <c r="C29" s="4" t="inlineStr">
        <is>
          <t xml:space="preserve"> </t>
        </is>
      </c>
      <c r="D29" s="4" t="inlineStr">
        <is>
          <t xml:space="preserve"> </t>
        </is>
      </c>
    </row>
    <row r="30">
      <c r="A30" s="4" t="inlineStr">
        <is>
          <t>Entity Central Index Key</t>
        </is>
      </c>
      <c r="B30" s="4" t="inlineStr">
        <is>
          <t>0000029905</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1</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1</t>
        </is>
      </c>
      <c r="C38" s="4" t="inlineStr">
        <is>
          <t xml:space="preserve"> </t>
        </is>
      </c>
      <c r="D38" s="4" t="inlineStr">
        <is>
          <t xml:space="preserve"> </t>
        </is>
      </c>
    </row>
    <row r="39">
      <c r="A39" s="4" t="inlineStr">
        <is>
          <t>Trading Symbol</t>
        </is>
      </c>
      <c r="B39" s="4" t="inlineStr">
        <is>
          <t>DOV</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250% Notes due 2026</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1.250% Notes due 2026</t>
        </is>
      </c>
      <c r="C43" s="4" t="inlineStr">
        <is>
          <t xml:space="preserve"> </t>
        </is>
      </c>
      <c r="D43" s="4" t="inlineStr">
        <is>
          <t xml:space="preserve"> </t>
        </is>
      </c>
    </row>
    <row r="44">
      <c r="A44" s="4" t="inlineStr">
        <is>
          <t>Trading Symbol</t>
        </is>
      </c>
      <c r="B44" s="4" t="inlineStr">
        <is>
          <t>DOV 26</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0.750% Notes due 2027</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0.750% Notes due 2027</t>
        </is>
      </c>
      <c r="C48" s="4" t="inlineStr">
        <is>
          <t xml:space="preserve"> </t>
        </is>
      </c>
      <c r="D48" s="4" t="inlineStr">
        <is>
          <t xml:space="preserve"> </t>
        </is>
      </c>
    </row>
    <row r="49">
      <c r="A49" s="4" t="inlineStr">
        <is>
          <t>Trading Symbol</t>
        </is>
      </c>
      <c r="B49" s="4" t="inlineStr">
        <is>
          <t>DOV 27</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1056828</v>
      </c>
      <c r="C4" s="5" t="n">
        <v>1065376</v>
      </c>
      <c r="D4" s="5" t="n">
        <v>1123818</v>
      </c>
    </row>
    <row r="5">
      <c r="A5" s="3" t="inlineStr">
        <is>
          <t>Adjustments to reconcile net earnings to cash provided by operating activities:</t>
        </is>
      </c>
      <c r="B5" s="4" t="inlineStr">
        <is>
          <t xml:space="preserve"> </t>
        </is>
      </c>
      <c r="C5" s="4" t="inlineStr">
        <is>
          <t xml:space="preserve"> </t>
        </is>
      </c>
      <c r="D5" s="4" t="inlineStr">
        <is>
          <t xml:space="preserve"> </t>
        </is>
      </c>
    </row>
    <row r="6">
      <c r="A6" s="4" t="inlineStr">
        <is>
          <t>Depreciation and amortization</t>
        </is>
      </c>
      <c r="B6" s="6" t="n">
        <v>317463</v>
      </c>
      <c r="C6" s="6" t="n">
        <v>307538</v>
      </c>
      <c r="D6" s="6" t="n">
        <v>290123</v>
      </c>
    </row>
    <row r="7">
      <c r="A7" s="4" t="inlineStr">
        <is>
          <t>Stock-based compensation</t>
        </is>
      </c>
      <c r="B7" s="6" t="n">
        <v>31465</v>
      </c>
      <c r="C7" s="6" t="n">
        <v>30821</v>
      </c>
      <c r="D7" s="6" t="n">
        <v>31111</v>
      </c>
    </row>
    <row r="8">
      <c r="A8" s="4" t="inlineStr">
        <is>
          <t>Gain on dispositions</t>
        </is>
      </c>
      <c r="B8" s="6" t="n">
        <v>0</v>
      </c>
      <c r="C8" s="6" t="n">
        <v>0</v>
      </c>
      <c r="D8" s="6" t="n">
        <v>-206338</v>
      </c>
    </row>
    <row r="9">
      <c r="A9" s="4" t="inlineStr">
        <is>
          <t>Provision for losses on accounts receivable (net of recoveries)</t>
        </is>
      </c>
      <c r="B9" s="6" t="n">
        <v>2881</v>
      </c>
      <c r="C9" s="6" t="n">
        <v>5552</v>
      </c>
      <c r="D9" s="6" t="n">
        <v>5053</v>
      </c>
    </row>
    <row r="10">
      <c r="A10" s="4" t="inlineStr">
        <is>
          <t>Deferred income taxes</t>
        </is>
      </c>
      <c r="B10" s="6" t="n">
        <v>-99286</v>
      </c>
      <c r="C10" s="6" t="n">
        <v>-28138</v>
      </c>
      <c r="D10" s="6" t="n">
        <v>-48322</v>
      </c>
    </row>
    <row r="11">
      <c r="A11" s="4" t="inlineStr">
        <is>
          <t>Employee benefit plan expense</t>
        </is>
      </c>
      <c r="B11" s="6" t="n">
        <v>5679</v>
      </c>
      <c r="C11" s="6" t="n">
        <v>3096</v>
      </c>
      <c r="D11" s="6" t="n">
        <v>11897</v>
      </c>
    </row>
    <row r="12">
      <c r="A12" s="4" t="inlineStr">
        <is>
          <t>Other, net</t>
        </is>
      </c>
      <c r="B12" s="6" t="n">
        <v>-12385</v>
      </c>
      <c r="C12" s="6" t="n">
        <v>-18218</v>
      </c>
      <c r="D12" s="6" t="n">
        <v>-7368</v>
      </c>
    </row>
    <row r="13">
      <c r="A13" s="3" t="inlineStr">
        <is>
          <t>Cash effect of changes in assets and liabilities (excluding effects of acquisitions, dispositions and foreign exchange):</t>
        </is>
      </c>
      <c r="B13" s="4" t="inlineStr">
        <is>
          <t xml:space="preserve"> </t>
        </is>
      </c>
      <c r="C13" s="4" t="inlineStr">
        <is>
          <t xml:space="preserve"> </t>
        </is>
      </c>
      <c r="D13" s="4" t="inlineStr">
        <is>
          <t xml:space="preserve"> </t>
        </is>
      </c>
    </row>
    <row r="14">
      <c r="A14" s="4" t="inlineStr">
        <is>
          <t>Accounts receivable</t>
        </is>
      </c>
      <c r="B14" s="6" t="n">
        <v>86501</v>
      </c>
      <c r="C14" s="6" t="n">
        <v>-209021</v>
      </c>
      <c r="D14" s="6" t="n">
        <v>-201540</v>
      </c>
    </row>
    <row r="15">
      <c r="A15" s="4" t="inlineStr">
        <is>
          <t>Inventories</t>
        </is>
      </c>
      <c r="B15" s="6" t="n">
        <v>145451</v>
      </c>
      <c r="C15" s="6" t="n">
        <v>-199033</v>
      </c>
      <c r="D15" s="6" t="n">
        <v>-297623</v>
      </c>
    </row>
    <row r="16">
      <c r="A16" s="4" t="inlineStr">
        <is>
          <t>Prepaid expenses and other assets</t>
        </is>
      </c>
      <c r="B16" s="6" t="n">
        <v>10158</v>
      </c>
      <c r="C16" s="6" t="n">
        <v>-3494</v>
      </c>
      <c r="D16" s="6" t="n">
        <v>-14303</v>
      </c>
    </row>
    <row r="17">
      <c r="A17" s="4" t="inlineStr">
        <is>
          <t>Accounts payable</t>
        </is>
      </c>
      <c r="B17" s="6" t="n">
        <v>-104576</v>
      </c>
      <c r="C17" s="6" t="n">
        <v>15422</v>
      </c>
      <c r="D17" s="6" t="n">
        <v>229334</v>
      </c>
    </row>
    <row r="18">
      <c r="A18" s="4" t="inlineStr">
        <is>
          <t>Accrued compensation and employee benefits</t>
        </is>
      </c>
      <c r="B18" s="6" t="n">
        <v>4222</v>
      </c>
      <c r="C18" s="6" t="n">
        <v>-34803</v>
      </c>
      <c r="D18" s="6" t="n">
        <v>65482</v>
      </c>
    </row>
    <row r="19">
      <c r="A19" s="4" t="inlineStr">
        <is>
          <t>Accrued expenses and other liabilities</t>
        </is>
      </c>
      <c r="B19" s="6" t="n">
        <v>-75160</v>
      </c>
      <c r="C19" s="6" t="n">
        <v>-54067</v>
      </c>
      <c r="D19" s="6" t="n">
        <v>60734</v>
      </c>
    </row>
    <row r="20">
      <c r="A20" s="4" t="inlineStr">
        <is>
          <t>Accrued taxes</t>
        </is>
      </c>
      <c r="B20" s="6" t="n">
        <v>-16798</v>
      </c>
      <c r="C20" s="6" t="n">
        <v>-62417</v>
      </c>
      <c r="D20" s="6" t="n">
        <v>88190</v>
      </c>
    </row>
    <row r="21">
      <c r="A21" s="4" t="inlineStr">
        <is>
          <t>Contributions to employee benefit plans</t>
        </is>
      </c>
      <c r="B21" s="6" t="n">
        <v>-16098</v>
      </c>
      <c r="C21" s="6" t="n">
        <v>-12890</v>
      </c>
      <c r="D21" s="6" t="n">
        <v>-14383</v>
      </c>
    </row>
    <row r="22">
      <c r="A22" s="4" t="inlineStr">
        <is>
          <t>Net cash provided by operating activities</t>
        </is>
      </c>
      <c r="B22" s="6" t="n">
        <v>1336345</v>
      </c>
      <c r="C22" s="6" t="n">
        <v>805724</v>
      </c>
      <c r="D22" s="6" t="n">
        <v>1115865</v>
      </c>
    </row>
    <row r="23">
      <c r="A23" s="3" t="inlineStr">
        <is>
          <t>Investing Activities:</t>
        </is>
      </c>
      <c r="B23" s="4" t="inlineStr">
        <is>
          <t xml:space="preserve"> </t>
        </is>
      </c>
      <c r="C23" s="4" t="inlineStr">
        <is>
          <t xml:space="preserve"> </t>
        </is>
      </c>
      <c r="D23" s="4" t="inlineStr">
        <is>
          <t xml:space="preserve"> </t>
        </is>
      </c>
    </row>
    <row r="24">
      <c r="A24" s="4" t="inlineStr">
        <is>
          <t>Additions to property, plant and equipment</t>
        </is>
      </c>
      <c r="B24" s="6" t="n">
        <v>-192592</v>
      </c>
      <c r="C24" s="6" t="n">
        <v>-220962</v>
      </c>
      <c r="D24" s="6" t="n">
        <v>-171465</v>
      </c>
    </row>
    <row r="25">
      <c r="A25" s="4" t="inlineStr">
        <is>
          <t>Acquisitions, net of cash and cash equivalents acquired</t>
        </is>
      </c>
      <c r="B25" s="6" t="n">
        <v>-533623</v>
      </c>
      <c r="C25" s="6" t="n">
        <v>-312855</v>
      </c>
      <c r="D25" s="6" t="n">
        <v>-1112075</v>
      </c>
    </row>
    <row r="26">
      <c r="A26" s="4" t="inlineStr">
        <is>
          <t>Proceeds from sale of property, plant and equipment</t>
        </is>
      </c>
      <c r="B26" s="6" t="n">
        <v>4234</v>
      </c>
      <c r="C26" s="6" t="n">
        <v>6061</v>
      </c>
      <c r="D26" s="6" t="n">
        <v>7070</v>
      </c>
    </row>
    <row r="27">
      <c r="A27" s="4" t="inlineStr">
        <is>
          <t>Proceeds from dispositions</t>
        </is>
      </c>
      <c r="B27" s="6" t="n">
        <v>0</v>
      </c>
      <c r="C27" s="6" t="n">
        <v>0</v>
      </c>
      <c r="D27" s="6" t="n">
        <v>274982</v>
      </c>
    </row>
    <row r="28">
      <c r="A28" s="4" t="inlineStr">
        <is>
          <t>Other</t>
        </is>
      </c>
      <c r="B28" s="6" t="n">
        <v>-4649</v>
      </c>
      <c r="C28" s="6" t="n">
        <v>-13168</v>
      </c>
      <c r="D28" s="6" t="n">
        <v>8735</v>
      </c>
    </row>
    <row r="29">
      <c r="A29" s="4" t="inlineStr">
        <is>
          <t>Net cash used in investing activities</t>
        </is>
      </c>
      <c r="B29" s="6" t="n">
        <v>-726630</v>
      </c>
      <c r="C29" s="6" t="n">
        <v>-540924</v>
      </c>
      <c r="D29" s="6" t="n">
        <v>-992753</v>
      </c>
    </row>
    <row r="30">
      <c r="A30" s="3" t="inlineStr">
        <is>
          <t>Financing Activities:</t>
        </is>
      </c>
      <c r="B30" s="4" t="inlineStr">
        <is>
          <t xml:space="preserve"> </t>
        </is>
      </c>
      <c r="C30" s="4" t="inlineStr">
        <is>
          <t xml:space="preserve"> </t>
        </is>
      </c>
      <c r="D30" s="4" t="inlineStr">
        <is>
          <t xml:space="preserve"> </t>
        </is>
      </c>
    </row>
    <row r="31">
      <c r="A31" s="4" t="inlineStr">
        <is>
          <t>Change in commercial paper and other short-term borrowings, net</t>
        </is>
      </c>
      <c r="B31" s="6" t="n">
        <v>-267490</v>
      </c>
      <c r="C31" s="6" t="n">
        <v>629891</v>
      </c>
      <c r="D31" s="6" t="n">
        <v>105000</v>
      </c>
    </row>
    <row r="32">
      <c r="A32" s="4" t="inlineStr">
        <is>
          <t>Dividends paid to stockholders</t>
        </is>
      </c>
      <c r="B32" s="6" t="n">
        <v>-284297</v>
      </c>
      <c r="C32" s="6" t="n">
        <v>-287551</v>
      </c>
      <c r="D32" s="6" t="n">
        <v>-286896</v>
      </c>
    </row>
    <row r="33">
      <c r="A33" s="4" t="inlineStr">
        <is>
          <t>Repurchase of common stock, including payment under accelerated share repurchase program</t>
        </is>
      </c>
      <c r="B33" s="6" t="n">
        <v>0</v>
      </c>
      <c r="C33" s="6" t="n">
        <v>-585000</v>
      </c>
      <c r="D33" s="6" t="n">
        <v>-21637</v>
      </c>
    </row>
    <row r="34">
      <c r="A34" s="4" t="inlineStr">
        <is>
          <t>Payments to settle employee tax obligations on exercise of share-based awards</t>
        </is>
      </c>
      <c r="B34" s="6" t="n">
        <v>-12137</v>
      </c>
      <c r="C34" s="6" t="n">
        <v>-14637</v>
      </c>
      <c r="D34" s="6" t="n">
        <v>-41924</v>
      </c>
    </row>
    <row r="35">
      <c r="A35" s="4" t="inlineStr">
        <is>
          <t>Other</t>
        </is>
      </c>
      <c r="B35" s="6" t="n">
        <v>-4132</v>
      </c>
      <c r="C35" s="6" t="n">
        <v>-2968</v>
      </c>
      <c r="D35" s="6" t="n">
        <v>-4423</v>
      </c>
    </row>
    <row r="36">
      <c r="A36" s="4" t="inlineStr">
        <is>
          <t>Net cash used in financing activities</t>
        </is>
      </c>
      <c r="B36" s="6" t="n">
        <v>-568056</v>
      </c>
      <c r="C36" s="6" t="n">
        <v>-260265</v>
      </c>
      <c r="D36" s="6" t="n">
        <v>-249880</v>
      </c>
    </row>
    <row r="37">
      <c r="A37" s="4" t="inlineStr">
        <is>
          <t>Effect of exchange rate changes on cash and cash equivalents</t>
        </is>
      </c>
      <c r="B37" s="6" t="n">
        <v>-6666</v>
      </c>
      <c r="C37" s="6" t="n">
        <v>-9171</v>
      </c>
      <c r="D37" s="6" t="n">
        <v>-803</v>
      </c>
    </row>
    <row r="38">
      <c r="A38" s="4" t="inlineStr">
        <is>
          <t>Net increase (decrease) in cash and cash equivalents, including cash held for sale</t>
        </is>
      </c>
      <c r="B38" s="6" t="n">
        <v>34993</v>
      </c>
      <c r="C38" s="6" t="n">
        <v>-4636</v>
      </c>
      <c r="D38" s="6" t="n">
        <v>-127571</v>
      </c>
    </row>
    <row r="39">
      <c r="A39" s="4" t="inlineStr">
        <is>
          <t>Cash and cash equivalents at beginning of year</t>
        </is>
      </c>
      <c r="B39" s="6" t="n">
        <v>380868</v>
      </c>
      <c r="C39" s="6" t="n">
        <v>385504</v>
      </c>
      <c r="D39" s="6" t="n">
        <v>513075</v>
      </c>
    </row>
    <row r="40">
      <c r="A40" s="4" t="inlineStr">
        <is>
          <t>Cash and cash equivalents, including cash held for sale, at end of year</t>
        </is>
      </c>
      <c r="B40" s="6" t="n">
        <v>415861</v>
      </c>
      <c r="C40" s="6" t="n">
        <v>380868</v>
      </c>
      <c r="D40" s="6" t="n">
        <v>385504</v>
      </c>
    </row>
    <row r="41">
      <c r="A41" s="3" t="inlineStr">
        <is>
          <t>Supplemental information - cash paid during the year for:</t>
        </is>
      </c>
      <c r="B41" s="4" t="inlineStr">
        <is>
          <t xml:space="preserve"> </t>
        </is>
      </c>
      <c r="C41" s="4" t="inlineStr">
        <is>
          <t xml:space="preserve"> </t>
        </is>
      </c>
      <c r="D41" s="4" t="inlineStr">
        <is>
          <t xml:space="preserve"> </t>
        </is>
      </c>
    </row>
    <row r="42">
      <c r="A42" s="4" t="inlineStr">
        <is>
          <t>Income taxes</t>
        </is>
      </c>
      <c r="B42" s="6" t="n">
        <v>332192</v>
      </c>
      <c r="C42" s="6" t="n">
        <v>354468</v>
      </c>
      <c r="D42" s="6" t="n">
        <v>233631</v>
      </c>
    </row>
    <row r="43">
      <c r="A43" s="4" t="inlineStr">
        <is>
          <t>Interest</t>
        </is>
      </c>
      <c r="B43" s="6" t="n">
        <v>126704</v>
      </c>
      <c r="C43" s="6" t="n">
        <v>112469</v>
      </c>
      <c r="D43" s="6" t="n">
        <v>102139</v>
      </c>
    </row>
    <row r="44">
      <c r="A44" s="3" t="inlineStr">
        <is>
          <t>Cash, Cash Equivalents, Restricted Cash, and Restricted Cash Equivalents, Including Disposal Group and Discontinued Operations [Abstract]</t>
        </is>
      </c>
      <c r="B44" s="4" t="inlineStr">
        <is>
          <t xml:space="preserve"> </t>
        </is>
      </c>
      <c r="C44" s="4" t="inlineStr">
        <is>
          <t xml:space="preserve"> </t>
        </is>
      </c>
      <c r="D44" s="4" t="inlineStr">
        <is>
          <t xml:space="preserve"> </t>
        </is>
      </c>
    </row>
    <row r="45">
      <c r="A45" s="4" t="inlineStr">
        <is>
          <t>Cash and cash equivalents</t>
        </is>
      </c>
      <c r="B45" s="6" t="n">
        <v>398561</v>
      </c>
      <c r="C45" s="6" t="n">
        <v>380868</v>
      </c>
      <c r="D45" s="6" t="n">
        <v>385504</v>
      </c>
    </row>
    <row r="46">
      <c r="A46" s="4" t="inlineStr">
        <is>
          <t>Cash and cash equivalents held for sale</t>
        </is>
      </c>
      <c r="B46" s="6" t="n">
        <v>17300</v>
      </c>
      <c r="C46" s="6" t="n">
        <v>0</v>
      </c>
      <c r="D46" s="6" t="n">
        <v>0</v>
      </c>
    </row>
    <row r="47">
      <c r="A47" s="4" t="inlineStr">
        <is>
          <t>Cash and cash equivalents, including cash held for sale</t>
        </is>
      </c>
      <c r="B47" s="5" t="n">
        <v>415861</v>
      </c>
      <c r="C47" s="5" t="n">
        <v>380868</v>
      </c>
      <c r="D47" s="5" t="n">
        <v>38550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Incentive Program - Performance Shares and RSU Activity (Details) - $ / shares</t>
        </is>
      </c>
      <c r="B1" s="2" t="inlineStr">
        <is>
          <t>12 Months Ended</t>
        </is>
      </c>
    </row>
    <row r="2">
      <c r="B2" s="2" t="inlineStr">
        <is>
          <t>Dec. 31, 2023</t>
        </is>
      </c>
      <c r="C2" s="2" t="inlineStr">
        <is>
          <t>Dec. 31, 2022</t>
        </is>
      </c>
      <c r="D2" s="2" t="inlineStr">
        <is>
          <t>Dec. 31, 2021</t>
        </is>
      </c>
    </row>
    <row r="3">
      <c r="A3" s="4" t="inlineStr">
        <is>
          <t>Performance Share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beginning balance (in shares)</t>
        </is>
      </c>
      <c r="B5" s="6" t="n">
        <v>85807</v>
      </c>
      <c r="C5" s="4" t="inlineStr">
        <is>
          <t xml:space="preserve"> </t>
        </is>
      </c>
      <c r="D5" s="4" t="inlineStr">
        <is>
          <t xml:space="preserve"> </t>
        </is>
      </c>
    </row>
    <row r="6">
      <c r="A6" s="4" t="inlineStr">
        <is>
          <t>Granted (in shares)</t>
        </is>
      </c>
      <c r="B6" s="6" t="n">
        <v>43656</v>
      </c>
      <c r="C6" s="6" t="n">
        <v>40087</v>
      </c>
      <c r="D6" s="6" t="n">
        <v>50371</v>
      </c>
    </row>
    <row r="7">
      <c r="A7" s="4" t="inlineStr">
        <is>
          <t>Forfeited (in shares)</t>
        </is>
      </c>
      <c r="B7" s="6" t="n">
        <v>-7360</v>
      </c>
      <c r="C7" s="4" t="inlineStr">
        <is>
          <t xml:space="preserve"> </t>
        </is>
      </c>
      <c r="D7" s="4" t="inlineStr">
        <is>
          <t xml:space="preserve"> </t>
        </is>
      </c>
    </row>
    <row r="8">
      <c r="A8" s="4" t="inlineStr">
        <is>
          <t>Vested (in shares)</t>
        </is>
      </c>
      <c r="B8" s="6" t="n">
        <v>-44342</v>
      </c>
      <c r="C8" s="4" t="inlineStr">
        <is>
          <t xml:space="preserve"> </t>
        </is>
      </c>
      <c r="D8" s="4" t="inlineStr">
        <is>
          <t xml:space="preserve"> </t>
        </is>
      </c>
    </row>
    <row r="9">
      <c r="A9" s="4" t="inlineStr">
        <is>
          <t>Unvested, ending balance (in shares)</t>
        </is>
      </c>
      <c r="B9" s="6" t="n">
        <v>77761</v>
      </c>
      <c r="C9" s="6" t="n">
        <v>85807</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Unvested, beginning balance (in dollars per share)</t>
        </is>
      </c>
      <c r="B11" s="7" t="n">
        <v>170.03</v>
      </c>
      <c r="C11" s="4" t="inlineStr">
        <is>
          <t xml:space="preserve"> </t>
        </is>
      </c>
      <c r="D11" s="4" t="inlineStr">
        <is>
          <t xml:space="preserve"> </t>
        </is>
      </c>
    </row>
    <row r="12">
      <c r="A12" s="4" t="inlineStr">
        <is>
          <t>Granted (in dollars per share)</t>
        </is>
      </c>
      <c r="B12" s="8" t="n">
        <v>249.48</v>
      </c>
      <c r="C12" s="7" t="n">
        <v>196.4</v>
      </c>
      <c r="D12" s="7" t="n">
        <v>148.29</v>
      </c>
    </row>
    <row r="13">
      <c r="A13" s="4" t="inlineStr">
        <is>
          <t>Forfeited (in dollars per share)</t>
        </is>
      </c>
      <c r="B13" s="8" t="n">
        <v>197.65</v>
      </c>
      <c r="C13" s="4" t="inlineStr">
        <is>
          <t xml:space="preserve"> </t>
        </is>
      </c>
      <c r="D13" s="4" t="inlineStr">
        <is>
          <t xml:space="preserve"> </t>
        </is>
      </c>
    </row>
    <row r="14">
      <c r="A14" s="4" t="inlineStr">
        <is>
          <t>Vested (in dollars per share)</t>
        </is>
      </c>
      <c r="B14" s="8" t="n">
        <v>148.29</v>
      </c>
      <c r="C14" s="4" t="inlineStr">
        <is>
          <t xml:space="preserve"> </t>
        </is>
      </c>
      <c r="D14" s="4" t="inlineStr">
        <is>
          <t xml:space="preserve"> </t>
        </is>
      </c>
    </row>
    <row r="15">
      <c r="A15" s="4" t="inlineStr">
        <is>
          <t>Unvested, ending balance (in dollars per share)</t>
        </is>
      </c>
      <c r="B15" s="7" t="n">
        <v>224.42</v>
      </c>
      <c r="C15" s="7" t="n">
        <v>170.03</v>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beginning balance (in shares)</t>
        </is>
      </c>
      <c r="B18" s="6" t="n">
        <v>147676</v>
      </c>
      <c r="C18" s="4" t="inlineStr">
        <is>
          <t xml:space="preserve"> </t>
        </is>
      </c>
      <c r="D18" s="4" t="inlineStr">
        <is>
          <t xml:space="preserve"> </t>
        </is>
      </c>
    </row>
    <row r="19">
      <c r="A19" s="4" t="inlineStr">
        <is>
          <t>Granted (in shares)</t>
        </is>
      </c>
      <c r="B19" s="6" t="n">
        <v>91439</v>
      </c>
      <c r="C19" s="6" t="n">
        <v>79556</v>
      </c>
      <c r="D19" s="6" t="n">
        <v>87177</v>
      </c>
    </row>
    <row r="20">
      <c r="A20" s="4" t="inlineStr">
        <is>
          <t>Forfeited (in shares)</t>
        </is>
      </c>
      <c r="B20" s="6" t="n">
        <v>-12513</v>
      </c>
      <c r="C20" s="4" t="inlineStr">
        <is>
          <t xml:space="preserve"> </t>
        </is>
      </c>
      <c r="D20" s="4" t="inlineStr">
        <is>
          <t xml:space="preserve"> </t>
        </is>
      </c>
    </row>
    <row r="21">
      <c r="A21" s="4" t="inlineStr">
        <is>
          <t>Vested (in shares)</t>
        </is>
      </c>
      <c r="B21" s="6" t="n">
        <v>-73628</v>
      </c>
      <c r="C21" s="4" t="inlineStr">
        <is>
          <t xml:space="preserve"> </t>
        </is>
      </c>
      <c r="D21" s="4" t="inlineStr">
        <is>
          <t xml:space="preserve"> </t>
        </is>
      </c>
    </row>
    <row r="22">
      <c r="A22" s="4" t="inlineStr">
        <is>
          <t>Unvested, ending balance (in shares)</t>
        </is>
      </c>
      <c r="B22" s="6" t="n">
        <v>152974</v>
      </c>
      <c r="C22" s="6" t="n">
        <v>147676</v>
      </c>
      <c r="D22" s="4" t="inlineStr">
        <is>
          <t xml:space="preserve"> </t>
        </is>
      </c>
    </row>
    <row r="23">
      <c r="A23" s="3" t="inlineStr">
        <is>
          <t>Weighted Average Grant-Date Fair Value</t>
        </is>
      </c>
      <c r="B23" s="4" t="inlineStr">
        <is>
          <t xml:space="preserve"> </t>
        </is>
      </c>
      <c r="C23" s="4" t="inlineStr">
        <is>
          <t xml:space="preserve"> </t>
        </is>
      </c>
      <c r="D23" s="4" t="inlineStr">
        <is>
          <t xml:space="preserve"> </t>
        </is>
      </c>
    </row>
    <row r="24">
      <c r="A24" s="4" t="inlineStr">
        <is>
          <t>Unvested, beginning balance (in dollars per share)</t>
        </is>
      </c>
      <c r="B24" s="7" t="n">
        <v>135.98</v>
      </c>
      <c r="C24" s="4" t="inlineStr">
        <is>
          <t xml:space="preserve"> </t>
        </is>
      </c>
      <c r="D24" s="4" t="inlineStr">
        <is>
          <t xml:space="preserve"> </t>
        </is>
      </c>
    </row>
    <row r="25">
      <c r="A25" s="4" t="inlineStr">
        <is>
          <t>Granted (in dollars per share)</t>
        </is>
      </c>
      <c r="B25" s="8" t="n">
        <v>153.25</v>
      </c>
      <c r="C25" s="7" t="n">
        <v>160.21</v>
      </c>
      <c r="D25" s="7" t="n">
        <v>122.73</v>
      </c>
    </row>
    <row r="26">
      <c r="A26" s="4" t="inlineStr">
        <is>
          <t>Forfeited (in dollars per share)</t>
        </is>
      </c>
      <c r="B26" s="8" t="n">
        <v>148.95</v>
      </c>
      <c r="C26" s="4" t="inlineStr">
        <is>
          <t xml:space="preserve"> </t>
        </is>
      </c>
      <c r="D26" s="4" t="inlineStr">
        <is>
          <t xml:space="preserve"> </t>
        </is>
      </c>
    </row>
    <row r="27">
      <c r="A27" s="4" t="inlineStr">
        <is>
          <t>Vested (in dollars per share)</t>
        </is>
      </c>
      <c r="B27" s="8" t="n">
        <v>133.83</v>
      </c>
      <c r="C27" s="4" t="inlineStr">
        <is>
          <t xml:space="preserve"> </t>
        </is>
      </c>
      <c r="D27" s="4" t="inlineStr">
        <is>
          <t xml:space="preserve"> </t>
        </is>
      </c>
    </row>
    <row r="28">
      <c r="A28" s="4" t="inlineStr">
        <is>
          <t>Unvested, ending balance (in dollars per share)</t>
        </is>
      </c>
      <c r="B28" s="7" t="n">
        <v>145.45</v>
      </c>
      <c r="C28" s="7" t="n">
        <v>135.98</v>
      </c>
      <c r="D2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Incentive Program - Shares Issued to Non-Employee Directors (Details)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Aggregate shares granted</t>
        </is>
      </c>
      <c r="B4" s="6" t="n">
        <v>11309</v>
      </c>
      <c r="C4" s="6" t="n">
        <v>10730</v>
      </c>
      <c r="D4" s="6" t="n">
        <v>7917</v>
      </c>
    </row>
    <row r="5">
      <c r="A5" s="4" t="inlineStr">
        <is>
          <t>Deferred stock units</t>
        </is>
      </c>
      <c r="B5" s="6" t="n">
        <v>-7487</v>
      </c>
      <c r="C5" s="6" t="n">
        <v>-7247</v>
      </c>
      <c r="D5" s="6" t="n">
        <v>-5322</v>
      </c>
    </row>
    <row r="6">
      <c r="A6" s="4" t="inlineStr">
        <is>
          <t>Net shares issued</t>
        </is>
      </c>
      <c r="B6" s="6" t="n">
        <v>3822</v>
      </c>
      <c r="C6" s="6" t="n">
        <v>3483</v>
      </c>
      <c r="D6" s="6" t="n">
        <v>259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xpense</t>
        </is>
      </c>
      <c r="B4" s="5" t="n">
        <v>61032</v>
      </c>
      <c r="C4" s="5" t="n">
        <v>57543</v>
      </c>
      <c r="D4" s="5" t="n">
        <v>59719</v>
      </c>
    </row>
    <row r="5">
      <c r="A5" s="4" t="inlineStr">
        <is>
          <t>Accumulated benefit obligations</t>
        </is>
      </c>
      <c r="B5" s="6" t="n">
        <v>591114</v>
      </c>
      <c r="C5" s="6" t="n">
        <v>560057</v>
      </c>
      <c r="D5" s="4" t="inlineStr">
        <is>
          <t xml:space="preserve"> </t>
        </is>
      </c>
    </row>
    <row r="6">
      <c r="A6" s="4" t="inlineStr">
        <is>
          <t>United States | Qualified Defined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stimated future employer contributions in next fiscal year</t>
        </is>
      </c>
      <c r="B8" s="6" t="n">
        <v>0</v>
      </c>
      <c r="C8" s="4" t="inlineStr">
        <is>
          <t xml:space="preserve"> </t>
        </is>
      </c>
      <c r="D8" s="4" t="inlineStr">
        <is>
          <t xml:space="preserve"> </t>
        </is>
      </c>
    </row>
    <row r="9">
      <c r="A9" s="4" t="inlineStr">
        <is>
          <t>United States | Qualified Defined Benefits | Qualified Defined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assets (liabilities)</t>
        </is>
      </c>
      <c r="B11" s="6" t="n">
        <v>73213</v>
      </c>
      <c r="C11" s="6" t="n">
        <v>74152</v>
      </c>
      <c r="D11" s="4" t="inlineStr">
        <is>
          <t xml:space="preserve"> </t>
        </is>
      </c>
    </row>
    <row r="12">
      <c r="A12" s="4" t="inlineStr">
        <is>
          <t>Accumulated benefit obligations</t>
        </is>
      </c>
      <c r="B12" s="6" t="n">
        <v>319306</v>
      </c>
      <c r="C12" s="6" t="n">
        <v>318275</v>
      </c>
      <c r="D12" s="4" t="inlineStr">
        <is>
          <t xml:space="preserve"> </t>
        </is>
      </c>
    </row>
    <row r="13">
      <c r="A13" s="4" t="inlineStr">
        <is>
          <t>United States | Non-Qualified Supplemental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stimated future employer contributions in next fiscal year</t>
        </is>
      </c>
      <c r="B15" s="6" t="n">
        <v>5600</v>
      </c>
      <c r="C15" s="4" t="inlineStr">
        <is>
          <t xml:space="preserve"> </t>
        </is>
      </c>
      <c r="D15" s="4" t="inlineStr">
        <is>
          <t xml:space="preserve"> </t>
        </is>
      </c>
    </row>
    <row r="16">
      <c r="A16" s="4" t="inlineStr">
        <is>
          <t>Foreig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stimated future employer contributions in next fiscal year</t>
        </is>
      </c>
      <c r="B18" s="6" t="n">
        <v>8200</v>
      </c>
      <c r="C18" s="4" t="inlineStr">
        <is>
          <t xml:space="preserve"> </t>
        </is>
      </c>
      <c r="D18" s="4" t="inlineStr">
        <is>
          <t xml:space="preserve"> </t>
        </is>
      </c>
    </row>
    <row r="19">
      <c r="A19" s="4" t="inlineStr">
        <is>
          <t>Foreign Plan | Qualified Defined Benefits | Qualified Defined Benefi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assets (liabilities)</t>
        </is>
      </c>
      <c r="B21" s="6" t="n">
        <v>-74264</v>
      </c>
      <c r="C21" s="6" t="n">
        <v>-62457</v>
      </c>
      <c r="D21" s="4" t="inlineStr">
        <is>
          <t xml:space="preserve"> </t>
        </is>
      </c>
    </row>
    <row r="22">
      <c r="A22" s="4" t="inlineStr">
        <is>
          <t>Accumulated benefit obligations</t>
        </is>
      </c>
      <c r="B22" s="5" t="n">
        <v>242619</v>
      </c>
      <c r="C22" s="5" t="n">
        <v>210259</v>
      </c>
      <c r="D2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s and Funded Status (Details) - USD ($) $ in Thousand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Benefits paid</t>
        </is>
      </c>
      <c r="B4" s="4" t="inlineStr">
        <is>
          <t xml:space="preserve"> </t>
        </is>
      </c>
      <c r="C4" s="5" t="n">
        <v>-17680</v>
      </c>
      <c r="D4" s="4" t="inlineStr">
        <is>
          <t xml:space="preserve"> </t>
        </is>
      </c>
    </row>
    <row r="5">
      <c r="A5" s="3" t="inlineStr">
        <is>
          <t>Amounts recognized in the consolidated balance sheets consist of:</t>
        </is>
      </c>
      <c r="B5" s="4" t="inlineStr">
        <is>
          <t xml:space="preserve"> </t>
        </is>
      </c>
      <c r="C5" s="4" t="inlineStr">
        <is>
          <t xml:space="preserve"> </t>
        </is>
      </c>
      <c r="D5" s="4" t="inlineStr">
        <is>
          <t xml:space="preserve"> </t>
        </is>
      </c>
    </row>
    <row r="6">
      <c r="A6" s="4" t="inlineStr">
        <is>
          <t>Defined benefit and other post-retirement benefit plans</t>
        </is>
      </c>
      <c r="B6" s="5" t="n">
        <v>-86066</v>
      </c>
      <c r="C6" s="6" t="n">
        <v>-92630</v>
      </c>
      <c r="D6" s="4" t="inlineStr">
        <is>
          <t xml:space="preserve"> </t>
        </is>
      </c>
    </row>
    <row r="7">
      <c r="A7" s="3" t="inlineStr">
        <is>
          <t>Accumulated Other Comprehensive Loss (Earnings):</t>
        </is>
      </c>
      <c r="B7" s="4" t="inlineStr">
        <is>
          <t xml:space="preserve"> </t>
        </is>
      </c>
      <c r="C7" s="4" t="inlineStr">
        <is>
          <t xml:space="preserve"> </t>
        </is>
      </c>
      <c r="D7" s="4" t="inlineStr">
        <is>
          <t xml:space="preserve"> </t>
        </is>
      </c>
    </row>
    <row r="8">
      <c r="A8" s="4" t="inlineStr">
        <is>
          <t>Accumulated benefit obligations</t>
        </is>
      </c>
      <c r="B8" s="6" t="n">
        <v>591114</v>
      </c>
      <c r="C8" s="6" t="n">
        <v>560057</v>
      </c>
      <c r="D8" s="4" t="inlineStr">
        <is>
          <t xml:space="preserve"> </t>
        </is>
      </c>
    </row>
    <row r="9">
      <c r="A9" s="4" t="inlineStr">
        <is>
          <t>Qualified Defined Benefits | United States</t>
        </is>
      </c>
      <c r="B9" s="4" t="inlineStr">
        <is>
          <t xml:space="preserve"> </t>
        </is>
      </c>
      <c r="C9" s="4" t="inlineStr">
        <is>
          <t xml:space="preserve"> </t>
        </is>
      </c>
      <c r="D9" s="4" t="inlineStr">
        <is>
          <t xml:space="preserve"> </t>
        </is>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394053</v>
      </c>
      <c r="C11" s="6" t="n">
        <v>573100</v>
      </c>
      <c r="D11" s="4" t="inlineStr">
        <is>
          <t xml:space="preserve"> </t>
        </is>
      </c>
    </row>
    <row r="12">
      <c r="A12" s="4" t="inlineStr">
        <is>
          <t>Fair value of plan assets at end of year</t>
        </is>
      </c>
      <c r="B12" s="6" t="n">
        <v>392519</v>
      </c>
      <c r="C12" s="6" t="n">
        <v>394053</v>
      </c>
      <c r="D12" s="5" t="n">
        <v>573100</v>
      </c>
    </row>
    <row r="13">
      <c r="A13" s="4" t="inlineStr">
        <is>
          <t>Qualified Defined Benefits | Foreign Plan</t>
        </is>
      </c>
      <c r="B13" s="4" t="inlineStr">
        <is>
          <t xml:space="preserve"> </t>
        </is>
      </c>
      <c r="C13" s="4" t="inlineStr">
        <is>
          <t xml:space="preserve"> </t>
        </is>
      </c>
      <c r="D13" s="4" t="inlineStr">
        <is>
          <t xml:space="preserve"> </t>
        </is>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152860</v>
      </c>
      <c r="C15" s="6" t="n">
        <v>219677</v>
      </c>
      <c r="D15" s="4" t="inlineStr">
        <is>
          <t xml:space="preserve"> </t>
        </is>
      </c>
    </row>
    <row r="16">
      <c r="A16" s="4" t="inlineStr">
        <is>
          <t>Fair value of plan assets at end of year</t>
        </is>
      </c>
      <c r="B16" s="6" t="n">
        <v>175765</v>
      </c>
      <c r="C16" s="6" t="n">
        <v>152860</v>
      </c>
      <c r="D16" s="6" t="n">
        <v>219677</v>
      </c>
    </row>
    <row r="17">
      <c r="A17" s="4" t="inlineStr">
        <is>
          <t>Qualified Defined Benefits | Qualified Defined Benefits | United States</t>
        </is>
      </c>
      <c r="B17" s="4" t="inlineStr">
        <is>
          <t xml:space="preserve"> </t>
        </is>
      </c>
      <c r="C17" s="4" t="inlineStr">
        <is>
          <t xml:space="preserve"> </t>
        </is>
      </c>
      <c r="D17" s="4" t="inlineStr">
        <is>
          <t xml:space="preserve"> </t>
        </is>
      </c>
    </row>
    <row r="18">
      <c r="A18" s="3" t="inlineStr">
        <is>
          <t>Change in benefit obligation:</t>
        </is>
      </c>
      <c r="B18" s="4" t="inlineStr">
        <is>
          <t xml:space="preserve"> </t>
        </is>
      </c>
      <c r="C18" s="4" t="inlineStr">
        <is>
          <t xml:space="preserve"> </t>
        </is>
      </c>
      <c r="D18" s="4" t="inlineStr">
        <is>
          <t xml:space="preserve"> </t>
        </is>
      </c>
    </row>
    <row r="19">
      <c r="A19" s="4" t="inlineStr">
        <is>
          <t>Benefit obligation at beginning of year</t>
        </is>
      </c>
      <c r="B19" s="6" t="n">
        <v>319901</v>
      </c>
      <c r="C19" s="6" t="n">
        <v>478346</v>
      </c>
      <c r="D19" s="4" t="inlineStr">
        <is>
          <t xml:space="preserve"> </t>
        </is>
      </c>
    </row>
    <row r="20">
      <c r="A20" s="4" t="inlineStr">
        <is>
          <t>Service cost</t>
        </is>
      </c>
      <c r="B20" s="6" t="n">
        <v>2867</v>
      </c>
      <c r="C20" s="6" t="n">
        <v>5703</v>
      </c>
      <c r="D20" s="6" t="n">
        <v>7134</v>
      </c>
    </row>
    <row r="21">
      <c r="A21" s="4" t="inlineStr">
        <is>
          <t>Interest cost</t>
        </is>
      </c>
      <c r="B21" s="6" t="n">
        <v>17203</v>
      </c>
      <c r="C21" s="6" t="n">
        <v>13745</v>
      </c>
      <c r="D21" s="6" t="n">
        <v>13605</v>
      </c>
    </row>
    <row r="22">
      <c r="A22" s="4" t="inlineStr">
        <is>
          <t>Plan participants' contributions</t>
        </is>
      </c>
      <c r="B22" s="6" t="n">
        <v>0</v>
      </c>
      <c r="C22" s="6" t="n">
        <v>0</v>
      </c>
      <c r="D22" s="4" t="inlineStr">
        <is>
          <t xml:space="preserve"> </t>
        </is>
      </c>
    </row>
    <row r="23">
      <c r="A23" s="4" t="inlineStr">
        <is>
          <t>Benefits paid</t>
        </is>
      </c>
      <c r="B23" s="6" t="n">
        <v>-17701</v>
      </c>
      <c r="C23" s="6" t="n">
        <v>-17680</v>
      </c>
      <c r="D23" s="4" t="inlineStr">
        <is>
          <t xml:space="preserve"> </t>
        </is>
      </c>
    </row>
    <row r="24">
      <c r="A24" s="4" t="inlineStr">
        <is>
          <t>Actuarial (loss) gains</t>
        </is>
      </c>
      <c r="B24" s="6" t="n">
        <v>22384</v>
      </c>
      <c r="C24" s="6" t="n">
        <v>-126985</v>
      </c>
      <c r="D24" s="4" t="inlineStr">
        <is>
          <t xml:space="preserve"> </t>
        </is>
      </c>
    </row>
    <row r="25">
      <c r="A25" s="4" t="inlineStr">
        <is>
          <t>Amendments</t>
        </is>
      </c>
      <c r="B25" s="6" t="n">
        <v>0</v>
      </c>
      <c r="C25" s="6" t="n">
        <v>0</v>
      </c>
      <c r="D25" s="4" t="inlineStr">
        <is>
          <t xml:space="preserve"> </t>
        </is>
      </c>
    </row>
    <row r="26">
      <c r="A26" s="4" t="inlineStr">
        <is>
          <t>Settlements and curtailments</t>
        </is>
      </c>
      <c r="B26" s="6" t="n">
        <v>-25348</v>
      </c>
      <c r="C26" s="6" t="n">
        <v>-33228</v>
      </c>
      <c r="D26" s="4" t="inlineStr">
        <is>
          <t xml:space="preserve"> </t>
        </is>
      </c>
    </row>
    <row r="27">
      <c r="A27" s="4" t="inlineStr">
        <is>
          <t>Currency translation and other</t>
        </is>
      </c>
      <c r="B27" s="6" t="n">
        <v>0</v>
      </c>
      <c r="C27" s="6" t="n">
        <v>0</v>
      </c>
      <c r="D27" s="4" t="inlineStr">
        <is>
          <t xml:space="preserve"> </t>
        </is>
      </c>
    </row>
    <row r="28">
      <c r="A28" s="4" t="inlineStr">
        <is>
          <t>Benefit obligation at end of year</t>
        </is>
      </c>
      <c r="B28" s="6" t="n">
        <v>319306</v>
      </c>
      <c r="C28" s="6" t="n">
        <v>319901</v>
      </c>
      <c r="D28" s="6" t="n">
        <v>478346</v>
      </c>
    </row>
    <row r="29">
      <c r="A29" s="3" t="inlineStr">
        <is>
          <t>Change in plan assets:</t>
        </is>
      </c>
      <c r="B29" s="4" t="inlineStr">
        <is>
          <t xml:space="preserve"> </t>
        </is>
      </c>
      <c r="C29" s="4" t="inlineStr">
        <is>
          <t xml:space="preserve"> </t>
        </is>
      </c>
      <c r="D29" s="4" t="inlineStr">
        <is>
          <t xml:space="preserve"> </t>
        </is>
      </c>
    </row>
    <row r="30">
      <c r="A30" s="4" t="inlineStr">
        <is>
          <t>Fair value of plan assets at beginning of year</t>
        </is>
      </c>
      <c r="B30" s="6" t="n">
        <v>394053</v>
      </c>
      <c r="C30" s="4" t="inlineStr">
        <is>
          <t xml:space="preserve"> </t>
        </is>
      </c>
      <c r="D30" s="4" t="inlineStr">
        <is>
          <t xml:space="preserve"> </t>
        </is>
      </c>
    </row>
    <row r="31">
      <c r="A31" s="4" t="inlineStr">
        <is>
          <t>Actual return on plan assets</t>
        </is>
      </c>
      <c r="B31" s="6" t="n">
        <v>40633</v>
      </c>
      <c r="C31" s="6" t="n">
        <v>-125011</v>
      </c>
      <c r="D31" s="4" t="inlineStr">
        <is>
          <t xml:space="preserve"> </t>
        </is>
      </c>
    </row>
    <row r="32">
      <c r="A32" s="4" t="inlineStr">
        <is>
          <t>Company contributions</t>
        </is>
      </c>
      <c r="B32" s="6" t="n">
        <v>0</v>
      </c>
      <c r="C32" s="6" t="n">
        <v>0</v>
      </c>
      <c r="D32" s="4" t="inlineStr">
        <is>
          <t xml:space="preserve"> </t>
        </is>
      </c>
    </row>
    <row r="33">
      <c r="A33" s="4" t="inlineStr">
        <is>
          <t>Plan participants' contributions</t>
        </is>
      </c>
      <c r="B33" s="6" t="n">
        <v>0</v>
      </c>
      <c r="C33" s="6" t="n">
        <v>0</v>
      </c>
      <c r="D33" s="4" t="inlineStr">
        <is>
          <t xml:space="preserve"> </t>
        </is>
      </c>
    </row>
    <row r="34">
      <c r="A34" s="4" t="inlineStr">
        <is>
          <t>Benefits paid</t>
        </is>
      </c>
      <c r="B34" s="6" t="n">
        <v>-17701</v>
      </c>
      <c r="C34" s="4" t="inlineStr">
        <is>
          <t xml:space="preserve"> </t>
        </is>
      </c>
      <c r="D34" s="4" t="inlineStr">
        <is>
          <t xml:space="preserve"> </t>
        </is>
      </c>
    </row>
    <row r="35">
      <c r="A35" s="4" t="inlineStr">
        <is>
          <t>Settlements and curtailments</t>
        </is>
      </c>
      <c r="B35" s="6" t="n">
        <v>-24466</v>
      </c>
      <c r="C35" s="6" t="n">
        <v>-36356</v>
      </c>
      <c r="D35" s="4" t="inlineStr">
        <is>
          <t xml:space="preserve"> </t>
        </is>
      </c>
    </row>
    <row r="36">
      <c r="A36" s="4" t="inlineStr">
        <is>
          <t>Currency translation and other</t>
        </is>
      </c>
      <c r="B36" s="6" t="n">
        <v>0</v>
      </c>
      <c r="C36" s="6" t="n">
        <v>0</v>
      </c>
      <c r="D36" s="4" t="inlineStr">
        <is>
          <t xml:space="preserve"> </t>
        </is>
      </c>
    </row>
    <row r="37">
      <c r="A37" s="4" t="inlineStr">
        <is>
          <t>Fair value of plan assets at end of year</t>
        </is>
      </c>
      <c r="B37" s="6" t="n">
        <v>392519</v>
      </c>
      <c r="C37" s="6" t="n">
        <v>394053</v>
      </c>
      <c r="D37" s="4" t="inlineStr">
        <is>
          <t xml:space="preserve"> </t>
        </is>
      </c>
    </row>
    <row r="38">
      <c r="A38" s="4" t="inlineStr">
        <is>
          <t>Funded (Unfunded) status</t>
        </is>
      </c>
      <c r="B38" s="6" t="n">
        <v>73213</v>
      </c>
      <c r="C38" s="6" t="n">
        <v>74152</v>
      </c>
      <c r="D38" s="4" t="inlineStr">
        <is>
          <t xml:space="preserve"> </t>
        </is>
      </c>
    </row>
    <row r="39">
      <c r="A39" s="3" t="inlineStr">
        <is>
          <t>Amounts recognized in the consolidated balance sheets consist of:</t>
        </is>
      </c>
      <c r="B39" s="4" t="inlineStr">
        <is>
          <t xml:space="preserve"> </t>
        </is>
      </c>
      <c r="C39" s="4" t="inlineStr">
        <is>
          <t xml:space="preserve"> </t>
        </is>
      </c>
      <c r="D39" s="4" t="inlineStr">
        <is>
          <t xml:space="preserve"> </t>
        </is>
      </c>
    </row>
    <row r="40">
      <c r="A40" s="4" t="inlineStr">
        <is>
          <t>Other assets and deferred charges</t>
        </is>
      </c>
      <c r="B40" s="6" t="n">
        <v>73213</v>
      </c>
      <c r="C40" s="6" t="n">
        <v>74152</v>
      </c>
      <c r="D40" s="4" t="inlineStr">
        <is>
          <t xml:space="preserve"> </t>
        </is>
      </c>
    </row>
    <row r="41">
      <c r="A41" s="4" t="inlineStr">
        <is>
          <t>Accrued compensation and employee benefits</t>
        </is>
      </c>
      <c r="B41" s="6" t="n">
        <v>0</v>
      </c>
      <c r="C41" s="6" t="n">
        <v>0</v>
      </c>
      <c r="D41" s="4" t="inlineStr">
        <is>
          <t xml:space="preserve"> </t>
        </is>
      </c>
    </row>
    <row r="42">
      <c r="A42" s="4" t="inlineStr">
        <is>
          <t>Liabilities held for sale</t>
        </is>
      </c>
      <c r="B42" s="6" t="n">
        <v>0</v>
      </c>
      <c r="C42" s="6" t="n">
        <v>0</v>
      </c>
      <c r="D42" s="4" t="inlineStr">
        <is>
          <t xml:space="preserve"> </t>
        </is>
      </c>
    </row>
    <row r="43">
      <c r="A43" s="4" t="inlineStr">
        <is>
          <t>Defined benefit and other post-retirement benefit plans</t>
        </is>
      </c>
      <c r="B43" s="6" t="n">
        <v>0</v>
      </c>
      <c r="C43" s="6" t="n">
        <v>0</v>
      </c>
      <c r="D43" s="4" t="inlineStr">
        <is>
          <t xml:space="preserve"> </t>
        </is>
      </c>
    </row>
    <row r="44">
      <c r="A44" s="4" t="inlineStr">
        <is>
          <t>Total assets (liabilities)</t>
        </is>
      </c>
      <c r="B44" s="6" t="n">
        <v>73213</v>
      </c>
      <c r="C44" s="6" t="n">
        <v>74152</v>
      </c>
      <c r="D44" s="4" t="inlineStr">
        <is>
          <t xml:space="preserve"> </t>
        </is>
      </c>
    </row>
    <row r="45">
      <c r="A45" s="3" t="inlineStr">
        <is>
          <t>Accumulated Other Comprehensive Loss (Earnings):</t>
        </is>
      </c>
      <c r="B45" s="4" t="inlineStr">
        <is>
          <t xml:space="preserve"> </t>
        </is>
      </c>
      <c r="C45" s="4" t="inlineStr">
        <is>
          <t xml:space="preserve"> </t>
        </is>
      </c>
      <c r="D45" s="4" t="inlineStr">
        <is>
          <t xml:space="preserve"> </t>
        </is>
      </c>
    </row>
    <row r="46">
      <c r="A46" s="4" t="inlineStr">
        <is>
          <t>Net actuarial losses (gains)</t>
        </is>
      </c>
      <c r="B46" s="6" t="n">
        <v>57870</v>
      </c>
      <c r="C46" s="6" t="n">
        <v>55227</v>
      </c>
      <c r="D46" s="4" t="inlineStr">
        <is>
          <t xml:space="preserve"> </t>
        </is>
      </c>
    </row>
    <row r="47">
      <c r="A47" s="4" t="inlineStr">
        <is>
          <t>Prior service cost (credit)</t>
        </is>
      </c>
      <c r="B47" s="6" t="n">
        <v>0</v>
      </c>
      <c r="C47" s="6" t="n">
        <v>0</v>
      </c>
      <c r="D47" s="4" t="inlineStr">
        <is>
          <t xml:space="preserve"> </t>
        </is>
      </c>
    </row>
    <row r="48">
      <c r="A48" s="4" t="inlineStr">
        <is>
          <t>Tax (benefit) expense</t>
        </is>
      </c>
      <c r="B48" s="6" t="n">
        <v>-12075</v>
      </c>
      <c r="C48" s="6" t="n">
        <v>-11474</v>
      </c>
      <c r="D48" s="4" t="inlineStr">
        <is>
          <t xml:space="preserve"> </t>
        </is>
      </c>
    </row>
    <row r="49">
      <c r="A49" s="4" t="inlineStr">
        <is>
          <t>Total accumulated other comprehensive loss (earnings), net of tax</t>
        </is>
      </c>
      <c r="B49" s="6" t="n">
        <v>45795</v>
      </c>
      <c r="C49" s="6" t="n">
        <v>43753</v>
      </c>
      <c r="D49" s="4" t="inlineStr">
        <is>
          <t xml:space="preserve"> </t>
        </is>
      </c>
    </row>
    <row r="50">
      <c r="A50" s="4" t="inlineStr">
        <is>
          <t>Net amount recognized at December 31,</t>
        </is>
      </c>
      <c r="B50" s="6" t="n">
        <v>119008</v>
      </c>
      <c r="C50" s="6" t="n">
        <v>117905</v>
      </c>
      <c r="D50" s="4" t="inlineStr">
        <is>
          <t xml:space="preserve"> </t>
        </is>
      </c>
    </row>
    <row r="51">
      <c r="A51" s="4" t="inlineStr">
        <is>
          <t>Accumulated benefit obligations</t>
        </is>
      </c>
      <c r="B51" s="6" t="n">
        <v>319306</v>
      </c>
      <c r="C51" s="6" t="n">
        <v>318275</v>
      </c>
      <c r="D51" s="4" t="inlineStr">
        <is>
          <t xml:space="preserve"> </t>
        </is>
      </c>
    </row>
    <row r="52">
      <c r="A52" s="4" t="inlineStr">
        <is>
          <t>Qualified Defined Benefits | Qualified Defined Benefits | Foreign Plan</t>
        </is>
      </c>
      <c r="B52" s="4" t="inlineStr">
        <is>
          <t xml:space="preserve"> </t>
        </is>
      </c>
      <c r="C52" s="4" t="inlineStr">
        <is>
          <t xml:space="preserve"> </t>
        </is>
      </c>
      <c r="D52" s="4" t="inlineStr">
        <is>
          <t xml:space="preserve"> </t>
        </is>
      </c>
    </row>
    <row r="53">
      <c r="A53" s="3" t="inlineStr">
        <is>
          <t>Change in benefit obligation:</t>
        </is>
      </c>
      <c r="B53" s="4" t="inlineStr">
        <is>
          <t xml:space="preserve"> </t>
        </is>
      </c>
      <c r="C53" s="4" t="inlineStr">
        <is>
          <t xml:space="preserve"> </t>
        </is>
      </c>
      <c r="D53" s="4" t="inlineStr">
        <is>
          <t xml:space="preserve"> </t>
        </is>
      </c>
    </row>
    <row r="54">
      <c r="A54" s="4" t="inlineStr">
        <is>
          <t>Benefit obligation at beginning of year</t>
        </is>
      </c>
      <c r="B54" s="6" t="n">
        <v>215317</v>
      </c>
      <c r="C54" s="6" t="n">
        <v>314715</v>
      </c>
      <c r="D54" s="4" t="inlineStr">
        <is>
          <t xml:space="preserve"> </t>
        </is>
      </c>
    </row>
    <row r="55">
      <c r="A55" s="4" t="inlineStr">
        <is>
          <t>Service cost</t>
        </is>
      </c>
      <c r="B55" s="6" t="n">
        <v>3712</v>
      </c>
      <c r="C55" s="6" t="n">
        <v>4675</v>
      </c>
      <c r="D55" s="6" t="n">
        <v>5749</v>
      </c>
    </row>
    <row r="56">
      <c r="A56" s="4" t="inlineStr">
        <is>
          <t>Interest cost</t>
        </is>
      </c>
      <c r="B56" s="6" t="n">
        <v>10591</v>
      </c>
      <c r="C56" s="6" t="n">
        <v>5220</v>
      </c>
      <c r="D56" s="6" t="n">
        <v>3590</v>
      </c>
    </row>
    <row r="57">
      <c r="A57" s="4" t="inlineStr">
        <is>
          <t>Plan participants' contributions</t>
        </is>
      </c>
      <c r="B57" s="6" t="n">
        <v>2251</v>
      </c>
      <c r="C57" s="6" t="n">
        <v>2186</v>
      </c>
      <c r="D57" s="4" t="inlineStr">
        <is>
          <t xml:space="preserve"> </t>
        </is>
      </c>
    </row>
    <row r="58">
      <c r="A58" s="4" t="inlineStr">
        <is>
          <t>Benefits paid</t>
        </is>
      </c>
      <c r="B58" s="6" t="n">
        <v>-11953</v>
      </c>
      <c r="C58" s="6" t="n">
        <v>-9756</v>
      </c>
      <c r="D58" s="4" t="inlineStr">
        <is>
          <t xml:space="preserve"> </t>
        </is>
      </c>
    </row>
    <row r="59">
      <c r="A59" s="4" t="inlineStr">
        <is>
          <t>Actuarial (loss) gains</t>
        </is>
      </c>
      <c r="B59" s="6" t="n">
        <v>16884</v>
      </c>
      <c r="C59" s="6" t="n">
        <v>-72977</v>
      </c>
      <c r="D59" s="4" t="inlineStr">
        <is>
          <t xml:space="preserve"> </t>
        </is>
      </c>
    </row>
    <row r="60">
      <c r="A60" s="4" t="inlineStr">
        <is>
          <t>Amendments</t>
        </is>
      </c>
      <c r="B60" s="6" t="n">
        <v>41</v>
      </c>
      <c r="C60" s="6" t="n">
        <v>-2291</v>
      </c>
      <c r="D60" s="4" t="inlineStr">
        <is>
          <t xml:space="preserve"> </t>
        </is>
      </c>
    </row>
    <row r="61">
      <c r="A61" s="4" t="inlineStr">
        <is>
          <t>Settlements and curtailments</t>
        </is>
      </c>
      <c r="B61" s="6" t="n">
        <v>-1116</v>
      </c>
      <c r="C61" s="6" t="n">
        <v>-8849</v>
      </c>
      <c r="D61" s="4" t="inlineStr">
        <is>
          <t xml:space="preserve"> </t>
        </is>
      </c>
    </row>
    <row r="62">
      <c r="A62" s="4" t="inlineStr">
        <is>
          <t>Currency translation and other</t>
        </is>
      </c>
      <c r="B62" s="6" t="n">
        <v>14302</v>
      </c>
      <c r="C62" s="6" t="n">
        <v>-17606</v>
      </c>
      <c r="D62" s="4" t="inlineStr">
        <is>
          <t xml:space="preserve"> </t>
        </is>
      </c>
    </row>
    <row r="63">
      <c r="A63" s="4" t="inlineStr">
        <is>
          <t>Benefit obligation at end of year</t>
        </is>
      </c>
      <c r="B63" s="6" t="n">
        <v>250029</v>
      </c>
      <c r="C63" s="6" t="n">
        <v>215317</v>
      </c>
      <c r="D63" s="6" t="n">
        <v>314715</v>
      </c>
    </row>
    <row r="64">
      <c r="A64" s="3" t="inlineStr">
        <is>
          <t>Change in plan assets:</t>
        </is>
      </c>
      <c r="B64" s="4" t="inlineStr">
        <is>
          <t xml:space="preserve"> </t>
        </is>
      </c>
      <c r="C64" s="4" t="inlineStr">
        <is>
          <t xml:space="preserve"> </t>
        </is>
      </c>
      <c r="D64" s="4" t="inlineStr">
        <is>
          <t xml:space="preserve"> </t>
        </is>
      </c>
    </row>
    <row r="65">
      <c r="A65" s="4" t="inlineStr">
        <is>
          <t>Fair value of plan assets at beginning of year</t>
        </is>
      </c>
      <c r="B65" s="6" t="n">
        <v>152860</v>
      </c>
      <c r="C65" s="4" t="inlineStr">
        <is>
          <t xml:space="preserve"> </t>
        </is>
      </c>
      <c r="D65" s="4" t="inlineStr">
        <is>
          <t xml:space="preserve"> </t>
        </is>
      </c>
    </row>
    <row r="66">
      <c r="A66" s="4" t="inlineStr">
        <is>
          <t>Actual return on plan assets</t>
        </is>
      </c>
      <c r="B66" s="6" t="n">
        <v>11935</v>
      </c>
      <c r="C66" s="6" t="n">
        <v>-48147</v>
      </c>
      <c r="D66" s="4" t="inlineStr">
        <is>
          <t xml:space="preserve"> </t>
        </is>
      </c>
    </row>
    <row r="67">
      <c r="A67" s="4" t="inlineStr">
        <is>
          <t>Company contributions</t>
        </is>
      </c>
      <c r="B67" s="6" t="n">
        <v>9516</v>
      </c>
      <c r="C67" s="6" t="n">
        <v>9059</v>
      </c>
      <c r="D67" s="4" t="inlineStr">
        <is>
          <t xml:space="preserve"> </t>
        </is>
      </c>
    </row>
    <row r="68">
      <c r="A68" s="4" t="inlineStr">
        <is>
          <t>Plan participants' contributions</t>
        </is>
      </c>
      <c r="B68" s="6" t="n">
        <v>2251</v>
      </c>
      <c r="C68" s="6" t="n">
        <v>2186</v>
      </c>
      <c r="D68" s="4" t="inlineStr">
        <is>
          <t xml:space="preserve"> </t>
        </is>
      </c>
    </row>
    <row r="69">
      <c r="A69" s="4" t="inlineStr">
        <is>
          <t>Benefits paid</t>
        </is>
      </c>
      <c r="B69" s="6" t="n">
        <v>-11953</v>
      </c>
      <c r="C69" s="6" t="n">
        <v>-9756</v>
      </c>
      <c r="D69" s="4" t="inlineStr">
        <is>
          <t xml:space="preserve"> </t>
        </is>
      </c>
    </row>
    <row r="70">
      <c r="A70" s="4" t="inlineStr">
        <is>
          <t>Settlements and curtailments</t>
        </is>
      </c>
      <c r="B70" s="6" t="n">
        <v>-298</v>
      </c>
      <c r="C70" s="6" t="n">
        <v>-8640</v>
      </c>
      <c r="D70" s="4" t="inlineStr">
        <is>
          <t xml:space="preserve"> </t>
        </is>
      </c>
    </row>
    <row r="71">
      <c r="A71" s="4" t="inlineStr">
        <is>
          <t>Currency translation and other</t>
        </is>
      </c>
      <c r="B71" s="6" t="n">
        <v>11454</v>
      </c>
      <c r="C71" s="6" t="n">
        <v>-11519</v>
      </c>
      <c r="D71" s="4" t="inlineStr">
        <is>
          <t xml:space="preserve"> </t>
        </is>
      </c>
    </row>
    <row r="72">
      <c r="A72" s="4" t="inlineStr">
        <is>
          <t>Fair value of plan assets at end of year</t>
        </is>
      </c>
      <c r="B72" s="6" t="n">
        <v>175765</v>
      </c>
      <c r="C72" s="6" t="n">
        <v>152860</v>
      </c>
      <c r="D72" s="4" t="inlineStr">
        <is>
          <t xml:space="preserve"> </t>
        </is>
      </c>
    </row>
    <row r="73">
      <c r="A73" s="4" t="inlineStr">
        <is>
          <t>Funded (Unfunded) status</t>
        </is>
      </c>
      <c r="B73" s="6" t="n">
        <v>-74264</v>
      </c>
      <c r="C73" s="6" t="n">
        <v>-62457</v>
      </c>
      <c r="D73" s="4" t="inlineStr">
        <is>
          <t xml:space="preserve"> </t>
        </is>
      </c>
    </row>
    <row r="74">
      <c r="A74" s="3" t="inlineStr">
        <is>
          <t>Amounts recognized in the consolidated balance sheets consist of:</t>
        </is>
      </c>
      <c r="B74" s="4" t="inlineStr">
        <is>
          <t xml:space="preserve"> </t>
        </is>
      </c>
      <c r="C74" s="4" t="inlineStr">
        <is>
          <t xml:space="preserve"> </t>
        </is>
      </c>
      <c r="D74" s="4" t="inlineStr">
        <is>
          <t xml:space="preserve"> </t>
        </is>
      </c>
    </row>
    <row r="75">
      <c r="A75" s="4" t="inlineStr">
        <is>
          <t>Other assets and deferred charges</t>
        </is>
      </c>
      <c r="B75" s="6" t="n">
        <v>1938</v>
      </c>
      <c r="C75" s="6" t="n">
        <v>1863</v>
      </c>
      <c r="D75" s="4" t="inlineStr">
        <is>
          <t xml:space="preserve"> </t>
        </is>
      </c>
    </row>
    <row r="76">
      <c r="A76" s="4" t="inlineStr">
        <is>
          <t>Accrued compensation and employee benefits</t>
        </is>
      </c>
      <c r="B76" s="6" t="n">
        <v>-731</v>
      </c>
      <c r="C76" s="6" t="n">
        <v>-1774</v>
      </c>
      <c r="D76" s="4" t="inlineStr">
        <is>
          <t xml:space="preserve"> </t>
        </is>
      </c>
    </row>
    <row r="77">
      <c r="A77" s="4" t="inlineStr">
        <is>
          <t>Liabilities held for sale</t>
        </is>
      </c>
      <c r="B77" s="6" t="n">
        <v>-18044</v>
      </c>
      <c r="C77" s="6" t="n">
        <v>0</v>
      </c>
      <c r="D77" s="4" t="inlineStr">
        <is>
          <t xml:space="preserve"> </t>
        </is>
      </c>
    </row>
    <row r="78">
      <c r="A78" s="4" t="inlineStr">
        <is>
          <t>Defined benefit and other post-retirement benefit plans</t>
        </is>
      </c>
      <c r="B78" s="6" t="n">
        <v>-57427</v>
      </c>
      <c r="C78" s="6" t="n">
        <v>-62546</v>
      </c>
      <c r="D78" s="4" t="inlineStr">
        <is>
          <t xml:space="preserve"> </t>
        </is>
      </c>
    </row>
    <row r="79">
      <c r="A79" s="4" t="inlineStr">
        <is>
          <t>Total assets (liabilities)</t>
        </is>
      </c>
      <c r="B79" s="6" t="n">
        <v>-74264</v>
      </c>
      <c r="C79" s="6" t="n">
        <v>-62457</v>
      </c>
      <c r="D79" s="4" t="inlineStr">
        <is>
          <t xml:space="preserve"> </t>
        </is>
      </c>
    </row>
    <row r="80">
      <c r="A80" s="3" t="inlineStr">
        <is>
          <t>Accumulated Other Comprehensive Loss (Earnings):</t>
        </is>
      </c>
      <c r="B80" s="4" t="inlineStr">
        <is>
          <t xml:space="preserve"> </t>
        </is>
      </c>
      <c r="C80" s="4" t="inlineStr">
        <is>
          <t xml:space="preserve"> </t>
        </is>
      </c>
      <c r="D80" s="4" t="inlineStr">
        <is>
          <t xml:space="preserve"> </t>
        </is>
      </c>
    </row>
    <row r="81">
      <c r="A81" s="4" t="inlineStr">
        <is>
          <t>Net actuarial losses (gains)</t>
        </is>
      </c>
      <c r="B81" s="6" t="n">
        <v>42926</v>
      </c>
      <c r="C81" s="6" t="n">
        <v>31607</v>
      </c>
      <c r="D81" s="4" t="inlineStr">
        <is>
          <t xml:space="preserve"> </t>
        </is>
      </c>
    </row>
    <row r="82">
      <c r="A82" s="4" t="inlineStr">
        <is>
          <t>Prior service cost (credit)</t>
        </is>
      </c>
      <c r="B82" s="6" t="n">
        <v>-2222</v>
      </c>
      <c r="C82" s="6" t="n">
        <v>-3006</v>
      </c>
      <c r="D82" s="4" t="inlineStr">
        <is>
          <t xml:space="preserve"> </t>
        </is>
      </c>
    </row>
    <row r="83">
      <c r="A83" s="4" t="inlineStr">
        <is>
          <t>Tax (benefit) expense</t>
        </is>
      </c>
      <c r="B83" s="6" t="n">
        <v>-8947</v>
      </c>
      <c r="C83" s="6" t="n">
        <v>-6434</v>
      </c>
      <c r="D83" s="4" t="inlineStr">
        <is>
          <t xml:space="preserve"> </t>
        </is>
      </c>
    </row>
    <row r="84">
      <c r="A84" s="4" t="inlineStr">
        <is>
          <t>Total accumulated other comprehensive loss (earnings), net of tax</t>
        </is>
      </c>
      <c r="B84" s="6" t="n">
        <v>31757</v>
      </c>
      <c r="C84" s="6" t="n">
        <v>22167</v>
      </c>
      <c r="D84" s="4" t="inlineStr">
        <is>
          <t xml:space="preserve"> </t>
        </is>
      </c>
    </row>
    <row r="85">
      <c r="A85" s="4" t="inlineStr">
        <is>
          <t>Net amount recognized at December 31,</t>
        </is>
      </c>
      <c r="B85" s="6" t="n">
        <v>-42507</v>
      </c>
      <c r="C85" s="6" t="n">
        <v>-40290</v>
      </c>
      <c r="D85" s="4" t="inlineStr">
        <is>
          <t xml:space="preserve"> </t>
        </is>
      </c>
    </row>
    <row r="86">
      <c r="A86" s="4" t="inlineStr">
        <is>
          <t>Accumulated benefit obligations</t>
        </is>
      </c>
      <c r="B86" s="6" t="n">
        <v>242619</v>
      </c>
      <c r="C86" s="6" t="n">
        <v>210259</v>
      </c>
      <c r="D86" s="4" t="inlineStr">
        <is>
          <t xml:space="preserve"> </t>
        </is>
      </c>
    </row>
    <row r="87">
      <c r="A87" s="4" t="inlineStr">
        <is>
          <t>Non-Qualified Supplemental Benefits | Non-Qualified Supplemental Benefits</t>
        </is>
      </c>
      <c r="B87" s="4" t="inlineStr">
        <is>
          <t xml:space="preserve"> </t>
        </is>
      </c>
      <c r="C87" s="4" t="inlineStr">
        <is>
          <t xml:space="preserve"> </t>
        </is>
      </c>
      <c r="D87" s="4" t="inlineStr">
        <is>
          <t xml:space="preserve"> </t>
        </is>
      </c>
    </row>
    <row r="88">
      <c r="A88" s="3" t="inlineStr">
        <is>
          <t>Change in benefit obligation:</t>
        </is>
      </c>
      <c r="B88" s="4" t="inlineStr">
        <is>
          <t xml:space="preserve"> </t>
        </is>
      </c>
      <c r="C88" s="4" t="inlineStr">
        <is>
          <t xml:space="preserve"> </t>
        </is>
      </c>
      <c r="D88" s="4" t="inlineStr">
        <is>
          <t xml:space="preserve"> </t>
        </is>
      </c>
    </row>
    <row r="89">
      <c r="A89" s="4" t="inlineStr">
        <is>
          <t>Benefit obligation at beginning of year</t>
        </is>
      </c>
      <c r="B89" s="6" t="n">
        <v>32503</v>
      </c>
      <c r="C89" s="6" t="n">
        <v>42905</v>
      </c>
      <c r="D89" s="4" t="inlineStr">
        <is>
          <t xml:space="preserve"> </t>
        </is>
      </c>
    </row>
    <row r="90">
      <c r="A90" s="4" t="inlineStr">
        <is>
          <t>Service cost</t>
        </is>
      </c>
      <c r="B90" s="6" t="n">
        <v>970</v>
      </c>
      <c r="C90" s="6" t="n">
        <v>1426</v>
      </c>
      <c r="D90" s="6" t="n">
        <v>1561</v>
      </c>
    </row>
    <row r="91">
      <c r="A91" s="4" t="inlineStr">
        <is>
          <t>Interest cost</t>
        </is>
      </c>
      <c r="B91" s="6" t="n">
        <v>1636</v>
      </c>
      <c r="C91" s="6" t="n">
        <v>1215</v>
      </c>
      <c r="D91" s="6" t="n">
        <v>1232</v>
      </c>
    </row>
    <row r="92">
      <c r="A92" s="4" t="inlineStr">
        <is>
          <t>Plan participants' contributions</t>
        </is>
      </c>
      <c r="B92" s="6" t="n">
        <v>0</v>
      </c>
      <c r="C92" s="6" t="n">
        <v>0</v>
      </c>
      <c r="D92" s="4" t="inlineStr">
        <is>
          <t xml:space="preserve"> </t>
        </is>
      </c>
    </row>
    <row r="93">
      <c r="A93" s="4" t="inlineStr">
        <is>
          <t>Benefits paid</t>
        </is>
      </c>
      <c r="B93" s="6" t="n">
        <v>-6582</v>
      </c>
      <c r="C93" s="6" t="n">
        <v>-3831</v>
      </c>
      <c r="D93" s="4" t="inlineStr">
        <is>
          <t xml:space="preserve"> </t>
        </is>
      </c>
    </row>
    <row r="94">
      <c r="A94" s="4" t="inlineStr">
        <is>
          <t>Actuarial (loss) gains</t>
        </is>
      </c>
      <c r="B94" s="6" t="n">
        <v>662</v>
      </c>
      <c r="C94" s="6" t="n">
        <v>-9596</v>
      </c>
      <c r="D94" s="4" t="inlineStr">
        <is>
          <t xml:space="preserve"> </t>
        </is>
      </c>
    </row>
    <row r="95">
      <c r="A95" s="4" t="inlineStr">
        <is>
          <t>Amendments</t>
        </is>
      </c>
      <c r="B95" s="6" t="n">
        <v>0</v>
      </c>
      <c r="C95" s="6" t="n">
        <v>384</v>
      </c>
      <c r="D95" s="4" t="inlineStr">
        <is>
          <t xml:space="preserve"> </t>
        </is>
      </c>
    </row>
    <row r="96">
      <c r="A96" s="4" t="inlineStr">
        <is>
          <t>Settlements and curtailments</t>
        </is>
      </c>
      <c r="B96" s="6" t="n">
        <v>0</v>
      </c>
      <c r="C96" s="6" t="n">
        <v>0</v>
      </c>
      <c r="D96" s="4" t="inlineStr">
        <is>
          <t xml:space="preserve"> </t>
        </is>
      </c>
    </row>
    <row r="97">
      <c r="A97" s="4" t="inlineStr">
        <is>
          <t>Currency translation and other</t>
        </is>
      </c>
      <c r="B97" s="6" t="n">
        <v>0</v>
      </c>
      <c r="C97" s="6" t="n">
        <v>0</v>
      </c>
      <c r="D97" s="4" t="inlineStr">
        <is>
          <t xml:space="preserve"> </t>
        </is>
      </c>
    </row>
    <row r="98">
      <c r="A98" s="4" t="inlineStr">
        <is>
          <t>Benefit obligation at end of year</t>
        </is>
      </c>
      <c r="B98" s="6" t="n">
        <v>29189</v>
      </c>
      <c r="C98" s="6" t="n">
        <v>32503</v>
      </c>
      <c r="D98" s="6" t="n">
        <v>42905</v>
      </c>
    </row>
    <row r="99">
      <c r="A99" s="3" t="inlineStr">
        <is>
          <t>Change in plan assets:</t>
        </is>
      </c>
      <c r="B99" s="4" t="inlineStr">
        <is>
          <t xml:space="preserve"> </t>
        </is>
      </c>
      <c r="C99" s="4" t="inlineStr">
        <is>
          <t xml:space="preserve"> </t>
        </is>
      </c>
      <c r="D99" s="4" t="inlineStr">
        <is>
          <t xml:space="preserve"> </t>
        </is>
      </c>
    </row>
    <row r="100">
      <c r="A100" s="4" t="inlineStr">
        <is>
          <t>Fair value of plan assets at beginning of year</t>
        </is>
      </c>
      <c r="B100" s="6" t="n">
        <v>0</v>
      </c>
      <c r="C100" s="6" t="n">
        <v>0</v>
      </c>
      <c r="D100" s="4" t="inlineStr">
        <is>
          <t xml:space="preserve"> </t>
        </is>
      </c>
    </row>
    <row r="101">
      <c r="A101" s="4" t="inlineStr">
        <is>
          <t>Actual return on plan assets</t>
        </is>
      </c>
      <c r="B101" s="6" t="n">
        <v>0</v>
      </c>
      <c r="C101" s="6" t="n">
        <v>0</v>
      </c>
      <c r="D101" s="4" t="inlineStr">
        <is>
          <t xml:space="preserve"> </t>
        </is>
      </c>
    </row>
    <row r="102">
      <c r="A102" s="4" t="inlineStr">
        <is>
          <t>Company contributions</t>
        </is>
      </c>
      <c r="B102" s="6" t="n">
        <v>6582</v>
      </c>
      <c r="C102" s="6" t="n">
        <v>3831</v>
      </c>
      <c r="D102" s="4" t="inlineStr">
        <is>
          <t xml:space="preserve"> </t>
        </is>
      </c>
    </row>
    <row r="103">
      <c r="A103" s="4" t="inlineStr">
        <is>
          <t>Plan participants' contributions</t>
        </is>
      </c>
      <c r="B103" s="6" t="n">
        <v>0</v>
      </c>
      <c r="C103" s="6" t="n">
        <v>0</v>
      </c>
      <c r="D103" s="4" t="inlineStr">
        <is>
          <t xml:space="preserve"> </t>
        </is>
      </c>
    </row>
    <row r="104">
      <c r="A104" s="4" t="inlineStr">
        <is>
          <t>Benefits paid</t>
        </is>
      </c>
      <c r="B104" s="6" t="n">
        <v>-6582</v>
      </c>
      <c r="C104" s="6" t="n">
        <v>-3831</v>
      </c>
      <c r="D104" s="4" t="inlineStr">
        <is>
          <t xml:space="preserve"> </t>
        </is>
      </c>
    </row>
    <row r="105">
      <c r="A105" s="4" t="inlineStr">
        <is>
          <t>Settlements and curtailments</t>
        </is>
      </c>
      <c r="B105" s="6" t="n">
        <v>0</v>
      </c>
      <c r="C105" s="6" t="n">
        <v>0</v>
      </c>
      <c r="D105" s="4" t="inlineStr">
        <is>
          <t xml:space="preserve"> </t>
        </is>
      </c>
    </row>
    <row r="106">
      <c r="A106" s="4" t="inlineStr">
        <is>
          <t>Currency translation and other</t>
        </is>
      </c>
      <c r="B106" s="6" t="n">
        <v>0</v>
      </c>
      <c r="C106" s="6" t="n">
        <v>0</v>
      </c>
      <c r="D106" s="4" t="inlineStr">
        <is>
          <t xml:space="preserve"> </t>
        </is>
      </c>
    </row>
    <row r="107">
      <c r="A107" s="4" t="inlineStr">
        <is>
          <t>Fair value of plan assets at end of year</t>
        </is>
      </c>
      <c r="B107" s="6" t="n">
        <v>0</v>
      </c>
      <c r="C107" s="6" t="n">
        <v>0</v>
      </c>
      <c r="D107" s="5" t="n">
        <v>0</v>
      </c>
    </row>
    <row r="108">
      <c r="A108" s="4" t="inlineStr">
        <is>
          <t>Funded (Unfunded) status</t>
        </is>
      </c>
      <c r="B108" s="6" t="n">
        <v>-29189</v>
      </c>
      <c r="C108" s="6" t="n">
        <v>-32503</v>
      </c>
      <c r="D108" s="4" t="inlineStr">
        <is>
          <t xml:space="preserve"> </t>
        </is>
      </c>
    </row>
    <row r="109">
      <c r="A109" s="3" t="inlineStr">
        <is>
          <t>Amounts recognized in the consolidated balance sheets consist of:</t>
        </is>
      </c>
      <c r="B109" s="4" t="inlineStr">
        <is>
          <t xml:space="preserve"> </t>
        </is>
      </c>
      <c r="C109" s="4" t="inlineStr">
        <is>
          <t xml:space="preserve"> </t>
        </is>
      </c>
      <c r="D109" s="4" t="inlineStr">
        <is>
          <t xml:space="preserve"> </t>
        </is>
      </c>
    </row>
    <row r="110">
      <c r="A110" s="4" t="inlineStr">
        <is>
          <t>Other assets and deferred charges</t>
        </is>
      </c>
      <c r="B110" s="6" t="n">
        <v>0</v>
      </c>
      <c r="C110" s="6" t="n">
        <v>0</v>
      </c>
      <c r="D110" s="4" t="inlineStr">
        <is>
          <t xml:space="preserve"> </t>
        </is>
      </c>
    </row>
    <row r="111">
      <c r="A111" s="4" t="inlineStr">
        <is>
          <t>Accrued compensation and employee benefits</t>
        </is>
      </c>
      <c r="B111" s="6" t="n">
        <v>-5477</v>
      </c>
      <c r="C111" s="6" t="n">
        <v>-7243</v>
      </c>
      <c r="D111" s="4" t="inlineStr">
        <is>
          <t xml:space="preserve"> </t>
        </is>
      </c>
    </row>
    <row r="112">
      <c r="A112" s="4" t="inlineStr">
        <is>
          <t>Liabilities held for sale</t>
        </is>
      </c>
      <c r="B112" s="6" t="n">
        <v>0</v>
      </c>
      <c r="C112" s="6" t="n">
        <v>0</v>
      </c>
      <c r="D112" s="4" t="inlineStr">
        <is>
          <t xml:space="preserve"> </t>
        </is>
      </c>
    </row>
    <row r="113">
      <c r="A113" s="4" t="inlineStr">
        <is>
          <t>Defined benefit and other post-retirement benefit plans</t>
        </is>
      </c>
      <c r="B113" s="6" t="n">
        <v>-23712</v>
      </c>
      <c r="C113" s="6" t="n">
        <v>-25260</v>
      </c>
      <c r="D113" s="4" t="inlineStr">
        <is>
          <t xml:space="preserve"> </t>
        </is>
      </c>
    </row>
    <row r="114">
      <c r="A114" s="4" t="inlineStr">
        <is>
          <t>Total assets (liabilities)</t>
        </is>
      </c>
      <c r="B114" s="6" t="n">
        <v>-29189</v>
      </c>
      <c r="C114" s="6" t="n">
        <v>-32503</v>
      </c>
      <c r="D114" s="4" t="inlineStr">
        <is>
          <t xml:space="preserve"> </t>
        </is>
      </c>
    </row>
    <row r="115">
      <c r="A115" s="3" t="inlineStr">
        <is>
          <t>Accumulated Other Comprehensive Loss (Earnings):</t>
        </is>
      </c>
      <c r="B115" s="4" t="inlineStr">
        <is>
          <t xml:space="preserve"> </t>
        </is>
      </c>
      <c r="C115" s="4" t="inlineStr">
        <is>
          <t xml:space="preserve"> </t>
        </is>
      </c>
      <c r="D115" s="4" t="inlineStr">
        <is>
          <t xml:space="preserve"> </t>
        </is>
      </c>
    </row>
    <row r="116">
      <c r="A116" s="4" t="inlineStr">
        <is>
          <t>Net actuarial losses (gains)</t>
        </is>
      </c>
      <c r="B116" s="6" t="n">
        <v>-24435</v>
      </c>
      <c r="C116" s="6" t="n">
        <v>-28304</v>
      </c>
      <c r="D116" s="4" t="inlineStr">
        <is>
          <t xml:space="preserve"> </t>
        </is>
      </c>
    </row>
    <row r="117">
      <c r="A117" s="4" t="inlineStr">
        <is>
          <t>Prior service cost (credit)</t>
        </is>
      </c>
      <c r="B117" s="6" t="n">
        <v>0</v>
      </c>
      <c r="C117" s="6" t="n">
        <v>1874</v>
      </c>
      <c r="D117" s="4" t="inlineStr">
        <is>
          <t xml:space="preserve"> </t>
        </is>
      </c>
    </row>
    <row r="118">
      <c r="A118" s="4" t="inlineStr">
        <is>
          <t>Tax (benefit) expense</t>
        </is>
      </c>
      <c r="B118" s="6" t="n">
        <v>5313</v>
      </c>
      <c r="C118" s="6" t="n">
        <v>5768</v>
      </c>
      <c r="D118" s="4" t="inlineStr">
        <is>
          <t xml:space="preserve"> </t>
        </is>
      </c>
    </row>
    <row r="119">
      <c r="A119" s="4" t="inlineStr">
        <is>
          <t>Total accumulated other comprehensive loss (earnings), net of tax</t>
        </is>
      </c>
      <c r="B119" s="6" t="n">
        <v>-19122</v>
      </c>
      <c r="C119" s="6" t="n">
        <v>-20662</v>
      </c>
      <c r="D119" s="4" t="inlineStr">
        <is>
          <t xml:space="preserve"> </t>
        </is>
      </c>
    </row>
    <row r="120">
      <c r="A120" s="4" t="inlineStr">
        <is>
          <t>Net amount recognized at December 31,</t>
        </is>
      </c>
      <c r="B120" s="6" t="n">
        <v>-48311</v>
      </c>
      <c r="C120" s="6" t="n">
        <v>-53165</v>
      </c>
      <c r="D120" s="4" t="inlineStr">
        <is>
          <t xml:space="preserve"> </t>
        </is>
      </c>
    </row>
    <row r="121">
      <c r="A121" s="4" t="inlineStr">
        <is>
          <t>Accumulated benefit obligations</t>
        </is>
      </c>
      <c r="B121" s="5" t="n">
        <v>29189</v>
      </c>
      <c r="C121" s="5" t="n">
        <v>31523</v>
      </c>
      <c r="D12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s (Details) - USD ($) $ in Thousands</t>
        </is>
      </c>
      <c r="B1" s="2" t="inlineStr">
        <is>
          <t>Dec. 31, 2023</t>
        </is>
      </c>
      <c r="C1" s="2" t="inlineStr">
        <is>
          <t>Dec. 31, 2022</t>
        </is>
      </c>
    </row>
    <row r="2">
      <c r="A2" s="3" t="inlineStr">
        <is>
          <t>Pension Plans with Accumulated Benefit Obligations in Excess of Plan Assets [Abstract]</t>
        </is>
      </c>
      <c r="B2" s="4" t="inlineStr">
        <is>
          <t xml:space="preserve"> </t>
        </is>
      </c>
      <c r="C2" s="4" t="inlineStr">
        <is>
          <t xml:space="preserve"> </t>
        </is>
      </c>
    </row>
    <row r="3">
      <c r="A3" s="4" t="inlineStr">
        <is>
          <t>Accumulated benefit obligation</t>
        </is>
      </c>
      <c r="B3" s="5" t="n">
        <v>227442</v>
      </c>
      <c r="C3" s="5" t="n">
        <v>124082</v>
      </c>
    </row>
    <row r="4">
      <c r="A4" s="4" t="inlineStr">
        <is>
          <t>Fair value of plan assets</t>
        </is>
      </c>
      <c r="B4" s="6" t="n">
        <v>158653</v>
      </c>
      <c r="C4" s="6" t="n">
        <v>64112</v>
      </c>
    </row>
    <row r="5">
      <c r="A5" s="3" t="inlineStr">
        <is>
          <t>Defined Benefit Plan, Pension Plan with Project Benefit Obligation in Excess of Plan Assets [Abstract]</t>
        </is>
      </c>
      <c r="B5" s="4" t="inlineStr">
        <is>
          <t xml:space="preserve"> </t>
        </is>
      </c>
      <c r="C5" s="4" t="inlineStr">
        <is>
          <t xml:space="preserve"> </t>
        </is>
      </c>
    </row>
    <row r="6">
      <c r="A6" s="4" t="inlineStr">
        <is>
          <t>Projected benefit obligation</t>
        </is>
      </c>
      <c r="B6" s="6" t="n">
        <v>234854</v>
      </c>
      <c r="C6" s="6" t="n">
        <v>200671</v>
      </c>
    </row>
    <row r="7">
      <c r="A7" s="4" t="inlineStr">
        <is>
          <t>Fair value of plan assets</t>
        </is>
      </c>
      <c r="B7" s="5" t="n">
        <v>158653</v>
      </c>
      <c r="C7" s="5" t="n">
        <v>13635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3</t>
        </is>
      </c>
      <c r="C2" s="2" t="inlineStr">
        <is>
          <t>Dec. 31, 2022</t>
        </is>
      </c>
      <c r="D2" s="2" t="inlineStr">
        <is>
          <t>Dec. 31, 2021</t>
        </is>
      </c>
    </row>
    <row r="3">
      <c r="A3" s="3" t="inlineStr">
        <is>
          <t>Net periodic benefit cost [Abstract]</t>
        </is>
      </c>
      <c r="B3" s="4" t="inlineStr">
        <is>
          <t xml:space="preserve"> </t>
        </is>
      </c>
      <c r="C3" s="4" t="inlineStr">
        <is>
          <t xml:space="preserve"> </t>
        </is>
      </c>
      <c r="D3" s="4" t="inlineStr">
        <is>
          <t xml:space="preserve"> </t>
        </is>
      </c>
    </row>
    <row r="4">
      <c r="A4" s="4" t="inlineStr">
        <is>
          <t>Net periodic (benefit) expense</t>
        </is>
      </c>
      <c r="B4" s="5" t="n">
        <v>5679</v>
      </c>
      <c r="C4" s="5" t="n">
        <v>3096</v>
      </c>
      <c r="D4" s="5" t="n">
        <v>11897</v>
      </c>
    </row>
    <row r="5">
      <c r="A5" s="4" t="inlineStr">
        <is>
          <t>Non-Qualified Supplemental Benefits | Non-Qualified Supplemental Benefits</t>
        </is>
      </c>
      <c r="B5" s="4" t="inlineStr">
        <is>
          <t xml:space="preserve"> </t>
        </is>
      </c>
      <c r="C5" s="4" t="inlineStr">
        <is>
          <t xml:space="preserve"> </t>
        </is>
      </c>
      <c r="D5" s="4" t="inlineStr">
        <is>
          <t xml:space="preserve"> </t>
        </is>
      </c>
    </row>
    <row r="6">
      <c r="A6" s="3" t="inlineStr">
        <is>
          <t>Net periodic benefit cost [Abstract]</t>
        </is>
      </c>
      <c r="B6" s="4" t="inlineStr">
        <is>
          <t xml:space="preserve"> </t>
        </is>
      </c>
      <c r="C6" s="4" t="inlineStr">
        <is>
          <t xml:space="preserve"> </t>
        </is>
      </c>
      <c r="D6" s="4" t="inlineStr">
        <is>
          <t xml:space="preserve"> </t>
        </is>
      </c>
    </row>
    <row r="7">
      <c r="A7" s="4" t="inlineStr">
        <is>
          <t>Service cost</t>
        </is>
      </c>
      <c r="B7" s="6" t="n">
        <v>970</v>
      </c>
      <c r="C7" s="6" t="n">
        <v>1426</v>
      </c>
      <c r="D7" s="6" t="n">
        <v>1561</v>
      </c>
    </row>
    <row r="8">
      <c r="A8" s="4" t="inlineStr">
        <is>
          <t>Interest cost</t>
        </is>
      </c>
      <c r="B8" s="6" t="n">
        <v>1636</v>
      </c>
      <c r="C8" s="6" t="n">
        <v>1215</v>
      </c>
      <c r="D8" s="6" t="n">
        <v>1232</v>
      </c>
    </row>
    <row r="9">
      <c r="A9" s="4" t="inlineStr">
        <is>
          <t>Expected return on plan assets</t>
        </is>
      </c>
      <c r="B9" s="6" t="n">
        <v>0</v>
      </c>
      <c r="C9" s="6" t="n">
        <v>0</v>
      </c>
      <c r="D9" s="6" t="n">
        <v>0</v>
      </c>
    </row>
    <row r="10">
      <c r="A10" s="4" t="inlineStr">
        <is>
          <t>Prior service cost (credit)</t>
        </is>
      </c>
      <c r="B10" s="6" t="n">
        <v>1874</v>
      </c>
      <c r="C10" s="6" t="n">
        <v>1490</v>
      </c>
      <c r="D10" s="6" t="n">
        <v>1531</v>
      </c>
    </row>
    <row r="11">
      <c r="A11" s="4" t="inlineStr">
        <is>
          <t>Actuarial loss (gain)</t>
        </is>
      </c>
      <c r="B11" s="6" t="n">
        <v>-3207</v>
      </c>
      <c r="C11" s="6" t="n">
        <v>-2016</v>
      </c>
      <c r="D11" s="6" t="n">
        <v>-1672</v>
      </c>
    </row>
    <row r="12">
      <c r="A12" s="4" t="inlineStr">
        <is>
          <t>Settlement and curtailment loss (gain)</t>
        </is>
      </c>
      <c r="B12" s="6" t="n">
        <v>0</v>
      </c>
      <c r="C12" s="6" t="n">
        <v>0</v>
      </c>
      <c r="D12" s="6" t="n">
        <v>-743</v>
      </c>
    </row>
    <row r="13">
      <c r="A13" s="4" t="inlineStr">
        <is>
          <t>Net periodic (benefit) expense</t>
        </is>
      </c>
      <c r="B13" s="6" t="n">
        <v>1273</v>
      </c>
      <c r="C13" s="6" t="n">
        <v>2115</v>
      </c>
      <c r="D13" s="6" t="n">
        <v>1909</v>
      </c>
    </row>
    <row r="14">
      <c r="A14" s="4" t="inlineStr">
        <is>
          <t>United States | Qualified Defined Benefits | Qualified Defined Benefits</t>
        </is>
      </c>
      <c r="B14" s="4" t="inlineStr">
        <is>
          <t xml:space="preserve"> </t>
        </is>
      </c>
      <c r="C14" s="4" t="inlineStr">
        <is>
          <t xml:space="preserve"> </t>
        </is>
      </c>
      <c r="D14" s="4" t="inlineStr">
        <is>
          <t xml:space="preserve"> </t>
        </is>
      </c>
    </row>
    <row r="15">
      <c r="A15" s="3" t="inlineStr">
        <is>
          <t>Net periodic benefit cost [Abstract]</t>
        </is>
      </c>
      <c r="B15" s="4" t="inlineStr">
        <is>
          <t xml:space="preserve"> </t>
        </is>
      </c>
      <c r="C15" s="4" t="inlineStr">
        <is>
          <t xml:space="preserve"> </t>
        </is>
      </c>
      <c r="D15" s="4" t="inlineStr">
        <is>
          <t xml:space="preserve"> </t>
        </is>
      </c>
    </row>
    <row r="16">
      <c r="A16" s="4" t="inlineStr">
        <is>
          <t>Service cost</t>
        </is>
      </c>
      <c r="B16" s="6" t="n">
        <v>2867</v>
      </c>
      <c r="C16" s="6" t="n">
        <v>5703</v>
      </c>
      <c r="D16" s="6" t="n">
        <v>7134</v>
      </c>
    </row>
    <row r="17">
      <c r="A17" s="4" t="inlineStr">
        <is>
          <t>Interest cost</t>
        </is>
      </c>
      <c r="B17" s="6" t="n">
        <v>17203</v>
      </c>
      <c r="C17" s="6" t="n">
        <v>13745</v>
      </c>
      <c r="D17" s="6" t="n">
        <v>13605</v>
      </c>
    </row>
    <row r="18">
      <c r="A18" s="4" t="inlineStr">
        <is>
          <t>Expected return on plan assets</t>
        </is>
      </c>
      <c r="B18" s="6" t="n">
        <v>-26208</v>
      </c>
      <c r="C18" s="6" t="n">
        <v>-29104</v>
      </c>
      <c r="D18" s="6" t="n">
        <v>-28980</v>
      </c>
    </row>
    <row r="19">
      <c r="A19" s="4" t="inlineStr">
        <is>
          <t>Prior service cost (credit)</t>
        </is>
      </c>
      <c r="B19" s="6" t="n">
        <v>0</v>
      </c>
      <c r="C19" s="6" t="n">
        <v>110</v>
      </c>
      <c r="D19" s="6" t="n">
        <v>212</v>
      </c>
    </row>
    <row r="20">
      <c r="A20" s="4" t="inlineStr">
        <is>
          <t>Actuarial loss (gain)</t>
        </is>
      </c>
      <c r="B20" s="6" t="n">
        <v>0</v>
      </c>
      <c r="C20" s="6" t="n">
        <v>2300</v>
      </c>
      <c r="D20" s="6" t="n">
        <v>10012</v>
      </c>
    </row>
    <row r="21">
      <c r="A21" s="4" t="inlineStr">
        <is>
          <t>Settlement and curtailment loss (gain)</t>
        </is>
      </c>
      <c r="B21" s="6" t="n">
        <v>4434</v>
      </c>
      <c r="C21" s="6" t="n">
        <v>6276</v>
      </c>
      <c r="D21" s="6" t="n">
        <v>2031</v>
      </c>
    </row>
    <row r="22">
      <c r="A22" s="4" t="inlineStr">
        <is>
          <t>Net periodic (benefit) expense</t>
        </is>
      </c>
      <c r="B22" s="6" t="n">
        <v>-1704</v>
      </c>
      <c r="C22" s="6" t="n">
        <v>-970</v>
      </c>
      <c r="D22" s="6" t="n">
        <v>4014</v>
      </c>
    </row>
    <row r="23">
      <c r="A23" s="4" t="inlineStr">
        <is>
          <t>Foreign Plan | Qualified Defined Benefits | Qualified Defined Benefits</t>
        </is>
      </c>
      <c r="B23" s="4" t="inlineStr">
        <is>
          <t xml:space="preserve"> </t>
        </is>
      </c>
      <c r="C23" s="4" t="inlineStr">
        <is>
          <t xml:space="preserve"> </t>
        </is>
      </c>
      <c r="D23" s="4" t="inlineStr">
        <is>
          <t xml:space="preserve"> </t>
        </is>
      </c>
    </row>
    <row r="24">
      <c r="A24" s="3" t="inlineStr">
        <is>
          <t>Net periodic benefit cost [Abstract]</t>
        </is>
      </c>
      <c r="B24" s="4" t="inlineStr">
        <is>
          <t xml:space="preserve"> </t>
        </is>
      </c>
      <c r="C24" s="4" t="inlineStr">
        <is>
          <t xml:space="preserve"> </t>
        </is>
      </c>
      <c r="D24" s="4" t="inlineStr">
        <is>
          <t xml:space="preserve"> </t>
        </is>
      </c>
    </row>
    <row r="25">
      <c r="A25" s="4" t="inlineStr">
        <is>
          <t>Service cost</t>
        </is>
      </c>
      <c r="B25" s="6" t="n">
        <v>3712</v>
      </c>
      <c r="C25" s="6" t="n">
        <v>4675</v>
      </c>
      <c r="D25" s="6" t="n">
        <v>5749</v>
      </c>
    </row>
    <row r="26">
      <c r="A26" s="4" t="inlineStr">
        <is>
          <t>Interest cost</t>
        </is>
      </c>
      <c r="B26" s="6" t="n">
        <v>10591</v>
      </c>
      <c r="C26" s="6" t="n">
        <v>5220</v>
      </c>
      <c r="D26" s="6" t="n">
        <v>3590</v>
      </c>
    </row>
    <row r="27">
      <c r="A27" s="4" t="inlineStr">
        <is>
          <t>Expected return on plan assets</t>
        </is>
      </c>
      <c r="B27" s="6" t="n">
        <v>-7331</v>
      </c>
      <c r="C27" s="6" t="n">
        <v>-7191</v>
      </c>
      <c r="D27" s="6" t="n">
        <v>-7188</v>
      </c>
    </row>
    <row r="28">
      <c r="A28" s="4" t="inlineStr">
        <is>
          <t>Prior service cost (credit)</t>
        </is>
      </c>
      <c r="B28" s="6" t="n">
        <v>-717</v>
      </c>
      <c r="C28" s="6" t="n">
        <v>-526</v>
      </c>
      <c r="D28" s="6" t="n">
        <v>-453</v>
      </c>
    </row>
    <row r="29">
      <c r="A29" s="4" t="inlineStr">
        <is>
          <t>Actuarial loss (gain)</t>
        </is>
      </c>
      <c r="B29" s="6" t="n">
        <v>656</v>
      </c>
      <c r="C29" s="6" t="n">
        <v>1747</v>
      </c>
      <c r="D29" s="6" t="n">
        <v>3938</v>
      </c>
    </row>
    <row r="30">
      <c r="A30" s="4" t="inlineStr">
        <is>
          <t>Settlement and curtailment loss (gain)</t>
        </is>
      </c>
      <c r="B30" s="6" t="n">
        <v>-801</v>
      </c>
      <c r="C30" s="6" t="n">
        <v>-393</v>
      </c>
      <c r="D30" s="6" t="n">
        <v>194</v>
      </c>
    </row>
    <row r="31">
      <c r="A31" s="4" t="inlineStr">
        <is>
          <t>Net periodic (benefit) expense</t>
        </is>
      </c>
      <c r="B31" s="5" t="n">
        <v>6110</v>
      </c>
      <c r="C31" s="5" t="n">
        <v>3532</v>
      </c>
      <c r="D31" s="5" t="n">
        <v>583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1, 2023</t>
        </is>
      </c>
      <c r="C2" s="2" t="inlineStr">
        <is>
          <t>Dec. 31, 2022</t>
        </is>
      </c>
      <c r="D2" s="2" t="inlineStr">
        <is>
          <t>Dec. 31, 2021</t>
        </is>
      </c>
    </row>
    <row r="3">
      <c r="A3" s="4" t="inlineStr">
        <is>
          <t>Non-Qualified Supplemental Benefits | Non-Qualified Supplemental Benefits</t>
        </is>
      </c>
      <c r="B3" s="4" t="inlineStr">
        <is>
          <t xml:space="preserve"> </t>
        </is>
      </c>
      <c r="C3" s="4" t="inlineStr">
        <is>
          <t xml:space="preserve"> </t>
        </is>
      </c>
      <c r="D3" s="4" t="inlineStr">
        <is>
          <t xml:space="preserve"> </t>
        </is>
      </c>
    </row>
    <row r="4">
      <c r="A4" s="3" t="inlineStr">
        <is>
          <t>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1" t="n">
        <v>0.0515</v>
      </c>
      <c r="C5" s="11" t="n">
        <v>0.055</v>
      </c>
      <c r="D5" s="4" t="inlineStr">
        <is>
          <t xml:space="preserve"> </t>
        </is>
      </c>
    </row>
    <row r="6">
      <c r="A6" s="4" t="inlineStr">
        <is>
          <t>Average wage increase</t>
        </is>
      </c>
      <c r="B6" s="11" t="n">
        <v>0.045</v>
      </c>
      <c r="C6" s="11" t="n">
        <v>0.045</v>
      </c>
      <c r="D6" s="4" t="inlineStr">
        <is>
          <t xml:space="preserve"> </t>
        </is>
      </c>
    </row>
    <row r="7">
      <c r="A7" s="3" t="inlineStr">
        <is>
          <t>Weighted Average Assumptions Used in Calculating Net Periodic Benefit Cost [Abstract]</t>
        </is>
      </c>
      <c r="B7" s="4" t="inlineStr">
        <is>
          <t xml:space="preserve"> </t>
        </is>
      </c>
      <c r="C7" s="4" t="inlineStr">
        <is>
          <t xml:space="preserve"> </t>
        </is>
      </c>
      <c r="D7" s="4" t="inlineStr">
        <is>
          <t xml:space="preserve"> </t>
        </is>
      </c>
    </row>
    <row r="8">
      <c r="A8" s="4" t="inlineStr">
        <is>
          <t>Discount rate</t>
        </is>
      </c>
      <c r="B8" s="11" t="n">
        <v>0.055</v>
      </c>
      <c r="C8" s="11" t="n">
        <v>0.029</v>
      </c>
      <c r="D8" s="11" t="n">
        <v>0.0245</v>
      </c>
    </row>
    <row r="9">
      <c r="A9" s="4" t="inlineStr">
        <is>
          <t>Average wage increase</t>
        </is>
      </c>
      <c r="B9" s="11" t="n">
        <v>0.045</v>
      </c>
      <c r="C9" s="11" t="n">
        <v>0.045</v>
      </c>
      <c r="D9" s="11" t="n">
        <v>0.045</v>
      </c>
    </row>
    <row r="10">
      <c r="A10" s="4" t="inlineStr">
        <is>
          <t>United States | Qualified Defined Benefits | Qualified Defined Benefits</t>
        </is>
      </c>
      <c r="B10" s="4" t="inlineStr">
        <is>
          <t xml:space="preserve"> </t>
        </is>
      </c>
      <c r="C10" s="4" t="inlineStr">
        <is>
          <t xml:space="preserve"> </t>
        </is>
      </c>
      <c r="D10" s="4" t="inlineStr">
        <is>
          <t xml:space="preserve"> </t>
        </is>
      </c>
    </row>
    <row r="11">
      <c r="A11" s="3" t="inlineStr">
        <is>
          <t>Weighted Average Assumptions Used in Calculating Benefit Obligation [Abstract]</t>
        </is>
      </c>
      <c r="B11" s="4" t="inlineStr">
        <is>
          <t xml:space="preserve"> </t>
        </is>
      </c>
      <c r="C11" s="4" t="inlineStr">
        <is>
          <t xml:space="preserve"> </t>
        </is>
      </c>
      <c r="D11" s="4" t="inlineStr">
        <is>
          <t xml:space="preserve"> </t>
        </is>
      </c>
    </row>
    <row r="12">
      <c r="A12" s="4" t="inlineStr">
        <is>
          <t>Discount rate</t>
        </is>
      </c>
      <c r="B12" s="11" t="n">
        <v>0.052</v>
      </c>
      <c r="C12" s="11" t="n">
        <v>0.0555</v>
      </c>
      <c r="D12" s="4" t="inlineStr">
        <is>
          <t xml:space="preserve"> </t>
        </is>
      </c>
    </row>
    <row r="13">
      <c r="A13" s="4" t="inlineStr">
        <is>
          <t>Average wage increase</t>
        </is>
      </c>
      <c r="B13" s="10" t="n">
        <v>0.04</v>
      </c>
      <c r="C13" s="10" t="n">
        <v>0.04</v>
      </c>
      <c r="D13" s="4" t="inlineStr">
        <is>
          <t xml:space="preserve"> </t>
        </is>
      </c>
    </row>
    <row r="14">
      <c r="A14" s="3" t="inlineStr">
        <is>
          <t>Weighted Average Assumptions Used in Calculating Net Periodic Benefit Cost [Abstract]</t>
        </is>
      </c>
      <c r="B14" s="4" t="inlineStr">
        <is>
          <t xml:space="preserve"> </t>
        </is>
      </c>
      <c r="C14" s="4" t="inlineStr">
        <is>
          <t xml:space="preserve"> </t>
        </is>
      </c>
      <c r="D14" s="4" t="inlineStr">
        <is>
          <t xml:space="preserve"> </t>
        </is>
      </c>
    </row>
    <row r="15">
      <c r="A15" s="4" t="inlineStr">
        <is>
          <t>Discount rate</t>
        </is>
      </c>
      <c r="B15" s="11" t="n">
        <v>0.0555</v>
      </c>
      <c r="C15" s="11" t="n">
        <v>0.0295</v>
      </c>
      <c r="D15" s="11" t="n">
        <v>0.0265</v>
      </c>
    </row>
    <row r="16">
      <c r="A16" s="4" t="inlineStr">
        <is>
          <t>Average wage increase</t>
        </is>
      </c>
      <c r="B16" s="10" t="n">
        <v>0.04</v>
      </c>
      <c r="C16" s="10" t="n">
        <v>0.04</v>
      </c>
      <c r="D16" s="10" t="n">
        <v>0.04</v>
      </c>
    </row>
    <row r="17">
      <c r="A17" s="4" t="inlineStr">
        <is>
          <t>Expected return on plan assets</t>
        </is>
      </c>
      <c r="B17" s="11" t="n">
        <v>0.056</v>
      </c>
      <c r="C17" s="11" t="n">
        <v>0.056</v>
      </c>
      <c r="D17" s="11" t="n">
        <v>0.056</v>
      </c>
    </row>
    <row r="18">
      <c r="A18" s="4" t="inlineStr">
        <is>
          <t>Foreign Plan | Qualified Defined Benefits | Qualified Defined Benefits</t>
        </is>
      </c>
      <c r="B18" s="4" t="inlineStr">
        <is>
          <t xml:space="preserve"> </t>
        </is>
      </c>
      <c r="C18" s="4" t="inlineStr">
        <is>
          <t xml:space="preserve"> </t>
        </is>
      </c>
      <c r="D18" s="4" t="inlineStr">
        <is>
          <t xml:space="preserve"> </t>
        </is>
      </c>
    </row>
    <row r="19">
      <c r="A19" s="3" t="inlineStr">
        <is>
          <t>Weighted Average Assumptions Used in Calculating Benefit Obligation [Abstract]</t>
        </is>
      </c>
      <c r="B19" s="4" t="inlineStr">
        <is>
          <t xml:space="preserve"> </t>
        </is>
      </c>
      <c r="C19" s="4" t="inlineStr">
        <is>
          <t xml:space="preserve"> </t>
        </is>
      </c>
      <c r="D19" s="4" t="inlineStr">
        <is>
          <t xml:space="preserve"> </t>
        </is>
      </c>
    </row>
    <row r="20">
      <c r="A20" s="4" t="inlineStr">
        <is>
          <t>Discount rate</t>
        </is>
      </c>
      <c r="B20" s="11" t="n">
        <v>0.028</v>
      </c>
      <c r="C20" s="11" t="n">
        <v>0.0357</v>
      </c>
      <c r="D20" s="4" t="inlineStr">
        <is>
          <t xml:space="preserve"> </t>
        </is>
      </c>
    </row>
    <row r="21">
      <c r="A21" s="4" t="inlineStr">
        <is>
          <t>Average wage increase</t>
        </is>
      </c>
      <c r="B21" s="11" t="n">
        <v>0.0165</v>
      </c>
      <c r="C21" s="11" t="n">
        <v>0.017</v>
      </c>
      <c r="D21" s="4" t="inlineStr">
        <is>
          <t xml:space="preserve"> </t>
        </is>
      </c>
    </row>
    <row r="22">
      <c r="A22" s="3" t="inlineStr">
        <is>
          <t>Weighted Average Assumptions Used in Calculating Net Periodic Benefit Cost [Abstract]</t>
        </is>
      </c>
      <c r="B22" s="4" t="inlineStr">
        <is>
          <t xml:space="preserve"> </t>
        </is>
      </c>
      <c r="C22" s="4" t="inlineStr">
        <is>
          <t xml:space="preserve"> </t>
        </is>
      </c>
      <c r="D22" s="4" t="inlineStr">
        <is>
          <t xml:space="preserve"> </t>
        </is>
      </c>
    </row>
    <row r="23">
      <c r="A23" s="4" t="inlineStr">
        <is>
          <t>Discount rate</t>
        </is>
      </c>
      <c r="B23" s="11" t="n">
        <v>0.0357</v>
      </c>
      <c r="C23" s="11" t="n">
        <v>0.0118</v>
      </c>
      <c r="D23" s="11" t="n">
        <v>0.007900000000000001</v>
      </c>
    </row>
    <row r="24">
      <c r="A24" s="4" t="inlineStr">
        <is>
          <t>Average wage increase</t>
        </is>
      </c>
      <c r="B24" s="11" t="n">
        <v>0.0167</v>
      </c>
      <c r="C24" s="11" t="n">
        <v>0.0153</v>
      </c>
      <c r="D24" s="11" t="n">
        <v>0.0151</v>
      </c>
    </row>
    <row r="25">
      <c r="A25" s="4" t="inlineStr">
        <is>
          <t>Expected return on plan assets</t>
        </is>
      </c>
      <c r="B25" s="11" t="n">
        <v>0.0469</v>
      </c>
      <c r="C25" s="11" t="n">
        <v>0.0347</v>
      </c>
      <c r="D25" s="11" t="n">
        <v>0.03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tual and Target Allocations of Plan Assets (Details)</t>
        </is>
      </c>
      <c r="B1" s="2" t="inlineStr">
        <is>
          <t>Dec. 31, 2023</t>
        </is>
      </c>
      <c r="C1" s="2" t="inlineStr">
        <is>
          <t>Dec. 31, 2022</t>
        </is>
      </c>
    </row>
    <row r="2">
      <c r="A2" s="3" t="inlineStr">
        <is>
          <t>Defined Benefit Plan, Plan Assets, Allocations [Abstract]</t>
        </is>
      </c>
      <c r="B2" s="4" t="inlineStr">
        <is>
          <t xml:space="preserve"> </t>
        </is>
      </c>
      <c r="C2" s="4" t="inlineStr">
        <is>
          <t xml:space="preserve"> </t>
        </is>
      </c>
    </row>
    <row r="3">
      <c r="A3" s="4" t="inlineStr">
        <is>
          <t>Actual plan asset allocations</t>
        </is>
      </c>
      <c r="B3" s="10" t="n">
        <v>1</v>
      </c>
      <c r="C3" s="10" t="n">
        <v>1</v>
      </c>
    </row>
    <row r="4">
      <c r="A4" s="4" t="inlineStr">
        <is>
          <t>Target plan asset allocations</t>
        </is>
      </c>
      <c r="B4" s="10" t="n">
        <v>1</v>
      </c>
      <c r="C4" s="4" t="inlineStr">
        <is>
          <t xml:space="preserve"> </t>
        </is>
      </c>
    </row>
    <row r="5">
      <c r="A5" s="4" t="inlineStr">
        <is>
          <t>Return-seeking investments</t>
        </is>
      </c>
      <c r="B5" s="4" t="inlineStr">
        <is>
          <t xml:space="preserve"> </t>
        </is>
      </c>
      <c r="C5" s="4" t="inlineStr">
        <is>
          <t xml:space="preserve"> </t>
        </is>
      </c>
    </row>
    <row r="6">
      <c r="A6" s="3" t="inlineStr">
        <is>
          <t>Defined Benefit Plan, Plan Assets, Allocations [Abstract]</t>
        </is>
      </c>
      <c r="B6" s="4" t="inlineStr">
        <is>
          <t xml:space="preserve"> </t>
        </is>
      </c>
      <c r="C6" s="4" t="inlineStr">
        <is>
          <t xml:space="preserve"> </t>
        </is>
      </c>
    </row>
    <row r="7">
      <c r="A7" s="4" t="inlineStr">
        <is>
          <t>Actual plan asset allocations</t>
        </is>
      </c>
      <c r="B7" s="10" t="n">
        <v>0.28</v>
      </c>
      <c r="C7" s="10" t="n">
        <v>0.27</v>
      </c>
    </row>
    <row r="8">
      <c r="A8" s="4" t="inlineStr">
        <is>
          <t>Target plan asset allocations</t>
        </is>
      </c>
      <c r="B8" s="10" t="n">
        <v>0.3</v>
      </c>
      <c r="C8" s="4" t="inlineStr">
        <is>
          <t xml:space="preserve"> </t>
        </is>
      </c>
    </row>
    <row r="9">
      <c r="A9" s="4" t="inlineStr">
        <is>
          <t>Liability hedging investments</t>
        </is>
      </c>
      <c r="B9" s="4" t="inlineStr">
        <is>
          <t xml:space="preserve"> </t>
        </is>
      </c>
      <c r="C9" s="4" t="inlineStr">
        <is>
          <t xml:space="preserve"> </t>
        </is>
      </c>
    </row>
    <row r="10">
      <c r="A10" s="3" t="inlineStr">
        <is>
          <t>Defined Benefit Plan, Plan Assets, Allocations [Abstract]</t>
        </is>
      </c>
      <c r="B10" s="4" t="inlineStr">
        <is>
          <t xml:space="preserve"> </t>
        </is>
      </c>
      <c r="C10" s="4" t="inlineStr">
        <is>
          <t xml:space="preserve"> </t>
        </is>
      </c>
    </row>
    <row r="11">
      <c r="A11" s="4" t="inlineStr">
        <is>
          <t>Actual plan asset allocations</t>
        </is>
      </c>
      <c r="B11" s="10" t="n">
        <v>0.72</v>
      </c>
      <c r="C11" s="10" t="n">
        <v>0.73</v>
      </c>
    </row>
    <row r="12">
      <c r="A12" s="4" t="inlineStr">
        <is>
          <t>Target plan asset allocations</t>
        </is>
      </c>
      <c r="B12" s="10" t="n">
        <v>0.7</v>
      </c>
      <c r="C12" s="4" t="inlineStr">
        <is>
          <t xml:space="preserve"> </t>
        </is>
      </c>
    </row>
    <row r="13">
      <c r="A13" s="4" t="inlineStr">
        <is>
          <t>Other</t>
        </is>
      </c>
      <c r="B13" s="4" t="inlineStr">
        <is>
          <t xml:space="preserve"> </t>
        </is>
      </c>
      <c r="C13" s="4" t="inlineStr">
        <is>
          <t xml:space="preserve"> </t>
        </is>
      </c>
    </row>
    <row r="14">
      <c r="A14" s="3" t="inlineStr">
        <is>
          <t>Defined Benefit Plan, Plan Assets, Allocations [Abstract]</t>
        </is>
      </c>
      <c r="B14" s="4" t="inlineStr">
        <is>
          <t xml:space="preserve"> </t>
        </is>
      </c>
      <c r="C14" s="4" t="inlineStr">
        <is>
          <t xml:space="preserve"> </t>
        </is>
      </c>
    </row>
    <row r="15">
      <c r="A15" s="4" t="inlineStr">
        <is>
          <t>Actual plan asset allocations</t>
        </is>
      </c>
      <c r="B15" s="10" t="n">
        <v>0</v>
      </c>
      <c r="C15" s="10" t="n">
        <v>0</v>
      </c>
    </row>
    <row r="16">
      <c r="A16" s="4" t="inlineStr">
        <is>
          <t>Target plan asset allocations</t>
        </is>
      </c>
      <c r="B16" s="10" t="n">
        <v>0</v>
      </c>
      <c r="C1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Dec. 31, 2023</t>
        </is>
      </c>
      <c r="C1" s="2" t="inlineStr">
        <is>
          <t>Dec. 31, 2022</t>
        </is>
      </c>
      <c r="D1" s="2" t="inlineStr">
        <is>
          <t>Dec. 31, 2021</t>
        </is>
      </c>
    </row>
    <row r="2">
      <c r="A2" s="4" t="inlineStr">
        <is>
          <t>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investments</t>
        </is>
      </c>
      <c r="B4" s="5" t="n">
        <v>18652</v>
      </c>
      <c r="C4" s="5" t="n">
        <v>16294</v>
      </c>
      <c r="D4" s="5" t="n">
        <v>20252</v>
      </c>
    </row>
    <row r="5">
      <c r="A5" s="4" t="inlineStr">
        <is>
          <t>United States | Qualified Defined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investments</t>
        </is>
      </c>
      <c r="B7" s="6" t="n">
        <v>392519</v>
      </c>
      <c r="C7" s="6" t="n">
        <v>394053</v>
      </c>
      <c r="D7" s="6" t="n">
        <v>573100</v>
      </c>
    </row>
    <row r="8">
      <c r="A8" s="4" t="inlineStr">
        <is>
          <t>Total investments at fair value</t>
        </is>
      </c>
      <c r="B8" s="6" t="n">
        <v>272394</v>
      </c>
      <c r="C8" s="6" t="n">
        <v>261081</v>
      </c>
      <c r="D8" s="4" t="inlineStr">
        <is>
          <t xml:space="preserve"> </t>
        </is>
      </c>
    </row>
    <row r="9">
      <c r="A9" s="4" t="inlineStr">
        <is>
          <t>United States | Qualified Defined Benefits | Level 1</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investments</t>
        </is>
      </c>
      <c r="B11" s="4" t="inlineStr">
        <is>
          <t xml:space="preserve"> </t>
        </is>
      </c>
      <c r="C11" s="4" t="inlineStr">
        <is>
          <t xml:space="preserve"> </t>
        </is>
      </c>
      <c r="D11" s="4" t="inlineStr">
        <is>
          <t xml:space="preserve"> </t>
        </is>
      </c>
    </row>
    <row r="12">
      <c r="A12" s="4" t="inlineStr">
        <is>
          <t>Total investments at fair value</t>
        </is>
      </c>
      <c r="B12" s="6" t="n">
        <v>3901</v>
      </c>
      <c r="C12" s="6" t="n">
        <v>2900</v>
      </c>
      <c r="D12" s="4" t="inlineStr">
        <is>
          <t xml:space="preserve"> </t>
        </is>
      </c>
    </row>
    <row r="13">
      <c r="A13" s="4" t="inlineStr">
        <is>
          <t>United States | Qualified Defined Benefits | Level 2</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investments</t>
        </is>
      </c>
      <c r="B15" s="4" t="inlineStr">
        <is>
          <t xml:space="preserve"> </t>
        </is>
      </c>
      <c r="C15" s="4" t="inlineStr">
        <is>
          <t xml:space="preserve"> </t>
        </is>
      </c>
      <c r="D15" s="4" t="inlineStr">
        <is>
          <t xml:space="preserve"> </t>
        </is>
      </c>
    </row>
    <row r="16">
      <c r="A16" s="4" t="inlineStr">
        <is>
          <t>Total investments at fair value</t>
        </is>
      </c>
      <c r="B16" s="6" t="n">
        <v>268493</v>
      </c>
      <c r="C16" s="6" t="n">
        <v>258181</v>
      </c>
      <c r="D16" s="4" t="inlineStr">
        <is>
          <t xml:space="preserve"> </t>
        </is>
      </c>
    </row>
    <row r="17">
      <c r="A17" s="4" t="inlineStr">
        <is>
          <t>United States | Qualified Defined Benefits | Corporate bo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investments</t>
        </is>
      </c>
      <c r="B19" s="6" t="n">
        <v>215631</v>
      </c>
      <c r="C19" s="6" t="n">
        <v>201203</v>
      </c>
      <c r="D19" s="4" t="inlineStr">
        <is>
          <t xml:space="preserve"> </t>
        </is>
      </c>
    </row>
    <row r="20">
      <c r="A20" s="4" t="inlineStr">
        <is>
          <t>United States | Qualified Defined Benefits | Corporate bonds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investments</t>
        </is>
      </c>
      <c r="B22" s="6" t="n">
        <v>0</v>
      </c>
      <c r="C22" s="6" t="n">
        <v>0</v>
      </c>
      <c r="D22" s="4" t="inlineStr">
        <is>
          <t xml:space="preserve"> </t>
        </is>
      </c>
    </row>
    <row r="23">
      <c r="A23" s="4" t="inlineStr">
        <is>
          <t>United States | Qualified Defined Benefits | Corporate bonds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investments</t>
        </is>
      </c>
      <c r="B25" s="6" t="n">
        <v>215631</v>
      </c>
      <c r="C25" s="6" t="n">
        <v>201203</v>
      </c>
      <c r="D25" s="4" t="inlineStr">
        <is>
          <t xml:space="preserve"> </t>
        </is>
      </c>
    </row>
    <row r="26">
      <c r="A26" s="4" t="inlineStr">
        <is>
          <t>United States | Qualified Defined Benefits | Government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investments</t>
        </is>
      </c>
      <c r="B28" s="6" t="n">
        <v>52862</v>
      </c>
      <c r="C28" s="6" t="n">
        <v>56978</v>
      </c>
      <c r="D28" s="4" t="inlineStr">
        <is>
          <t xml:space="preserve"> </t>
        </is>
      </c>
    </row>
    <row r="29">
      <c r="A29" s="4" t="inlineStr">
        <is>
          <t>United States | Qualified Defined Benefits | Government securities |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investments</t>
        </is>
      </c>
      <c r="B31" s="6" t="n">
        <v>0</v>
      </c>
      <c r="C31" s="6" t="n">
        <v>0</v>
      </c>
      <c r="D31" s="4" t="inlineStr">
        <is>
          <t xml:space="preserve"> </t>
        </is>
      </c>
    </row>
    <row r="32">
      <c r="A32" s="4" t="inlineStr">
        <is>
          <t>United States | Qualified Defined Benefits | Government securities |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investments</t>
        </is>
      </c>
      <c r="B34" s="6" t="n">
        <v>52862</v>
      </c>
      <c r="C34" s="6" t="n">
        <v>56978</v>
      </c>
      <c r="D34" s="4" t="inlineStr">
        <is>
          <t xml:space="preserve"> </t>
        </is>
      </c>
    </row>
    <row r="35">
      <c r="A35" s="4" t="inlineStr">
        <is>
          <t>United States | Qualified Defined Benefits | Interest-bearing cash and short-term investmen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investments</t>
        </is>
      </c>
      <c r="B37" s="6" t="n">
        <v>3901</v>
      </c>
      <c r="C37" s="6" t="n">
        <v>2900</v>
      </c>
      <c r="D37" s="4" t="inlineStr">
        <is>
          <t xml:space="preserve"> </t>
        </is>
      </c>
    </row>
    <row r="38">
      <c r="A38" s="4" t="inlineStr">
        <is>
          <t>United States | Qualified Defined Benefits | Interest-bearing cash and short-term investments | Level 1</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investments</t>
        </is>
      </c>
      <c r="B40" s="6" t="n">
        <v>3901</v>
      </c>
      <c r="C40" s="6" t="n">
        <v>2900</v>
      </c>
      <c r="D40" s="4" t="inlineStr">
        <is>
          <t xml:space="preserve"> </t>
        </is>
      </c>
    </row>
    <row r="41">
      <c r="A41" s="4" t="inlineStr">
        <is>
          <t>United States | Qualified Defined Benefits | Interest-bearing cash and short-term investments | Level 2</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investments</t>
        </is>
      </c>
      <c r="B43" s="6" t="n">
        <v>0</v>
      </c>
      <c r="C43" s="6" t="n">
        <v>0</v>
      </c>
      <c r="D43" s="4" t="inlineStr">
        <is>
          <t xml:space="preserve"> </t>
        </is>
      </c>
    </row>
    <row r="44">
      <c r="A44" s="4" t="inlineStr">
        <is>
          <t>United States | Qualified Defined Benefits | Collective fu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investments</t>
        </is>
      </c>
      <c r="B46" s="6" t="n">
        <v>110582</v>
      </c>
      <c r="C46" s="6" t="n">
        <v>106273</v>
      </c>
      <c r="D46" s="4" t="inlineStr">
        <is>
          <t xml:space="preserve"> </t>
        </is>
      </c>
    </row>
    <row r="47">
      <c r="A47" s="4" t="inlineStr">
        <is>
          <t>United States | Qualified Defined Benefits | Collective funds | Level 1</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investments</t>
        </is>
      </c>
      <c r="B49" s="4" t="inlineStr">
        <is>
          <t xml:space="preserve"> </t>
        </is>
      </c>
      <c r="C49" s="4" t="inlineStr">
        <is>
          <t xml:space="preserve"> </t>
        </is>
      </c>
      <c r="D49" s="4" t="inlineStr">
        <is>
          <t xml:space="preserve"> </t>
        </is>
      </c>
    </row>
    <row r="50">
      <c r="A50" s="4" t="inlineStr">
        <is>
          <t>United States | Qualified Defined Benefits | Collective funds | Level 2</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investments</t>
        </is>
      </c>
      <c r="B52" s="4" t="inlineStr">
        <is>
          <t xml:space="preserve"> </t>
        </is>
      </c>
      <c r="C52" s="4" t="inlineStr">
        <is>
          <t xml:space="preserve"> </t>
        </is>
      </c>
      <c r="D52" s="4" t="inlineStr">
        <is>
          <t xml:space="preserve"> </t>
        </is>
      </c>
    </row>
    <row r="53">
      <c r="A53" s="4" t="inlineStr">
        <is>
          <t>United States | Qualified Defined Benefits | Short-term investment fund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investments</t>
        </is>
      </c>
      <c r="B55" s="6" t="n">
        <v>9543</v>
      </c>
      <c r="C55" s="6" t="n">
        <v>26699</v>
      </c>
      <c r="D55" s="4" t="inlineStr">
        <is>
          <t xml:space="preserve"> </t>
        </is>
      </c>
    </row>
    <row r="56">
      <c r="A56" s="4" t="inlineStr">
        <is>
          <t>United States | Qualified Defined Benefits | Short-term investment funds |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investments</t>
        </is>
      </c>
      <c r="B58" s="4" t="inlineStr">
        <is>
          <t xml:space="preserve"> </t>
        </is>
      </c>
      <c r="C58" s="4" t="inlineStr">
        <is>
          <t xml:space="preserve"> </t>
        </is>
      </c>
      <c r="D58" s="4" t="inlineStr">
        <is>
          <t xml:space="preserve"> </t>
        </is>
      </c>
    </row>
    <row r="59">
      <c r="A59" s="4" t="inlineStr">
        <is>
          <t>United States | Qualified Defined Benefits | Short-term investment funds |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investments</t>
        </is>
      </c>
      <c r="B61" s="4" t="inlineStr">
        <is>
          <t xml:space="preserve"> </t>
        </is>
      </c>
      <c r="C61" s="4" t="inlineStr">
        <is>
          <t xml:space="preserve"> </t>
        </is>
      </c>
      <c r="D61" s="4" t="inlineStr">
        <is>
          <t xml:space="preserve"> </t>
        </is>
      </c>
    </row>
    <row r="62">
      <c r="A62" s="4" t="inlineStr">
        <is>
          <t>United States | Qualified Defined Benefits | Qualified Defined Benefi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investments</t>
        </is>
      </c>
      <c r="B64" s="6" t="n">
        <v>392519</v>
      </c>
      <c r="C64" s="6" t="n">
        <v>394053</v>
      </c>
      <c r="D64" s="4" t="inlineStr">
        <is>
          <t xml:space="preserve"> </t>
        </is>
      </c>
    </row>
    <row r="65">
      <c r="A65" s="4" t="inlineStr">
        <is>
          <t>Foreign Plan | Qualified Defined Benefi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investments</t>
        </is>
      </c>
      <c r="B67" s="6" t="n">
        <v>175765</v>
      </c>
      <c r="C67" s="6" t="n">
        <v>152860</v>
      </c>
      <c r="D67" s="5" t="n">
        <v>219677</v>
      </c>
    </row>
    <row r="68">
      <c r="A68" s="4" t="inlineStr">
        <is>
          <t>Total investments at fair value</t>
        </is>
      </c>
      <c r="B68" s="6" t="n">
        <v>128994</v>
      </c>
      <c r="C68" s="6" t="n">
        <v>110016</v>
      </c>
      <c r="D68" s="4" t="inlineStr">
        <is>
          <t xml:space="preserve"> </t>
        </is>
      </c>
    </row>
    <row r="69">
      <c r="A69" s="4" t="inlineStr">
        <is>
          <t>Foreign Plan | Qualified Defined Benefits | Level 1</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Total investments</t>
        </is>
      </c>
      <c r="B71" s="4" t="inlineStr">
        <is>
          <t xml:space="preserve"> </t>
        </is>
      </c>
      <c r="C71" s="4" t="inlineStr">
        <is>
          <t xml:space="preserve"> </t>
        </is>
      </c>
      <c r="D71" s="4" t="inlineStr">
        <is>
          <t xml:space="preserve"> </t>
        </is>
      </c>
    </row>
    <row r="72">
      <c r="A72" s="4" t="inlineStr">
        <is>
          <t>Total investments at fair value</t>
        </is>
      </c>
      <c r="B72" s="6" t="n">
        <v>77422</v>
      </c>
      <c r="C72" s="6" t="n">
        <v>67558</v>
      </c>
      <c r="D72" s="4" t="inlineStr">
        <is>
          <t xml:space="preserve"> </t>
        </is>
      </c>
    </row>
    <row r="73">
      <c r="A73" s="4" t="inlineStr">
        <is>
          <t>Foreign Plan | Qualified Defined Benefits |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investments</t>
        </is>
      </c>
      <c r="B75" s="4" t="inlineStr">
        <is>
          <t xml:space="preserve"> </t>
        </is>
      </c>
      <c r="C75" s="4" t="inlineStr">
        <is>
          <t xml:space="preserve"> </t>
        </is>
      </c>
      <c r="D75" s="4" t="inlineStr">
        <is>
          <t xml:space="preserve"> </t>
        </is>
      </c>
    </row>
    <row r="76">
      <c r="A76" s="4" t="inlineStr">
        <is>
          <t>Total investments at fair value</t>
        </is>
      </c>
      <c r="B76" s="6" t="n">
        <v>32920</v>
      </c>
      <c r="C76" s="6" t="n">
        <v>26164</v>
      </c>
      <c r="D76" s="4" t="inlineStr">
        <is>
          <t xml:space="preserve"> </t>
        </is>
      </c>
    </row>
    <row r="77">
      <c r="A77" s="4" t="inlineStr">
        <is>
          <t>Foreign Plan | Qualified Defined Benefits | Level 3</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 investments</t>
        </is>
      </c>
      <c r="B79" s="4" t="inlineStr">
        <is>
          <t xml:space="preserve"> </t>
        </is>
      </c>
      <c r="C79" s="4" t="inlineStr">
        <is>
          <t xml:space="preserve"> </t>
        </is>
      </c>
      <c r="D79" s="4" t="inlineStr">
        <is>
          <t xml:space="preserve"> </t>
        </is>
      </c>
    </row>
    <row r="80">
      <c r="A80" s="4" t="inlineStr">
        <is>
          <t>Total investments at fair value</t>
        </is>
      </c>
      <c r="B80" s="6" t="n">
        <v>18652</v>
      </c>
      <c r="C80" s="6" t="n">
        <v>16294</v>
      </c>
      <c r="D80" s="4" t="inlineStr">
        <is>
          <t xml:space="preserve"> </t>
        </is>
      </c>
    </row>
    <row r="81">
      <c r="A81" s="4" t="inlineStr">
        <is>
          <t>Foreign Plan | Qualified Defined Benefits | Collective funds</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Total investments</t>
        </is>
      </c>
      <c r="B83" s="6" t="n">
        <v>41502</v>
      </c>
      <c r="C83" s="6" t="n">
        <v>39675</v>
      </c>
      <c r="D83" s="4" t="inlineStr">
        <is>
          <t xml:space="preserve"> </t>
        </is>
      </c>
    </row>
    <row r="84">
      <c r="A84" s="4" t="inlineStr">
        <is>
          <t>Foreign Plan | Qualified Defined Benefits | Common stocks</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Total investments</t>
        </is>
      </c>
      <c r="B86" s="6" t="n">
        <v>54557</v>
      </c>
      <c r="C86" s="6" t="n">
        <v>46618</v>
      </c>
      <c r="D86" s="4" t="inlineStr">
        <is>
          <t xml:space="preserve"> </t>
        </is>
      </c>
    </row>
    <row r="87">
      <c r="A87" s="4" t="inlineStr">
        <is>
          <t>Foreign Plan | Qualified Defined Benefits | Common stocks | Level 1</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Total investments</t>
        </is>
      </c>
      <c r="B89" s="6" t="n">
        <v>54557</v>
      </c>
      <c r="C89" s="6" t="n">
        <v>46618</v>
      </c>
      <c r="D89" s="4" t="inlineStr">
        <is>
          <t xml:space="preserve"> </t>
        </is>
      </c>
    </row>
    <row r="90">
      <c r="A90" s="4" t="inlineStr">
        <is>
          <t>Foreign Plan | Qualified Defined Benefits | Common stocks | Level 2</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Total investments</t>
        </is>
      </c>
      <c r="B92" s="6" t="n">
        <v>0</v>
      </c>
      <c r="C92" s="6" t="n">
        <v>0</v>
      </c>
      <c r="D92" s="4" t="inlineStr">
        <is>
          <t xml:space="preserve"> </t>
        </is>
      </c>
    </row>
    <row r="93">
      <c r="A93" s="4" t="inlineStr">
        <is>
          <t>Foreign Plan | Qualified Defined Benefits | Common stocks | Level 3</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Total investments</t>
        </is>
      </c>
      <c r="B95" s="6" t="n">
        <v>0</v>
      </c>
      <c r="C95" s="6" t="n">
        <v>0</v>
      </c>
      <c r="D95" s="4" t="inlineStr">
        <is>
          <t xml:space="preserve"> </t>
        </is>
      </c>
    </row>
    <row r="96">
      <c r="A96" s="4" t="inlineStr">
        <is>
          <t>Foreign Plan | Qualified Defined Benefits | Fixed income investments</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Total investments</t>
        </is>
      </c>
      <c r="B98" s="6" t="n">
        <v>32421</v>
      </c>
      <c r="C98" s="6" t="n">
        <v>25168</v>
      </c>
      <c r="D98" s="4" t="inlineStr">
        <is>
          <t xml:space="preserve"> </t>
        </is>
      </c>
    </row>
    <row r="99">
      <c r="A99" s="4" t="inlineStr">
        <is>
          <t>Foreign Plan | Qualified Defined Benefits | Fixed income investments | Level 1</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Total investments</t>
        </is>
      </c>
      <c r="B101" s="6" t="n">
        <v>0</v>
      </c>
      <c r="C101" s="6" t="n">
        <v>0</v>
      </c>
      <c r="D101" s="4" t="inlineStr">
        <is>
          <t xml:space="preserve"> </t>
        </is>
      </c>
    </row>
    <row r="102">
      <c r="A102" s="4" t="inlineStr">
        <is>
          <t>Foreign Plan | Qualified Defined Benefits | Fixed income investments | Level 2</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Total investments</t>
        </is>
      </c>
      <c r="B104" s="6" t="n">
        <v>32421</v>
      </c>
      <c r="C104" s="6" t="n">
        <v>25168</v>
      </c>
      <c r="D104" s="4" t="inlineStr">
        <is>
          <t xml:space="preserve"> </t>
        </is>
      </c>
    </row>
    <row r="105">
      <c r="A105" s="4" t="inlineStr">
        <is>
          <t>Foreign Plan | Qualified Defined Benefits | Fixed income investments | Level 3</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Total investments</t>
        </is>
      </c>
      <c r="B107" s="6" t="n">
        <v>0</v>
      </c>
      <c r="C107" s="6" t="n">
        <v>0</v>
      </c>
      <c r="D107" s="4" t="inlineStr">
        <is>
          <t xml:space="preserve"> </t>
        </is>
      </c>
    </row>
    <row r="108">
      <c r="A108" s="4" t="inlineStr">
        <is>
          <t>Foreign Plan | Qualified Defined Benefits | Mutual funds</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Total investments</t>
        </is>
      </c>
      <c r="B110" s="6" t="n">
        <v>20628</v>
      </c>
      <c r="C110" s="6" t="n">
        <v>20031</v>
      </c>
      <c r="D110" s="4" t="inlineStr">
        <is>
          <t xml:space="preserve"> </t>
        </is>
      </c>
    </row>
    <row r="111">
      <c r="A111" s="4" t="inlineStr">
        <is>
          <t>Foreign Plan | Qualified Defined Benefits | Mutual funds | Level 1</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Total investments</t>
        </is>
      </c>
      <c r="B113" s="6" t="n">
        <v>20628</v>
      </c>
      <c r="C113" s="6" t="n">
        <v>20031</v>
      </c>
      <c r="D113" s="4" t="inlineStr">
        <is>
          <t xml:space="preserve"> </t>
        </is>
      </c>
    </row>
    <row r="114">
      <c r="A114" s="4" t="inlineStr">
        <is>
          <t>Foreign Plan | Qualified Defined Benefits | Mutual funds | Level 2</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Total investments</t>
        </is>
      </c>
      <c r="B116" s="6" t="n">
        <v>0</v>
      </c>
      <c r="C116" s="6" t="n">
        <v>0</v>
      </c>
      <c r="D116" s="4" t="inlineStr">
        <is>
          <t xml:space="preserve"> </t>
        </is>
      </c>
    </row>
    <row r="117">
      <c r="A117" s="4" t="inlineStr">
        <is>
          <t>Foreign Plan | Qualified Defined Benefits | Mutual funds | Level 3</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Total investments</t>
        </is>
      </c>
      <c r="B119" s="6" t="n">
        <v>0</v>
      </c>
      <c r="C119" s="6" t="n">
        <v>0</v>
      </c>
      <c r="D119" s="4" t="inlineStr">
        <is>
          <t xml:space="preserve"> </t>
        </is>
      </c>
    </row>
    <row r="120">
      <c r="A120" s="4" t="inlineStr">
        <is>
          <t>Foreign Plan | Qualified Defined Benefits | Cash and cash equivalents</t>
        </is>
      </c>
      <c r="B120" s="4" t="inlineStr">
        <is>
          <t xml:space="preserve"> </t>
        </is>
      </c>
      <c r="C120" s="4" t="inlineStr">
        <is>
          <t xml:space="preserve"> </t>
        </is>
      </c>
      <c r="D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row>
    <row r="122">
      <c r="A122" s="4" t="inlineStr">
        <is>
          <t>Total investments</t>
        </is>
      </c>
      <c r="B122" s="6" t="n">
        <v>2237</v>
      </c>
      <c r="C122" s="6" t="n">
        <v>909</v>
      </c>
      <c r="D122" s="4" t="inlineStr">
        <is>
          <t xml:space="preserve"> </t>
        </is>
      </c>
    </row>
    <row r="123">
      <c r="A123" s="4" t="inlineStr">
        <is>
          <t>Foreign Plan | Qualified Defined Benefits | Cash and cash equivalents | Level 1</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Total investments</t>
        </is>
      </c>
      <c r="B125" s="6" t="n">
        <v>2237</v>
      </c>
      <c r="C125" s="6" t="n">
        <v>909</v>
      </c>
      <c r="D125" s="4" t="inlineStr">
        <is>
          <t xml:space="preserve"> </t>
        </is>
      </c>
    </row>
    <row r="126">
      <c r="A126" s="4" t="inlineStr">
        <is>
          <t>Foreign Plan | Qualified Defined Benefits | Cash and cash equivalents | Level 2</t>
        </is>
      </c>
      <c r="B126" s="4" t="inlineStr">
        <is>
          <t xml:space="preserve"> </t>
        </is>
      </c>
      <c r="C126" s="4" t="inlineStr">
        <is>
          <t xml:space="preserve"> </t>
        </is>
      </c>
      <c r="D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row>
    <row r="128">
      <c r="A128" s="4" t="inlineStr">
        <is>
          <t>Total investments</t>
        </is>
      </c>
      <c r="B128" s="6" t="n">
        <v>0</v>
      </c>
      <c r="C128" s="6" t="n">
        <v>0</v>
      </c>
      <c r="D128" s="4" t="inlineStr">
        <is>
          <t xml:space="preserve"> </t>
        </is>
      </c>
    </row>
    <row r="129">
      <c r="A129" s="4" t="inlineStr">
        <is>
          <t>Foreign Plan | Qualified Defined Benefits | Cash and cash equivalents | Level 3</t>
        </is>
      </c>
      <c r="B129" s="4" t="inlineStr">
        <is>
          <t xml:space="preserve"> </t>
        </is>
      </c>
      <c r="C129" s="4" t="inlineStr">
        <is>
          <t xml:space="preserve"> </t>
        </is>
      </c>
      <c r="D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row>
    <row r="131">
      <c r="A131" s="4" t="inlineStr">
        <is>
          <t>Total investments</t>
        </is>
      </c>
      <c r="B131" s="6" t="n">
        <v>0</v>
      </c>
      <c r="C131" s="6" t="n">
        <v>0</v>
      </c>
      <c r="D131" s="4" t="inlineStr">
        <is>
          <t xml:space="preserve"> </t>
        </is>
      </c>
    </row>
    <row r="132">
      <c r="A132" s="4" t="inlineStr">
        <is>
          <t>Foreign Plan | Qualified Defined Benefits | Other</t>
        </is>
      </c>
      <c r="B132" s="4" t="inlineStr">
        <is>
          <t xml:space="preserve"> </t>
        </is>
      </c>
      <c r="C132" s="4" t="inlineStr">
        <is>
          <t xml:space="preserve"> </t>
        </is>
      </c>
      <c r="D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row>
    <row r="134">
      <c r="A134" s="4" t="inlineStr">
        <is>
          <t>Total investments</t>
        </is>
      </c>
      <c r="B134" s="6" t="n">
        <v>19151</v>
      </c>
      <c r="C134" s="6" t="n">
        <v>17290</v>
      </c>
      <c r="D134" s="4" t="inlineStr">
        <is>
          <t xml:space="preserve"> </t>
        </is>
      </c>
    </row>
    <row r="135">
      <c r="A135" s="4" t="inlineStr">
        <is>
          <t>Foreign Plan | Qualified Defined Benefits | Other | Level 1</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Total investments</t>
        </is>
      </c>
      <c r="B137" s="6" t="n">
        <v>0</v>
      </c>
      <c r="C137" s="6" t="n">
        <v>0</v>
      </c>
      <c r="D137" s="4" t="inlineStr">
        <is>
          <t xml:space="preserve"> </t>
        </is>
      </c>
    </row>
    <row r="138">
      <c r="A138" s="4" t="inlineStr">
        <is>
          <t>Foreign Plan | Qualified Defined Benefits | Other | Level 2</t>
        </is>
      </c>
      <c r="B138" s="4" t="inlineStr">
        <is>
          <t xml:space="preserve"> </t>
        </is>
      </c>
      <c r="C138" s="4" t="inlineStr">
        <is>
          <t xml:space="preserve"> </t>
        </is>
      </c>
      <c r="D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row>
    <row r="140">
      <c r="A140" s="4" t="inlineStr">
        <is>
          <t>Total investments</t>
        </is>
      </c>
      <c r="B140" s="6" t="n">
        <v>499</v>
      </c>
      <c r="C140" s="6" t="n">
        <v>996</v>
      </c>
      <c r="D140" s="4" t="inlineStr">
        <is>
          <t xml:space="preserve"> </t>
        </is>
      </c>
    </row>
    <row r="141">
      <c r="A141" s="4" t="inlineStr">
        <is>
          <t>Foreign Plan | Qualified Defined Benefits | Other | Level 3</t>
        </is>
      </c>
      <c r="B141" s="4" t="inlineStr">
        <is>
          <t xml:space="preserve"> </t>
        </is>
      </c>
      <c r="C141" s="4" t="inlineStr">
        <is>
          <t xml:space="preserve"> </t>
        </is>
      </c>
      <c r="D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row>
    <row r="143">
      <c r="A143" s="4" t="inlineStr">
        <is>
          <t>Total investments</t>
        </is>
      </c>
      <c r="B143" s="6" t="n">
        <v>18652</v>
      </c>
      <c r="C143" s="6" t="n">
        <v>16294</v>
      </c>
      <c r="D143" s="4" t="inlineStr">
        <is>
          <t xml:space="preserve"> </t>
        </is>
      </c>
    </row>
    <row r="144">
      <c r="A144" s="4" t="inlineStr">
        <is>
          <t>Foreign Plan | Qualified Defined Benefits | Other</t>
        </is>
      </c>
      <c r="B144" s="4" t="inlineStr">
        <is>
          <t xml:space="preserve"> </t>
        </is>
      </c>
      <c r="C144" s="4" t="inlineStr">
        <is>
          <t xml:space="preserve"> </t>
        </is>
      </c>
      <c r="D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row>
    <row r="146">
      <c r="A146" s="4" t="inlineStr">
        <is>
          <t>Total investments</t>
        </is>
      </c>
      <c r="B146" s="6" t="n">
        <v>5269</v>
      </c>
      <c r="C146" s="6" t="n">
        <v>3169</v>
      </c>
      <c r="D146" s="4" t="inlineStr">
        <is>
          <t xml:space="preserve"> </t>
        </is>
      </c>
    </row>
    <row r="147">
      <c r="A147" s="4" t="inlineStr">
        <is>
          <t>Foreign Plan | Qualified Defined Benefits | Qualified Defined Benefits</t>
        </is>
      </c>
      <c r="B147" s="4" t="inlineStr">
        <is>
          <t xml:space="preserve"> </t>
        </is>
      </c>
      <c r="C147" s="4" t="inlineStr">
        <is>
          <t xml:space="preserve"> </t>
        </is>
      </c>
      <c r="D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row>
    <row r="149">
      <c r="A149" s="4" t="inlineStr">
        <is>
          <t>Total investments</t>
        </is>
      </c>
      <c r="B149" s="5" t="n">
        <v>175765</v>
      </c>
      <c r="C149" s="5" t="n">
        <v>152860</v>
      </c>
      <c r="D14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lan Asset Rollforward (Details) - Level 3 - USD ($) $ in Thousands</t>
        </is>
      </c>
      <c r="B1" s="2" t="inlineStr">
        <is>
          <t>12 Months Ended</t>
        </is>
      </c>
    </row>
    <row r="2">
      <c r="B2" s="2" t="inlineStr">
        <is>
          <t>Dec. 31, 2023</t>
        </is>
      </c>
      <c r="C2" s="2" t="inlineStr">
        <is>
          <t>Dec. 31, 2022</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year</t>
        </is>
      </c>
      <c r="B4" s="5" t="n">
        <v>16294</v>
      </c>
      <c r="C4" s="5" t="n">
        <v>20252</v>
      </c>
    </row>
    <row r="5">
      <c r="A5" s="4" t="inlineStr">
        <is>
          <t>Relating to assets still held at December 31, 2022</t>
        </is>
      </c>
      <c r="B5" s="6" t="n">
        <v>-417</v>
      </c>
      <c r="C5" s="6" t="n">
        <v>-382</v>
      </c>
    </row>
    <row r="6">
      <c r="A6" s="4" t="inlineStr">
        <is>
          <t>Relating to assets sold during the period</t>
        </is>
      </c>
      <c r="B6" s="6" t="n">
        <v>-17</v>
      </c>
      <c r="C6" s="6" t="n">
        <v>0</v>
      </c>
    </row>
    <row r="7">
      <c r="A7" s="4" t="inlineStr">
        <is>
          <t>Purchases</t>
        </is>
      </c>
      <c r="B7" s="6" t="n">
        <v>1746</v>
      </c>
      <c r="C7" s="6" t="n">
        <v>1852</v>
      </c>
    </row>
    <row r="8">
      <c r="A8" s="4" t="inlineStr">
        <is>
          <t>Sales and settlements</t>
        </is>
      </c>
      <c r="B8" s="6" t="n">
        <v>-346</v>
      </c>
      <c r="C8" s="6" t="n">
        <v>-4808</v>
      </c>
    </row>
    <row r="9">
      <c r="A9" s="4" t="inlineStr">
        <is>
          <t>Foreign currency translation</t>
        </is>
      </c>
      <c r="B9" s="6" t="n">
        <v>1392</v>
      </c>
      <c r="C9" s="6" t="n">
        <v>-620</v>
      </c>
    </row>
    <row r="10">
      <c r="A10" s="4" t="inlineStr">
        <is>
          <t>Fair value of plan assets at end of year</t>
        </is>
      </c>
      <c r="B10" s="5" t="n">
        <v>18652</v>
      </c>
      <c r="C10" s="5" t="n">
        <v>1629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Dover Corporation ("Dover" or "Company") is a diversified global manufacturer and solutions provider delivering innovative equipment and components, consumable supplies, aftermarket parts, software and digital solutions and support services. The Company's businesses are based primarily in the United States and Europe with manufacturing and other operations throughout the world. The Company operates through five business segments that are structured around similar business models, go-to market strategies and manufacturing practices: Engineered Products, Clean Energy &amp; Fueling, Imaging &amp; Identification, Pumps &amp; Process Solutions and Climate &amp; Sustainability Technologies. For additional information on the Company's segments, see Note 19 — Segment Information. Principles of Consolidation The consolidated financial statements include the accounts of the Company and its wholly owned subsidiaries. Intercompany accounts and transactions have been eliminated in consolidation. The results of operations of acquired businesses are included from the dates of acquisitions.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for, but not limited to, allowances for doubtful accounts receivable, net realizable value of inventories, restructuring reserves, warranty reserves, pension and post-retirement plans, stock-based compensation, useful lives for depreciation and amortization of long-lived assets including finite-lived intangibles, future cash flows associated with impairment testing for goodwill, indefinite-lived intangible assets and other long-lived assets, deferred tax assets, unrecognized tax benefits and contingencies. Actual results may ultimately differ from these estimates, although management does not believe such differences would materially affect the consolidated financial statements in any individual year. Estimates and assumptions are periodically reviewed and the effects of changes in these estimates and assumptions are reflected in the Consolidated Financial Statements in the period that they are determined. Cash and Cash Equivalents Cash and cash equivalents include cash on hand, demand deposits and short-term investments, which are highly liquid in nature and have original maturities at the time of purchase of three months or less. The carrying value of cash and cash equivalents approximates fair value. Accounts Receivable and Allowance for Credit Losses Accounts receivable are recorded at face amounts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records the appropriate provision. See Note 8 — Credit Losses for additional information. Inventories Inventories are stated at the lower of cost, determined on the first-in, first-out ("FIFO") basis, or net realizable value. As of December 31, 2022 and through the third quarter of 2023, approximately 4% of inventories were stated at the lower of cost, determined on the last-in, first-out ("LIFO") basis, or market. During the fourth quarter of 2023, the Company changed the method of accounting for these remaining LIFO inventories to FIFO. The Company believes the FIFO method is preferable because it better reflects the current value of inventories in the consolidated balance sheet and results in a uniform method across our businesses, which in turn provides more useful financial information to the Company's investors and creditors. The change in accounting method, which was effected in the fourth quarter of 2023, did not have a material impact on any prior periods’ consolidated financial statements and therefore, the Company did not apply the change retrospectively. The cumulative effect of the change resulted in a fourth quarter pre-tax benefit of $14,448 ($10,796 after-tax) recognized as a reduction in costs of goods and services within the consolidated statement of earnings for the year ended December 31, 2023 and a corresponding increase in inventories within the consolidated balance sheet as of December 31, 2023. Property, Plant and Equipment Property, plant and equipment includes the historical cost of land, buildings, machinery and equipment, purchased and internally developed software, finance lease assets and significant improvements to existing plant and equipment or, in the case of acquisitions, the fair value of acquired assets. Expenditures for maintenance, repairs and minor renewals are expensed as incurred. When property or equipment is sold or otherwise disposed of, the related cost and accumulated depreciation are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15 years; furniture and fixtures 3 to 7 years; vehicles 3 to 7 years; and software 3 to 10 years. Derivative Financial Instruments The Company uses derivative financial instruments to hedge its exposures to various risks, including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change in the fair value of the derivatives is recorded as a component of other comprehensive earnings and subsequently recognized in net earnings when the hedged items impact earnings. Goodwill and Other Intangible Assets Goodwill represents the excess of purchase price over the fair value of net assets acquired. Goodwill and certain other intangible assets deemed to have indefinite lives (primarily trademarks) are not amortized. For goodwill, impairment tests are required at least annually, or more frequently if events or circumstances indicate that it may be impaired, when some portion but not all of a reporting unit is disposed of or classified as assets held for sale, or when a change in the composition of reporting units occurs for other reasons, such as a change in segments. Based on its current organizational structure, the Company identified reporting units for which cash flows are determinable and to which goodwill was allocated. The Company performs its goodwill impairment test annually in the fourth quarter. A quantitative test is used to determine existence of goodwill impairment and the amount of the impairment loss at the reporting unit level. The quantitative test compares the fair value of a reporting unit with its carrying amount, including goodwill. The Company uses an income-based valuation method, determining the present value of estimated future cash flows, to estimate the fair value of a reporting unit. If the fair value of a reporting unit exceeds its carrying amount, goodwill of the reporting unit is not impaired. If the carrying amount of a reporting unit exceeds its fair value, an impairment loss shall be recognized in an amount equal to that excess, limited to the total amount of goodwill allocated to that reporting unit.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in the analysis and reflective of market participant assumptions. These forecasts are based on historical performance and future estimated results. The discount rates utilized are based on a capital asset pricing model and published relevant industry rates, which take into consideration the risks and uncertainties inherent to the reporting units and in the internally developed forecasts. See Note 9 — Goodwill and Other Intangible Assets for further discussion of the Company's annual goodwill impairment test and results. No impairment of goodwill was required for the years ended December 31, 2023, 2022, or 2021. The Company uses an income-based valuation method to annually test its indefinite-lived intangible assets for impairment. The fair value of the intangible asset is compared to its carrying value. This method uses the Company's own market assumptions, which are considered reasonable. Any excess of carrying value over the estimated fair value is recognized as an impairment loss. No impairment of indefinite-lived intangible assets was required for the years ended December 31, 2023, 2022, or 2021. Other intangible assets with determinable lives primarily consist of customer intangibles, unpatented technologies, patents and trademarks. The other intangible assets are amortized over their estimated useful lives, ranging from 5 to 20 years. 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epared and compared to its carrying value. If an asset group is determined to be impaired, the loss is measured by the excess of the carrying amount of the asset group over its fair value, as determined by an estimate of discounted future cash flows. Leases The Company determines if an arrangement is a lease at inception of a contract. The Company has operating and finance leases for corporate offices, manufacturing plants, research and development facilities, shared services facilities, vehicle fleets and certain office and manufacturing equipment. Operating lease right-of-use ("ROU") assets are included in other assets and deferred charges and operating lease liabilities are included in other accrued expenses and other liabilities in the consolidated balance sheet. Finance lease ROU assets are included in property, plant and equipment, and the related lease liabilities are included in other accrued expenses and other liabilities in the consolidated balance sheet. Leases with an initial term of 12 months or less are not recorded in the balance sheet. The Company accounts for each separate lease component of a contract and its associated non-lease components as a single lease component, thus causing all fixed payments to be capitalized. Variable lease payment amounts that cannot be determined at the commencement of the lease, such as increases in lease payments based on changes in index rates or usage, are not included in the ROU assets or lease liabilities. These are expensed as incurred and recorded as variable lease expense. ROU assets represent the Company's right to use an underlying asset during the lease term and lease liabilities represent the Company's obligation to make lease payments arising from the lease. ROU assets and lease liabilities are recognized at the commencement date based on the net present value of fixed lease payments over the lease term. The lease term includes options to extend or terminate the lease when it is reasonably certain that the Company will exercise that option. ROU assets also include any advance lease payments made and exclude lease incentives. As most of the Company's operating leases do not provide an implicit rate, the Company uses its incremental borrowing rate based on the information available at the commencement date in determining the present value of lease payments. Finance lease agreements include an interest rate that is used to determine the present value of future lease payments. Fixed operating lease expense and finance lease depreciation expense are recognized on a straight-line basis over the lease term. Supply Chain Financing The Company facilitates the opportunity for suppliers to participate in a voluntary supply chain financing ("SCF") program with a third-party financial institution. Participating suppliers are paid directly by the SCF financial institution and, in addition, may elect to sell receivables due from the Company to the SCF financial institution for early payment. Thus, participating suppliers have additional potential flexibility in managing their liquidity by accelerating, at their option and cost, the collection of receivables due from the Company. The Company and its suppliers agree on commercial terms, including payment terms, for the goods and services the Company procures, regardless of whether the supplier participates in SCF. For participating suppliers, the Company’s responsibility is limited to making all payments to the SCF financial institution on the terms originally negotiated with the supplier, irrespective of whether the supplier elects to sell receivables to the SCF financial institution. The Company does not determine the terms or conditions of the arrangement between the SCF financial institution and the Company's suppliers. The SCF financial institution pays the supplier on the invoice due date for any invoices that were not previously sold by the supplier. The agreement between the Company and the SCF financial institution does not require the Company to provide assets pledged as security or other forms of guarantees. Outstanding payments related to the SCF program are recorded within accounts payable in our consolidated balance sheets. As of December 31, 2023 and December 31, 2022, amounts due to the SCF financial institution were approximately $193,600 and $194,362, respectively. Restructuring Accruals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Exit costs may include contractual terminations and asset impairments as a result of an approved restructuring plan. The accrual of both severance and exit costs requires the use of estimates. Though the Company believes that its estimates accurately reflect the anticipated costs, actual results may be different from the original estimated amounts. Foreign Currency Assets and liabilities of non-U.S. subsidiaries, where the functional currency is not the U.S. dollar, have been translated at year-end exchange rates and profit and loss accounts have been translated using weighted-average monthly exchange rates. Foreign currency translation gains and losses are included in the consolidated statements of comprehensive earnings as a component of other comprehensive earnings (loss). Assets and liabilities of an entity that are denominated in currencies other than an entity's functional currency are re-measured into the functional currency using end of period exchange rates, where applicable to certain balances. Gains and losses related to these re-measurements are recorded within the consolidated statements of earnings as a component of other income, net. Gains and losses arising from intercompany foreign currency transactions that are of a long-term investment in nature are reported in the same manner as translation adjustments. Revenue Recognition The majority of the Company's revenue is generated through the manufacture and sale of a broad range of specialized products and components, with revenue recognized upon transfer of control, title and risk of loss, which is generally upon shipment. Service revenue represents approximately 5% of total revenue and is recognized as the services are performed. In limited cases, revenue arrangements with customers require delivery, installation, testing, certification, or other acceptance provisions to be satisfied before revenue is recognized. The Company includes shipping costs billed to customers in revenue and the related shipping costs in cost of goods and services. Stock-Based Compensation The principal awards issued under the Company's stock-based compensation plans include non-qualified stock appreciation rights ("SARs"), restricted stock units ("RSUs") and performance share awards ("PSAs"). The cost for such awards is measured at the grant date based on the fair value of the award. At the time of grant, the Company estimates forfeitures, based on historical experience, in order to estimate the portion of the award that will ultimately vest. The value of the portion of the award that is expected to ultimately vest is recognized as expense on a straight-line basis, generally over the explicit service period of three years (except for retirement-eligible employees) and is included in selling, general and administrative expenses in the consolidated statements of earnings. Expense for awards granted to retirement-eligible employees is recorded over the period from the date of grant through the date the employee first becomes eligible to retire and is no longer required to provide service. See Note 15 — Equity and Cash Incentive Program for additional information related to the Company's stock-based compensation. Income Taxes The provision for income taxes includes federal, state, local and non-U.S. taxes. Tax credits, primarily for research and experimentation, are recognized as a reduction of the provision for income taxe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is and the tax benefit of carryforwards. A valuation allowance is established for deferred tax assets for which it is more likely than not that some portion or all of the deferred tax benefit will not be realiz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 Tax benefits are recognized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Tax benefits recognized in the financial statements from such a position are measured based on the largest benefit that has a greater than 50% likelihood of being realized on ultimate settlement. Research and Development Costs Research and development costs, including qualifying engineering costs, are expensed when incurred and amounted to $153,111 in 2023, $163,300 in 2022 and $157,826 in 2021. These costs as a percent of revenue were 1.8% in 2023, 1.9% in 2022 and 2.0% in 2021. Research and development costs are reported within selling, general and administrative expenses in the consolidated statements of earnings. Advertising Costs Advertising costs are expensed when incurred and amounted to $23,860 in 2023, $25,905 in 2022 and $23,685 in 2021. Advertising costs are reported within selling, general and administrative expenses in the consolidated statements of earnings. Risk, Retention, Insurance The Company's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insurance policies with deductibles for claims and liabilities related primarily to workers' compensation, health and welfare claims, general liability, product and automobile liability, cybersecurity risks, property damage and business interruption resulting from certain events. The Company accrues for claim exposures that are probable of occurrence and can be reasonably estimated. Recent Accounting Pronouncements Recently Issued Accounting Standards The following accounting standards updates ("ASU"), issued by the Financial Accounting Standards Board ("FASB"), will, or are expected to, result in a change in practice and/or have a financial impact to the Company's Consolidated Financial Statements: In December 2023, the FASB issued ASU No. 2023-09 Income Taxes (Topic 740): Improvements to Income Tax Disclosures, which expands the disclosures required in an entity’s income tax rate reconciliation table and requires disclosure of income taxes paid both in U.S. and foreign jurisdictions. The amendments are effective for fiscal years beginning after December 15, 2024. Early adoption is permitted. The Company is currently evaluating this ASU to determine its impact on the Company's disclosures. In November 2023, the FASB issued ASU 2023-07, Segment Reporting (Topic 280): Improvements to Reportable Segment Disclosures. The amendment requires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are effective for fiscal years beginning after December 15, 2023, and for interim periods within fiscal years beginning after December 15, 2024. Early adoption is permitted. The Company is currently evaluating this ASU to determine its impact on the Company's disclosures. In October 2023, the FASB issued ASU No. 2023-06 Disclosure Improvements: Codification Amendments in Response to the Securities and Exchange Commission’s ("SEC") Disclosure Update and Simplification Initiative. The amendments in this update require modification of certain disclosure and presentation requirements for a variety of ASU topics in response to the SEC’s Release No. 33-10532. The effective date for each amended topic in the ASC is the date on which the SEC’s removal of the related disclosure requirement from Regulation S-X or Regulation S-K becomes effective. However, if by June 30, 2027, the SEC has not removed the related disclosure from its regulations, the amendments will be removed from the Codification and not become effective. Early adoption is prohibited. The Company does not expect the adoption of this standard to have a material impact on the Company's disclosures. Recently Adopted Accounting Standards In September 2022, the FASB issued ASU No. 2022-04 Liabilities-Supplier Finance Programs (Topic 405-50): Disclosure of Supplier Finance Program Obligations. The amendments in this update require a buyer in a supplier finance program to disclose information about the program's nature, activity during the period, changes from period to period, and potential magnitude. The Company adopted the guidance when it became effective on January 1, 2023, except for the rollforward requirement, which becomes effective January 1, 2024. The adoption did not have a material impact on the Company's consolidated financial statements. See required disclosure within the Supply Chain Financing section of Note 1 — Basis of Presentation. In October 2021, the FASB issued ASU No. 2021-08 Business Combinations (Topic 805)-Accounting for Contract Assets and Contract Liabilities from Contracts with Customers. The amendments in this update require that an acquirer recognize and measure contract assets and contract liabilities acquired in a business combination in accordance with Topic 606, Revenue from Contracts with Customers, as if the acquirer had originated the contracts.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The Company early adopted the guidance as of January 1, 2022, which did not have a material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Benefit Payments and Contributions (Details) $ in Thousands</t>
        </is>
      </c>
      <c r="B1" s="2" t="inlineStr">
        <is>
          <t>Dec. 31, 2023 USD ($)</t>
        </is>
      </c>
    </row>
    <row r="2">
      <c r="A2" s="4" t="inlineStr">
        <is>
          <t>Non-Qualified Supplemental Benefits | Non-Qualified Supplemental Benefits</t>
        </is>
      </c>
      <c r="B2" s="4" t="inlineStr">
        <is>
          <t xml:space="preserve"> </t>
        </is>
      </c>
    </row>
    <row r="3">
      <c r="A3" s="3" t="inlineStr">
        <is>
          <t>Expected Future Benefit Payments by Fiscal Year [Abstract]</t>
        </is>
      </c>
      <c r="B3" s="4" t="inlineStr">
        <is>
          <t xml:space="preserve"> </t>
        </is>
      </c>
    </row>
    <row r="4">
      <c r="A4" s="4" t="inlineStr">
        <is>
          <t>2024</t>
        </is>
      </c>
      <c r="B4" s="5" t="n">
        <v>5616</v>
      </c>
    </row>
    <row r="5">
      <c r="A5" s="4" t="inlineStr">
        <is>
          <t>2025</t>
        </is>
      </c>
      <c r="B5" s="6" t="n">
        <v>2366</v>
      </c>
    </row>
    <row r="6">
      <c r="A6" s="4" t="inlineStr">
        <is>
          <t>2026</t>
        </is>
      </c>
      <c r="B6" s="6" t="n">
        <v>4626</v>
      </c>
    </row>
    <row r="7">
      <c r="A7" s="4" t="inlineStr">
        <is>
          <t>2027</t>
        </is>
      </c>
      <c r="B7" s="6" t="n">
        <v>1841</v>
      </c>
    </row>
    <row r="8">
      <c r="A8" s="4" t="inlineStr">
        <is>
          <t>2028</t>
        </is>
      </c>
      <c r="B8" s="6" t="n">
        <v>5795</v>
      </c>
    </row>
    <row r="9">
      <c r="A9" s="4" t="inlineStr">
        <is>
          <t>2029 - 2033</t>
        </is>
      </c>
      <c r="B9" s="6" t="n">
        <v>10268</v>
      </c>
    </row>
    <row r="10">
      <c r="A10" s="4" t="inlineStr">
        <is>
          <t>United States | Qualified Defined Benefits | Qualified Defined Benefits</t>
        </is>
      </c>
      <c r="B10" s="4" t="inlineStr">
        <is>
          <t xml:space="preserve"> </t>
        </is>
      </c>
    </row>
    <row r="11">
      <c r="A11" s="3" t="inlineStr">
        <is>
          <t>Expected Future Benefit Payments by Fiscal Year [Abstract]</t>
        </is>
      </c>
      <c r="B11" s="4" t="inlineStr">
        <is>
          <t xml:space="preserve"> </t>
        </is>
      </c>
    </row>
    <row r="12">
      <c r="A12" s="4" t="inlineStr">
        <is>
          <t>2024</t>
        </is>
      </c>
      <c r="B12" s="6" t="n">
        <v>30930</v>
      </c>
    </row>
    <row r="13">
      <c r="A13" s="4" t="inlineStr">
        <is>
          <t>2025</t>
        </is>
      </c>
      <c r="B13" s="6" t="n">
        <v>29031</v>
      </c>
    </row>
    <row r="14">
      <c r="A14" s="4" t="inlineStr">
        <is>
          <t>2026</t>
        </is>
      </c>
      <c r="B14" s="6" t="n">
        <v>27631</v>
      </c>
    </row>
    <row r="15">
      <c r="A15" s="4" t="inlineStr">
        <is>
          <t>2027</t>
        </is>
      </c>
      <c r="B15" s="6" t="n">
        <v>26842</v>
      </c>
    </row>
    <row r="16">
      <c r="A16" s="4" t="inlineStr">
        <is>
          <t>2028</t>
        </is>
      </c>
      <c r="B16" s="6" t="n">
        <v>25629</v>
      </c>
    </row>
    <row r="17">
      <c r="A17" s="4" t="inlineStr">
        <is>
          <t>2029 - 2033</t>
        </is>
      </c>
      <c r="B17" s="6" t="n">
        <v>115629</v>
      </c>
    </row>
    <row r="18">
      <c r="A18" s="4" t="inlineStr">
        <is>
          <t>Foreign Plan | Qualified Defined Benefits | Qualified Defined Benefits</t>
        </is>
      </c>
      <c r="B18" s="4" t="inlineStr">
        <is>
          <t xml:space="preserve"> </t>
        </is>
      </c>
    </row>
    <row r="19">
      <c r="A19" s="3" t="inlineStr">
        <is>
          <t>Expected Future Benefit Payments by Fiscal Year [Abstract]</t>
        </is>
      </c>
      <c r="B19" s="4" t="inlineStr">
        <is>
          <t xml:space="preserve"> </t>
        </is>
      </c>
    </row>
    <row r="20">
      <c r="A20" s="4" t="inlineStr">
        <is>
          <t>2024</t>
        </is>
      </c>
      <c r="B20" s="6" t="n">
        <v>11964</v>
      </c>
    </row>
    <row r="21">
      <c r="A21" s="4" t="inlineStr">
        <is>
          <t>2025</t>
        </is>
      </c>
      <c r="B21" s="6" t="n">
        <v>11379</v>
      </c>
    </row>
    <row r="22">
      <c r="A22" s="4" t="inlineStr">
        <is>
          <t>2026</t>
        </is>
      </c>
      <c r="B22" s="6" t="n">
        <v>12489</v>
      </c>
    </row>
    <row r="23">
      <c r="A23" s="4" t="inlineStr">
        <is>
          <t>2027</t>
        </is>
      </c>
      <c r="B23" s="6" t="n">
        <v>15279</v>
      </c>
    </row>
    <row r="24">
      <c r="A24" s="4" t="inlineStr">
        <is>
          <t>2028</t>
        </is>
      </c>
      <c r="B24" s="6" t="n">
        <v>14037</v>
      </c>
    </row>
    <row r="25">
      <c r="A25" s="4" t="inlineStr">
        <is>
          <t>2029 - 2033</t>
        </is>
      </c>
      <c r="B25" s="5" t="n">
        <v>7127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Earnings (Loss) - Summary (Details) - USD ($) $ in Thousands</t>
        </is>
      </c>
      <c r="B1" s="2" t="inlineStr">
        <is>
          <t>Dec. 31, 2023</t>
        </is>
      </c>
      <c r="C1" s="2" t="inlineStr">
        <is>
          <t>Dec. 31, 2022</t>
        </is>
      </c>
      <c r="D1" s="2" t="inlineStr">
        <is>
          <t>Dec. 31, 2021</t>
        </is>
      </c>
      <c r="E1" s="2" t="inlineStr">
        <is>
          <t>Dec. 31, 2020</t>
        </is>
      </c>
    </row>
    <row r="2">
      <c r="A2" s="3" t="inlineStr">
        <is>
          <t>Reclassification Adjustment out of Accumulated Other Comprehensive Income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earnings (loss)</t>
        </is>
      </c>
      <c r="B3" s="5" t="n">
        <v>5106605</v>
      </c>
      <c r="C3" s="5" t="n">
        <v>4286366</v>
      </c>
      <c r="D3" s="5" t="n">
        <v>4189528</v>
      </c>
      <c r="E3" s="5" t="n">
        <v>3385773</v>
      </c>
    </row>
    <row r="4">
      <c r="A4" s="4" t="inlineStr">
        <is>
          <t>Cumulative foreign currency translation adjustments</t>
        </is>
      </c>
      <c r="B4" s="4" t="inlineStr">
        <is>
          <t xml:space="preserve"> </t>
        </is>
      </c>
      <c r="C4" s="4" t="inlineStr">
        <is>
          <t xml:space="preserve"> </t>
        </is>
      </c>
      <c r="D4" s="4" t="inlineStr">
        <is>
          <t xml:space="preserve"> </t>
        </is>
      </c>
      <c r="E4" s="4" t="inlineStr">
        <is>
          <t xml:space="preserve"> </t>
        </is>
      </c>
    </row>
    <row r="5">
      <c r="A5" s="3" t="inlineStr">
        <is>
          <t>Reclassification Adjustment out of Accumulated Other Comprehensive Income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earnings (loss)</t>
        </is>
      </c>
      <c r="B6" s="6" t="n">
        <v>-181331</v>
      </c>
      <c r="C6" s="6" t="n">
        <v>-220224</v>
      </c>
      <c r="D6" s="4" t="inlineStr">
        <is>
          <t xml:space="preserve"> </t>
        </is>
      </c>
      <c r="E6" s="4" t="inlineStr">
        <is>
          <t xml:space="preserve"> </t>
        </is>
      </c>
    </row>
    <row r="7">
      <c r="A7" s="4" t="inlineStr">
        <is>
          <t>Pension and other postretirement benefit plan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earnings (loss)</t>
        </is>
      </c>
      <c r="B9" s="6" t="n">
        <v>-58430</v>
      </c>
      <c r="C9" s="6" t="n">
        <v>-45258</v>
      </c>
      <c r="D9" s="4" t="inlineStr">
        <is>
          <t xml:space="preserve"> </t>
        </is>
      </c>
      <c r="E9" s="4" t="inlineStr">
        <is>
          <t xml:space="preserve"> </t>
        </is>
      </c>
    </row>
    <row r="10">
      <c r="A10" s="4" t="inlineStr">
        <is>
          <t>Cash flow hedge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earnings (loss)</t>
        </is>
      </c>
      <c r="B12" s="6" t="n">
        <v>1895</v>
      </c>
      <c r="C12" s="6" t="n">
        <v>-741</v>
      </c>
      <c r="D12" s="4" t="inlineStr">
        <is>
          <t xml:space="preserve"> </t>
        </is>
      </c>
      <c r="E12" s="4" t="inlineStr">
        <is>
          <t xml:space="preserve"> </t>
        </is>
      </c>
    </row>
    <row r="13">
      <c r="A13" s="4" t="inlineStr">
        <is>
          <t>Accumulated Other Comprehensive Earnings (Los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earnings (loss)</t>
        </is>
      </c>
      <c r="B15" s="5" t="n">
        <v>-237866</v>
      </c>
      <c r="C15" s="5" t="n">
        <v>-266223</v>
      </c>
      <c r="D15" s="5" t="n">
        <v>-154052</v>
      </c>
      <c r="E15" s="5" t="n">
        <v>-15325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Loss) - Reclassification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classification of foreign currency translation losses to earnings</t>
        </is>
      </c>
      <c r="B4" s="5" t="n">
        <v>1718290</v>
      </c>
      <c r="C4" s="5" t="n">
        <v>1684226</v>
      </c>
      <c r="D4" s="5" t="n">
        <v>1688278</v>
      </c>
    </row>
    <row r="5">
      <c r="A5" s="4" t="inlineStr">
        <is>
          <t>Tax benefit</t>
        </is>
      </c>
      <c r="B5" s="6" t="n">
        <v>213178</v>
      </c>
      <c r="C5" s="6" t="n">
        <v>222129</v>
      </c>
      <c r="D5" s="6" t="n">
        <v>277008</v>
      </c>
    </row>
    <row r="6">
      <c r="A6" s="4" t="inlineStr">
        <is>
          <t>Net of tax</t>
        </is>
      </c>
      <c r="B6" s="6" t="n">
        <v>-1056828</v>
      </c>
      <c r="C6" s="6" t="n">
        <v>-1065376</v>
      </c>
      <c r="D6" s="6" t="n">
        <v>-1123818</v>
      </c>
    </row>
    <row r="7">
      <c r="A7" s="4" t="inlineStr">
        <is>
          <t>Other income, net</t>
        </is>
      </c>
      <c r="B7" s="6" t="n">
        <v>-21472</v>
      </c>
      <c r="C7" s="6" t="n">
        <v>-20201</v>
      </c>
      <c r="D7" s="6" t="n">
        <v>-14858</v>
      </c>
    </row>
    <row r="8">
      <c r="A8" s="4" t="inlineStr">
        <is>
          <t>Earnings before provision for income taxes</t>
        </is>
      </c>
      <c r="B8" s="6" t="n">
        <v>-1270006</v>
      </c>
      <c r="C8" s="6" t="n">
        <v>-1287505</v>
      </c>
      <c r="D8" s="6" t="n">
        <v>-1400826</v>
      </c>
    </row>
    <row r="9">
      <c r="A9" s="4" t="inlineStr">
        <is>
          <t>Reclassification out of Accumulated Other Comprehensive Income | Cumulative foreign currency translation adjustment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Reclassification of foreign currency translation losses to earnings</t>
        </is>
      </c>
      <c r="B11" s="6" t="n">
        <v>0</v>
      </c>
      <c r="C11" s="6" t="n">
        <v>5915</v>
      </c>
      <c r="D11" s="6" t="n">
        <v>0</v>
      </c>
    </row>
    <row r="12">
      <c r="A12" s="4" t="inlineStr">
        <is>
          <t>Tax benefit</t>
        </is>
      </c>
      <c r="B12" s="6" t="n">
        <v>0</v>
      </c>
      <c r="C12" s="6" t="n">
        <v>0</v>
      </c>
      <c r="D12" s="6" t="n">
        <v>0</v>
      </c>
    </row>
    <row r="13">
      <c r="A13" s="4" t="inlineStr">
        <is>
          <t>Net of tax</t>
        </is>
      </c>
      <c r="B13" s="6" t="n">
        <v>0</v>
      </c>
      <c r="C13" s="6" t="n">
        <v>5915</v>
      </c>
      <c r="D13" s="6" t="n">
        <v>0</v>
      </c>
    </row>
    <row r="14">
      <c r="A14" s="4" t="inlineStr">
        <is>
          <t>Reclassification out of Accumulated Other Comprehensive Income | Pension and other postretirement benefit plan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Tax benefit</t>
        </is>
      </c>
      <c r="B16" s="6" t="n">
        <v>-538</v>
      </c>
      <c r="C16" s="6" t="n">
        <v>-1842</v>
      </c>
      <c r="D16" s="6" t="n">
        <v>-3423</v>
      </c>
    </row>
    <row r="17">
      <c r="A17" s="4" t="inlineStr">
        <is>
          <t>Net of tax</t>
        </is>
      </c>
      <c r="B17" s="6" t="n">
        <v>1701</v>
      </c>
      <c r="C17" s="6" t="n">
        <v>6479</v>
      </c>
      <c r="D17" s="6" t="n">
        <v>11641</v>
      </c>
    </row>
    <row r="18">
      <c r="A18" s="4" t="inlineStr">
        <is>
          <t>Earnings before provision for income taxes</t>
        </is>
      </c>
      <c r="B18" s="6" t="n">
        <v>2239</v>
      </c>
      <c r="C18" s="6" t="n">
        <v>8321</v>
      </c>
      <c r="D18" s="6" t="n">
        <v>15064</v>
      </c>
    </row>
    <row r="19">
      <c r="A19" s="4" t="inlineStr">
        <is>
          <t>Reclassification out of Accumulated Other Comprehensive Income | Amortization of actuarial (gains) losse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Other income, net</t>
        </is>
      </c>
      <c r="B21" s="6" t="n">
        <v>-2551</v>
      </c>
      <c r="C21" s="6" t="n">
        <v>2965</v>
      </c>
      <c r="D21" s="6" t="n">
        <v>12278</v>
      </c>
    </row>
    <row r="22">
      <c r="A22" s="4" t="inlineStr">
        <is>
          <t>Reclassification out of Accumulated Other Comprehensive Income | Amortization of prior service costs and transition obligation</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Other income, net</t>
        </is>
      </c>
      <c r="B24" s="6" t="n">
        <v>1157</v>
      </c>
      <c r="C24" s="6" t="n">
        <v>1074</v>
      </c>
      <c r="D24" s="6" t="n">
        <v>1304</v>
      </c>
    </row>
    <row r="25">
      <c r="A25" s="4" t="inlineStr">
        <is>
          <t>Reclassification out of Accumulated Other Comprehensive Income | Settlement and curtailment</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Other income, net</t>
        </is>
      </c>
      <c r="B27" s="6" t="n">
        <v>3633</v>
      </c>
      <c r="C27" s="6" t="n">
        <v>4282</v>
      </c>
      <c r="D27" s="6" t="n">
        <v>1482</v>
      </c>
    </row>
    <row r="28">
      <c r="A28" s="4" t="inlineStr">
        <is>
          <t>Reclassification out of Accumulated Other Comprehensive Income | Cash flow hedges:</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Tax benefit</t>
        </is>
      </c>
      <c r="B30" s="6" t="n">
        <v>-483</v>
      </c>
      <c r="C30" s="6" t="n">
        <v>1065</v>
      </c>
      <c r="D30" s="6" t="n">
        <v>1400</v>
      </c>
    </row>
    <row r="31">
      <c r="A31" s="4" t="inlineStr">
        <is>
          <t>Net of tax</t>
        </is>
      </c>
      <c r="B31" s="6" t="n">
        <v>1954</v>
      </c>
      <c r="C31" s="6" t="n">
        <v>-3732</v>
      </c>
      <c r="D31" s="6" t="n">
        <v>-4871</v>
      </c>
    </row>
    <row r="32">
      <c r="A32" s="4" t="inlineStr">
        <is>
          <t>Earnings before provision for income taxes</t>
        </is>
      </c>
      <c r="B32" s="5" t="n">
        <v>2437</v>
      </c>
      <c r="C32" s="5" t="n">
        <v>-4797</v>
      </c>
      <c r="D32" s="5" t="n">
        <v>-627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egment Information - Reporting Information by Segment (Details) $ in Thousands</t>
        </is>
      </c>
      <c r="B1" s="2" t="inlineStr">
        <is>
          <t>3 Months Ended</t>
        </is>
      </c>
      <c r="C1" s="2" t="inlineStr">
        <is>
          <t>12 Months Ended</t>
        </is>
      </c>
    </row>
    <row r="2">
      <c r="B2" s="2" t="inlineStr">
        <is>
          <t>Dec. 31, 2023 USD ($)</t>
        </is>
      </c>
      <c r="C2" s="2" t="inlineStr">
        <is>
          <t>Dec. 31, 2023 USD ($) segment</t>
        </is>
      </c>
      <c r="D2" s="2" t="inlineStr">
        <is>
          <t>Dec. 31, 2022 USD ($)</t>
        </is>
      </c>
      <c r="E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5</v>
      </c>
      <c r="D4" s="4" t="inlineStr">
        <is>
          <t xml:space="preserve"> </t>
        </is>
      </c>
      <c r="E4" s="4" t="inlineStr">
        <is>
          <t xml:space="preserve"> </t>
        </is>
      </c>
    </row>
    <row r="5">
      <c r="A5" s="3" t="inlineStr">
        <is>
          <t>Reconciliation from Segment Totals to Consolidated [Abstract]</t>
        </is>
      </c>
      <c r="B5" s="4" t="inlineStr">
        <is>
          <t xml:space="preserve"> </t>
        </is>
      </c>
      <c r="C5" s="4" t="inlineStr">
        <is>
          <t xml:space="preserve"> </t>
        </is>
      </c>
      <c r="D5" s="4" t="inlineStr">
        <is>
          <t xml:space="preserve"> </t>
        </is>
      </c>
      <c r="E5" s="4" t="inlineStr">
        <is>
          <t xml:space="preserve"> </t>
        </is>
      </c>
    </row>
    <row r="6">
      <c r="A6" s="4" t="inlineStr">
        <is>
          <t>Revenue</t>
        </is>
      </c>
      <c r="B6" s="4" t="inlineStr">
        <is>
          <t xml:space="preserve"> </t>
        </is>
      </c>
      <c r="C6" s="5" t="n">
        <v>8438134</v>
      </c>
      <c r="D6" s="5" t="n">
        <v>8508088</v>
      </c>
      <c r="E6" s="5" t="n">
        <v>7907081</v>
      </c>
    </row>
    <row r="7">
      <c r="A7" s="4" t="inlineStr">
        <is>
          <t>Earnings before provision for income taxes</t>
        </is>
      </c>
      <c r="B7" s="4" t="inlineStr">
        <is>
          <t xml:space="preserve"> </t>
        </is>
      </c>
      <c r="C7" s="6" t="n">
        <v>1270006</v>
      </c>
      <c r="D7" s="6" t="n">
        <v>1287505</v>
      </c>
      <c r="E7" s="6" t="n">
        <v>1400826</v>
      </c>
    </row>
    <row r="8">
      <c r="A8" s="4" t="inlineStr">
        <is>
          <t>Purchase accounting expenses</t>
        </is>
      </c>
      <c r="B8" s="4" t="inlineStr">
        <is>
          <t xml:space="preserve"> </t>
        </is>
      </c>
      <c r="C8" s="6" t="n">
        <v>164943</v>
      </c>
      <c r="D8" s="6" t="n">
        <v>181103</v>
      </c>
      <c r="E8" s="6" t="n">
        <v>141980</v>
      </c>
    </row>
    <row r="9">
      <c r="A9" s="4" t="inlineStr">
        <is>
          <t>Restructuring and other costs</t>
        </is>
      </c>
      <c r="B9" s="4" t="inlineStr">
        <is>
          <t xml:space="preserve"> </t>
        </is>
      </c>
      <c r="C9" s="6" t="n">
        <v>63673</v>
      </c>
      <c r="D9" s="6" t="n">
        <v>38990</v>
      </c>
      <c r="E9" s="6" t="n">
        <v>38436</v>
      </c>
    </row>
    <row r="10">
      <c r="A10" s="4" t="inlineStr">
        <is>
          <t>Disposition costs</t>
        </is>
      </c>
      <c r="B10" s="4" t="inlineStr">
        <is>
          <t xml:space="preserve"> </t>
        </is>
      </c>
      <c r="C10" s="6" t="n">
        <v>1302</v>
      </c>
      <c r="D10" s="6" t="n">
        <v>0</v>
      </c>
      <c r="E10" s="6" t="n">
        <v>0</v>
      </c>
    </row>
    <row r="11">
      <c r="A11" s="4" t="inlineStr">
        <is>
          <t>Loss (gain) on dispositions</t>
        </is>
      </c>
      <c r="B11" s="4" t="inlineStr">
        <is>
          <t xml:space="preserve"> </t>
        </is>
      </c>
      <c r="C11" s="6" t="n">
        <v>0</v>
      </c>
      <c r="D11" s="6" t="n">
        <v>194</v>
      </c>
      <c r="E11" s="6" t="n">
        <v>-206338</v>
      </c>
    </row>
    <row r="12">
      <c r="A12" s="4" t="inlineStr">
        <is>
          <t>Interest expense</t>
        </is>
      </c>
      <c r="B12" s="4" t="inlineStr">
        <is>
          <t xml:space="preserve"> </t>
        </is>
      </c>
      <c r="C12" s="6" t="n">
        <v>131305</v>
      </c>
      <c r="D12" s="6" t="n">
        <v>116456</v>
      </c>
      <c r="E12" s="6" t="n">
        <v>106319</v>
      </c>
    </row>
    <row r="13">
      <c r="A13" s="4" t="inlineStr">
        <is>
          <t>Interest income</t>
        </is>
      </c>
      <c r="B13" s="4" t="inlineStr">
        <is>
          <t xml:space="preserve"> </t>
        </is>
      </c>
      <c r="C13" s="6" t="n">
        <v>-13496</v>
      </c>
      <c r="D13" s="6" t="n">
        <v>-4430</v>
      </c>
      <c r="E13" s="6" t="n">
        <v>-4441</v>
      </c>
    </row>
    <row r="14">
      <c r="A14" s="4" t="inlineStr">
        <is>
          <t>Provision for income taxes</t>
        </is>
      </c>
      <c r="B14" s="4" t="inlineStr">
        <is>
          <t xml:space="preserve"> </t>
        </is>
      </c>
      <c r="C14" s="6" t="n">
        <v>213178</v>
      </c>
      <c r="D14" s="6" t="n">
        <v>222129</v>
      </c>
      <c r="E14" s="6" t="n">
        <v>277008</v>
      </c>
    </row>
    <row r="15">
      <c r="A15" s="4" t="inlineStr">
        <is>
          <t>Net earnings</t>
        </is>
      </c>
      <c r="B15" s="4" t="inlineStr">
        <is>
          <t xml:space="preserve"> </t>
        </is>
      </c>
      <c r="C15" s="5" t="n">
        <v>1056828</v>
      </c>
      <c r="D15" s="5" t="n">
        <v>1065376</v>
      </c>
      <c r="E15" s="5" t="n">
        <v>1123818</v>
      </c>
    </row>
    <row r="16">
      <c r="A16" s="3" t="inlineStr">
        <is>
          <t>Segment margins:</t>
        </is>
      </c>
      <c r="B16" s="4" t="inlineStr">
        <is>
          <t xml:space="preserve"> </t>
        </is>
      </c>
      <c r="C16" s="4" t="inlineStr">
        <is>
          <t xml:space="preserve"> </t>
        </is>
      </c>
      <c r="D16" s="4" t="inlineStr">
        <is>
          <t xml:space="preserve"> </t>
        </is>
      </c>
      <c r="E16" s="4" t="inlineStr">
        <is>
          <t xml:space="preserve"> </t>
        </is>
      </c>
    </row>
    <row r="17">
      <c r="A17" s="4" t="inlineStr">
        <is>
          <t>Net earnings (in percent)</t>
        </is>
      </c>
      <c r="B17" s="4" t="inlineStr">
        <is>
          <t xml:space="preserve"> </t>
        </is>
      </c>
      <c r="C17" s="11" t="n">
        <v>0.125</v>
      </c>
      <c r="D17" s="11" t="n">
        <v>0.125</v>
      </c>
      <c r="E17" s="11" t="n">
        <v>0.142</v>
      </c>
    </row>
    <row r="18">
      <c r="A18" s="4" t="inlineStr">
        <is>
          <t>Consolidated depreciation and amortization total</t>
        </is>
      </c>
      <c r="B18" s="4" t="inlineStr">
        <is>
          <t xml:space="preserve"> </t>
        </is>
      </c>
      <c r="C18" s="5" t="n">
        <v>317463</v>
      </c>
      <c r="D18" s="5" t="n">
        <v>307538</v>
      </c>
      <c r="E18" s="5" t="n">
        <v>290123</v>
      </c>
    </row>
    <row r="19">
      <c r="A19" s="4" t="inlineStr">
        <is>
          <t>Restructuring</t>
        </is>
      </c>
      <c r="B19" s="4" t="inlineStr">
        <is>
          <t xml:space="preserve"> </t>
        </is>
      </c>
      <c r="C19" s="6" t="n">
        <v>50435</v>
      </c>
      <c r="D19" s="6" t="n">
        <v>30480</v>
      </c>
      <c r="E19" s="6" t="n">
        <v>26705</v>
      </c>
    </row>
    <row r="20">
      <c r="A20" s="4" t="inlineStr">
        <is>
          <t>Other costs, net</t>
        </is>
      </c>
      <c r="B20" s="4" t="inlineStr">
        <is>
          <t xml:space="preserve"> </t>
        </is>
      </c>
      <c r="C20" s="6" t="n">
        <v>13238</v>
      </c>
      <c r="D20" s="6" t="n">
        <v>8510</v>
      </c>
      <c r="E20" s="6" t="n">
        <v>11731</v>
      </c>
    </row>
    <row r="21">
      <c r="A21" s="4" t="inlineStr">
        <is>
          <t>Restructuring and other costs</t>
        </is>
      </c>
      <c r="B21" s="4" t="inlineStr">
        <is>
          <t xml:space="preserve"> </t>
        </is>
      </c>
      <c r="C21" s="6" t="n">
        <v>63673</v>
      </c>
      <c r="D21" s="6" t="n">
        <v>38990</v>
      </c>
      <c r="E21" s="6" t="n">
        <v>38436</v>
      </c>
    </row>
    <row r="22">
      <c r="A22" s="4" t="inlineStr">
        <is>
          <t>Total segments</t>
        </is>
      </c>
      <c r="B22" s="4" t="inlineStr">
        <is>
          <t xml:space="preserve"> </t>
        </is>
      </c>
      <c r="C22" s="4" t="inlineStr">
        <is>
          <t xml:space="preserve"> </t>
        </is>
      </c>
      <c r="D22" s="4" t="inlineStr">
        <is>
          <t xml:space="preserve"> </t>
        </is>
      </c>
      <c r="E22" s="4" t="inlineStr">
        <is>
          <t xml:space="preserve"> </t>
        </is>
      </c>
    </row>
    <row r="23">
      <c r="A23" s="3" t="inlineStr">
        <is>
          <t>Reconciliation from Segment Totals to Consolidated [Abstract]</t>
        </is>
      </c>
      <c r="B23" s="4" t="inlineStr">
        <is>
          <t xml:space="preserve"> </t>
        </is>
      </c>
      <c r="C23" s="4" t="inlineStr">
        <is>
          <t xml:space="preserve"> </t>
        </is>
      </c>
      <c r="D23" s="4" t="inlineStr">
        <is>
          <t xml:space="preserve"> </t>
        </is>
      </c>
      <c r="E23" s="4" t="inlineStr">
        <is>
          <t xml:space="preserve"> </t>
        </is>
      </c>
    </row>
    <row r="24">
      <c r="A24" s="4" t="inlineStr">
        <is>
          <t>Earnings before provision for income taxes</t>
        </is>
      </c>
      <c r="B24" s="4" t="inlineStr">
        <is>
          <t xml:space="preserve"> </t>
        </is>
      </c>
      <c r="C24" s="5" t="n">
        <v>1768326</v>
      </c>
      <c r="D24" s="5" t="n">
        <v>1755098</v>
      </c>
      <c r="E24" s="5" t="n">
        <v>1633080</v>
      </c>
    </row>
    <row r="25">
      <c r="A25" s="3" t="inlineStr">
        <is>
          <t>Segment margins:</t>
        </is>
      </c>
      <c r="B25" s="4" t="inlineStr">
        <is>
          <t xml:space="preserve"> </t>
        </is>
      </c>
      <c r="C25" s="4" t="inlineStr">
        <is>
          <t xml:space="preserve"> </t>
        </is>
      </c>
      <c r="D25" s="4" t="inlineStr">
        <is>
          <t xml:space="preserve"> </t>
        </is>
      </c>
      <c r="E25" s="4" t="inlineStr">
        <is>
          <t xml:space="preserve"> </t>
        </is>
      </c>
    </row>
    <row r="26">
      <c r="A26" s="4" t="inlineStr">
        <is>
          <t>Total Segments (in percent)</t>
        </is>
      </c>
      <c r="B26" s="4" t="inlineStr">
        <is>
          <t xml:space="preserve"> </t>
        </is>
      </c>
      <c r="C26" s="10" t="n">
        <v>0.21</v>
      </c>
      <c r="D26" s="11" t="n">
        <v>0.206</v>
      </c>
      <c r="E26" s="11" t="n">
        <v>0.207</v>
      </c>
    </row>
    <row r="27">
      <c r="A27" s="4" t="inlineStr">
        <is>
          <t>Other depreciation and amortization</t>
        </is>
      </c>
      <c r="B27" s="4" t="inlineStr">
        <is>
          <t xml:space="preserve"> </t>
        </is>
      </c>
      <c r="C27" s="5" t="n">
        <v>147384</v>
      </c>
      <c r="D27" s="5" t="n">
        <v>137788</v>
      </c>
      <c r="E27" s="5" t="n">
        <v>133326</v>
      </c>
    </row>
    <row r="28">
      <c r="A28" s="4" t="inlineStr">
        <is>
          <t>Intersegment eliminations</t>
        </is>
      </c>
      <c r="B28" s="4" t="inlineStr">
        <is>
          <t xml:space="preserve"> </t>
        </is>
      </c>
      <c r="C28" s="4" t="inlineStr">
        <is>
          <t xml:space="preserve"> </t>
        </is>
      </c>
      <c r="D28" s="4" t="inlineStr">
        <is>
          <t xml:space="preserve"> </t>
        </is>
      </c>
      <c r="E28" s="4" t="inlineStr">
        <is>
          <t xml:space="preserve"> </t>
        </is>
      </c>
    </row>
    <row r="29">
      <c r="A29" s="3" t="inlineStr">
        <is>
          <t>Reconciliation from Segment Totals to Consolidated [Abstract]</t>
        </is>
      </c>
      <c r="B29" s="4" t="inlineStr">
        <is>
          <t xml:space="preserve"> </t>
        </is>
      </c>
      <c r="C29" s="4" t="inlineStr">
        <is>
          <t xml:space="preserve"> </t>
        </is>
      </c>
      <c r="D29" s="4" t="inlineStr">
        <is>
          <t xml:space="preserve"> </t>
        </is>
      </c>
      <c r="E29" s="4" t="inlineStr">
        <is>
          <t xml:space="preserve"> </t>
        </is>
      </c>
    </row>
    <row r="30">
      <c r="A30" s="4" t="inlineStr">
        <is>
          <t>Revenue</t>
        </is>
      </c>
      <c r="B30" s="4" t="inlineStr">
        <is>
          <t xml:space="preserve"> </t>
        </is>
      </c>
      <c r="C30" s="6" t="n">
        <v>-5735</v>
      </c>
      <c r="D30" s="6" t="n">
        <v>-3825</v>
      </c>
      <c r="E30" s="6" t="n">
        <v>-2075</v>
      </c>
    </row>
    <row r="31">
      <c r="A31" s="4" t="inlineStr">
        <is>
          <t>Corporate</t>
        </is>
      </c>
      <c r="B31" s="4" t="inlineStr">
        <is>
          <t xml:space="preserve"> </t>
        </is>
      </c>
      <c r="C31" s="4" t="inlineStr">
        <is>
          <t xml:space="preserve"> </t>
        </is>
      </c>
      <c r="D31" s="4" t="inlineStr">
        <is>
          <t xml:space="preserve"> </t>
        </is>
      </c>
      <c r="E31" s="4" t="inlineStr">
        <is>
          <t xml:space="preserve"> </t>
        </is>
      </c>
    </row>
    <row r="32">
      <c r="A32" s="3" t="inlineStr">
        <is>
          <t>Reconciliation from Segment Totals to Consolidated [Abstract]</t>
        </is>
      </c>
      <c r="B32" s="4" t="inlineStr">
        <is>
          <t xml:space="preserve"> </t>
        </is>
      </c>
      <c r="C32" s="4" t="inlineStr">
        <is>
          <t xml:space="preserve"> </t>
        </is>
      </c>
      <c r="D32" s="4" t="inlineStr">
        <is>
          <t xml:space="preserve"> </t>
        </is>
      </c>
      <c r="E32" s="4" t="inlineStr">
        <is>
          <t xml:space="preserve"> </t>
        </is>
      </c>
    </row>
    <row r="33">
      <c r="A33" s="4" t="inlineStr">
        <is>
          <t>Other Nonoperating Expense</t>
        </is>
      </c>
      <c r="B33" s="4" t="inlineStr">
        <is>
          <t xml:space="preserve"> </t>
        </is>
      </c>
      <c r="C33" s="6" t="n">
        <v>150593</v>
      </c>
      <c r="D33" s="6" t="n">
        <v>135280</v>
      </c>
      <c r="E33" s="6" t="n">
        <v>156298</v>
      </c>
    </row>
    <row r="34">
      <c r="A34" s="3" t="inlineStr">
        <is>
          <t>Segment margins:</t>
        </is>
      </c>
      <c r="B34" s="4" t="inlineStr">
        <is>
          <t xml:space="preserve"> </t>
        </is>
      </c>
      <c r="C34" s="4" t="inlineStr">
        <is>
          <t xml:space="preserve"> </t>
        </is>
      </c>
      <c r="D34" s="4" t="inlineStr">
        <is>
          <t xml:space="preserve"> </t>
        </is>
      </c>
      <c r="E34" s="4" t="inlineStr">
        <is>
          <t xml:space="preserve"> </t>
        </is>
      </c>
    </row>
    <row r="35">
      <c r="A35" s="4" t="inlineStr">
        <is>
          <t>Other depreciation and amortization</t>
        </is>
      </c>
      <c r="B35" s="4" t="inlineStr">
        <is>
          <t xml:space="preserve"> </t>
        </is>
      </c>
      <c r="C35" s="6" t="n">
        <v>6040</v>
      </c>
      <c r="D35" s="6" t="n">
        <v>8137</v>
      </c>
      <c r="E35" s="6" t="n">
        <v>7250</v>
      </c>
    </row>
    <row r="36">
      <c r="A36" s="4" t="inlineStr">
        <is>
          <t>Depreciation and amortization included in purchase accounting expenses and restructuring and other</t>
        </is>
      </c>
      <c r="B36" s="4" t="inlineStr">
        <is>
          <t xml:space="preserve"> </t>
        </is>
      </c>
      <c r="C36" s="6" t="n">
        <v>164039</v>
      </c>
      <c r="D36" s="6" t="n">
        <v>161613</v>
      </c>
      <c r="E36" s="6" t="n">
        <v>149547</v>
      </c>
    </row>
    <row r="37">
      <c r="A37" s="4" t="inlineStr">
        <is>
          <t>Restructuring</t>
        </is>
      </c>
      <c r="B37" s="4" t="inlineStr">
        <is>
          <t xml:space="preserve"> </t>
        </is>
      </c>
      <c r="C37" s="6" t="n">
        <v>2444</v>
      </c>
      <c r="D37" s="6" t="n">
        <v>2321</v>
      </c>
      <c r="E37" s="6" t="n">
        <v>2021</v>
      </c>
    </row>
    <row r="38">
      <c r="A38" s="4" t="inlineStr">
        <is>
          <t>Engineered Products | Total segments</t>
        </is>
      </c>
      <c r="B38" s="4" t="inlineStr">
        <is>
          <t xml:space="preserve"> </t>
        </is>
      </c>
      <c r="C38" s="4" t="inlineStr">
        <is>
          <t xml:space="preserve"> </t>
        </is>
      </c>
      <c r="D38" s="4" t="inlineStr">
        <is>
          <t xml:space="preserve"> </t>
        </is>
      </c>
      <c r="E38" s="4" t="inlineStr">
        <is>
          <t xml:space="preserve"> </t>
        </is>
      </c>
    </row>
    <row r="39">
      <c r="A39" s="3" t="inlineStr">
        <is>
          <t>Reconciliation from Segment Totals to Consolidated [Abstract]</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6" t="n">
        <v>2004587</v>
      </c>
      <c r="D40" s="6" t="n">
        <v>2043632</v>
      </c>
      <c r="E40" s="6" t="n">
        <v>1780827</v>
      </c>
    </row>
    <row r="41">
      <c r="A41" s="4" t="inlineStr">
        <is>
          <t>Earnings before provision for income taxes</t>
        </is>
      </c>
      <c r="B41" s="4" t="inlineStr">
        <is>
          <t xml:space="preserve"> </t>
        </is>
      </c>
      <c r="C41" s="5" t="n">
        <v>377425</v>
      </c>
      <c r="D41" s="5" t="n">
        <v>346519</v>
      </c>
      <c r="E41" s="5" t="n">
        <v>277852</v>
      </c>
    </row>
    <row r="42">
      <c r="A42" s="3" t="inlineStr">
        <is>
          <t>Segment margins:</t>
        </is>
      </c>
      <c r="B42" s="4" t="inlineStr">
        <is>
          <t xml:space="preserve"> </t>
        </is>
      </c>
      <c r="C42" s="4" t="inlineStr">
        <is>
          <t xml:space="preserve"> </t>
        </is>
      </c>
      <c r="D42" s="4" t="inlineStr">
        <is>
          <t xml:space="preserve"> </t>
        </is>
      </c>
      <c r="E42" s="4" t="inlineStr">
        <is>
          <t xml:space="preserve"> </t>
        </is>
      </c>
    </row>
    <row r="43">
      <c r="A43" s="4" t="inlineStr">
        <is>
          <t>Total Segments (in percent)</t>
        </is>
      </c>
      <c r="B43" s="4" t="inlineStr">
        <is>
          <t xml:space="preserve"> </t>
        </is>
      </c>
      <c r="C43" s="11" t="n">
        <v>0.188</v>
      </c>
      <c r="D43" s="10" t="n">
        <v>0.17</v>
      </c>
      <c r="E43" s="11" t="n">
        <v>0.156</v>
      </c>
    </row>
    <row r="44">
      <c r="A44" s="4" t="inlineStr">
        <is>
          <t>Other depreciation and amortization</t>
        </is>
      </c>
      <c r="B44" s="4" t="inlineStr">
        <is>
          <t xml:space="preserve"> </t>
        </is>
      </c>
      <c r="C44" s="5" t="n">
        <v>28073</v>
      </c>
      <c r="D44" s="5" t="n">
        <v>27745</v>
      </c>
      <c r="E44" s="5" t="n">
        <v>27036</v>
      </c>
    </row>
    <row r="45">
      <c r="A45" s="4" t="inlineStr">
        <is>
          <t>Restructuring</t>
        </is>
      </c>
      <c r="B45" s="4" t="inlineStr">
        <is>
          <t xml:space="preserve"> </t>
        </is>
      </c>
      <c r="C45" s="6" t="n">
        <v>9510</v>
      </c>
      <c r="D45" s="6" t="n">
        <v>3194</v>
      </c>
      <c r="E45" s="6" t="n">
        <v>9507</v>
      </c>
    </row>
    <row r="46">
      <c r="A46" s="4" t="inlineStr">
        <is>
          <t>Engineered Products | Total segments | Change in Accounting Method Accounted for as Change in Estimate</t>
        </is>
      </c>
      <c r="B46" s="4" t="inlineStr">
        <is>
          <t xml:space="preserve"> </t>
        </is>
      </c>
      <c r="C46" s="4" t="inlineStr">
        <is>
          <t xml:space="preserve"> </t>
        </is>
      </c>
      <c r="D46" s="4" t="inlineStr">
        <is>
          <t xml:space="preserve"> </t>
        </is>
      </c>
      <c r="E46" s="4" t="inlineStr">
        <is>
          <t xml:space="preserve"> </t>
        </is>
      </c>
    </row>
    <row r="47">
      <c r="A47" s="3" t="inlineStr">
        <is>
          <t>Reconciliation from Segment Totals to Consolidated [Abstract]</t>
        </is>
      </c>
      <c r="B47" s="4" t="inlineStr">
        <is>
          <t xml:space="preserve"> </t>
        </is>
      </c>
      <c r="C47" s="4" t="inlineStr">
        <is>
          <t xml:space="preserve"> </t>
        </is>
      </c>
      <c r="D47" s="4" t="inlineStr">
        <is>
          <t xml:space="preserve"> </t>
        </is>
      </c>
      <c r="E47" s="4" t="inlineStr">
        <is>
          <t xml:space="preserve"> </t>
        </is>
      </c>
    </row>
    <row r="48">
      <c r="A48" s="4" t="inlineStr">
        <is>
          <t>Earnings before provision for income taxes</t>
        </is>
      </c>
      <c r="B48" s="5" t="n">
        <v>14448</v>
      </c>
      <c r="C48" s="4" t="inlineStr">
        <is>
          <t xml:space="preserve"> </t>
        </is>
      </c>
      <c r="D48" s="4" t="inlineStr">
        <is>
          <t xml:space="preserve"> </t>
        </is>
      </c>
      <c r="E48" s="4" t="inlineStr">
        <is>
          <t xml:space="preserve"> </t>
        </is>
      </c>
    </row>
    <row r="49">
      <c r="A49" s="4" t="inlineStr">
        <is>
          <t>Net earnings</t>
        </is>
      </c>
      <c r="B49" s="5" t="n">
        <v>10796</v>
      </c>
      <c r="C49" s="4" t="inlineStr">
        <is>
          <t xml:space="preserve"> </t>
        </is>
      </c>
      <c r="D49" s="4" t="inlineStr">
        <is>
          <t xml:space="preserve"> </t>
        </is>
      </c>
      <c r="E49" s="4" t="inlineStr">
        <is>
          <t xml:space="preserve"> </t>
        </is>
      </c>
    </row>
    <row r="50">
      <c r="A50" s="4" t="inlineStr">
        <is>
          <t>Clean Energy &amp; Fueling | Total segments</t>
        </is>
      </c>
      <c r="B50" s="4" t="inlineStr">
        <is>
          <t xml:space="preserve"> </t>
        </is>
      </c>
      <c r="C50" s="4" t="inlineStr">
        <is>
          <t xml:space="preserve"> </t>
        </is>
      </c>
      <c r="D50" s="4" t="inlineStr">
        <is>
          <t xml:space="preserve"> </t>
        </is>
      </c>
      <c r="E50" s="4" t="inlineStr">
        <is>
          <t xml:space="preserve"> </t>
        </is>
      </c>
    </row>
    <row r="51">
      <c r="A51" s="3" t="inlineStr">
        <is>
          <t>Reconciliation from Segment Totals to Consolidated [Abstract]</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6" t="n">
        <v>1788277</v>
      </c>
      <c r="D52" s="6" t="n">
        <v>1878507</v>
      </c>
      <c r="E52" s="6" t="n">
        <v>1648153</v>
      </c>
    </row>
    <row r="53">
      <c r="A53" s="4" t="inlineStr">
        <is>
          <t>Earnings before provision for income taxes</t>
        </is>
      </c>
      <c r="B53" s="4" t="inlineStr">
        <is>
          <t xml:space="preserve"> </t>
        </is>
      </c>
      <c r="C53" s="5" t="n">
        <v>328604</v>
      </c>
      <c r="D53" s="5" t="n">
        <v>352993</v>
      </c>
      <c r="E53" s="5" t="n">
        <v>327186</v>
      </c>
    </row>
    <row r="54">
      <c r="A54" s="3" t="inlineStr">
        <is>
          <t>Segment margins:</t>
        </is>
      </c>
      <c r="B54" s="4" t="inlineStr">
        <is>
          <t xml:space="preserve"> </t>
        </is>
      </c>
      <c r="C54" s="4" t="inlineStr">
        <is>
          <t xml:space="preserve"> </t>
        </is>
      </c>
      <c r="D54" s="4" t="inlineStr">
        <is>
          <t xml:space="preserve"> </t>
        </is>
      </c>
      <c r="E54" s="4" t="inlineStr">
        <is>
          <t xml:space="preserve"> </t>
        </is>
      </c>
    </row>
    <row r="55">
      <c r="A55" s="4" t="inlineStr">
        <is>
          <t>Total Segments (in percent)</t>
        </is>
      </c>
      <c r="B55" s="4" t="inlineStr">
        <is>
          <t xml:space="preserve"> </t>
        </is>
      </c>
      <c r="C55" s="11" t="n">
        <v>0.184</v>
      </c>
      <c r="D55" s="11" t="n">
        <v>0.188</v>
      </c>
      <c r="E55" s="11" t="n">
        <v>0.199</v>
      </c>
    </row>
    <row r="56">
      <c r="A56" s="4" t="inlineStr">
        <is>
          <t>Other depreciation and amortization</t>
        </is>
      </c>
      <c r="B56" s="4" t="inlineStr">
        <is>
          <t xml:space="preserve"> </t>
        </is>
      </c>
      <c r="C56" s="5" t="n">
        <v>30117</v>
      </c>
      <c r="D56" s="5" t="n">
        <v>28815</v>
      </c>
      <c r="E56" s="5" t="n">
        <v>25842</v>
      </c>
    </row>
    <row r="57">
      <c r="A57" s="4" t="inlineStr">
        <is>
          <t>Restructuring</t>
        </is>
      </c>
      <c r="B57" s="4" t="inlineStr">
        <is>
          <t xml:space="preserve"> </t>
        </is>
      </c>
      <c r="C57" s="6" t="n">
        <v>20336</v>
      </c>
      <c r="D57" s="6" t="n">
        <v>9571</v>
      </c>
      <c r="E57" s="6" t="n">
        <v>3609</v>
      </c>
    </row>
    <row r="58">
      <c r="A58" s="4" t="inlineStr">
        <is>
          <t>Imaging &amp; Identification | Total segments</t>
        </is>
      </c>
      <c r="B58" s="4" t="inlineStr">
        <is>
          <t xml:space="preserve"> </t>
        </is>
      </c>
      <c r="C58" s="4" t="inlineStr">
        <is>
          <t xml:space="preserve"> </t>
        </is>
      </c>
      <c r="D58" s="4" t="inlineStr">
        <is>
          <t xml:space="preserve"> </t>
        </is>
      </c>
      <c r="E58" s="4" t="inlineStr">
        <is>
          <t xml:space="preserve"> </t>
        </is>
      </c>
    </row>
    <row r="59">
      <c r="A59" s="3" t="inlineStr">
        <is>
          <t>Reconciliation from Segment Totals to Consolidated [Abstract]</t>
        </is>
      </c>
      <c r="B59" s="4" t="inlineStr">
        <is>
          <t xml:space="preserve"> </t>
        </is>
      </c>
      <c r="C59" s="4" t="inlineStr">
        <is>
          <t xml:space="preserve"> </t>
        </is>
      </c>
      <c r="D59" s="4" t="inlineStr">
        <is>
          <t xml:space="preserve"> </t>
        </is>
      </c>
      <c r="E59" s="4" t="inlineStr">
        <is>
          <t xml:space="preserve"> </t>
        </is>
      </c>
    </row>
    <row r="60">
      <c r="A60" s="4" t="inlineStr">
        <is>
          <t>Revenue</t>
        </is>
      </c>
      <c r="B60" s="4" t="inlineStr">
        <is>
          <t xml:space="preserve"> </t>
        </is>
      </c>
      <c r="C60" s="6" t="n">
        <v>1116732</v>
      </c>
      <c r="D60" s="6" t="n">
        <v>1123815</v>
      </c>
      <c r="E60" s="6" t="n">
        <v>1163367</v>
      </c>
    </row>
    <row r="61">
      <c r="A61" s="4" t="inlineStr">
        <is>
          <t>Earnings before provision for income taxes</t>
        </is>
      </c>
      <c r="B61" s="4" t="inlineStr">
        <is>
          <t xml:space="preserve"> </t>
        </is>
      </c>
      <c r="C61" s="5" t="n">
        <v>272512</v>
      </c>
      <c r="D61" s="5" t="n">
        <v>268084</v>
      </c>
      <c r="E61" s="5" t="n">
        <v>266932</v>
      </c>
    </row>
    <row r="62">
      <c r="A62" s="3" t="inlineStr">
        <is>
          <t>Segment margins:</t>
        </is>
      </c>
      <c r="B62" s="4" t="inlineStr">
        <is>
          <t xml:space="preserve"> </t>
        </is>
      </c>
      <c r="C62" s="4" t="inlineStr">
        <is>
          <t xml:space="preserve"> </t>
        </is>
      </c>
      <c r="D62" s="4" t="inlineStr">
        <is>
          <t xml:space="preserve"> </t>
        </is>
      </c>
      <c r="E62" s="4" t="inlineStr">
        <is>
          <t xml:space="preserve"> </t>
        </is>
      </c>
    </row>
    <row r="63">
      <c r="A63" s="4" t="inlineStr">
        <is>
          <t>Total Segments (in percent)</t>
        </is>
      </c>
      <c r="B63" s="4" t="inlineStr">
        <is>
          <t xml:space="preserve"> </t>
        </is>
      </c>
      <c r="C63" s="11" t="n">
        <v>0.244</v>
      </c>
      <c r="D63" s="11" t="n">
        <v>0.239</v>
      </c>
      <c r="E63" s="11" t="n">
        <v>0.229</v>
      </c>
    </row>
    <row r="64">
      <c r="A64" s="4" t="inlineStr">
        <is>
          <t>Other depreciation and amortization</t>
        </is>
      </c>
      <c r="B64" s="4" t="inlineStr">
        <is>
          <t xml:space="preserve"> </t>
        </is>
      </c>
      <c r="C64" s="5" t="n">
        <v>15293</v>
      </c>
      <c r="D64" s="5" t="n">
        <v>14185</v>
      </c>
      <c r="E64" s="5" t="n">
        <v>14189</v>
      </c>
    </row>
    <row r="65">
      <c r="A65" s="4" t="inlineStr">
        <is>
          <t>Restructuring</t>
        </is>
      </c>
      <c r="B65" s="4" t="inlineStr">
        <is>
          <t xml:space="preserve"> </t>
        </is>
      </c>
      <c r="C65" s="6" t="n">
        <v>5918</v>
      </c>
      <c r="D65" s="6" t="n">
        <v>4702</v>
      </c>
      <c r="E65" s="6" t="n">
        <v>4589</v>
      </c>
    </row>
    <row r="66">
      <c r="A66" s="4" t="inlineStr">
        <is>
          <t>Pumps &amp; Process Solutions | Total segments</t>
        </is>
      </c>
      <c r="B66" s="4" t="inlineStr">
        <is>
          <t xml:space="preserve"> </t>
        </is>
      </c>
      <c r="C66" s="4" t="inlineStr">
        <is>
          <t xml:space="preserve"> </t>
        </is>
      </c>
      <c r="D66" s="4" t="inlineStr">
        <is>
          <t xml:space="preserve"> </t>
        </is>
      </c>
      <c r="E66" s="4" t="inlineStr">
        <is>
          <t xml:space="preserve"> </t>
        </is>
      </c>
    </row>
    <row r="67">
      <c r="A67" s="3" t="inlineStr">
        <is>
          <t>Reconciliation from Segment Totals to Consolidated [Abstract]</t>
        </is>
      </c>
      <c r="B67" s="4" t="inlineStr">
        <is>
          <t xml:space="preserve"> </t>
        </is>
      </c>
      <c r="C67" s="4" t="inlineStr">
        <is>
          <t xml:space="preserve"> </t>
        </is>
      </c>
      <c r="D67" s="4" t="inlineStr">
        <is>
          <t xml:space="preserve"> </t>
        </is>
      </c>
      <c r="E67" s="4" t="inlineStr">
        <is>
          <t xml:space="preserve"> </t>
        </is>
      </c>
    </row>
    <row r="68">
      <c r="A68" s="4" t="inlineStr">
        <is>
          <t>Revenue</t>
        </is>
      </c>
      <c r="B68" s="4" t="inlineStr">
        <is>
          <t xml:space="preserve"> </t>
        </is>
      </c>
      <c r="C68" s="6" t="n">
        <v>1755691</v>
      </c>
      <c r="D68" s="6" t="n">
        <v>1728235</v>
      </c>
      <c r="E68" s="6" t="n">
        <v>1708634</v>
      </c>
    </row>
    <row r="69">
      <c r="A69" s="4" t="inlineStr">
        <is>
          <t>Earnings before provision for income taxes</t>
        </is>
      </c>
      <c r="B69" s="4" t="inlineStr">
        <is>
          <t xml:space="preserve"> </t>
        </is>
      </c>
      <c r="C69" s="5" t="n">
        <v>484405</v>
      </c>
      <c r="D69" s="5" t="n">
        <v>533018</v>
      </c>
      <c r="E69" s="5" t="n">
        <v>575593</v>
      </c>
    </row>
    <row r="70">
      <c r="A70" s="3" t="inlineStr">
        <is>
          <t>Segment margins:</t>
        </is>
      </c>
      <c r="B70" s="4" t="inlineStr">
        <is>
          <t xml:space="preserve"> </t>
        </is>
      </c>
      <c r="C70" s="4" t="inlineStr">
        <is>
          <t xml:space="preserve"> </t>
        </is>
      </c>
      <c r="D70" s="4" t="inlineStr">
        <is>
          <t xml:space="preserve"> </t>
        </is>
      </c>
      <c r="E70" s="4" t="inlineStr">
        <is>
          <t xml:space="preserve"> </t>
        </is>
      </c>
    </row>
    <row r="71">
      <c r="A71" s="4" t="inlineStr">
        <is>
          <t>Total Segments (in percent)</t>
        </is>
      </c>
      <c r="B71" s="4" t="inlineStr">
        <is>
          <t xml:space="preserve"> </t>
        </is>
      </c>
      <c r="C71" s="11" t="n">
        <v>0.276</v>
      </c>
      <c r="D71" s="11" t="n">
        <v>0.308</v>
      </c>
      <c r="E71" s="11" t="n">
        <v>0.337</v>
      </c>
    </row>
    <row r="72">
      <c r="A72" s="4" t="inlineStr">
        <is>
          <t>Other depreciation and amortization</t>
        </is>
      </c>
      <c r="B72" s="4" t="inlineStr">
        <is>
          <t xml:space="preserve"> </t>
        </is>
      </c>
      <c r="C72" s="5" t="n">
        <v>46344</v>
      </c>
      <c r="D72" s="5" t="n">
        <v>40839</v>
      </c>
      <c r="E72" s="5" t="n">
        <v>39272</v>
      </c>
    </row>
    <row r="73">
      <c r="A73" s="4" t="inlineStr">
        <is>
          <t>Restructuring</t>
        </is>
      </c>
      <c r="B73" s="4" t="inlineStr">
        <is>
          <t xml:space="preserve"> </t>
        </is>
      </c>
      <c r="C73" s="6" t="n">
        <v>7686</v>
      </c>
      <c r="D73" s="6" t="n">
        <v>4685</v>
      </c>
      <c r="E73" s="6" t="n">
        <v>1911</v>
      </c>
    </row>
    <row r="74">
      <c r="A74" s="4" t="inlineStr">
        <is>
          <t>Climate &amp; Sustainability Technologies | Total segments</t>
        </is>
      </c>
      <c r="B74" s="4" t="inlineStr">
        <is>
          <t xml:space="preserve"> </t>
        </is>
      </c>
      <c r="C74" s="4" t="inlineStr">
        <is>
          <t xml:space="preserve"> </t>
        </is>
      </c>
      <c r="D74" s="4" t="inlineStr">
        <is>
          <t xml:space="preserve"> </t>
        </is>
      </c>
      <c r="E74" s="4" t="inlineStr">
        <is>
          <t xml:space="preserve"> </t>
        </is>
      </c>
    </row>
    <row r="75">
      <c r="A75" s="3" t="inlineStr">
        <is>
          <t>Reconciliation from Segment Totals to Consolidated [Abstract]</t>
        </is>
      </c>
      <c r="B75" s="4" t="inlineStr">
        <is>
          <t xml:space="preserve"> </t>
        </is>
      </c>
      <c r="C75" s="4" t="inlineStr">
        <is>
          <t xml:space="preserve"> </t>
        </is>
      </c>
      <c r="D75" s="4" t="inlineStr">
        <is>
          <t xml:space="preserve"> </t>
        </is>
      </c>
      <c r="E75" s="4" t="inlineStr">
        <is>
          <t xml:space="preserve"> </t>
        </is>
      </c>
    </row>
    <row r="76">
      <c r="A76" s="4" t="inlineStr">
        <is>
          <t>Revenue</t>
        </is>
      </c>
      <c r="B76" s="4" t="inlineStr">
        <is>
          <t xml:space="preserve"> </t>
        </is>
      </c>
      <c r="C76" s="6" t="n">
        <v>1778582</v>
      </c>
      <c r="D76" s="6" t="n">
        <v>1737724</v>
      </c>
      <c r="E76" s="6" t="n">
        <v>1608175</v>
      </c>
    </row>
    <row r="77">
      <c r="A77" s="4" t="inlineStr">
        <is>
          <t>Earnings before provision for income taxes</t>
        </is>
      </c>
      <c r="B77" s="4" t="inlineStr">
        <is>
          <t xml:space="preserve"> </t>
        </is>
      </c>
      <c r="C77" s="5" t="n">
        <v>305380</v>
      </c>
      <c r="D77" s="5" t="n">
        <v>254484</v>
      </c>
      <c r="E77" s="5" t="n">
        <v>185517</v>
      </c>
    </row>
    <row r="78">
      <c r="A78" s="3" t="inlineStr">
        <is>
          <t>Segment margins:</t>
        </is>
      </c>
      <c r="B78" s="4" t="inlineStr">
        <is>
          <t xml:space="preserve"> </t>
        </is>
      </c>
      <c r="C78" s="4" t="inlineStr">
        <is>
          <t xml:space="preserve"> </t>
        </is>
      </c>
      <c r="D78" s="4" t="inlineStr">
        <is>
          <t xml:space="preserve"> </t>
        </is>
      </c>
      <c r="E78" s="4" t="inlineStr">
        <is>
          <t xml:space="preserve"> </t>
        </is>
      </c>
    </row>
    <row r="79">
      <c r="A79" s="4" t="inlineStr">
        <is>
          <t>Total Segments (in percent)</t>
        </is>
      </c>
      <c r="B79" s="4" t="inlineStr">
        <is>
          <t xml:space="preserve"> </t>
        </is>
      </c>
      <c r="C79" s="11" t="n">
        <v>0.172</v>
      </c>
      <c r="D79" s="11" t="n">
        <v>0.146</v>
      </c>
      <c r="E79" s="11" t="n">
        <v>0.115</v>
      </c>
    </row>
    <row r="80">
      <c r="A80" s="4" t="inlineStr">
        <is>
          <t>Other depreciation and amortization</t>
        </is>
      </c>
      <c r="B80" s="4" t="inlineStr">
        <is>
          <t xml:space="preserve"> </t>
        </is>
      </c>
      <c r="C80" s="5" t="n">
        <v>27557</v>
      </c>
      <c r="D80" s="5" t="n">
        <v>26204</v>
      </c>
      <c r="E80" s="5" t="n">
        <v>26987</v>
      </c>
    </row>
    <row r="81">
      <c r="A81" s="4" t="inlineStr">
        <is>
          <t>Restructuring</t>
        </is>
      </c>
      <c r="B81" s="4" t="inlineStr">
        <is>
          <t xml:space="preserve"> </t>
        </is>
      </c>
      <c r="C81" s="5" t="n">
        <v>4541</v>
      </c>
      <c r="D81" s="5" t="n">
        <v>6007</v>
      </c>
      <c r="E81" s="5" t="n">
        <v>5068</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Reconciliation (Details) - USD ($) $ in Thousands</t>
        </is>
      </c>
      <c r="B1" s="2" t="inlineStr">
        <is>
          <t>12 Months Ended</t>
        </is>
      </c>
    </row>
    <row r="2">
      <c r="B2" s="2" t="inlineStr">
        <is>
          <t>Dec. 31, 2023</t>
        </is>
      </c>
      <c r="C2" s="2" t="inlineStr">
        <is>
          <t>Dec. 31, 2022</t>
        </is>
      </c>
      <c r="D2" s="2" t="inlineStr">
        <is>
          <t>Dec. 31, 2021</t>
        </is>
      </c>
    </row>
    <row r="3">
      <c r="A3" s="3" t="inlineStr">
        <is>
          <t>Capital expenditures:</t>
        </is>
      </c>
      <c r="B3" s="4" t="inlineStr">
        <is>
          <t xml:space="preserve"> </t>
        </is>
      </c>
      <c r="C3" s="4" t="inlineStr">
        <is>
          <t xml:space="preserve"> </t>
        </is>
      </c>
      <c r="D3" s="4" t="inlineStr">
        <is>
          <t xml:space="preserve"> </t>
        </is>
      </c>
    </row>
    <row r="4">
      <c r="A4" s="4" t="inlineStr">
        <is>
          <t>Capital expenditures:</t>
        </is>
      </c>
      <c r="B4" s="5" t="n">
        <v>192592</v>
      </c>
      <c r="C4" s="5" t="n">
        <v>220962</v>
      </c>
      <c r="D4" s="5" t="n">
        <v>171465</v>
      </c>
    </row>
    <row r="5">
      <c r="A5" s="4" t="inlineStr">
        <is>
          <t>Total assets</t>
        </is>
      </c>
      <c r="B5" s="6" t="n">
        <v>11348513</v>
      </c>
      <c r="C5" s="6" t="n">
        <v>10896519</v>
      </c>
      <c r="D5" s="4" t="inlineStr">
        <is>
          <t xml:space="preserve"> </t>
        </is>
      </c>
    </row>
    <row r="6">
      <c r="A6" s="4" t="inlineStr">
        <is>
          <t>Corporate</t>
        </is>
      </c>
      <c r="B6" s="4" t="inlineStr">
        <is>
          <t xml:space="preserve"> </t>
        </is>
      </c>
      <c r="C6" s="4" t="inlineStr">
        <is>
          <t xml:space="preserve"> </t>
        </is>
      </c>
      <c r="D6" s="4" t="inlineStr">
        <is>
          <t xml:space="preserve"> </t>
        </is>
      </c>
    </row>
    <row r="7">
      <c r="A7" s="3" t="inlineStr">
        <is>
          <t>Capital expenditures:</t>
        </is>
      </c>
      <c r="B7" s="4" t="inlineStr">
        <is>
          <t xml:space="preserve"> </t>
        </is>
      </c>
      <c r="C7" s="4" t="inlineStr">
        <is>
          <t xml:space="preserve"> </t>
        </is>
      </c>
      <c r="D7" s="4" t="inlineStr">
        <is>
          <t xml:space="preserve"> </t>
        </is>
      </c>
    </row>
    <row r="8">
      <c r="A8" s="4" t="inlineStr">
        <is>
          <t>Capital expenditures:</t>
        </is>
      </c>
      <c r="B8" s="6" t="n">
        <v>6280</v>
      </c>
      <c r="C8" s="6" t="n">
        <v>8770</v>
      </c>
      <c r="D8" s="6" t="n">
        <v>8261</v>
      </c>
    </row>
    <row r="9">
      <c r="A9" s="4" t="inlineStr">
        <is>
          <t>Total assets</t>
        </is>
      </c>
      <c r="B9" s="6" t="n">
        <v>597384</v>
      </c>
      <c r="C9" s="6" t="n">
        <v>548262</v>
      </c>
      <c r="D9" s="4" t="inlineStr">
        <is>
          <t xml:space="preserve"> </t>
        </is>
      </c>
    </row>
    <row r="10">
      <c r="A10" s="4" t="inlineStr">
        <is>
          <t>Engineered Products | Total segments</t>
        </is>
      </c>
      <c r="B10" s="4" t="inlineStr">
        <is>
          <t xml:space="preserve"> </t>
        </is>
      </c>
      <c r="C10" s="4" t="inlineStr">
        <is>
          <t xml:space="preserve"> </t>
        </is>
      </c>
      <c r="D10" s="4" t="inlineStr">
        <is>
          <t xml:space="preserve"> </t>
        </is>
      </c>
    </row>
    <row r="11">
      <c r="A11" s="3" t="inlineStr">
        <is>
          <t>Capital expenditures:</t>
        </is>
      </c>
      <c r="B11" s="4" t="inlineStr">
        <is>
          <t xml:space="preserve"> </t>
        </is>
      </c>
      <c r="C11" s="4" t="inlineStr">
        <is>
          <t xml:space="preserve"> </t>
        </is>
      </c>
      <c r="D11" s="4" t="inlineStr">
        <is>
          <t xml:space="preserve"> </t>
        </is>
      </c>
    </row>
    <row r="12">
      <c r="A12" s="4" t="inlineStr">
        <is>
          <t>Capital expenditures:</t>
        </is>
      </c>
      <c r="B12" s="6" t="n">
        <v>26643</v>
      </c>
      <c r="C12" s="6" t="n">
        <v>39765</v>
      </c>
      <c r="D12" s="6" t="n">
        <v>48453</v>
      </c>
    </row>
    <row r="13">
      <c r="A13" s="4" t="inlineStr">
        <is>
          <t>Total assets</t>
        </is>
      </c>
      <c r="B13" s="6" t="n">
        <v>1797242</v>
      </c>
      <c r="C13" s="6" t="n">
        <v>1771689</v>
      </c>
      <c r="D13" s="4" t="inlineStr">
        <is>
          <t xml:space="preserve"> </t>
        </is>
      </c>
    </row>
    <row r="14">
      <c r="A14" s="4" t="inlineStr">
        <is>
          <t>Clean Energy &amp; Fueling | Total segments</t>
        </is>
      </c>
      <c r="B14" s="4" t="inlineStr">
        <is>
          <t xml:space="preserve"> </t>
        </is>
      </c>
      <c r="C14" s="4" t="inlineStr">
        <is>
          <t xml:space="preserve"> </t>
        </is>
      </c>
      <c r="D14" s="4" t="inlineStr">
        <is>
          <t xml:space="preserve"> </t>
        </is>
      </c>
    </row>
    <row r="15">
      <c r="A15" s="3" t="inlineStr">
        <is>
          <t>Capital expenditures:</t>
        </is>
      </c>
      <c r="B15" s="4" t="inlineStr">
        <is>
          <t xml:space="preserve"> </t>
        </is>
      </c>
      <c r="C15" s="4" t="inlineStr">
        <is>
          <t xml:space="preserve"> </t>
        </is>
      </c>
      <c r="D15" s="4" t="inlineStr">
        <is>
          <t xml:space="preserve"> </t>
        </is>
      </c>
    </row>
    <row r="16">
      <c r="A16" s="4" t="inlineStr">
        <is>
          <t>Capital expenditures:</t>
        </is>
      </c>
      <c r="B16" s="6" t="n">
        <v>25421</v>
      </c>
      <c r="C16" s="6" t="n">
        <v>33489</v>
      </c>
      <c r="D16" s="6" t="n">
        <v>25167</v>
      </c>
    </row>
    <row r="17">
      <c r="A17" s="4" t="inlineStr">
        <is>
          <t>Total assets</t>
        </is>
      </c>
      <c r="B17" s="6" t="n">
        <v>3020621</v>
      </c>
      <c r="C17" s="6" t="n">
        <v>3068260</v>
      </c>
      <c r="D17" s="4" t="inlineStr">
        <is>
          <t xml:space="preserve"> </t>
        </is>
      </c>
    </row>
    <row r="18">
      <c r="A18" s="4" t="inlineStr">
        <is>
          <t>Imaging &amp; Identification | Total segments</t>
        </is>
      </c>
      <c r="B18" s="4" t="inlineStr">
        <is>
          <t xml:space="preserve"> </t>
        </is>
      </c>
      <c r="C18" s="4" t="inlineStr">
        <is>
          <t xml:space="preserve"> </t>
        </is>
      </c>
      <c r="D18" s="4" t="inlineStr">
        <is>
          <t xml:space="preserve"> </t>
        </is>
      </c>
    </row>
    <row r="19">
      <c r="A19" s="3" t="inlineStr">
        <is>
          <t>Capital expenditures:</t>
        </is>
      </c>
      <c r="B19" s="4" t="inlineStr">
        <is>
          <t xml:space="preserve"> </t>
        </is>
      </c>
      <c r="C19" s="4" t="inlineStr">
        <is>
          <t xml:space="preserve"> </t>
        </is>
      </c>
      <c r="D19" s="4" t="inlineStr">
        <is>
          <t xml:space="preserve"> </t>
        </is>
      </c>
    </row>
    <row r="20">
      <c r="A20" s="4" t="inlineStr">
        <is>
          <t>Capital expenditures:</t>
        </is>
      </c>
      <c r="B20" s="6" t="n">
        <v>11598</v>
      </c>
      <c r="C20" s="6" t="n">
        <v>14695</v>
      </c>
      <c r="D20" s="6" t="n">
        <v>10671</v>
      </c>
    </row>
    <row r="21">
      <c r="A21" s="4" t="inlineStr">
        <is>
          <t>Total assets</t>
        </is>
      </c>
      <c r="B21" s="6" t="n">
        <v>1812704</v>
      </c>
      <c r="C21" s="6" t="n">
        <v>1821649</v>
      </c>
      <c r="D21" s="4" t="inlineStr">
        <is>
          <t xml:space="preserve"> </t>
        </is>
      </c>
    </row>
    <row r="22">
      <c r="A22" s="4" t="inlineStr">
        <is>
          <t>Pumps &amp; Process Solutions | Total segments</t>
        </is>
      </c>
      <c r="B22" s="4" t="inlineStr">
        <is>
          <t xml:space="preserve"> </t>
        </is>
      </c>
      <c r="C22" s="4" t="inlineStr">
        <is>
          <t xml:space="preserve"> </t>
        </is>
      </c>
      <c r="D22" s="4" t="inlineStr">
        <is>
          <t xml:space="preserve"> </t>
        </is>
      </c>
    </row>
    <row r="23">
      <c r="A23" s="3" t="inlineStr">
        <is>
          <t>Capital expenditures:</t>
        </is>
      </c>
      <c r="B23" s="4" t="inlineStr">
        <is>
          <t xml:space="preserve"> </t>
        </is>
      </c>
      <c r="C23" s="4" t="inlineStr">
        <is>
          <t xml:space="preserve"> </t>
        </is>
      </c>
      <c r="D23" s="4" t="inlineStr">
        <is>
          <t xml:space="preserve"> </t>
        </is>
      </c>
    </row>
    <row r="24">
      <c r="A24" s="4" t="inlineStr">
        <is>
          <t>Capital expenditures:</t>
        </is>
      </c>
      <c r="B24" s="6" t="n">
        <v>60860</v>
      </c>
      <c r="C24" s="6" t="n">
        <v>82817</v>
      </c>
      <c r="D24" s="6" t="n">
        <v>44578</v>
      </c>
    </row>
    <row r="25">
      <c r="A25" s="4" t="inlineStr">
        <is>
          <t>Total assets</t>
        </is>
      </c>
      <c r="B25" s="6" t="n">
        <v>2654421</v>
      </c>
      <c r="C25" s="6" t="n">
        <v>2161210</v>
      </c>
      <c r="D25" s="4" t="inlineStr">
        <is>
          <t xml:space="preserve"> </t>
        </is>
      </c>
    </row>
    <row r="26">
      <c r="A26" s="4" t="inlineStr">
        <is>
          <t>Climate &amp; Sustainability Technologies | Total segments</t>
        </is>
      </c>
      <c r="B26" s="4" t="inlineStr">
        <is>
          <t xml:space="preserve"> </t>
        </is>
      </c>
      <c r="C26" s="4" t="inlineStr">
        <is>
          <t xml:space="preserve"> </t>
        </is>
      </c>
      <c r="D26" s="4" t="inlineStr">
        <is>
          <t xml:space="preserve"> </t>
        </is>
      </c>
    </row>
    <row r="27">
      <c r="A27" s="3" t="inlineStr">
        <is>
          <t>Capital expenditures:</t>
        </is>
      </c>
      <c r="B27" s="4" t="inlineStr">
        <is>
          <t xml:space="preserve"> </t>
        </is>
      </c>
      <c r="C27" s="4" t="inlineStr">
        <is>
          <t xml:space="preserve"> </t>
        </is>
      </c>
      <c r="D27" s="4" t="inlineStr">
        <is>
          <t xml:space="preserve"> </t>
        </is>
      </c>
    </row>
    <row r="28">
      <c r="A28" s="4" t="inlineStr">
        <is>
          <t>Capital expenditures:</t>
        </is>
      </c>
      <c r="B28" s="6" t="n">
        <v>61790</v>
      </c>
      <c r="C28" s="6" t="n">
        <v>41426</v>
      </c>
      <c r="D28" s="5" t="n">
        <v>34335</v>
      </c>
    </row>
    <row r="29">
      <c r="A29" s="4" t="inlineStr">
        <is>
          <t>Total assets</t>
        </is>
      </c>
      <c r="B29" s="5" t="n">
        <v>1466141</v>
      </c>
      <c r="C29" s="5" t="n">
        <v>1525449</v>
      </c>
      <c r="D2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by Geography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8438134</v>
      </c>
      <c r="C4" s="5" t="n">
        <v>8508088</v>
      </c>
      <c r="D4" s="5" t="n">
        <v>7907081</v>
      </c>
    </row>
    <row r="5">
      <c r="A5" s="4" t="inlineStr">
        <is>
          <t>Long-lived assets</t>
        </is>
      </c>
      <c r="B5" s="6" t="n">
        <v>1031816</v>
      </c>
      <c r="C5" s="6" t="n">
        <v>1004825</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4711019</v>
      </c>
      <c r="C8" s="6" t="n">
        <v>4847321</v>
      </c>
      <c r="D8" s="6" t="n">
        <v>4305957</v>
      </c>
    </row>
    <row r="9">
      <c r="A9" s="4" t="inlineStr">
        <is>
          <t>Long-lived assets</t>
        </is>
      </c>
      <c r="B9" s="6" t="n">
        <v>623693</v>
      </c>
      <c r="C9" s="6" t="n">
        <v>629140</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1757118</v>
      </c>
      <c r="C12" s="6" t="n">
        <v>1792020</v>
      </c>
      <c r="D12" s="6" t="n">
        <v>1797138</v>
      </c>
    </row>
    <row r="13">
      <c r="A13" s="4" t="inlineStr">
        <is>
          <t>Long-lived assets</t>
        </is>
      </c>
      <c r="B13" s="6" t="n">
        <v>321628</v>
      </c>
      <c r="C13" s="6" t="n">
        <v>291921</v>
      </c>
      <c r="D13" s="4" t="inlineStr">
        <is>
          <t xml:space="preserve"> </t>
        </is>
      </c>
    </row>
    <row r="14">
      <c r="A14" s="4" t="inlineStr">
        <is>
          <t>As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924539</v>
      </c>
      <c r="C16" s="6" t="n">
        <v>939093</v>
      </c>
      <c r="D16" s="6" t="n">
        <v>901141</v>
      </c>
    </row>
    <row r="17">
      <c r="A17" s="4" t="inlineStr">
        <is>
          <t>Long-lived assets</t>
        </is>
      </c>
      <c r="B17" s="6" t="n">
        <v>59496</v>
      </c>
      <c r="C17" s="6" t="n">
        <v>57253</v>
      </c>
      <c r="D17" s="4" t="inlineStr">
        <is>
          <t xml:space="preserve"> </t>
        </is>
      </c>
    </row>
    <row r="18">
      <c r="A18" s="4" t="inlineStr">
        <is>
          <t>Other America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6" t="n">
        <v>683573</v>
      </c>
      <c r="C20" s="6" t="n">
        <v>667673</v>
      </c>
      <c r="D20" s="6" t="n">
        <v>612751</v>
      </c>
    </row>
    <row r="21">
      <c r="A21" s="4" t="inlineStr">
        <is>
          <t>Long-lived assets</t>
        </is>
      </c>
      <c r="B21" s="6" t="n">
        <v>22936</v>
      </c>
      <c r="C21" s="6" t="n">
        <v>21763</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6" t="n">
        <v>361885</v>
      </c>
      <c r="C24" s="6" t="n">
        <v>261981</v>
      </c>
      <c r="D24" s="5" t="n">
        <v>290094</v>
      </c>
    </row>
    <row r="25">
      <c r="A25" s="4" t="inlineStr">
        <is>
          <t>Long-lived assets</t>
        </is>
      </c>
      <c r="B25" s="5" t="n">
        <v>4063</v>
      </c>
      <c r="C25" s="5" t="n">
        <v>4748</v>
      </c>
      <c r="D25"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the information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earnings</t>
        </is>
      </c>
      <c r="B4" s="5" t="n">
        <v>1056828</v>
      </c>
      <c r="C4" s="5" t="n">
        <v>1065376</v>
      </c>
      <c r="D4" s="5" t="n">
        <v>1123818</v>
      </c>
    </row>
    <row r="5">
      <c r="A5" s="3" t="inlineStr">
        <is>
          <t>Basic earnings per common share:</t>
        </is>
      </c>
      <c r="B5" s="4" t="inlineStr">
        <is>
          <t xml:space="preserve"> </t>
        </is>
      </c>
      <c r="C5" s="4" t="inlineStr">
        <is>
          <t xml:space="preserve"> </t>
        </is>
      </c>
      <c r="D5" s="4" t="inlineStr">
        <is>
          <t xml:space="preserve"> </t>
        </is>
      </c>
    </row>
    <row r="6">
      <c r="A6" s="4" t="inlineStr">
        <is>
          <t>Net earnings basic (in dollars per share)</t>
        </is>
      </c>
      <c r="B6" s="7" t="n">
        <v>7.56</v>
      </c>
      <c r="C6" s="7" t="n">
        <v>7.47</v>
      </c>
      <c r="D6" s="7" t="n">
        <v>7.81</v>
      </c>
    </row>
    <row r="7">
      <c r="A7" s="4" t="inlineStr">
        <is>
          <t>Weighted average basic shares outstanding (in shares)</t>
        </is>
      </c>
      <c r="B7" s="6" t="n">
        <v>139848</v>
      </c>
      <c r="C7" s="6" t="n">
        <v>142681</v>
      </c>
      <c r="D7" s="6" t="n">
        <v>143923</v>
      </c>
    </row>
    <row r="8">
      <c r="A8" s="3" t="inlineStr">
        <is>
          <t>Diluted earnings per common share:</t>
        </is>
      </c>
      <c r="B8" s="4" t="inlineStr">
        <is>
          <t xml:space="preserve"> </t>
        </is>
      </c>
      <c r="C8" s="4" t="inlineStr">
        <is>
          <t xml:space="preserve"> </t>
        </is>
      </c>
      <c r="D8" s="4" t="inlineStr">
        <is>
          <t xml:space="preserve"> </t>
        </is>
      </c>
    </row>
    <row r="9">
      <c r="A9" s="4" t="inlineStr">
        <is>
          <t>Net earnings diluted (in dollars per share)</t>
        </is>
      </c>
      <c r="B9" s="7" t="n">
        <v>7.52</v>
      </c>
      <c r="C9" s="7" t="n">
        <v>7.42</v>
      </c>
      <c r="D9" s="7" t="n">
        <v>7.74</v>
      </c>
    </row>
    <row r="10">
      <c r="A10" s="4" t="inlineStr">
        <is>
          <t>Weighted average diluted shares outstanding (in shares)</t>
        </is>
      </c>
      <c r="B10" s="6" t="n">
        <v>140599</v>
      </c>
      <c r="C10" s="6" t="n">
        <v>143595</v>
      </c>
      <c r="D10" s="6" t="n">
        <v>14527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 basic (in shares)</t>
        </is>
      </c>
      <c r="B4" s="6" t="n">
        <v>139848</v>
      </c>
      <c r="C4" s="6" t="n">
        <v>142681</v>
      </c>
      <c r="D4" s="6" t="n">
        <v>143923</v>
      </c>
    </row>
    <row r="5">
      <c r="A5" s="4" t="inlineStr">
        <is>
          <t>Dilutive effect of assumed exercise of SARs and vesting of PSAs and RSUs (in shares)</t>
        </is>
      </c>
      <c r="B5" s="6" t="n">
        <v>751</v>
      </c>
      <c r="C5" s="6" t="n">
        <v>914</v>
      </c>
      <c r="D5" s="6" t="n">
        <v>1350</v>
      </c>
    </row>
    <row r="6">
      <c r="A6" s="4" t="inlineStr">
        <is>
          <t>Weighted average shares outstanding - Diluted (in shares)</t>
        </is>
      </c>
      <c r="B6" s="6" t="n">
        <v>140599</v>
      </c>
      <c r="C6" s="6" t="n">
        <v>143595</v>
      </c>
      <c r="D6" s="6" t="n">
        <v>14527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anti-dilutive potential common shares excluded from reconciliation calculations (in shares)</t>
        </is>
      </c>
      <c r="B4" s="6" t="n">
        <v>48000</v>
      </c>
      <c r="C4" s="6" t="n">
        <v>21173</v>
      </c>
      <c r="D4" s="6" t="n">
        <v>107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tockholders' Equity (Details) - USD ($) $ / shares in Units, $ in Thousands</t>
        </is>
      </c>
      <c r="C1" s="2" t="inlineStr">
        <is>
          <t>1 Months Ended</t>
        </is>
      </c>
      <c r="D1" s="2" t="inlineStr">
        <is>
          <t>12 Months Ended</t>
        </is>
      </c>
    </row>
    <row r="2">
      <c r="B2" s="2" t="inlineStr">
        <is>
          <t>Sep. 01, 2022</t>
        </is>
      </c>
      <c r="C2" s="2" t="inlineStr">
        <is>
          <t>Dec. 31, 2022</t>
        </is>
      </c>
      <c r="D2" s="2" t="inlineStr">
        <is>
          <t>Dec. 31, 2023</t>
        </is>
      </c>
      <c r="E2" s="2" t="inlineStr">
        <is>
          <t>Dec. 31, 2022</t>
        </is>
      </c>
      <c r="F2" s="2" t="inlineStr">
        <is>
          <t>Dec. 31, 2021</t>
        </is>
      </c>
      <c r="G2" s="2" t="inlineStr">
        <is>
          <t>Aug. 31, 2023</t>
        </is>
      </c>
      <c r="H2" s="2" t="inlineStr">
        <is>
          <t>Nov. 30, 2020</t>
        </is>
      </c>
    </row>
    <row r="3">
      <c r="A3" s="3" t="inlineStr">
        <is>
          <t>Schedule of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repurchase of common stock (in dollars)</t>
        </is>
      </c>
      <c r="B4" s="4" t="inlineStr">
        <is>
          <t xml:space="preserve"> </t>
        </is>
      </c>
      <c r="C4" s="4" t="inlineStr">
        <is>
          <t xml:space="preserve"> </t>
        </is>
      </c>
      <c r="D4" s="5" t="n">
        <v>0</v>
      </c>
      <c r="E4" s="5" t="n">
        <v>585000</v>
      </c>
      <c r="F4" s="5" t="n">
        <v>21637</v>
      </c>
      <c r="G4" s="4" t="inlineStr">
        <is>
          <t xml:space="preserve"> </t>
        </is>
      </c>
      <c r="H4" s="4" t="inlineStr">
        <is>
          <t xml:space="preserve"> </t>
        </is>
      </c>
    </row>
    <row r="5">
      <c r="A5" s="4" t="inlineStr">
        <is>
          <t>November 2020 Author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authorized to be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0</v>
      </c>
    </row>
    <row r="8">
      <c r="A8" s="4" t="inlineStr">
        <is>
          <t>Shares repurchased (in shares)</t>
        </is>
      </c>
      <c r="B8" s="4" t="inlineStr">
        <is>
          <t xml:space="preserve"> </t>
        </is>
      </c>
      <c r="C8" s="4" t="inlineStr">
        <is>
          <t xml:space="preserve"> </t>
        </is>
      </c>
      <c r="D8" s="6" t="n">
        <v>0</v>
      </c>
      <c r="E8" s="6" t="n">
        <v>641428</v>
      </c>
      <c r="F8" s="6" t="n">
        <v>182951</v>
      </c>
      <c r="G8" s="4" t="inlineStr">
        <is>
          <t xml:space="preserve"> </t>
        </is>
      </c>
      <c r="H8" s="4" t="inlineStr">
        <is>
          <t xml:space="preserve"> </t>
        </is>
      </c>
    </row>
    <row r="9">
      <c r="A9" s="4" t="inlineStr">
        <is>
          <t>Average price per share for repurchased shares (in dollars per share)</t>
        </is>
      </c>
      <c r="B9" s="4" t="inlineStr">
        <is>
          <t xml:space="preserve"> </t>
        </is>
      </c>
      <c r="C9" s="4" t="inlineStr">
        <is>
          <t xml:space="preserve"> </t>
        </is>
      </c>
      <c r="D9" s="4" t="inlineStr">
        <is>
          <t xml:space="preserve"> </t>
        </is>
      </c>
      <c r="E9" s="7" t="n">
        <v>132.52</v>
      </c>
      <c r="F9" s="7" t="n">
        <v>118.27</v>
      </c>
      <c r="G9" s="4" t="inlineStr">
        <is>
          <t xml:space="preserve"> </t>
        </is>
      </c>
      <c r="H9" s="4" t="inlineStr">
        <is>
          <t xml:space="preserve"> </t>
        </is>
      </c>
    </row>
    <row r="10">
      <c r="A10" s="4" t="inlineStr">
        <is>
          <t>Payments for repurchase of common stock (in dollars)</t>
        </is>
      </c>
      <c r="B10" s="4" t="inlineStr">
        <is>
          <t xml:space="preserve"> </t>
        </is>
      </c>
      <c r="C10" s="4" t="inlineStr">
        <is>
          <t xml:space="preserve"> </t>
        </is>
      </c>
      <c r="D10" s="4" t="inlineStr">
        <is>
          <t xml:space="preserve"> </t>
        </is>
      </c>
      <c r="E10" s="5" t="n">
        <v>85000</v>
      </c>
      <c r="F10" s="5" t="n">
        <v>21637</v>
      </c>
      <c r="G10" s="4" t="inlineStr">
        <is>
          <t xml:space="preserve"> </t>
        </is>
      </c>
      <c r="H10" s="4" t="inlineStr">
        <is>
          <t xml:space="preserve"> </t>
        </is>
      </c>
    </row>
    <row r="11">
      <c r="A11" s="4" t="inlineStr">
        <is>
          <t>Remaining number of shares authorized to be repurchased (in shares)</t>
        </is>
      </c>
      <c r="B11" s="4" t="inlineStr">
        <is>
          <t xml:space="preserve"> </t>
        </is>
      </c>
      <c r="C11" s="4" t="inlineStr">
        <is>
          <t xml:space="preserve"> </t>
        </is>
      </c>
      <c r="D11" s="6" t="n">
        <v>15283326</v>
      </c>
      <c r="E11" s="4" t="inlineStr">
        <is>
          <t xml:space="preserve"> </t>
        </is>
      </c>
      <c r="F11" s="4" t="inlineStr">
        <is>
          <t xml:space="preserve"> </t>
        </is>
      </c>
      <c r="G11" s="4" t="inlineStr">
        <is>
          <t xml:space="preserve"> </t>
        </is>
      </c>
      <c r="H11" s="4" t="inlineStr">
        <is>
          <t xml:space="preserve"> </t>
        </is>
      </c>
    </row>
    <row r="12">
      <c r="A12" s="4" t="inlineStr">
        <is>
          <t>August 2022 AS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share repurch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repurchased (in shares)</t>
        </is>
      </c>
      <c r="B14" s="6" t="n">
        <v>3201025</v>
      </c>
      <c r="C14" s="6" t="n">
        <v>691270</v>
      </c>
      <c r="D14" s="4" t="inlineStr">
        <is>
          <t xml:space="preserve"> </t>
        </is>
      </c>
      <c r="E14" s="6" t="n">
        <v>3892295</v>
      </c>
      <c r="F14" s="4" t="inlineStr">
        <is>
          <t xml:space="preserve"> </t>
        </is>
      </c>
      <c r="G14" s="4" t="inlineStr">
        <is>
          <t xml:space="preserve"> </t>
        </is>
      </c>
      <c r="H14" s="4" t="inlineStr">
        <is>
          <t xml:space="preserve"> </t>
        </is>
      </c>
    </row>
    <row r="15">
      <c r="A15" s="4" t="inlineStr">
        <is>
          <t>Payment for ASR agreement</t>
        </is>
      </c>
      <c r="B15" s="5"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verage price per share for repurchased shares (in dollars per share)</t>
        </is>
      </c>
      <c r="B16" s="4" t="inlineStr">
        <is>
          <t xml:space="preserve"> </t>
        </is>
      </c>
      <c r="C16" s="4" t="inlineStr">
        <is>
          <t xml:space="preserve"> </t>
        </is>
      </c>
      <c r="D16" s="4" t="inlineStr">
        <is>
          <t xml:space="preserve"> </t>
        </is>
      </c>
      <c r="E16" s="7" t="n">
        <v>128.46</v>
      </c>
      <c r="F16" s="4" t="inlineStr">
        <is>
          <t xml:space="preserve"> </t>
        </is>
      </c>
      <c r="G16" s="4" t="inlineStr">
        <is>
          <t xml:space="preserve"> </t>
        </is>
      </c>
      <c r="H16" s="4" t="inlineStr">
        <is>
          <t xml:space="preserve"> </t>
        </is>
      </c>
    </row>
    <row r="17">
      <c r="A17" s="4" t="inlineStr">
        <is>
          <t>August 2023 Author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share repurch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authorized to be repurchas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0000000</v>
      </c>
      <c r="H19" s="4" t="inlineStr">
        <is>
          <t xml:space="preserve"> </t>
        </is>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2. Revenue Revenue from Contracts with Customers A majority of the Company's revenue is short cycle in nature with shipments within one year from order. A small portion of the Company's revenue derives from contracts extending over one year. The Company's payment terms generally range between 30 to 90 days and vary by the location of businesses, the type of products manufactured to be sold and the volume of products sold, among other factors. Disaggregation of Revenue Revenue from contracts with customers is disaggregated by segment and geographic location, as they best depict the nature and amount of the Company's revenue. See Note 19 — Segment Information for further details. Performance Obligations A majority of the Company's contracts have a single performance obligation which represents, in most cases, the equipment or product being sold to the customer. Some contracts include multiple performance obligations such as a product and the related installation, extended warranty, software and digital solutions, and/or maintenance services. These contracts require judgment in determining the number of performance obligations. The Company has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 Thus, the Company may not consider an advance payment to be a significant financing component, if it is received less than one year before product completion. The majority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The Company may also offer service-type warranties that provide services to the customer, in addition to the assurance that the product complies with agreed-upon specifications. If a warranty is determined to be a service-type warranty, it represents a distinct service and is treated as a separate performance obligation.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Some contracts with customers include variable consideration primarily related to volume rebates. The Company estimates variable consideration at the most likely amount to determine the total consideration which the Company expects to be entitled.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anticipated performance and all information (historical, current and forecasted) that is reasonably available.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Approximately 95% of the Company's revenue is recognized at a point in time, rather than over time, as the Company completes its performance obligations. Specifically, revenue is recognized when control transfers to the customer, typically upon shipment or completion of installation, testing, certification, or other substantive acceptance provisions required under the contract. Approximately 5% of the Company's revenue is recognized over time and relates to the sale of equipment or services, including software solutions and services, in which the Company transfers control of a good or service over time and the customer simultaneously receives and consumes the benefits provided by the Company's performance as the Company performs, or the Company's performance creates or enhances an asset the customer controls as the asset is created or enhanced, or the Company's performance does not create an asset with an alternative use to the Company and the Company has an enforceable right to payment for its performance to date plus a reasonable margin. For revenue recognized over time, there are two types of methods for measuring progress and both are relevant to the Company: (1) input methods and (2) output methods. Although this may vary by business, input methods generally are based on costs incurred relative to estimated total costs. Output methods generally are based on a measurement of progress, such as milestone achievement. The businesses use the method and measure of progress that best depicts the transfer of control to the customer of the goods or services to date relative to the remaining goods or services promised under the contract. Transaction Price Allocated to the Remaining Performance Obligations At December 31, 2023, we estimated that $202,762 in revenue is expected to be recognized in the future related to performance obligations that are unsatisfied (or partially unsatisfied) at the end of the reporting period. We expect to recognize approximately 48.2% of the Company's unsatisfied (or partially unsatisfied) performance obligations as revenue in 2024, with the remaining balance to be recognized in 2025 and thereafter. Remaining consideration, including variable consideration, from contracts with customers is included in the amounts presented in the preceding paragraph and pertains to contracts with multiple performance obligations, extended warranties on products and multi-year agreements, which are typically recognized as the performance obligation is satisfied. The Company applied the standard's practical expedient that permits the omission of unsatisfied performance obligations for (i) contracts with an original expected length of one year or less and (ii) contracts for which the Company recognizes revenue at the amount to which the Company has the right to invoice for services performed. Contract Balances The following table provides information about contract assets and contract liabilities from contracts with customers: December 31, 2023 December 31, 2022 December 31, 2021 Contract assets $ 19,561 $ 11,074 $ 11,440 Contract liabilities - current 211,292 256,933 227,549 Contract liabilities - non-current 19,544 19,879 21,513 Contract assets primarily relate to the Company's right to consideration for work completed but not billed at the reporting date and are recorded in prepaid and other current assets in the consolidated balance sheets. Contract assets are transferred to receivables when the right to consideration becomes unconditional. Contract liabilities relate to advance consideration received from customers or advance billings for which revenue has not been recognized. Current contract liabilities are recorded in deferred revenue and non-current contract liabilities are recorded in other liabilities in the consolidated balance sheets. Contract liabilities are reduced when the associated revenue from the contract is recognized. The revenue recognized during 2023 and 2022 that was included in the contract liabilities at the beginning of the respective periods amounted to $238,842 and $196,891, respectively.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in the consolidated statements of earn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 width="14" customWidth="1" min="6" max="6"/>
  </cols>
  <sheetData>
    <row r="1">
      <c r="A1" s="1" t="inlineStr">
        <is>
          <t>Subsequent Events (Details) - USD ($) $ in Thousands</t>
        </is>
      </c>
      <c r="D1" s="2" t="inlineStr">
        <is>
          <t>12 Months Ended</t>
        </is>
      </c>
    </row>
    <row r="2">
      <c r="B2" s="2" t="inlineStr">
        <is>
          <t>Jan. 31, 2024</t>
        </is>
      </c>
      <c r="C2" s="2" t="inlineStr">
        <is>
          <t>Jan. 17, 2024</t>
        </is>
      </c>
      <c r="D2" s="2" t="inlineStr">
        <is>
          <t>Dec. 31,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net of cash acquired</t>
        </is>
      </c>
      <c r="B4" s="4" t="inlineStr">
        <is>
          <t xml:space="preserve"> </t>
        </is>
      </c>
      <c r="C4" s="4" t="inlineStr">
        <is>
          <t xml:space="preserve"> </t>
        </is>
      </c>
      <c r="D4" s="5" t="n">
        <v>533623</v>
      </c>
      <c r="E4" s="5" t="n">
        <v>312855</v>
      </c>
      <c r="F4" s="5" t="n">
        <v>1112075</v>
      </c>
    </row>
    <row r="5">
      <c r="A5" s="4" t="inlineStr">
        <is>
          <t>Transchem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net of cash acquired</t>
        </is>
      </c>
      <c r="B7" s="4" t="inlineStr">
        <is>
          <t xml:space="preserve"> </t>
        </is>
      </c>
      <c r="C7" s="5" t="n">
        <v>29600</v>
      </c>
      <c r="D7" s="4" t="inlineStr">
        <is>
          <t xml:space="preserve"> </t>
        </is>
      </c>
      <c r="E7" s="4" t="inlineStr">
        <is>
          <t xml:space="preserve"> </t>
        </is>
      </c>
      <c r="F7" s="4" t="inlineStr">
        <is>
          <t xml:space="preserve"> </t>
        </is>
      </c>
    </row>
    <row r="8">
      <c r="A8" s="4" t="inlineStr">
        <is>
          <t>Contingent consideration</t>
        </is>
      </c>
      <c r="B8" s="4" t="inlineStr">
        <is>
          <t xml:space="preserve"> </t>
        </is>
      </c>
      <c r="C8" s="5" t="n">
        <v>18600</v>
      </c>
      <c r="D8" s="4" t="inlineStr">
        <is>
          <t xml:space="preserve"> </t>
        </is>
      </c>
      <c r="E8" s="4" t="inlineStr">
        <is>
          <t xml:space="preserve"> </t>
        </is>
      </c>
      <c r="F8" s="4" t="inlineStr">
        <is>
          <t xml:space="preserve"> </t>
        </is>
      </c>
    </row>
    <row r="9">
      <c r="A9" s="4" t="inlineStr">
        <is>
          <t>Bulloch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net of cash acquired</t>
        </is>
      </c>
      <c r="B11" s="5" t="n">
        <v>111000</v>
      </c>
      <c r="C11" s="4" t="inlineStr">
        <is>
          <t xml:space="preserve"> </t>
        </is>
      </c>
      <c r="D11" s="4" t="inlineStr">
        <is>
          <t xml:space="preserve"> </t>
        </is>
      </c>
      <c r="E11" s="4" t="inlineStr">
        <is>
          <t xml:space="preserve"> </t>
        </is>
      </c>
      <c r="F11" s="4" t="inlineStr">
        <is>
          <t xml:space="preserve"> </t>
        </is>
      </c>
    </row>
    <row r="12">
      <c r="A12" s="4" t="inlineStr">
        <is>
          <t>Contingent consideration</t>
        </is>
      </c>
      <c r="B12" s="5" t="n">
        <v>14800</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Deferred Tax Valuation Allowanc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271203</v>
      </c>
      <c r="C5" s="5" t="n">
        <v>306066</v>
      </c>
      <c r="D5" s="5" t="n">
        <v>287679</v>
      </c>
    </row>
    <row r="6">
      <c r="A6" s="4" t="inlineStr">
        <is>
          <t>Additions</t>
        </is>
      </c>
      <c r="B6" s="6" t="n">
        <v>31388</v>
      </c>
      <c r="C6" s="6" t="n">
        <v>4960</v>
      </c>
      <c r="D6" s="6" t="n">
        <v>38514</v>
      </c>
    </row>
    <row r="7">
      <c r="A7" s="4" t="inlineStr">
        <is>
          <t>Reductions</t>
        </is>
      </c>
      <c r="B7" s="6" t="n">
        <v>-92660</v>
      </c>
      <c r="C7" s="6" t="n">
        <v>-39823</v>
      </c>
      <c r="D7" s="6" t="n">
        <v>-20127</v>
      </c>
    </row>
    <row r="8">
      <c r="A8" s="4" t="inlineStr">
        <is>
          <t>Balance at End of Year</t>
        </is>
      </c>
      <c r="B8" s="6" t="n">
        <v>209931</v>
      </c>
      <c r="C8" s="6" t="n">
        <v>271203</v>
      </c>
      <c r="D8" s="6" t="n">
        <v>306066</v>
      </c>
    </row>
    <row r="9">
      <c r="A9" s="4" t="inlineStr">
        <is>
          <t>LIFO Reserv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4151</v>
      </c>
      <c r="C11" s="6" t="n">
        <v>13155</v>
      </c>
      <c r="D11" s="6" t="n">
        <v>7149</v>
      </c>
    </row>
    <row r="12">
      <c r="A12" s="4" t="inlineStr">
        <is>
          <t>Charged to Cost and Expense</t>
        </is>
      </c>
      <c r="B12" s="6" t="n">
        <v>316</v>
      </c>
      <c r="C12" s="6" t="n">
        <v>2329</v>
      </c>
      <c r="D12" s="6" t="n">
        <v>7220</v>
      </c>
    </row>
    <row r="13">
      <c r="A13" s="4" t="inlineStr">
        <is>
          <t>Reductions</t>
        </is>
      </c>
      <c r="B13" s="6" t="n">
        <v>-14467</v>
      </c>
      <c r="C13" s="6" t="n">
        <v>-1333</v>
      </c>
      <c r="D13" s="6" t="n">
        <v>-1214</v>
      </c>
    </row>
    <row r="14">
      <c r="A14" s="4" t="inlineStr">
        <is>
          <t>Balance at End of Year</t>
        </is>
      </c>
      <c r="B14" s="5" t="n">
        <v>0</v>
      </c>
      <c r="C14" s="5" t="n">
        <v>14151</v>
      </c>
      <c r="D14" s="5" t="n">
        <v>1315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3. Acquisitions 2023 Acquisitions During the year ended December 31, 2023, the Company acquired two businesses in separate transactions for total consideration of $535,290, net of cash acquired and inclusive of contingent consideration. These businesses were acquired to complement and expand upon existing operations within the Pumps &amp; Process Solutions and Climate &amp; Sustainability Technologies segments. The goodwill recorded as a result of these acquisitions represents the economic benefits expected to be derived from product line expansions and operational synergies. Goodwill of $224,771 is deductible for income tax purposes and $2,990 is non-deductible for income tax purposes for these acquisitions. FW Murphy On December 4, 2023, the Company acquired 100% of the assets, and assumed certain liabilities, of the FW Murphy Production Controls business ("FW Murphy"), a provider of control and optimization solutions for the reciprocating compression industry, for $526,457. The FW Murphy acquisition strengthens the Company's position in compression technologies for natural gas and clean energy applications, and adds complementary offerings within the Pumps &amp; Process Solutions segment. In connection with this acquisition, the Company recorded goodwill of $224,771 and intangible assets of $254,000 for customer intangibles, $11,100 for unpatented technology and $10,400 for trademarks. The fair value for customer intangibles at the acquisition date was determined using the multi-period excess earnings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discount rates. The fair values of the assets acquired and liabilities assumed are based on preliminary estimates and assumptions. These preliminary estimates and assumptions could change significantly during the measurement period as the Company finalizes the valuations of the assets acquired and liabilities assumed. The following presents the preliminary allocation of purchase price to the assets acquired and liabilities assumed in the FW Murphy acquisition, based on their estimated fair values at acquisition date: Total Current assets $ 26,564 Goodwill 224,771 Intangible assets 275,500 Other assets and deferred charges 9,508 Current liabilities (1,316) Non-current liabilities (8,570) Net assets acquired $ 526,457 Other Acquisitions On August 28, 2023, the Company acquired 100% of the equity interests in the Arc Pacific group ("Arc Pacific"), a global supplier of can washers, dry-off, pin and internal bake ovens for the metal packaging industry, for $8,833, net of cash acquired and including contingent consideration. The Arc Pacific acquisition extends the Company's reach into can processing equipment production within the Climate &amp; Sustainability Technologies segment. In connection with this acquisition, the Company recorded goodwill of $2,990 and intangible assets of $7,670, primarily related to customer intangibles. The amounts assigned to goodwill and major intangible asset classifications for all 2023 acquisitions were as follows: Amount allocated Useful life Goodwill $ 224,771 na Goodwill - non-deductible 2,990 na Customer intangibles 259,700 9 - 15 Unpatented technology 12,510 7 - 8 Trademarks 10,960 15 $ 510,931 2022 Acquisitions During the year ended December 31, 2022, the Company acquired three businesses in separate transactions for total consideration of $309,504, net of cash acquired and inclusive of measurement period adjustments. Of these transactions, one includes additional consideration contingent on achieving certain financial performance targets. These businesses were acquired to complement and expand upon existing operations within the Pumps &amp; Process Solutions segment. The goodwill recorded as a result of these acquisitions represents the economic benefits expected to be derived from product line expansions and operational synergies. The goodwill is non-deductible for income tax purposes for these acquisitions. Malema On July 1, 2022, the Company acquired 99.7% of the equity interests in Malema Engineering Corporation and its related foreign entities ("Malema"), a designer and manufacturer of flow measurement and control instruments serving customers in the biopharmaceutical, semiconductor and industrial sectors, for $223,462, net of cash acquired and inclusive of the impact of measurement period adjustments discussed below, subject to contingent consideration. During the fourth quarter of 2022, the Company acquired the remaining 0.3% of equity interests in Malema. The Malema acquisition expands the Company's biopharma single-use production offering within the Pumps &amp; Process Solutions segment. The contingent consideration is based upon meeting certain financial performance targets by March 31, 2024 with a maximum potential payout of $50,000. As of December 31, 2023, the estimated payout is zero as no payment is expected to be required. In connection with this acquisition, the Company recorded goodwill of $153,082 and intangible assets of $64,000 for customer intangibles, $16,000 for patents, and $4,000 for trademarks. The fair value for customer intangibles at the acquisition date was determined using the multi-period excess earnings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discount rates. During the year ended December 31, 2023 the Company recorded measurement period adjustments primarily related to its treatment of certain liabilities. These adjustments are based on facts and circumstances that existed, but were not known, as of the acquisition date which resulted in an increase in goodwill of $1,381. The following presents the allocation of purchase price to the assets acquired and liabilities assumed under the Malema acquisition, based on their estimated fair values at acquisition date: Total Current assets, net of cash acquired $ 8,985 Property, plant and equipment 2,733 Goodwill 153,082 Intangible assets 84,000 Other assets and deferred charges 1,159 Current liabilities (4,487) Non-current liabilities (22,010) Net assets acquired $ 223,462 Other acquisitions On December 14, 2022, the Company acquired 100% of the equity interests in Witte Pumps &amp; Technology GmbH ("Witte"), a manufacturer of precision gear pumps, for $77,942, net of cash acquired. The Witte acquisition expands the Company's reach into gear pump manufacturing and associated spare parts and services for the chemical, plastics and polymer processing, food and beverage, and pharmaceutical industries within the Pumps &amp; Process Solutions segment. In connection with this acquisition, the Company recorded goodwill of $41,779 and intangible assets of $34,812, primarily related to customer intangibles. The Company recorded measurement period adjustments primarily related to current assets. These adjustments are based on facts and circumstances that existed, but were not known, as of the acquisition date which resulted in a decrease in goodwill of $3,749. On May 2, 2022, the Company acquired 100% of the equity interests in AMN DPI ("AMN"), a designer and manufacturer of polymer pelletizing tools, for $8,100, net of cash acquired. The AMN acquisition extends the Company's reach into polymer processing equipment production within the Pumps &amp; Process Solutions segment. In connection with this acquisition, the Company recorded goodwill of $1,903 and intangible assets of $5,625, primarily related to customer intangibles. The following presents, for the two acquisitions other than Malema, the allocation of purchase price to the assets acquired and liabilities assumed, based on their estimated fair values at acquisition date: Total Current assets, net of cash acquired $ 28,435 Property, plant and equipment 4,222 Goodwill 43,682 Intangible assets 40,437 Other assets and deferred charges 3,580 Current liabilities (19,172) Non-current liabilities (15,142) Net assets acquired $ 86,042 The amounts assigned to goodwill and major intangible asset classifications for all 2022 acquisitions were as follows: Amount allocated Useful life Goodwill - non-deductible $ 196,764 na Customer intangibles 90,742 10 - 15 Patents 16,000 10 Unpatented technology 10,302 8 Trademarks 7,393 15 $ 321,201 2021 Acquisitions During the year ended December 31, 2021, the Company acquired nine businesses in separate transactions for total consideration of $1,125,786, net of cash acquired of $18,475, including contingent consideration of $13,002 and measurement period adjustments discussed below. These businesses were acquired to complement and expand upon existing operations within the Clean Energy &amp; Fueling, Engineered Products, Imaging &amp; Identification, and Pumps &amp; Process Solutions segments. The goodwill recorded as a result of these acquisitions represents the economic benefits expected to be derived from product line expansions and operational synergies. Goodwill of $200,117 is deductible for income tax purposes and $384,269 is non-deductible for income tax purposes for these acquisitions. RegO On December 28, 2021, the Company acquired 100% of the voting stock of ECI Holding Company, LLC ("RegO"), a provider of highly-engineered components and services that facilitate the production, storage, and distribution of cryogenic gases, for $626,618, net of cash acquired and inclusive of the impact of measurement period adjustments discussed below. The RegO acquisition strengthens the Company's offering for the hydrogen ("H2"), liquefied natural gas ("LNG"), and liquefied petroleum gas ("LPG") applications, as well as Dover's participation in the attractive cryogenic industrial gases end market within the Clean Energy &amp; Fueling segment. In connection with this acquisition, the Company recorded goodwill of $170,800 deductible for income tax purposes and $110,363 non-deductible for income tax purposes and intangible assets of $173,000 for customer intangibles, $40,000 for patents and $21,000 for trademarks. The fair value for customer intangibles at the acquisition date was determined using the multi-period excess earnings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discount rates. The fair value of assets acquired also includes trade receivables of $33,900. The gross amount is $34,606, of which $706 is expected to be uncollectible. During the year ended December 31, 2022, the Company recorded measurement period adjustments primarily related to deferred taxes and changes in net working capital. These adjustments are based on facts and circumstances that existed, but were not known, as of the acquisition date which resulted in an increase in goodwill of $4,187. The following presents the allocation of purchase price, net of cash acquired of $10,382, to the assets acquired and liabilities assumed under the RegO acquisition, based on their estimated fair values at acquisition date: Total Accounts receivable $ 33,900 Inventories 71,529 Other current assets 2,958 Property, plant and equipment 50,027 Goodwill 281,163 Intangible assets 234,000 Other assets and deferred charges 884 Current liabilities (20,150) Non-current liabilities (27,693) Net assets acquired $ 626,618 Acme Cryogenics On December 16, 2021, the Company acquired 100% of the voting stock of Acme Cryo Intermediate Inc. ("Acme Cryogenics"), a provider of highly-engineered components and services that facilitate the production, storage, and distribution of cryogenic gases, for $292,306, net of cash acquired and inclusive of the impact of measurement period adjustments discussed below. The Acme Cryogenics acquisition strengthens the Company's offering for the H2, LNG, and LPG applications, as well as Dover's participation in the attractive cryogenic industrial gases end market within the Clean Energy &amp; Fueling segment. In connection with this acquisition, the Company recorded goodwill of $167,291 non-deductible for income tax purposes and intangible assets of $99,000 for customer intangibles, $21,800 for unpatented technology and $6,500 for trademarks. The fair value for customer intangibles at the acquisition date was determined using the multi-period excess earnings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discount rates. The fair value of assets acquired also includes trade receivables of $14,644. The gross amount is $14,912, of which $268 is expected to be uncollectible. During the year ended December 31, 2022, the Company recorded measurement period adjustments primarily related to deferred taxes and changes in net working capital. These adjustments are based on facts and circumstances that existed, but were not known, as of the acquisition date which resulted in a decrease in goodwill of $1,918. The following presents the allocation of purchase price to the assets acquired and liabilities assumed under the Acme Cryogenics acquisition, based on their estimated fair values at acquisition date: Total Current assets, net of cash acquired $ 25,932 Property, plant and equipment 8,640 Goodwill 167,291 Intangible assets 127,300 Other assets and deferred charges 5,057 Current liabilities (7,286) Non-current liabilities (34,628) Net assets acquired $ 292,306 Other acquisitions On October 15, 2021, the Company acquired 100% of the voting stock of LIQAL B.V. ("LIQAL"), a turnkey supplier of LNG, hydrogen refueling equipment and solutions, and micro liquefaction solutions, for $27,701, net of cash acquired and including contingent consideration. The LIQAL acquisition strengthens the Company's offering of LNG and hydrogen products and solutions, as well as significant innovation capabilities and proprietary technologies, within the Clean Energy &amp; Fueling segment. In connection with this acquisition, the Company recorded goodwill of $23,473 and intangible assets of $8,235, primarily related to customer intangibles. On September 15, 2021, the Company acquired 100% of the voting stock of The Espy Corporation ("Espy"), a manufacturer of advanced electronic radio frequency sensor systems, for $60,457, net of cash acquired. The Espy acquisition strengthens the Company's offering of complete signal intelligence systems with integrated software within the Engineered Products segment. In connection with this acquisition, the Company recorded goodwill of $29,317 and intangible assets of $21,100, primarily related to customer intangibles. The Espy acquisition was treated as an asset acquisition for U.S. income tax purposes, resulting in the goodwill and intangibles being classified as tax deductible. On July 23, 2021, the Company acquired 100% of the voting stock of CDS Visual, Inc. ("CDS Visual"), a provider of 3D visualization solutions tailored for industrial applications, for $29,147, net of cash acquired. The CDS Visual acquisition extends the Company's reach of customer-facing digital capabilities within the Engineered Products segment. In connection with this acquisition, the Company recorded goodwill of $20,863 and intangible assets of $9,930, primarily related to technology. On June 24, 2021, the Company acquired 100% of the voting stock of Blue Bite LLC ("Blue Bite"), a provider of consumer engagement and brand protection software solutions, for $30,143, net of cash acquired and including contingent consideration. The Blue Bite acquisition strengthens the Company's offering of product traceability and authentication solutions within the Imaging &amp; Identification segment. In connection with this acquisition, the Company recorded goodwill of $20,458 and intangible assets of $13,250, primarily related to technology. On June 23, 2021, the Company acquired 100% of the voting stock of Quantex Arc Limited ("Quantex"), a provider of single-use, recyclable pumps, for $23,747, net of cash acquired and including contingent consideration. The Quantex acquisition enhances the offering of single-use pumps for biopharma and other hygienic applications within the Pumps &amp; Process Solutions segment. In connection with this acquisition, the Company recorded goodwill of $14,327 and intangible assets of $11,034, primarily related to patented technology. On April 19, 2021, the Company acquired 100% of the voting stock of AvaLAN Wireless Systems Incorporated ("AvaLAN"), a provider of secure wireless communications solutions for the convenience and fuel retail industry, for $34,144, net of cash acquired. The AvaLAN acquisition extends the Company's reach into the systems and software offering within the Clean Energy &amp; Fueling segment. In connection with this acquisition, the Company recorded goodwill of $26,803 and intangible assets of $14,630, primarily related to customer intangibles. One other immaterial acquisition was completed during the year ended December 31, 2021, within the Pumps &amp; Process Solutions segment. The following presents, for the seven acquisitions other than RegO and Acme Cryogenics, the allocation of purchase price to the assets acquired and liabilities assumed, based on their estimated fair values at acquisition date: Total Current assets, net of cash acquired $ 12,751 Property, plant and equipment 8,272 Goodwill 135,932 Intangible assets 78,179 Other assets and deferred charges 4,485 Current liabilities (15,368) Non-current liabilities (17,389) Net assets acquired $ 206,862 The amounts assigned to goodwill and major intangible asset classifications for all 2021 acquisitions were as follows: Amount allocated Useful life Goodwill - tax deductible $ 200,117 na Goodwill - non deductible 384,269 na Customer intangibles 310,819 12 - 15 Patents 49,056 7 - 12 Unpatented technology 44,180 7 - 12 Trademarks 35,424 15 - 16 $ 1,023,865 Pro forma Information (Unaudited) The following unaudited pro forma results of operations reflect the 2021 acquisitions of RegO and Acme Cryogenics as if they had occurred on January 1, 2021. The pro forma information is not necessarily indicative of the results that actually would have occurred, nor does it indicate future operating results of the combined companies. The pro forma earnings are adjusted to reflect the comparable impact of additional depreciation and amortization expense, net of tax, resulting from the fair value measurement of tangible and intangible assets; nonrecurring acquisition-related costs, net of tax, of $5,855; and inventory step-up charges, net of tax, of $15,082. These unaudited pro forma adjustments are based upon purchase price allocations. The actual revenues and earnings for RegO and Acme Cryogenics from the date of acquisition on December 28, 2021 and December 16, 2021, respectively, to December 31, 2021 were not material. Year Ended December 31, 2021 Revenue: As reported $ 7,907,081 Pro forma (unaudited) 8,163,185 Earnings: As reported $ 1,123,818 Pro forma (unaudited) 1,145,106 The pro forma results for the remaining seven acquisitions in 2021, as well as the acquisitions in 2022 and 2023 are not presented as they are not considered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s</t>
        </is>
      </c>
      <c r="B4" s="4" t="inlineStr">
        <is>
          <t>4. Dispositions Management evaluates Dover's businesses periodically for their strategic fit within its operations and may from time to time sell or discontinue certain operations for various reasons. 2023 On October 11, 2023, the Company entered into a definitive agreement to sell De-Sta-Co, an operating company within the Engineered Products segment, for approximately $680,000 enterprise value, subject to customary post-closing adjustments. The transaction is expected to close in the first quarter of 2024, subject to customary closing conditions, including receipt of regulatory approvals. De-Sta-Co met the criteria to be classified as held for sale beginning September 30, 2023. The Company classified De-Sta-Co's assets and liabilities separately as current assets and current liabilities held for sale within the consolidated balance sheets as of December 31, 2023. The Company had no assets or liabilities classified as held for sale as of December 31, 2022. The following table presents the assets and liabilities associated with the De-Sta-Co business classified as held for sale as of December 31, 2023. December 31, 2023 Assets held for sale Cash and cash equivalents $ 17,300 Receivables, net 30,442 Inventories, net 46,159 Property, plant and equipment, net 21,035 Goodwill 58,897 Other assets held for sale 18,811 Total assets held for sale $ 192,644 Liabilities held for sale Accounts payable $ 20,080 Accrued expenses and deferred revenue 17,000 Other liabilities held for sale 27,488 Total liabilities held for sale $ 64,568 The sale does not represent a strategic shift that will have a major effect on the Company's operations and financial results and, therefore, did not qualify for presentation as a discontinued operation. There was one additional immaterial disposition in 2023. 2022 There was one immaterial disposition in 2022. 2021 On December 1, 2021, the Company completed the sale of UB, a wholly owned subsidiary of the Company within the Climate &amp; Sustainability Technologies segment. The Company recognized total consideration of $229,024. This sale resulted in a pre-tax gain on disposition of $181,615 included within the consolidated statements of earnings for the year ended December 31, 2021. The sale did not represent a strategic shift that had a major effect on operations and financial results and, therefore, did not qualify for presentation as a discontinued operation. On November 16, 2021, the Company disposed RWB, an equity method investment within the Engineered Products segment for a total consideration of $45,958, resulting in a recognized gain of $24,723 included within the consolidated statements of earnings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t>
        </is>
      </c>
      <c r="B1" s="2" t="inlineStr">
        <is>
          <t>12 Months Ended</t>
        </is>
      </c>
    </row>
    <row r="2">
      <c r="B2" s="2" t="inlineStr">
        <is>
          <t>Dec. 31, 2023</t>
        </is>
      </c>
    </row>
    <row r="3">
      <c r="A3" s="3" t="inlineStr">
        <is>
          <t>Inventory, Net [Abstract]</t>
        </is>
      </c>
      <c r="B3" s="4" t="inlineStr">
        <is>
          <t xml:space="preserve"> </t>
        </is>
      </c>
    </row>
    <row r="4">
      <c r="A4" s="4" t="inlineStr">
        <is>
          <t>Inventories, net</t>
        </is>
      </c>
      <c r="B4" s="4" t="inlineStr">
        <is>
          <t xml:space="preserve">5. Inventories, net December 31, 2023 December 31, 2022 Raw materials $ 696,220 $ 812,066 Work in progress 223,655 230,865 Finished goods 425,561 458,881 Subtotal 1,345,436 1,501,812 Less reserves (119,984) (135,204) Total $ 1,225,452 $ 1,366,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6. Property, Plant and Equipment, net December 31, 2023 December 31, 2022 Land $ 66,443 $ 62,495 Buildings and improvements 640,654 620,500 Machinery, equipment and other 1,944,470 1,895,502 Property, plant and equipment, gross 2,651,567 2,578,497 Accumulated depreciation (1,619,751) (1,573,672) Property, plant and equipment, net $ 1,031,816 $ 1,004,825 Depreciation expense totaled $157,347, $148,910 and $147,309 for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7. Leases The Company's ROU assets and lease liabilities are discussed in detail in Note 1 — Description of Business and Summary of Significant Accounting Policies. The components of lease costs were as follows: Years Ended December 31, 2023 2022 2021 Operating Lease Costs: Fixed $ 58,665 $ 53,428 $ 54,397 Variable 8,318 7,512 6,281 Short-term 22,392 22,097 17,847 Total (1) $ 89,375 $ 83,037 $ 78,525 (1) Finance lease cost and sublease income were immaterial. Supplemental cash flow information related to leases was as follows: Years Ended December 31, 2023 2022 2021 Cash paid for amounts included in the measurement of lease liabilities: Operating cash flows for operating leases $ 58,846 $ 54,268 $ 55,921 Operating cash flows for finance leases 318 335 357 Financing cash flows for finance leases 3,231 2,917 3,073 Total $ 62,395 $ 57,520 $ 59,351 Right-of-use assets obtained in exchange for lease obligations: Operating leases $ 50,997 $ 57,190 $ 47,666 Financing leases 3,539 3,149 2,016 Total $ 54,536 $ 60,339 $ 49,682 Supplemental balance sheet information related to leases were as follows : December 31, 2023 December 31, 2022 Operating Leases Right-of-use assets: Other assets and deferred charges $ 209,729 $ 197,058 Lease liabilities: Other accrued expenses $ 48,790 $ 42,649 Other liabilities 172,983 165,741 Total operating lease liabilities $ 221,773 $ 208,390 Finance Leases Right-of-use assets: Property, plant and equipment, net (1) $ 7,992 $ 7,846 Lease liabilities: Other accrued expenses $ 3,070 $ 2,554 Other liabilities 5,897 6,189 Total finance lease liabilities $ 8,967 $ 8,743 (1) Finance lease right-of-use assets are recorded net of accumulated depreciation of $10,302 and $8,017 for the years ended December 31, 2023 and December 31, 2022, respectively. The aggregate future lease payments for operating and finance leases as of December 31, 2023 were as follows: Operating Finance 2024 $ 55,883 $ 3,397 2025 46,650 2,885 2026 34,209 2,249 2027 28,089 1,222 2028 21,688 118 Thereafter 76,345 26 Total lease payments 262,864 9,897 Less interest (41,091) (930) Present value of lease liabilities $ 221,773 $ 8,967 Average lease terms and discount rates were as follows: December 31, 2023 December 31, 2022 December 31, 2021 Weighted-average remaining lease term (years) Operating leases 7.2 7.8 5.8 Finance leases 3.0 3.6 4.2 Weighted-average discount rate Operating leases 4.0 % 3.5 % 2.7 % Finance leases 3.9 % 3.4 % 3.4 %</t>
        </is>
      </c>
    </row>
    <row r="5">
      <c r="A5" s="4" t="inlineStr">
        <is>
          <t>Leases</t>
        </is>
      </c>
      <c r="B5" s="4" t="inlineStr">
        <is>
          <t>7. Leases The Company's ROU assets and lease liabilities are discussed in detail in Note 1 — Description of Business and Summary of Significant Accounting Policies. The components of lease costs were as follows: Years Ended December 31, 2023 2022 2021 Operating Lease Costs: Fixed $ 58,665 $ 53,428 $ 54,397 Variable 8,318 7,512 6,281 Short-term 22,392 22,097 17,847 Total (1) $ 89,375 $ 83,037 $ 78,525 (1) Finance lease cost and sublease income were immaterial. Supplemental cash flow information related to leases was as follows: Years Ended December 31, 2023 2022 2021 Cash paid for amounts included in the measurement of lease liabilities: Operating cash flows for operating leases $ 58,846 $ 54,268 $ 55,921 Operating cash flows for finance leases 318 335 357 Financing cash flows for finance leases 3,231 2,917 3,073 Total $ 62,395 $ 57,520 $ 59,351 Right-of-use assets obtained in exchange for lease obligations: Operating leases $ 50,997 $ 57,190 $ 47,666 Financing leases 3,539 3,149 2,016 Total $ 54,536 $ 60,339 $ 49,682 Supplemental balance sheet information related to leases were as follows : December 31, 2023 December 31, 2022 Operating Leases Right-of-use assets: Other assets and deferred charges $ 209,729 $ 197,058 Lease liabilities: Other accrued expenses $ 48,790 $ 42,649 Other liabilities 172,983 165,741 Total operating lease liabilities $ 221,773 $ 208,390 Finance Leases Right-of-use assets: Property, plant and equipment, net (1) $ 7,992 $ 7,846 Lease liabilities: Other accrued expenses $ 3,070 $ 2,554 Other liabilities 5,897 6,189 Total finance lease liabilities $ 8,967 $ 8,743 (1) Finance lease right-of-use assets are recorded net of accumulated depreciation of $10,302 and $8,017 for the years ended December 31, 2023 and December 31, 2022, respectively. The aggregate future lease payments for operating and finance leases as of December 31, 2023 were as follows: Operating Finance 2024 $ 55,883 $ 3,397 2025 46,650 2,885 2026 34,209 2,249 2027 28,089 1,222 2028 21,688 118 Thereafter 76,345 26 Total lease payments 262,864 9,897 Less interest (41,091) (930) Present value of lease liabilities $ 221,773 $ 8,967 Average lease terms and discount rates were as follows: December 31, 2023 December 31, 2022 December 31, 2021 Weighted-average remaining lease term (years) Operating leases 7.2 7.8 5.8 Finance leases 3.0 3.6 4.2 Weighted-average discount rate Operating leases 4.0 % 3.5 % 2.7 % Finance leases 3.9 % 3.4 % 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3</t>
        </is>
      </c>
    </row>
    <row r="3">
      <c r="A3" s="3" t="inlineStr">
        <is>
          <t>Credit Loss [Abstract]</t>
        </is>
      </c>
      <c r="B3" s="4" t="inlineStr">
        <is>
          <t xml:space="preserve"> </t>
        </is>
      </c>
    </row>
    <row r="4">
      <c r="A4" s="4" t="inlineStr">
        <is>
          <t>Credit Losses</t>
        </is>
      </c>
      <c r="B4" s="4" t="inlineStr">
        <is>
          <t xml:space="preserve">8. Credit Losses The Company is exposed to credit losses primarily through sales of products and services. Due to the short-term nature of such receivables, the estimate of amount of accounts receivable that may not be collected is based on aging of the accounts receivable balances and other historical and forward-looking information on the financial condition of the customers. Balances are written off when determined to be uncollectible. Estimates are used to determine the allowance, based on assessment of anticipated payment and all other historical, current and forward-looking information that is reasonably available. The following table provides a roll-forward of the allowance for credit losses that is deducted from the amortized cost basis of accounts receivable to present the net amount expected to be collected. 2023 2022 2021 Balance at January 1 $ 39,399 $ 40,126 $ 40,474 Provision for expected credit losses, net of recoveries 2,881 5,552 5,053 Amounts written off charged against the allowance (10,395) (4,462) (5,307) Other, including dispositions and foreign currency translation (373) (1,817) (94) Balance at December 31 $ 31,512 $ 39,399 $ 40,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9. Goodwill and Other Intangible Assets Goodwill The changes in the carrying value of goodwill by reportable operating segments were as follows: Engineered Products Clean Energy &amp; Fueling Imaging &amp; Identification Pumps &amp; Process Solutions Climate &amp; Sustainability Technologies Total Goodwill $ 733,874 $ 1,427,691 $ 1,106,202 $ 852,809 $ 508,807 $ 4,629,383 Accumulated impairment loss (1) (10,591) — — (59,970) — (70,561) Balance at January 1, 2022 723,283 1,427,691 1,106,202 792,839 508,807 4,558,822 Acquisitions — — — 200,513 — 200,513 Measurement period adjustments (286) 2,432 (1,544) 968 — 1,570 Foreign currency translation (10,455) (38,705) (26,399) (14,785) (1,067) (91,411) Balance at December 31, 2022 712,542 1,391,418 1,078,259 979,535 507,740 4,669,494 Acquisitions — — — 224,771 2,990 227,761 Measurement period adjustments — — — (5,103) — (5,103) Held for sale (58,897) — — — — (58,897) Foreign currency translation 5,736 17,884 14,701 9,368 743 48,432 Balance at December 31, 2023 $ 659,381 $ 1,409,302 $ 1,092,960 $ 1,208,571 $ 511,473 $ 4,881,687 (1) Accumulated impairment loss as of December 31, 2023 is not subject to foreign currency translation. During 2023 and 2022, the Company recognized additions of $227,761 and $200,513, respectively, to goodwill as a result of acquisitions as discussed in Note 3 — Acquisitions. During the year ended December 31, 2023, the Company recorded measurement period adjustments that decreased goodwill by $5,103, principally related to working capital adjustments for 2022 acquisitions within the Pumps &amp; Process Solutions segment. As noted in Note 4 — Dispositions, the Company classified De-Sta-Co's assets and liabilities separately as current assets and current liabilities held for sale within the consolidated balance sheets as of December 31, 2023. As a result, the Engineered Products segment goodwill balance was reduced by $58,897. There were no dispositions of goodwill during 2023 or 2022. Annual impairment testing The Company tests goodwill for impairment annually in the fourth quarter of each year, whenever events or circumstances indicate an impairment may have occurred, or when a change in the composition of reporting units occurs for other reasons, such as a change in segments. The Company performed its annual goodwill impairment test during the fourth quarter of 2023 using a discounted cash flow analysis as discussed in Note 1 — Description of Business and Summary of Significant Accounting Policies. The Company performed a quantitative goodwill impairment test for each of its reporting units, concluding that the fair values of all of its reporting units were in excess of their carrying values. No impairment of goodwill was required. The discounted cash flow analysis includes management's current assumptions as to future cash flows and long-term growth rates. The discount rates utilized are based on a capital asset pricing model and published relevant industry rates, which take into consideration the risks and uncertainties inherent to the reporting units and in the internally developed forecasts. The discount rate used in the 2023 reporting unit valuations was 10.6%. Further, the Company assessed the current market capitalization, forecasts and the amount of headroom in the 2023 impairment test. While the Company believes the assumptions used in the 2023 impairment analysis are reasonable and representative of expected results, actual results may differ from expectations. Intangible Assets The Company's definite-lived and indefinite-lived intangible assets by major asset class were as follows: December 31, 2023 December 31, 2022 Gross Amount Accumulated Amortization Net Carrying Amount Gross Amount Accumulated Amortization Net Carrying Amount Amortized intangible assets: Customer intangibles $ 2,138,788 $ 1,094,053 $ 1,044,735 $ 1,881,402 $ 996,947 $ 884,455 Trademarks 274,711 147,212 127,499 265,466 132,791 132,675 Patents 206,871 142,719 64,152 219,199 146,337 72,862 Unpatented technologies 277,198 159,148 118,050 257,428 137,750 119,678 Distributor relationships 82,031 63,343 18,688 79,622 57,299 22,323 Other 24,211 10,053 14,158 46,880 41,682 5,198 Total 3,003,810 1,616,528 1,387,282 2,749,997 1,512,806 1,237,191 Unamortized intangible assets: Trademarks 96,631 — 96,631 96,544 — 96,544 Total intangible assets, net $ 3,100,441 $ 1,616,528 $ 1,483,913 $ 2,846,541 $ 1,512,806 $ 1,333,735 The Company recorded $283,170 of acquired intangible assets in 2023. See Note 3 — Acquisitions for further information. In addition, during the year ended December 31, 2023, the Company acquired certain intellectual property assets through an immaterial asset acquisition. These assets were classified as unpatented technologies and included in the Imaging &amp; Identification segment. For the years ended December 31, 2023, 2022 and 2021, amortization expense was $160,116, $158,628 and $142,814 respectively. Amortization expense is primarily comprised of acquisition-related intangible amortization. Estimated future amortization expense related to intangible assets held at December 31, 2023 for the next five years is as follows: Estimated Amortization 2024 $ 173,935 2025 170,536 2026 161,908 2027 158,340 2028 126,2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Expenses and Other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Other Accrued Expenses and Other Liabilities</t>
        </is>
      </c>
      <c r="B4" s="4" t="inlineStr">
        <is>
          <t xml:space="preserve">10. Other Accrued Expenses and Other Liabilities The following table details the major components of other accrued expenses: December 31, 2023 December 31, 2022 Operating lease liabilities $ 48,790 $ 42,649 Accrued rebates and volume discounts 43,941 47,660 Warranty 43,747 43,351 Taxes other than income 31,439 33,782 Restructuring and exit costs 21,759 14,510 Accrued interest 20,723 20,591 Accrued commissions (non-employee) 15,370 15,808 Other 89,758 99,986 Total other accrued expenses $ 315,527 $ 318,337 The following table details the major components of other liabilities (non-current): December 31, 2023 December 31, 2022 Operating lease liabilities $ 172,983 $ 165,741 Defined benefit and other post-retirement benefit plans 86,066 92,630 Deferred compensation 79,268 82,479 Unrecognized tax benefits 27,307 34,361 Legal and environmental 26,991 30,139 Deferred revenue 19,544 19,879 Warranty 7,117 5,098 Other 42,696 44,576 Total other liabilities $ 461,972 $ 474,903 Warranty Estimated warranty program claims are provided for at the time of sale. Amounts provided for are based on historical costs and adjusted for new claims. The changes in the carrying amount of product warranties were as follows: Years Ended December 31, 2023 2022 2021 Beginning Balance, January 1, $ 48,449 $ 48,568 $ 51,088 Provision for warranties 65,003 60,758 67,212 Settlements made (62,911) (59,612) (65,498) Other adjustments, including acquisitions and currency translation 323 (1,265) (4,234) Ending Balance, December 31 $ 50,864 $ 48,449 $ 48,5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11. Restructuring Activities The Company's restructuring charges by segment as follows: Years Ended December 31, 2023 2022 2021 Engineered Products $ 9,510 $ 3,194 $ 9,507 Clean Energy &amp; Fueling 20,336 9,571 3,609 Imaging &amp; Identification 5,918 4,702 4,589 Pumps &amp; Process Solutions 7,686 4,685 1,911 Climate &amp; Sustainability Technologies 4,541 6,007 5,068 Corporate 2,444 2,321 2,021 Total $ 50,435 $ 30,480 $ 26,705 These amounts are classified in the consolidated statements of earnings as follows: Cost of goods and services $ 19,352 $ 6,855 $ 12,895 Selling, general and administrative expenses 31,083 23,625 13,810 Total $ 50,435 $ 30,480 $ 26,705 The restructuring expenses of $50,435 incurred during the year ended December 31, 2023 were primarily related to headcount reductions and exit costs in the Clean Energy &amp; Fueling, Engineered Products and Pumps &amp; Process Solutions segments. These restructuring programs were initiated in 2022 and 2023 and were undertaken in light of current market conditions. The expected costs related to these announced restructuring programs have been incurred primarily through 2023. However, the Company will continue to make proactive adjustments to its cost structure to align with current demand trends and additional programs, beyond the scope of the announced programs, may be implemented during 2024 with related restructuring charges. Restructuring expenses incurred in 2022 and 2021 also included headcount reductions, exit costs, asset charges related to a product line exit, and substantial liquidation of businesses in certain Latin America countries. The Company's severance and exit accrual activities were as follows: Severance Exit Total Balance at January 1, 2021 $ 10,547 $ 4,366 $ 14,913 Restructuring charges 11,561 15,144 26,705 Payments (10,951) (6,171) (17,122) Other, including foreign currency translation (427) (10,272) (10,699) Balance at December 31, 2021 10,730 3,067 13,797 Restructuring charges 15,388 15,092 30,480 Payments (13,975) (8,159) (22,134) Other, including foreign currency translation (136) (7,497) (7,633) Balance at December 31, 2022 12,007 2,503 14,510 Restructuring charges 37,433 13,002 50,435 Payments (31,364) (9,945) (41,309) Other, including foreign currency translation 570 (2,447) (1,877) Balance at December 31, 2023 $ 18,646 $ 3,113 $ 21,759 The restructuring accrual balances at December 31, 2023 primarily reflect restructuring plans initiated during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12. Borrowings Borrowings consist of the following: December 31, 2023 December 31, 2022 Short-term Commercial paper $ 467,600 $ 734,936 Other 682 836 Short-term borrowings $ 468,282 $ 735,772 During the year ended December 31, 2023, commercial paper borrowings decreased $267,336. The borrowings outstanding under the commercial paper program had a weighted average annual interest rate of 5.51% and 4.61% as of December 31, 2023 and December 31, 2022, respectively. Carrying amount (1) Principal December 31, 2023 December 31, 2022 Long-term 3.15% 10-year notes due November 15, 2025 $ 400,000 $ 398,737 $ 398,063 1.25% 10-year notes due November 9, 2026 (euro-denominated) € 600,000 657,628 631,522 0.750% 8-year notes due November 4, 2027 (euro denominated) € 500,000 547,342 525,654 6.65% 30-year debentures due June 1, 2028 $ 200,000 199,557 199,456 2.950% 10-year notes due November 4, 2029 $ 300,000 297,787 297,408 5.375% 30-year debentures due October 15, 2035 $ 300,000 297,058 296,808 6.60% 30-year notes due March 15, 2038 $ 250,000 248,392 248,279 5.375% 30-year notes due March 1, 2041 $ 350,000 345,258 344,982 Other — 341 Total long-term debt $ 2,991,759 $ 2,942,513 (1) Carrying amount is net of unamortized debt discount and deferred debt issuance costs. Total unamortized debt discounts were $10.9 million and $12.7 million as of December 31, 2023 and December 31, 2022, respectively. Total deferred debt issuance costs were $8.9 million and $10.7 million as of December 31, 2023 and December 31, 2022, respectively. The discounts are being amortized to interest expense using the effective interest method over the life of the issuances. The deferred issuance costs are amortized on a straight-line basis over the life of the debt, as this approximates the effective interest method. On April 6, 2023, the Company entered into new $1.0 billion five-year and $500.0 million 364-day unsecured revolving credit facilities ("Credit Agreements") with a syndicate of banks. The new five-year credit facility replaced the previous $1 billion five-year unsecured revolving credit facility, which was set to expire on October 4, 2024 and was terminated by the Company upon execution of the new five-year credit facility. The lenders' commitments under the five-year and 364-day Credit Agreements will terminate and the loans under the Credit Agreements will mature on April 6, 2028 and April 4, 2024, respectively. The Company may elect to extend the maturity date of any loans under the 364-day credit facility until April 4, 2025, subject to conditions specified therein. The Credit Agreements are designated as a liquidity back-stop for the Company's commercial paper program, which was upsized from $1.0 billion to $1.5 billion during the second quarter of 2023, and also are available for general corporate purposes. At the Company's election, loans under the Credit Agreements will bear interest at a base rate plus an applicable margin. The Credit Agreements require the Company to pay facility fees and impose various restrictions on the Company such as, among other things, a requirement to maintain a minimum interest coverage ratio of consolidated EBITDA to consolidated net interest expense of not less than 3.0 to 1. As of December 31, 2023 and December 31, 2022, there were no outstanding borrowings under the new Credit Agreements or the previous five-year credit facility. The Company was in compliance with all covenants in the Credit Agreements and other long-term debt covenants at December 31, 2023 and had an interest coverage ratio of consolidated EBITDA to consolidated net interest expense of 14.5 to 1. As of December 31, 2023, the future maturities of long-term debt were as follows: Future Maturities 2024 $ — 2025 400,000 2026 660,866 2027 550,721 2028 200,000 2029 and thereafter 1,200,000 Total $ 3,011,587 Letters of Credit and other Guarant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13.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which occur within the next twelve months that are denominated in non-functional currencies, with currency forward contracts designated as cash flow hedges. At December 31, 2023 and 2022, the Company had contracts with total notional amounts of $171,425 and $184,565, respectively, to exchange currencies, principally euro, pound sterling, Swedish krona, Canadian dollar, Chinese yuan, and Swiss franc. The Company believes it is probable that all forecasted cash flow transactions will occur. In addition, the Company had outstanding contracts with a total notional amount of $84,867 and $102,509 as of December 31, 2023 and December 31, 2022, respectively, that are not designated as hedging instruments. These instruments are used to reduce the Company's exposure for operating receivables and payables that are denominated in non-functional currencies. Gains and losses on these contracts are recorded in other income, net in the consolidated statements of earnings. The following table sets forth the fair values of derivative instruments held by the Company as of December 31, 2023 and 2022 and the balance sheet lines in which they are recorded: Fair Value Asset (Liability) December 31, 2023 December 31, 2022 Balance Sheet Caption Foreign currency forward $ 1,675 $ 944 Prepaid and other current assets Foreign currency forward (874) (2,760) Other accrued expenses For a cash flow hedge, the change in estimated fair value of a hedging instrument is recorded in accumulated other comprehensive earnings (loss), net of tax as a separate component of the consolidated statements of stockholders' equity and is reclassified into revenues or cost of goods and services in the consolidated statements of earnings during the period in which the hedged transaction is settled.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600,000 and €500,000 of euro-denominated notes issued November 9, 2016 and November 4, 2019, respectively, as hedges of a portion of its net investment in euro-denominated operations. Changes in the value of the euro-denominated debt are recognized in foreign currency translation adjustments within other comprehensive earnings (loss) of the consolidated statements of comprehensive earnings to offset changes in the value of the net investment in euro-denominated operations. Changes in the value of the euro-denominated debt resulting from exchange rate differences are offset by changes in the net investment due to the high degree of effectiveness between the hedging instruments and the exposure being hedged. Amounts recognized in other comprehensive earnings for the gains (losses) on net investment hedges were as follows: 2023 2022 2021 (Loss) gain on euro-denominated debt $ (45,805) $ 80,301 $ 94,003 Tax benefit (expense) 10,438 (17,824) (20,976) Net (loss) gain on net investment hedges, net of tax $ (35,367) $ 62,477 $ 73,027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following table presents the Company’s assets and liabilities measured at fair value on a recurring basis as of December 31, 2023 and 2022: December 31, 2023 December 31, 2022 Level 2 Level 2 Assets: Foreign currency cash flow hedges $ 1,675 $ 944 Liabilities: Foreign currency cash flow hedges 874 2,760 The derivative contracts are measured at fair value using models based on observable market inputs such as foreign currency exchange rates and interest rates; therefore, they are classified within Level 2 of the fair value hierarchy. In addition to fair value disclosure requirements related to financial instruments carried at fair value, accounting standards require disclosures regarding the fair value of all of the Company's financial instruments. The estimated fair value of long-term debt at December 31, 2023 and 2022 was $2,950,401 and $2,786,862, respectively. The estimated fair value of long-term debt is based on quoted market prices for similar instruments and is, therefore, classified as Level 2 within the fair value hierarchy. The carrying values of cash and cash equivalents, trade receivables, accounts payable and short-term borrowings approximate their fair values as of December 31, 2023 and 2022 due to the short-term nature of thes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Income taxes have been based on the following components of earnings before provision for income taxes in the consolidated statements of earnings: Years Ended December 31, 2023 2022 2021 Domestic $ 755,429 $ 731,796 $ 835,773 Foreign 514,577 555,709 565,053 Total $ 1,270,006 $ 1,287,505 $ 1,400,826 Income tax expense (benefit) for the years ended December 31, 2023, 2022 and 2021 is comprised of the following: Years Ended December 31, 2023 2022 2021 Current: U.S. federal $ 143,294 $ 106,768 $ 150,990 State and local 18,873 1,450 28,106 Foreign 143,216 140,696 154,147 Total current 305,383 248,914 333,243 Deferred: U.S. federal (28,471) (4,760) (14,143) State and local 4,047 303 3,165 Foreign (67,781) (22,328) (45,257) Total deferred (92,205) (26,785) (56,235) Total expense $ 213,178 $ 222,129 $ 277,008 Differences between the effective income tax rate and the U.S. federal income statutory tax rate are as follows: Years Ended December 31, 2023 2022 2021 U.S. federal income tax rate 21.0 % 21.0 % 21.0 % State and local taxes, net of federal income tax benefit 1.6 1.6 1.8 Foreign operations tax effect 0.4 0.1 (0.2) Foreign-derived intangible income (1.3) (1.3) (0.8) Share awards (0.4) (0.2) (0.8) Withholding tax 2.4 0.1 0.1 Change in valuation allowance (5.5) (0.7) — Dispositions — — 0.3 Audit resolutions (0.6) (3.2) (1.4) Other (0.8) (0.1) (0.2) Effective tax rate 16.8 % 17.3 % 19.8 % The tax effects of temporary differences that give rise to deferred tax assets and liabilities are as follows: December 31, 2023 December 31, 2022 Deferred Tax Assets: Accrued compensation, postretirement and other employee benefits $ 46,068 $ 46,008 Accrued expenses 20,154 20,608 Net operating loss and other carryforwards 326,437 317,186 Inventories 28,729 30,569 Allowance for credit losses 7,679 9,224 Accrued insurance 4,574 3,978 Long-term liabilities, warranty and environmental costs 1,864 2,851 Lease obligations 55,634 47,887 Capitalized research and development 54,397 26,548 Total gross deferred tax assets 545,536 504,859 Valuation allowance (209,931) (271,203) Total deferred tax assets, net of valuation allowances $ 335,605 $ 233,656 Deferred Tax Liabilities: Intangible assets $ (405,504) $ (417,809) Property, plant and equipment (78,668) (82,658) Lease right-of-use assets (52,769) (45,202) Other liabilities (34,642) (27,447) Total deferred tax liabilities (571,583) (573,116) Net deferred tax liability $ (235,978) $ (339,460) Classified as follows in the Consolidated Balance Sheets: Other assets and deferred charges $ 110,405 $ 35,690 Deferred income taxes (346,383) (375,150) $ (235,978) $ (339,460) As of December 31, 2023, the Company has $271,255 of deferred tax assets recorded related to non-U.S. tax loss carryforwards primarily resulting from non-operating activities and tax credit carryforwards. The non-U.S. losses and credits as of December 31, 2023 are available to be carried forward, with $59,816 expiring during the years 2024 through 2043, and the remaining $211,439 carried forward indefinitely. As of December 31, 2023, the Company has $55,182 of deferred tax assets recorded related to U.S. federal and state tax loss and tax credit carryforwards. The U.S. federal and state tax losses and credits as of December 31, 2023 are available to be carried forward, with $52,206 expiring during the years 2024 through 2043, and the remaining $2,976 carried forward indefinitely. The Company maintains valuation allowances by jurisdiction against the deferred tax assets related to certain of these carryforwards for which it is more likely than not that some portion or all will not be realized. For the year ended December 31, 2023, the Company recorded a net valuation allowance release of $69,716 against non-U.S. tax loss carryforwards mainly related to an internal reorganization on the basis of management’s reassessment of the amount of its deferred tax assets that are more likely than not to be realized. In 2023, the Company recorded $30,413 of withholding taxes on current and future distributions from certain foreign subsidiaries. If management decides to repatriate additional foreign earnings, the Company would need to adjust the income tax provision in the period that management makes that decision. Unrecognized Tax Benefits The Company files U.S federal, state, local and non-U.S. tax returns. The Company is routinely audited by the tax authorities in these jurisdictions, and a number of audits are currently underway. It is reasonably possible during the next twelve months that uncertain tax positions may be settled, which could result in a decrease in the gross amount of unrecognized tax benefits. This decrease may result in an income tax benefit. Due to the potential for resolution of U.S federal, state and non-U.S. examinations, and the expiration of various statutes of limitation, the Company's gross unrecognized tax benefits balance may change within the next twelve months by a range of zero to $4,578. All significant U.S. federal, state, local and non-U.S. matters have been concluded through 2020. The Company believes adequate provision has been made for all income tax uncertainties. The following table is a reconciliation of the beginning and ending balances of the Company's unrecognized tax benefits: Total Unrecognized tax benefits at January 1, 2021 $ 72,338 Additions based on tax positions related to the current year 5,859 Additions for tax positions of prior years 3,784 Reductions for tax positions of prior years (13,008) Cash settlements (1,490) Lapse of statutes (2,831) Unrecognized tax benefits at December 31, 2021 (1) 64,652 Additions based on tax positions related to the current year 3,315 Additions for tax positions of prior years 3,421 Reductions for tax positions of prior years (39,439) Cash settlements (411) Lapse of statutes (3,352) Unrecognized tax benefits at December 31, 2022 (1) 28,186 Additions based on tax positions related to the current year 1,235 Additions for tax positions of prior years 2,223 Reductions for tax positions of prior years (3,361) Cash settlements (1,791) Lapse of statutes (3,983) Unrecognized tax benefits at December 31, 2023 (1) $ 22,509 (1) If recognized, the net amount of potential tax benefits as of December 31, 2023 that would impact the Company's effective tax rate is $18,367. During the years ended December 31, 2023, 2022 and 2021, the Company recorded income of $1,378, $8,931 and $2,654, respectively, as a component of provision for income taxes related to the accrued interest and penalties on net reductions to unrecognized tax benefits. The Company had accrued interest and penalties of $4,798 at December 31, 2023 and $6,175 at December 31, 2022, which are not included in the above 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Cash Incentive Program</t>
        </is>
      </c>
      <c r="B1" s="2" t="inlineStr">
        <is>
          <t>12 Months Ended</t>
        </is>
      </c>
    </row>
    <row r="2">
      <c r="B2" s="2" t="inlineStr">
        <is>
          <t>Dec. 31, 2023</t>
        </is>
      </c>
    </row>
    <row r="3">
      <c r="A3" s="3" t="inlineStr">
        <is>
          <t>Share-Based Payment Arrangement [Abstract]</t>
        </is>
      </c>
      <c r="B3" s="4" t="inlineStr">
        <is>
          <t xml:space="preserve"> </t>
        </is>
      </c>
    </row>
    <row r="4">
      <c r="A4" s="4" t="inlineStr">
        <is>
          <t>Equity and Cash Incentive Program</t>
        </is>
      </c>
      <c r="B4" s="4" t="inlineStr">
        <is>
          <t xml:space="preserve">15. Equity and Cash Incentive Program The Company typically makes its annual grants of equity awards pursuant to actions taken by the Compensation Committee of the Board of Directors at its regularly scheduled first quarter meeting. For the years presented herein, employee awards were made pursuant to the terms of the Company's 2021 Omnibus Incentive Plan (the "2021 Plan") and 2012 Equity and Cash Incentive Plan (the "2012 Plan"). On May 7, 2021, the shareholders approved the 2021 Plan, to replace the 2012 Plan, which otherwise would have terminated according to its terms on May 3, 2022. Upon approval of the 2021 Plan, no additional awards could be granted under the 2012 Plan, and the remaining 4,888,197 shares available for additional award grant purposes became available for issuance under the 2021 Plan. The 2021 Plan provides for stock options and SARs, RSUs, PSAs, cash performance awards, directors' shares and deferred stock units. Under the 2021 Plan, a total of 8,300,000 newly authorized shares of common stock are reserved for issuance, resulting in a total of 13,188,197 authorized shares available for issuance. These shares are subject to adjustments resulting from stock dividends, stock splits, recapitalizations, reorganizations and other similar changes. Officers and other key employees, as well as non-employee directors, are eligible to participate in the 2021 Plan, and were also eligible under the 2012 Plan which had a ten-year term between May 3, 2012 to May 3, 2022. Stock-based compensation costs are reported within selling, general and administrative expenses in the consolidated statements of earnings. The following table summarizes the Company's compensation expense relating to all stock-based incentive plans: Years Ended December 31, 2023 2022 2021 Pre-tax stock-based compensation expense $ 31,465 $ 30,821 $ 31,111 Tax benefit (3,266) (2,993) (2,859) Total stock-based compensation expense, net of tax $ 28,199 $ 27,828 $ 28,252 SARs The exercise price per share for SARs is equal to the closing price of the Company's stock on the New York Stock Exchange on the date of grant. New common shares are issued when SARs are exercised. The period during which SARs are exercisable is fixed by the Company's Compensation Committee at the time of grant. Generally, the SARs vest after three years of service and expire at the end of ten years. In 2023, 2022 and 2021, the Company issued SARs covering 359,715, 335,285 and 413,173 shares, respectively. The fair value of each SAR grant was estimated on the date of grant using a Black-Scholes option-pricing model with the following assumptions: 2023 2022 2021 Risk-free interest rate 3.91 % 1.86 % 0.59 % Dividend yield 1.32 % 1.25 % 1.62 % Expected life (years) 5.4 5.4 5.5 Volatility 30.65 % 29.46 % 30.49 % Grant price $153.25 $160.21 $122.73 Fair value per share at date of grant $47.27 $42.07 $29.08 Expected volatilities are based on Dover's stock price history, including implied volatilities from traded options on Dover stock. The Company uses historical data to estimate SAR exercises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awards is based on the U.S. Treasury yield curve in effect at the time of grant. A summary of activity relating to SARs granted under the 2021 Plan and the 2012 Plan for the year ended December 31, 2023 is as follows: SARs Number of Shares Weighted Average Exercise Price Weighted Average Remaining Contractual Term (Years) Aggregate Intrinsic Value Outstanding at January 1, 2023 2,444,542 $ 98.70 Granted 359,715 153.25 Forfeited / expired (65,178) 142.25 Exercised (329,469) 69.93 Outstanding at December 31, 2023 2,409,610 109.65 5.8 $ 108,242 Exercisable at December 31, 2023 1,446,739 $ 86.31 4.3 $ 97,651 Unrecognized compensation expense related to SARs not yet exercisable was $10,967 at December 31, 2023. This cost is expected to be recognized over a weighted average period of 1.5 years. Other information regarding the exercise of SARs is listed below: 2023 2022 2021 Fair value of SARs that became exercisable $ 7,492 $ 8,939 $ 10,199 Aggregate intrinsic value of SARs exercised $ 26,041 $ 11,992 $ 62,895 PSAs PSAs granted are expensed over the three-year requisite performance and service period. Awards become vested if (1) the Company achieves certain market conditions and (2) the employee remains continuously employed by the Company during the performance period. Partial vesting may occur after separation from service in the case of certain terminations not for cause and for retirements. In 2023, 2022 and 2021, the Company issued PSAs covering 43,656, 40,087 and 50,371 shares, respectively. The PSAs granted are market condition awards as attainment is based on Dover's performance relative to its peer group (companies listed under the S&amp;P 500 Industrials sector) for the relevant performance period. The performance period and vesting period for these awards is approximately three years. These awards were valued on the date of grant using the Monte Carlo simulation model (a binomial lattice-based valuation model), and are generally recognized ratably over the vesting period. The fair value is not subject to change based on future market conditions. The assumptions used in determining the fair value of the PSAs granted were as follows: 2023 2022 2021 Risk-free interest rate 4.28 % 1.68 % 0.19 % Dividend yield 1.32 % 1.25 % 1.62 % Expected life (years) 2.9 2.9 2.9 Volatility 27.30 % 31.10 % 31.90 % Grant price $153.25 $160.21 $122.73 Fair value per share at date of grant $249.48 $196.40 $148.29 A summary of activity for PSAs for the year ended December 31, 2023 is as follows: Number of Shares Weighted Average Grant-Date Fair Value Unvested at January 1, 2023 85,807 $ 170.03 Granted 43,656 249.48 Forfeited (7,360) 197.65 Vested (44,342) 148.29 Unvested at December 31, 2023 77,761 $ 224.42 Unrecognized compensation expense related to unvested PSAs as of December 31, 2023 was $9,599, which will be recognized over a weighted average period of 1.8 years. RSUs The Company also has restricted stock authorized for grant. Common stock of the Company may be granted at no cost to certain officers and key employees. In general, restrictions limit the sale or transfer of these shares during a three-year period, and restrictions lapse proportionately over the three-year period. The Company granted 91,439, 79,556 and 87,177 of RSUs in 2023, 2022 and 2021, respectively. The fair value of these awards was determined using Dover's closing stock price on the date of grant, which was $153.25, $160.21, and $122.73 in 2023, 2022 and 2021, respectively. A summary of activity for RSUs for the year ended December 31, 2023 is as follows: Number of Shares Weighted Average Grant-Date Fair Value Unvested at January 1, 2023 147,676 $ 135.98 Granted 91,439 153.25 Forfeited (12,513) 148.95 Vested (73,628) 133.83 Unvested at December 31, 2023 152,974 $ 145.45 Unrecognized compensation expense relating to unvested RSUs as of December 31, 2023 was $10,387, which will be recognized over a weighted average period of 1.4 years. Directors' Shares The Company issued the following shares to its non-employee directors as partial compensation for serving as directors of the Company: Years ended December 31, 2023 2022 2021 Aggregate shares granted 11,309 10,730 7,917 Deferred stock units (7,487) (7,247) (5,322) Net shares issued 3,822 3,483 2,5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16. Commitments and Contingent Liabilities Guarantees The Company has provided typical indemnities in connection with sales of certain businesses and assets, including representations and warranties and related indemnities for environmental, health and safety, tax and employment matters. The Company does not have any material liabilities recorded for these indemnifications and is not aware of any claims or other information that would give rise to material payments under such indemnities. Litigation A few of the Company's subsidiaries are involved in legal proceedings relating to the cleanup of waste disposal sites identified under federal and state statutes which provide for the allocation of such costs among "potentially responsible parties." In each instance, the extent of the Company's liability appears to be relatively insignificant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estimated liabilities have been established. At December 31, 2023 and December 31, 2022, these estimated liabilities for environmental and other matters, including private party claims for exposure to hazardous substances that are probable and estimable, were not significant. See Note 10 — Other Accrued Expenses and Other Liabilities for additional details. The Company and some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consider the availability and extent of insurance coverage. The Company has estimated liabilities for these other legal matters that are probable and estimable, and at December 31, 2023 and 2022, these estimated liabilities were immaterial.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17. Employee Benefit Plans The Company offers defined contribution retirement plans which cover the majority of its U.S. employees, as well as employees in certain other countries. The Company’s expense relating to defined contribution plans was $61,032, $57,543 and $59,719 for the years ended December 31, 2023, 2022 and 2021, respectively.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 The U.S. qualified and non-qualified defined benefit plans were closed to new employees after December 31, 2013. All pension-eligible employees as of December 31, 2013 continued to earn a pension benefit through December 31, 2023 as long as they remained employed by the Company participating in the impacted plans. Effective January 1, 2024, the plans will be frozen for any future benefit accruals. The Company also maintains other post-retirement benefit plans. These plans are closed to new entrants and are not considered to be significant. The supplemental and other post-retirement benefit plans are supported by the general assets of the Company. Obligations and Funded Status The following tables summarize the change in benefit obligations, change in plan assets, and funded status associated with the Company's significant defined benefit plans and the amounts recognized in the consolidated balance sheets at December 31, 2023 and 2022: Qualified Defined Benefits Non-Qualified Supplemental Benefits U.S. Plan Non-U.S. Plans 2023 2022 2023 2022 2023 2022 Change in benefit obligation: Benefit obligation at beginning of year $ 319,901 $ 478,346 $ 215,317 $ 314,715 $ 32,503 $ 42,905 Service cost 2,867 5,703 3,712 4,675 970 1,426 Interest cost 17,203 13,745 10,591 5,220 1,636 1,215 Plan participants' contributions — — 2,251 2,186 — — Benefits paid (17,701) (17,680) (11,953) (9,756) (6,582) (3,831) Actuarial loss (gain) (1) 22,384 (126,985) 16,884 (72,977) 662 (9,596) Amendments — — 41 (2,291) — 384 Settlements and curtailments (25,348) (33,228) (1,116) (8,849) — — Currency translation and other — — 14,302 (17,606) — — Benefit obligation at end of year 319,306 319,901 250,029 215,317 29,189 32,503 Change in plan assets: Fair value of plan assets at beginning of year 394,053 573,100 152,860 219,677 — — Actual return on plan assets 40,633 (125,011) 11,935 (48,147) — — Company contributions — — 9,516 9,059 6,582 3,831 Plan participants' contributions — — 2,251 2,186 — — Benefits paid (17,701) (17,680) (11,953) (9,756) (6,582) (3,831) Settlements and curtailments (24,466) (36,356) (298) (8,640) — — Currency translation and other — — 11,454 (11,519) — — Fair value of plan assets at end of year 392,519 394,053 175,765 152,860 — — Funded (Unfunded) status $ 73,213 $ 74,152 $ (74,264) $ (62,457) $ (29,189) $ (32,503) Amounts recognized in the consolidated balance sheets consist of: Assets and Liabilities: Other assets and deferred charges $ 73,213 $ 74,152 $ 1,938 $ 1,863 $ — $ — Accrued compensation and employee benefits — — (731) (1,774) (5,477) (7,243) Liabilities held for sale (2) — — (18,044) — — — Defined benefit and other post-retirement benefit plans — — (57,427) (62,546) (23,712) (25,260) Total assets (liabilities) 73,213 74,152 (74,264) (62,457) (29,189) (32,503) Accumulated Other Comprehensive Loss (Earnings): Net actuarial losses (gains) 57,870 55,227 42,926 31,607 (24,435) (28,304) Prior service cost (credit) — — (2,222) (3,006) — 1,874 Tax (benefit) expense (12,075) (11,474) (8,947) (6,434) 5,313 5,768 Total accumulated other comprehensive loss (earnings), net of tax 45,795 43,753 31,757 22,167 (19,122) (20,662) Net amount recognized at December 31, $ 119,008 $ 117,905 $ (42,507) $ (40,290) $ (48,311) $ (53,165) Accumulated benefit obligations $ 319,306 $ 318,275 $ 242,619 $ 210,259 $ 29,189 $ 31,523 (1) The actuarial loss (gain) were primarily due to discount rate fluctuations and plan experience. (2) De-Sta-Co assets and liabilities are classified as held for sale as of December 31, 2023. See Note 4 — Dispositions for further details. The Company's net unfunded status at December 31, 2023 and 2022 includes net liabilities of $74,264 and $62,457, respectively, relating to the Company's significant international qualified plans, some in locations where it is not economically advantageous to pre-fund the plans due to local regulations. The majority of the international obligations relate to defined pension plans operated by the Company's businesses in Germany, France, the United Kingdom, and Italy. The accumulated benefit obligation for all defined benefit pension plans was $591,114 and $560,057 at December 31, 2023 and 2022, respectively. Non-U.S. pension plans with accumulated benefit obligations in excess of plan assets consist of the following at December 31, 2023 and 2022: 2023 2022 Accumulated benefit obligation $ 227,442 $ 124,082 Fair value of plan assets 158,653 64,112 Non-U.S. pension plans with projected benefit obligations in excess of plan assets consist of the following at December 31, 2023 and 2022: 2023 2022 Projected benefit obligation $ 234,854 $ 200,671 Fair value of plan assets 158,653 136,351 Net Periodic Benefit Cost The operating expense component of net periodic benefit cost (service cost) is reported with similar compensation costs in the Company's consolidated statement of earnings. The non-operating components (all other components of net periodic benefit expense, including interest cost, amortization of prior service cost, curtailments and settlements, etc.) are reported outside of operating income in other income, net in the consolidated statement of earnings. Components of the net periodic benefit cost were as follows: Defined Benefit Plans Qualified Defined Benefits Non-Qualified Supplemental Benefits U.S. Plan Non-U.S. Plans 2023 2022 2021 2023 2022 2021 2023 2022 2021 Service cost $ 2,867 $ 5,703 $ 7,134 $ 3,712 $ 4,675 $ 5,749 $ 970 $ 1,426 $ 1,561 Interest cost 17,203 13,745 13,605 10,591 5,220 3,590 1,636 1,215 1,232 Expected return on plan assets (26,208) (29,104) (28,980) (7,331) (7,191) (7,188) — — — Amortization of: Prior service cost (credit) — 110 212 (717) (526) (453) 1,874 1,490 1,531 Actuarial loss (gain) — 2,300 10,012 656 1,747 3,938 (3,207) (2,016) (1,672) Settlement and curtailment loss (gain) 4,434 6,276 2,031 (801) (393) 194 — — (743) Net periodic (benefit) expense $ (1,704) $ (970) $ 4,014 $ 6,110 $ 3,532 $ 5,830 $ 1,273 $ 2,115 $ 1,909 Assumptions The Company determines actuarial assumptions on an annual basis. The weighted average assumptions used in determining the benefit obligations were as follows: Qualified Defined Benefits Non-Qualified Supplemental Benefits U.S. Plan Non-U.S. Plans 2023 2022 2023 2022 2023 2022 Discount rate 5.20 % 5.55 % 2.80 % 3.57 % 5.15 % 5.50 % Average wage increase 4.00 % 4.00 % 1.65 % 1.70 % 4.50 % 4.50 % The weighted average assumptions used in determining the net periodic benefit cost were as follows: Qualified Defined Benefits Non- Qualified Supplemental Benefits U.S. Plan Non-U.S. Plans 2023 2022 2021 2023 2022 2021 2023 2022 2021 Discount rate 5.55 % 2.95 % 2.65 % 3.57 % 1.18 % 0.79 % 5.50 % 2.90 % 2.45 % Average wage increase 4.00 % 4.00 % 4.00 % 1.67 % 1.53 % 1.51 % 4.50 % 4.50 % 4.50 % Expected return on plan assets 5.60 % 5.60 % 5.60 % 4.69 % 3.47 % 3.40 % na na na The Company's discount rate assumption is determined by developing a yield curve based on high quality corporate bonds with maturities matching the plans' expected benefit payment streams. The plans' expected cash flows are then discounted by the resulting year-by-year spot rates. Plan Assets 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 As it relates to the funded defined benefit pension plans, the Company's funding policy is consistent with the funding requirements of the Employment Retirement Income Security Act ("ERISA") and applicable international laws. The Company is responsible for overseeing the management of the investments of the plans' assets and otherwise ensuring that the plans' investment programs are in compliance with ERISA, other relevant legislation and the related plan documents. Where relevant, the Company has retained professional investment managers to manage the plans' assets and implement the investment process. The investment managers, in implementing their investment processe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plans' long-term investment objective is to generate investment returns that provide adequate assets to meet all benefit obligations in accordance with applicable regulations. The expected return on assets assumption used for net periodic benefit cost is developed through analysis of historical and forecasted market returns, statistical analysis, current market conditions and the past experience of plan asset investments. The Company's actual and target weighted average asset allocation for our U.S. Qualified Defined Benefits Plan was as follows: 2023 2022 Current Target Return-seeking investments 28 % 27 % 30 % Liability hedging investments 72 % 73 % 70 % Other — % — % — % Total 100 % 100 % 100 % Return-seeking investments include diversified foreign and domestic equities, U.S. high yield fixed income investments, and emerging market debt. Liability hedging investments primarily include a diversified portfolio of U.S. long duration fixed income assets. While the non-U.S. investment policies are different for each country, the long-term objectives are generally the same as for the U.S. pension assets. The fair values of both U.S. and non-U.S. pension plan assets by asset category within the fair value hierarchy (as defined in Note 13 — Financial Instruments) were as follows: U.S. Qualified Defined Benefits Plan December 31, 2023 December 31, 2022 Level 1 Level 2 Total Fair Value Level 1 Level 2 Total Fair Value Corporate bonds $ — $ 215,631 $ 215,631 $ — $ 201,203 $ 201,203 Government securities — 52,862 52,862 — 56,978 56,978 Interest-bearing cash and short-term investments 3,901 — 3,901 2,900 — 2,900 Total investments at fair value $ 3,901 $ 268,493 272,394 $ 2,900 $ 258,181 261,081 Investments measured at net asset value* Collective funds 110,582 106,273 Short-term investment funds 9,543 26,699 Total investments $ 392,519 $ 394,053 Non-U.S. Plans December 31, 2023 December 31, 2022 Level 1 Level 2 Level 3 Total Fair Value Level 1 Level 2 Level 3 Total Fair Value Common stocks $ 54,557 $ — $ — $ 54,557 $ 46,618 $ — $ — $ 46,618 Fixed income investments — 32,421 — 32,421 — 25,168 — 25,168 Mutual funds 20,628 — — 20,628 20,031 — — 20,031 Cash and cash equivalents 2,237 — — 2,237 909 — — 909 Other — 499 18,652 19,151 — 996 16,294 17,290 Total investments at fair value $ 77,422 $ 32,920 $ 18,652 128,994 $ 67,558 $ 26,164 $ 16,294 110,016 Investments measured at net asset value* Collective funds 41,502 39,675 Other 5,269 3,169 Total investments $ 175,765 $ 152,860 * In accordance with Fair Value Measurement Topic 820 (Subtopic 820-10), certain investments that are measured at fair value using the net asset value per share (or its equivalent) as a practical expedient were not classified in the fair value hierarchy. These are included to permit reconciliation of the fair value hierarchy to the aggregate pension plan assets. Common stocks represent investments in domestic and foreign equities, which are publicly traded on active exchanges and are valued based on quoted market prices. Fixed income investments include bonds and notes, which are valued based on quoted market prices, as well as investments in other government and municipal securities and corporate bonds, which are valued based on yields currently available on comparable securities of issuers with similar credit ratings. Mutual funds are categorized as either Level 1, 2 or Net Asset Value ("NAV") as a practical expedient depending on the nature of the observable inputs. Collective funds and short-term investment funds are valued using NAV as a practical expedient as of the last business day of the year. The NAV is based on the underlying value of the assets owned by the fund, minus its liabilities, and then divided by the number of shares outstanding.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availability of observable data is monitored by plan management to assess appropriate classification of financial instruments within the fair value hierarchy. Depending upon the availability of such inputs, specific securities may transfer between levels. In such instances, the transfer is reported at the end of the reporting period. The fair value measurement of plan assets using significant unobservable inputs (Level 3) changed during 2022 and 2023, due to the following: Level 3 Balance at December 31, 2021 $ 20,252 Actual return on plan assets: Relating to assets still held at December 31, 2022 (382) Relating to assets sold during the period — Purchases 1,852 Sales and settlements (4,808) Foreign currency translation (620) Balance at December 31, 2022 16,294 Actual return on plan assets: Relating to assets still held at December 31, 2023 (417) Relating to assets sold during the period (17) Purchases 1,746 Sales and settlements (346) Foreign currency translation 1,392 Balance at December 31, 2023 $ 18,652 Future Estimates Benefit Payments Estimated future benefit payments to retirees, which reflect expected future service except to the extent frozen, are as follows: Qualified Defined Benefits Non-Qualified Supplemental Benefits U.S. Plan Non-U.S. Plans 2024 $ 30,930 $ 11,964 $ 5,616 2025 29,031 11,379 2,366 2026 27,631 12,489 4,626 2027 26,842 15,279 1,841 2028 25,629 14,037 5,795 2029 - 2033 115,629 71,276 10,268 Contribu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Earnings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Earnings (Loss)</t>
        </is>
      </c>
      <c r="B4" s="4" t="inlineStr">
        <is>
          <t>18. Accumulated Other Comprehensive Earnings (Loss) The components of accumulated other comprehensive earnings (loss) are as follows: December 31, 2023 December 31, 2022 Cumulative foreign currency translation adjustments $ (181,331) $ (220,224) Pension and other postretirement benefit plans (58,430) (45,258) Changes in fair value of cash flow hedges and other 1,895 (741) $ (237,866) $ (266,223) Amounts reclassified from accumulated other comprehensive earnings (loss) to earnings (loss) during the year ended December 31, 2023, 2022 and 2021 were as follows: Years Ended December 31, 2023 2022 2021 Foreign currency translation: Reclassification of foreign currency translation losses to earnings $ — $ 5,915 $ — Tax benefit — — — Net of tax $ — $ 5,915 $ — Pension and other postretirement benefit plans: Amortization of actuarial (gains) losses $ (2,551) $ 2,965 $ 12,278 Amortization of prior service costs and transition obligation 1,157 1,074 1,304 Settlement and curtailment 3,633 4,282 1,482 Total before tax 2,239 8,321 15,064 Tax benefit (538) (1,842) (3,423) Net of tax $ 1,701 $ 6,479 $ 11,641 Cash flow hedges: Net losses (gains) reclassified into earnings $ 2,437 $ (4,797) $ (6,271) Tax (benefit) expense (483) 1,065 1,400 Net of tax $ 1,954 $ (3,732) $ (4,871) Foreign currency translation losses were recognized in selling, general and administrative expenses within the consolidated statement of earnings as a result of the substantial liquidation of certain businesses. The Company recognizes the amortization of net actuarial gains and losses and prior service costs in other income, net within the consolidated statements of earnings. Cash flow hedges consist mainly of foreign currency forward contracts. The Company recognizes the realized gains and losses on its cash flow hedges in the same line item as the hedged transaction, such as revenue, cost of goods and services, or selling, general and administrative expenses in the consolidated statements of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19. Segment Information The Company categorizes its operating companies into five reportable segments: Engineered Products, Clean Energy &amp; Fueling, Imaging &amp; Identification, Pumps &amp; Process Solutions, and Climate &amp; Sustainability Technologies. The Company's businesses are structured around similar business models, go-to market strategies, manufacturing practices and product categories which increases management efficiency and better aligns Dover's operations with its strategic initiatives and capital allocation priorities, and provides greater transparency about performance. Operating segments are defined as the components of an enterprise for which separate financial information is available, that engage in business activities from which they may recognize revenues and incur expenses, and that are regularly evaluated by the entity's chief operating decision maker or decision-making group, which is composed of Dover's executive leadership team, in making resource allocation decisions and evaluating performance. The five reportable segments are as follows: • Engineered Products segment provides a wide range of equipment, components, software, solutions and services to the vehicle aftermarket, waste handling, industrial automation, aerospace and defense, industrial winch and hoist, and fluid dispensing end-markets. • Clean Energy &amp; Fueling segment provides components, equipment, software, solutions and services enabling safe and reliable storage, transport and dispensing of traditional and clean fuels (including liquefied natural gas, hydrogen, and electric vehicle charging), cryogenic gases, and other hazardous substances along the supply chain, and safe and efficient operation of convenience retail, retail fueling and vehicle wash establishments. • Imaging &amp; Identification s egment supplies precision marking and coding, product traceability, brand protection and digital textile printing equipment, as well as related consumables, software and services to the global packaged and consumer goods, pharmaceutical, industrial manufacturing, textile and other end-markets. • Pumps &amp; Process Solutions segment manufactures specialty pumps and flow meters, highly engineered precision components, specialized instrumentation and digital controls for rotating and reciprocating machines, fluid connecting solutions and plastics and polymer processing equipment, serving single-use biopharmaceutical production, diversified industrial manufacturing, chemical production, plastics and polymer processing, midstream and downstream oil and gas, energy transition, thermal management applications and other end-markets. • Climate &amp; Sustainability Technologies segment is a provider of innovative and energy-efficient equipment, components and parts for the commercial refrigeration, heating and cooling and beverage can-making equipment end-markets. Management uses segment earnings to evaluate segment performance and allocate resources. Segment earnings is defined as earnings before purchase accounting expenses, restructuring and other costs (benefits), disposition costs, loss (gain) on dispositions, corporate expenses/other, interest expense, interest income and provision for income taxes. Segment financial information and a reconciliation of segment results to consolidated results follows: Years Ended December 31, 2023 2022 2021 Revenue: Engineered Products $ 2,004,587 $ 2,043,632 $ 1,780,827 Clean Energy &amp; Fueling 1,788,277 1,878,507 1,648,153 Imaging &amp; Identification 1,116,732 1,123,815 1,163,367 Pumps &amp; Process Solutions 1,755,691 1,728,235 1,708,634 Climate &amp; Sustainability Technologies 1,778,582 1,737,724 1,608,175 Intersegment eliminations (5,735) (3,825) (2,075) Total consolidated revenue $ 8,438,134 $ 8,508,088 $ 7,907,081 Net earnings: Segment earnings: Engineered Products (1) $ 377,425 $ 346,519 $ 277,852 Clean Energy &amp; Fueling 328,604 352,993 327,186 Imaging &amp; Identification 272,512 268,084 266,932 Pumps &amp; Process Solutions 484,405 533,018 575,593 Climate &amp; Sustainability Technologies 305,380 254,484 185,517 Total segment earnings 1,768,326 1,755,098 1,633,080 Purchase accounting expenses (2) 164,943 181,103 141,980 Restructuring and other costs (3) 63,673 38,990 38,436 Disposition costs (4) 1,302 — — Loss (gain) on dispositions (5) — 194 (206,338) Corporate expense / other (6) 150,593 135,280 156,298 Interest expense 131,305 116,456 106,319 Interest income (13,496) (4,430) (4,441) Earnings before provision for income taxes 1,270,006 1,287,505 1,400,826 Provision for income taxes 213,178 222,129 277,008 Net earnings $ 1,056,828 $ 1,065,376 $ 1,123,818 Segment margins: Engineered Products 18.8 % 17.0 % 15.6 % Clean Energy &amp; Fueling 18.4 % 18.8 % 19.9 % Imaging &amp; Identification 24.4 % 23.9 % 22.9 % Pumps &amp; Process Solutions 27.6 % 30.8 % 33.7 % Climate &amp; Sustainability Technologies 17.2 % 14.6 % 11.5 % Total segments 21.0 % 20.6 % 20.7 % Net earnings 12.5 % 12.5 % 14.2 % Depreciation and amortization: Other depreciation and amortization (7) : Engineered Products $ 28,073 $ 27,745 $ 27,036 Clean Energy &amp; Fueling 30,117 28,815 25,842 Imaging &amp; Identification 15,293 14,185 14,189 Pumps &amp; Process Solutions 46,344 40,839 39,272 Climate &amp; Sustainability Technologies 27,557 26,204 26,987 Total other depreciation and amortization 147,384 137,788 133,326 Corporate depreciation and amortization 6,040 8,137 7,250 Depreciation and amortization included in purchase accounting expenses and restructuring and other 164,039 161,613 149,547 Consolidated depreciation and amortization total $ 317,463 $ 307,538 $ 290,123 (1) Segment earnings include a fourth quarter benefit of $14,448 as a result of the change from the LIFO method to FIFO method of inventory costing for an immaterial portion of inventories. See Note 1 — Description of Business and Summary of Significant Accounting Policies. (2) Purchase accounting expenses are primarily comprised of amortization of intangible assets and charges related to fair value step-ups for acquired inventory sold during the period. (3) Restructuring and other costs relate to actions taken for headcount reductions, facility consolidations and site closures, product line exits, and other asset charges. Restructuring and other costs consist of the following: Years Ended December 31, 2023 2022 2021 Restructuring $ 50,435 $ 30,480 $ 26,705 Other costs, net 13,238 8,510 11,731 Restructuring and other costs $ 63,673 $ 38,990 $ 38,436 (4) Disposition costs related to the sale of De-Sta-Co which is expected to close in Q1 2024. (5) Loss (gain) on dispositions includes working capital adjustments related to dispositions. (6) Certain expenses are maintained at the corporate level and not allocated to the segments. These expenses include executive and functional compensation costs, non-service pension costs, non-operating insurance expenses, shared business services and digital overhead costs, deal related expenses and various administrative expenses relating to the corporate headquarters. (7) Other depreciation and amortization relates to property, plant, and equipment and intangibles, and excludes amounts related to purchase accounting expenses and restructuring and other costs. Selected financial information by segment (continued): Capital expenditures: 2023 2022 2021 Engineered Products $ 26,643 $ 39,765 $ 48,453 Clean Energy &amp; Fueling 25,421 33,489 25,167 Imaging &amp; Identification 11,598 14,695 10,671 Pumps &amp; Process Solutions 60,860 82,817 44,578 Climate &amp; Sustainability Technologies 61,790 41,426 34,335 Corporate 6,280 8,770 8,261 Total capital expenditures $ 192,592 $ 220,962 $ 171,465 Total assets at December 31: 2023 2022 Engineered Products (8) $ 1,797,242 $ 1,771,689 Clean Energy &amp; Fueling 3,020,621 3,068,260 Imaging &amp; Identification 1,812,704 1,821,649 Pumps &amp; Process Solutions (9) 2,654,421 2,161,210 Climate &amp; Sustainability Technologies 1,466,141 1,525,449 Corporate (10) 597,384 548,262 Total assets $ 11,348,513 $ 10,896,519 (8) Engineered Products includes De-Sta-Co assets classified as held for sale. See Note 4 — Dispositions for additional information. (9) Increase primarily driven by 2023 acquisition. See Note 3 — Acquisitions for additional information. (10) Corporate assets are comprised primarily of cash and cash equivalents. Revenue Long-Lived Assets (11) Years Ended December 31, At December 31, 2023 2022 2021 2023 2022 United States $ 4,711,019 $ 4,847,321 $ 4,305,957 $ 623,693 $ 629,140 Europe 1,757,118 1,792,020 1,797,138 321,628 291,921 Asia 924,539 939,093 901,141 59,496 57,253 Other Americas 683,573 667,673 612,751 22,936 21,763 Other 361,885 261,981 290,094 4,063 4,748 Consolidated total $ 8,438,134 $ 8,508,088 $ 7,907,081 $ 1,031,816 $ 1,004,825 (11) Long-lived assets are comprised of net property, plant and equipment. The U.S. was the largest geographical market for revenue for the Engineered Products, Clean Energy &amp; Fueling, Pumps &amp; Process Solutions, and Climate &amp; Sustainability Technologies segments, and Europe was the largest market for the Imaging &amp; Identification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8438134</v>
      </c>
      <c r="C4" s="5" t="n">
        <v>8508088</v>
      </c>
      <c r="D4" s="5" t="n">
        <v>7907081</v>
      </c>
    </row>
    <row r="5">
      <c r="A5" s="4" t="inlineStr">
        <is>
          <t>Cost of goods and services</t>
        </is>
      </c>
      <c r="B5" s="6" t="n">
        <v>5353501</v>
      </c>
      <c r="C5" s="6" t="n">
        <v>5444532</v>
      </c>
      <c r="D5" s="6" t="n">
        <v>4937295</v>
      </c>
    </row>
    <row r="6">
      <c r="A6" s="4" t="inlineStr">
        <is>
          <t>Gross profit</t>
        </is>
      </c>
      <c r="B6" s="6" t="n">
        <v>3084633</v>
      </c>
      <c r="C6" s="6" t="n">
        <v>3063556</v>
      </c>
      <c r="D6" s="6" t="n">
        <v>2969786</v>
      </c>
    </row>
    <row r="7">
      <c r="A7" s="4" t="inlineStr">
        <is>
          <t>Selling, general and administrative expenses</t>
        </is>
      </c>
      <c r="B7" s="6" t="n">
        <v>1718290</v>
      </c>
      <c r="C7" s="6" t="n">
        <v>1684226</v>
      </c>
      <c r="D7" s="6" t="n">
        <v>1688278</v>
      </c>
    </row>
    <row r="8">
      <c r="A8" s="4" t="inlineStr">
        <is>
          <t>Operating earnings</t>
        </is>
      </c>
      <c r="B8" s="6" t="n">
        <v>1366343</v>
      </c>
      <c r="C8" s="6" t="n">
        <v>1379330</v>
      </c>
      <c r="D8" s="6" t="n">
        <v>1281508</v>
      </c>
    </row>
    <row r="9">
      <c r="A9" s="4" t="inlineStr">
        <is>
          <t>Interest expense</t>
        </is>
      </c>
      <c r="B9" s="6" t="n">
        <v>131305</v>
      </c>
      <c r="C9" s="6" t="n">
        <v>116456</v>
      </c>
      <c r="D9" s="6" t="n">
        <v>106319</v>
      </c>
    </row>
    <row r="10">
      <c r="A10" s="4" t="inlineStr">
        <is>
          <t>Interest income</t>
        </is>
      </c>
      <c r="B10" s="6" t="n">
        <v>-13496</v>
      </c>
      <c r="C10" s="6" t="n">
        <v>-4430</v>
      </c>
      <c r="D10" s="6" t="n">
        <v>-4441</v>
      </c>
    </row>
    <row r="11">
      <c r="A11" s="4" t="inlineStr">
        <is>
          <t>Gain on dispositions</t>
        </is>
      </c>
      <c r="B11" s="6" t="n">
        <v>0</v>
      </c>
      <c r="C11" s="6" t="n">
        <v>0</v>
      </c>
      <c r="D11" s="6" t="n">
        <v>-206338</v>
      </c>
    </row>
    <row r="12">
      <c r="A12" s="4" t="inlineStr">
        <is>
          <t>Other income, net</t>
        </is>
      </c>
      <c r="B12" s="6" t="n">
        <v>-21472</v>
      </c>
      <c r="C12" s="6" t="n">
        <v>-20201</v>
      </c>
      <c r="D12" s="6" t="n">
        <v>-14858</v>
      </c>
    </row>
    <row r="13">
      <c r="A13" s="4" t="inlineStr">
        <is>
          <t>Earnings before provision for income taxes</t>
        </is>
      </c>
      <c r="B13" s="6" t="n">
        <v>1270006</v>
      </c>
      <c r="C13" s="6" t="n">
        <v>1287505</v>
      </c>
      <c r="D13" s="6" t="n">
        <v>1400826</v>
      </c>
    </row>
    <row r="14">
      <c r="A14" s="4" t="inlineStr">
        <is>
          <t>Provision for income taxes</t>
        </is>
      </c>
      <c r="B14" s="6" t="n">
        <v>213178</v>
      </c>
      <c r="C14" s="6" t="n">
        <v>222129</v>
      </c>
      <c r="D14" s="6" t="n">
        <v>277008</v>
      </c>
    </row>
    <row r="15">
      <c r="A15" s="4" t="inlineStr">
        <is>
          <t>Net earnings</t>
        </is>
      </c>
      <c r="B15" s="5" t="n">
        <v>1056828</v>
      </c>
      <c r="C15" s="5" t="n">
        <v>1065376</v>
      </c>
      <c r="D15" s="5" t="n">
        <v>1123818</v>
      </c>
    </row>
    <row r="16">
      <c r="A16" s="3" t="inlineStr">
        <is>
          <t>Net earnings per share:</t>
        </is>
      </c>
      <c r="B16" s="4" t="inlineStr">
        <is>
          <t xml:space="preserve"> </t>
        </is>
      </c>
      <c r="C16" s="4" t="inlineStr">
        <is>
          <t xml:space="preserve"> </t>
        </is>
      </c>
      <c r="D16" s="4" t="inlineStr">
        <is>
          <t xml:space="preserve"> </t>
        </is>
      </c>
    </row>
    <row r="17">
      <c r="A17" s="4" t="inlineStr">
        <is>
          <t>Basic (in dollars per share)</t>
        </is>
      </c>
      <c r="B17" s="7" t="n">
        <v>7.56</v>
      </c>
      <c r="C17" s="7" t="n">
        <v>7.47</v>
      </c>
      <c r="D17" s="7" t="n">
        <v>7.81</v>
      </c>
    </row>
    <row r="18">
      <c r="A18" s="4" t="inlineStr">
        <is>
          <t>Diluted (in dollars per share)</t>
        </is>
      </c>
      <c r="B18" s="7" t="n">
        <v>7.52</v>
      </c>
      <c r="C18" s="7" t="n">
        <v>7.42</v>
      </c>
      <c r="D18" s="7" t="n">
        <v>7.74</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139848</v>
      </c>
      <c r="C20" s="6" t="n">
        <v>142681</v>
      </c>
      <c r="D20" s="6" t="n">
        <v>143923</v>
      </c>
    </row>
    <row r="21">
      <c r="A21" s="4" t="inlineStr">
        <is>
          <t>Diluted (in shares)</t>
        </is>
      </c>
      <c r="B21" s="6" t="n">
        <v>140599</v>
      </c>
      <c r="C21" s="6" t="n">
        <v>143595</v>
      </c>
      <c r="D21" s="6" t="n">
        <v>1452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20. Earnings per Share The following table sets forth a reconciliation of the information used in computing basic and diluted earnings per share: Years Ended December 31, 2023 2022 2021 Net earnings $ 1,056,828 $ 1,065,376 $ 1,123,818 Basic earnings per common share: Net earnings $ 7.56 $ 7.47 $ 7.81 Weighted average basic shares outstanding 139,848,000 142,681,000 143,923,000 Diluted earnings per common share: Net earnings $ 7.52 $ 7.42 $ 7.74 Weighted average shares outstanding 140,599,000 143,595,000 145,273,000 The following table is a reconciliation of the share amounts used in computing earnings per share: Years Ended December 31, 2023 2022 2021 Weighted average shares outstanding - Basic 139,848,000 142,681,000 143,923,000 Dilutive effect of assumed exercise of SARs and vesting of PSAs and RSUs 751,000 914,000 1,350,000 Weighted average shares outstanding - Diluted 140,599,000 143,595,000 145,27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21. Stockholders' Equity Share Repurchases In November 2020, the Company's Board of Directors approved a standing share repurchase authorization whereby the Company may repurchase up to 20 million shares beginning on January 1, 2021 through December 31, 2023. On August 31, 2022, the Company entered into a $500,000 accelerated share repurchase agreement (the "ASR Agreement") with Bank of America N.A. ("Bank of America") to repurchase its shares in an accelerated share repurchase program (the "ASR Program"). The ASR Program is classified as equity, initially recorded at fair value with no subsequent remeasurement. The Company conducted the ASR Program under the November 2020 share repurchase authorization. The Company funded the ASR Program with net proceeds from commercial paper. Under the terms of the ASR Agreement, the Company paid Bank of America $500,000 on September 1, 2022 and on that date received initial deliveries of 3,201,025 shares, representing a substantial majority of the shares expected to be retired over the course of the ASR Agreement. In December 2022, Bank of America delivered 691,270 additional shares which completed the ASR Program. During 2022, the Company received a total of 3,892,295 shares upon completion of the ASR Agreement. The total number of shares ultimately repurchased under the ASR Agreement was based on the volume-weighted average share price of Dover's common stock during the calculation period of the ASR Program, less a discount, which was $128.46 over the term of the ASR Program. During the year ended December 31, 2023, the Company had no share repurchases. During the years ended 2022, and 2021, exclusive of the ASR Program, the Company repurchased 641,428, and 182,951 shares of common stock at a total cost of $85,000, and $21,637 or $132.52, and $118.27 per share, respectively. Upon expiration of the November 2020 share repurchase authorization on December 31, 2023, 15,283,326 shares remained unused. In August 2023, the Company's Board of Directors approved a new standing share repurchase authorization whereby the Company may repurchase up to 20 million shares beginning on January 1, 2024 through December 31, 2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2. Subsequent Events On January 17, 2024, the Company completed the acquisition of Transchem Group ("Transchem"), a supplier of car wash chemicals and associated solutions, for approximately $29.6 million, net of cash acquired, plus potential contingent consideration of up to approximately $18.6 million and subject to customary post-closing adjustments. Transchem will expand the Company's chemical product offerings in the Clean Energy &amp; Fueling segment, specializing in wash performance and water reclaim technology that reduces water usage and lowers operators' costs. On January 31, 2024, the Company completed the acquisition of Bulloch Technologies, Inc. ("Bulloch"), a provider of point-of-sale ("POS"), forecourt controller and electronic payment server solutions to the convenience retail industry, for approximately $111.0 million, net of cash acquired, plus potential contingent consideration of up to approximately $14.8 million and subject to customary post-closing adjustments. The acquisition of Bulloch expands our offering in North America with highly complementary POS and forecourt solutions within the Clean Energy &amp; Fueling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chedule II Valuation and Qualifying Accounts [Abstract]</t>
        </is>
      </c>
      <c r="B3" s="4" t="inlineStr">
        <is>
          <t xml:space="preserve"> </t>
        </is>
      </c>
    </row>
    <row r="4">
      <c r="A4" s="4" t="inlineStr">
        <is>
          <t>SCHEDULE II VALUATION AND QUALIFYING ACCOUNTS</t>
        </is>
      </c>
      <c r="B4" s="4" t="inlineStr">
        <is>
          <t>SCHEDULE II VALUATION AND QUALIFYING ACCOUNTS Years Ended December 31, 2023, 2022 and 2021 (In thousands) Deferred Tax Valuation Allowance Balance at Beginning of Year Additions Reductions Balance at End of Year Year Ended December 31, 2023 $ 271,203 31,388 (92,660) $ 209,931 Year Ended December 31, 2022 $ 306,066 4,960 (39,823) $ 271,203 Year Ended December 31, 2021 $ 287,679 38,514 (20,127) $ 306,066 LIFO Reserve Balance at Beginning of Year Charged to Cost and Expense Reductions Balance at End of Year Year Ended December 31, 2023 (1) $ 14,151 316 (14,467) $ — Year Ended December 31, 2022 $ 13,155 2,329 (1,333) $ 14,151 Year Ended December 31, 2021 $ 7,149 7,220 (1,214) $ 13,155 (1) During the fourth quarter of 2023, the Company changed the method of accounting for the inventories previously accounted for under LIFO to FIFO. See Note 1 — Description of Business and Summary of Significant Accounting Poli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1056828</v>
      </c>
      <c r="C4" s="5" t="n">
        <v>1065376</v>
      </c>
      <c r="D4" s="5" t="n">
        <v>112381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for, but not limited to, allowances for doubtful accounts receivable, net realizable value of inventories, restructuring reserves, warranty reserves, pension and post-retirement plans, stock-based compensation, useful lives for depreciation and amortization of long-lived assets including finite-lived intangibles, future cash flows associated with impairment testing for goodwill, indefinite-lived intangible assets and other long-lived assets, deferred tax assets, unrecognized tax benefits and contingencies. Actual results may ultimately differ from these estimates, although management does not believe such differences would materially affect the consolidated financial statements in any individual year. Estimates and assumptions are periodically reviewed and the effects of changes in these estimates and assumptions are reflected in the Consolidated Financial Statements in the period that they are determined.</t>
        </is>
      </c>
    </row>
    <row r="6">
      <c r="A6" s="4" t="inlineStr">
        <is>
          <t>Cash and Cash Equivalents</t>
        </is>
      </c>
      <c r="B6" s="4" t="inlineStr">
        <is>
          <t>Cash and Cash Equivalents Cash and cash equivalents include cash on hand, demand deposits and short-term investments, which are highly liquid in nature and have original maturities at the time of purchase of three months or less. The carrying value of cash and cash equivalents approximates fair value.</t>
        </is>
      </c>
    </row>
    <row r="7">
      <c r="A7" s="4" t="inlineStr">
        <is>
          <t>Accounts Receivable and Allowance for Credit Losses</t>
        </is>
      </c>
      <c r="B7" s="4" t="inlineStr">
        <is>
          <t xml:space="preserve">Accounts Receivable and Allowance for Credit Losses </t>
        </is>
      </c>
    </row>
    <row r="8">
      <c r="A8" s="4" t="inlineStr">
        <is>
          <t>Inventories</t>
        </is>
      </c>
      <c r="B8" s="4" t="inlineStr">
        <is>
          <t xml:space="preserve">Inventories Inventories are stated at the lower of cost, determined on the first-in, first-out ("FIFO") basis, or net realizable value. As of December 31, 2022 and through the third quarter of 2023, approximately 4% of inventories were stated at the lower of cost, determined on the last-in, first-out ("LIFO") basis, or market. During the fourth quarter of 2023, the Company changed the method of accounting for these remaining LIFO inventories to FIFO. The Company believes the FIFO method is preferable because it better reflects the current value of inventories in the consolidated balance sheet and results in a uniform method across our businesses, which in turn provides more useful financial information to the Company's investors and creditors. </t>
        </is>
      </c>
    </row>
    <row r="9">
      <c r="A9" s="4" t="inlineStr">
        <is>
          <t>Property, Plant and Equipment</t>
        </is>
      </c>
      <c r="B9" s="4" t="inlineStr">
        <is>
          <t>Property, Plant and Equipment</t>
        </is>
      </c>
    </row>
    <row r="10">
      <c r="A10" s="4" t="inlineStr">
        <is>
          <t>Derivative Financial Instruments</t>
        </is>
      </c>
      <c r="B10" s="4" t="inlineStr">
        <is>
          <t>Derivative Financial Instruments The Company uses derivative financial instruments to hedge its exposures to various risks, including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change in the fair value of the derivatives is recorded as a component of other comprehensive earnings and subsequently recognized in net earnings when the hedged items impact earnings.</t>
        </is>
      </c>
    </row>
    <row r="11">
      <c r="A11" s="4" t="inlineStr">
        <is>
          <t>Goodwill and Other Intangible Assets</t>
        </is>
      </c>
      <c r="B11" s="4" t="inlineStr">
        <is>
          <t>Goodwill and Other Intangible Assets Goodwill represents the excess of purchase price over the fair value of net assets acquired. Goodwill and certain other intangible assets deemed to have indefinite lives (primarily trademarks) are not amortized. For goodwill, impairment tests are required at least annually, or more frequently if events or circumstances indicate that it may be impaired, when some portion but not all of a reporting unit is disposed of or classified as assets held for sale, or when a change in the composition of reporting units occurs for other reasons, such as a change in segments. Based on its current organizational structure, the Company identified reporting units for which cash flows are determinable and to which goodwill was allocated. The Company performs its goodwill impairment test annually in the fourth quarter. A quantitative test is used to determine existence of goodwill impairment and the amount of the impairment loss at the reporting unit level. The quantitative test compares the fair value of a reporting unit with its carrying amount, including goodwill. The Company uses an income-based valuation method, determining the present value of estimated future cash flows, to estimate the fair value of a reporting unit. If the fair value of a reporting unit exceeds its carrying amount, goodwill of the reporting unit is not impaired. If the carrying amount of a reporting unit exceeds its fair value, an impairment loss shall be recognized in an amount equal to that excess, limited to the total amount of goodwill allocated to that reporting unit.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in the analysis and reflective of market participant assumptions. These forecasts are based on historical performance and future estimated results. The discount rates utilized are based on a capital asset pricing model and published relevant industry rates, which take into consideration the risks and uncertainties inherent to the reporting units and in the internally developed forecasts. See Note 9 — Goodwill and Other Intangible Assets for further discussion of the Company's annual goodwill impairment test and results. No impairment of goodwill was required for the years ended December 31, 2023, 2022, or 2021.</t>
        </is>
      </c>
    </row>
    <row r="12">
      <c r="A12" s="4" t="inlineStr">
        <is>
          <t>Other Intangible Assets</t>
        </is>
      </c>
      <c r="B12" s="4" t="inlineStr">
        <is>
          <t>Other intangible assets with determinable lives primarily consist of customer intangibles, unpatented technologies, patents and trademarks. The other intangible assets are amortized over their estimated useful lives, ranging from 5 to 20 years.</t>
        </is>
      </c>
    </row>
    <row r="13">
      <c r="A13" s="4" t="inlineStr">
        <is>
          <t>Long-Lived Assets</t>
        </is>
      </c>
      <c r="B13" s="4" t="inlineStr">
        <is>
          <t>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epared and compared to its carrying value. If an asset group is determined to be impaired, the loss is measured by the excess of the carrying amount of the asset group over its fair value, as determined by an estimate of discounted future cash flows.</t>
        </is>
      </c>
    </row>
    <row r="14">
      <c r="A14" s="4" t="inlineStr">
        <is>
          <t>Leases</t>
        </is>
      </c>
      <c r="B14" s="4" t="inlineStr">
        <is>
          <t>Leases The Company determines if an arrangement is a lease at inception of a contract. The Company has operating and finance leases for corporate offices, manufacturing plants, research and development facilities, shared services facilities, vehicle fleets and certain office and manufacturing equipment. Operating lease right-of-use ("ROU") assets are included in other assets and deferred charges and operating lease liabilities are included in other accrued expenses and other liabilities in the consolidated balance sheet. Finance lease ROU assets are included in property, plant and equipment, and the related lease liabilities are included in other accrued expenses and other liabilities in the consolidated balance sheet. Leases with an initial term of 12 months or less are not recorded in the balance sheet. The Company accounts for each separate lease component of a contract and its associated non-lease components as a single lease component, thus causing all fixed payments to be capitalized. Variable lease payment amounts that cannot be determined at the commencement of the lease, such as increases in lease payments based on changes in index rates or usage, are not included in the ROU assets or lease liabilities. These are expensed as incurred and recorded as variable lease expense. ROU assets represent the Company's right to use an underlying asset during the lease term and lease liabilities represent the Company's obligation to make lease payments arising from the lease. ROU assets and lease liabilities are recognized at the commencement date based on the net present value of fixed lease payments over the lease term. The lease term includes options to extend or terminate the lease when it is reasonably certain that the Company will exercise that option. ROU assets also include any advance lease payments made and exclude lease incentives. As most of the Company's operating leases do not provide an implicit rate, the Company uses its incremental borrowing rate based on the information available at the commencement date in determining the present value of lease payments. Finance lease agreements include an interest rate that is used to determine the present value of future lease payments. Fixed operating lease expense and finance lease depreciation expense are recognized on a straight-line basis over the lease term.</t>
        </is>
      </c>
    </row>
    <row r="15">
      <c r="A15" s="4" t="inlineStr">
        <is>
          <t>Supply Chain Financing</t>
        </is>
      </c>
      <c r="B15" s="4" t="inlineStr">
        <is>
          <t xml:space="preserve">Supply Chain Financing The Company facilitates the opportunity for suppliers to participate in a voluntary supply chain financing ("SCF") program with a third-party financial institution. Participating suppliers are paid directly by the SCF financial institution and, in addition, may elect to sell receivables due from the Company to the SCF financial institution for early payment. Thus, participating suppliers have additional potential flexibility in managing their liquidity by accelerating, at their option and cost, the collection of receivables due from the Company. </t>
        </is>
      </c>
    </row>
    <row r="16">
      <c r="A16" s="4" t="inlineStr">
        <is>
          <t>Restructuring Accruals</t>
        </is>
      </c>
      <c r="B16" s="4" t="inlineStr">
        <is>
          <t>Restructuring Accruals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Exit costs may include contractual terminations and asset impairments as a result of an approved restructuring plan. The accrual of both severance and exit costs requires the use of estimates. Though the Company believes that its estimates accurately reflect the anticipated costs, actual results may be different from the original estimated amounts.</t>
        </is>
      </c>
    </row>
    <row r="17">
      <c r="A17" s="4" t="inlineStr">
        <is>
          <t>Foreign Currency</t>
        </is>
      </c>
      <c r="B17" s="4" t="inlineStr">
        <is>
          <t>Foreign Currency Assets and liabilities of non-U.S. subsidiaries, where the functional currency is not the U.S. dollar, have been translated at year-end exchange rates and profit and loss accounts have been translated using weighted-average monthly exchange rates. Foreign currency translation gains and losses are included in the consolidated statements of comprehensive earnings as a component of other comprehensive earnings (loss). Assets and liabilities of an entity that are denominated in currencies other than an entity's functional currency are re-measured into the functional currency using end of period exchange rates, where applicable to certain balances. Gains and losses related to these re-measurements are recorded within the consolidated statements of earnings as a component of other income, net. Gains and losses arising from intercompany foreign currency transactions that are of a long-term investment in nature are reported in the same manner as translation adjustments.</t>
        </is>
      </c>
    </row>
    <row r="18">
      <c r="A18" s="4" t="inlineStr">
        <is>
          <t>Revenue Recognition</t>
        </is>
      </c>
      <c r="B18" s="4" t="inlineStr">
        <is>
          <t>Revenue Recognition The majority of the Company's revenue is generated through the manufacture and sale of a broad range of specialized products and components, with revenue recognized upon transfer of control, title and risk of loss, which is generally upon shipment. Service revenue represents approximately 5% of total revenue and is recognized as the services are performed. In limited cases, revenue arrangements with customers require delivery, installation, testing, certification, or other acceptance provisions to be satisfied before revenue is recognized. The Company includes shipping costs billed to customers in revenue and the related shipping costs in cost of goods and services.</t>
        </is>
      </c>
    </row>
    <row r="19">
      <c r="A19" s="4" t="inlineStr">
        <is>
          <t>Share-Based Compensation</t>
        </is>
      </c>
      <c r="B19" s="4" t="inlineStr">
        <is>
          <t>Stock-Based Compensation</t>
        </is>
      </c>
    </row>
    <row r="20">
      <c r="A20" s="4" t="inlineStr">
        <is>
          <t>Income Taxes</t>
        </is>
      </c>
      <c r="B20" s="4" t="inlineStr">
        <is>
          <t>Income Taxes The provision for income taxes includes federal, state, local and non-U.S. taxes. Tax credits, primarily for research and experimentation, are recognized as a reduction of the provision for income taxe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is and the tax benefit of carryforwards. A valuation allowance is established for deferred tax assets for which it is more likely than not that some portion or all of the deferred tax benefit will not be realiz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 Tax benefits are recognized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Tax benefits recognized in the financial statements from such a position are measured based on the largest benefit that has a greater than 50% likelihood of being realized on ultimate settlement.</t>
        </is>
      </c>
    </row>
    <row r="21">
      <c r="A21" s="4" t="inlineStr">
        <is>
          <t>Research and Development Costs</t>
        </is>
      </c>
      <c r="B21" s="4" t="inlineStr">
        <is>
          <t>Research and Development Costs</t>
        </is>
      </c>
    </row>
    <row r="22">
      <c r="A22" s="4" t="inlineStr">
        <is>
          <t>Advertising cost</t>
        </is>
      </c>
      <c r="B22" s="4" t="inlineStr">
        <is>
          <t>Advertising Costs Advertising costs are expensed when incurred and amounted to $23,860 in 2023, $25,905 in 2022 and $23,685 in 2021. Advertising costs are reported within selling, general and administrative expenses in the consolidated statements of earnings.</t>
        </is>
      </c>
    </row>
    <row r="23">
      <c r="A23" s="4" t="inlineStr">
        <is>
          <t>Risk, Retention, Insurance</t>
        </is>
      </c>
      <c r="B23" s="4" t="inlineStr">
        <is>
          <t>Risk, Retention, Insurance The Company's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insurance policies with deductibles for claims and liabilities related primarily to workers' compensation, health and welfare claims, general liability, product and automobile liability, cybersecurity risks, property damage and business interruption resulting from certain events. The Company accrues for claim exposures that are probable of occurrence and can be reasonably estimated.</t>
        </is>
      </c>
    </row>
    <row r="24">
      <c r="A24" s="4" t="inlineStr">
        <is>
          <t>Recent Accounting Pronouncements</t>
        </is>
      </c>
      <c r="B24" s="4" t="inlineStr">
        <is>
          <t>Recent Accounting Pronouncements Recently Issued Accounting Standards The following accounting standards updates ("ASU"), issued by the Financial Accounting Standards Board ("FASB"), will, or are expected to, result in a change in practice and/or have a financial impact to the Company's Consolidated Financial Statements: In December 2023, the FASB issued ASU No. 2023-09 Income Taxes (Topic 740): Improvements to Income Tax Disclosures, which expands the disclosures required in an entity’s income tax rate reconciliation table and requires disclosure of income taxes paid both in U.S. and foreign jurisdictions. The amendments are effective for fiscal years beginning after December 15, 2024. Early adoption is permitted. The Company is currently evaluating this ASU to determine its impact on the Company's disclosures. In November 2023, the FASB issued ASU 2023-07, Segment Reporting (Topic 280): Improvements to Reportable Segment Disclosures. The amendment requires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are effective for fiscal years beginning after December 15, 2023, and for interim periods within fiscal years beginning after December 15, 2024. Early adoption is permitted. The Company is currently evaluating this ASU to determine its impact on the Company's disclosures. In October 2023, the FASB issued ASU No. 2023-06 Disclosure Improvements: Codification Amendments in Response to the Securities and Exchange Commission’s ("SEC") Disclosure Update and Simplification Initiative. The amendments in this update require modification of certain disclosure and presentation requirements for a variety of ASU topics in response to the SEC’s Release No. 33-10532. The effective date for each amended topic in the ASC is the date on which the SEC’s removal of the related disclosure requirement from Regulation S-X or Regulation S-K becomes effective. However, if by June 30, 2027, the SEC has not removed the related disclosure from its regulations, the amendments will be removed from the Codification and not become effective. Early adoption is prohibited. The Company does not expect the adoption of this standard to have a material impact on the Company's disclosures. Recently Adopted Accounting Standards In September 2022, the FASB issued ASU No. 2022-04 Liabilities-Supplier Finance Programs (Topic 405-50): Disclosure of Supplier Finance Program Obligations. The amendments in this update require a buyer in a supplier finance program to disclose information about the program's nature, activity during the period, changes from period to period, and potential magnitude. The Company adopted the guidance when it became effective on January 1, 2023, except for the rollforward requirement, which becomes effective January 1, 2024. The adoption did not have a material impact on the Company's consolidated financial statements. See required disclosure within the Supply Chain Financing section of Note 1 — Basis of Presentation. In October 2021, the FASB issued ASU No. 2021-08 Business Combinations (Topic 805)-Accounting for Contract Assets and Contract Liabilities from Contracts with Customers. The amendments in this update require that an acquirer recognize and measure contract assets and contract liabilities acquired in a business combination in accordance with Topic 606, Revenue from Contracts with Customers, as if the acquirer had originated the contracts.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The Company early adopted the guidance as of January 1, 2022, which did not have a material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Assets and Contracts Liabilities</t>
        </is>
      </c>
      <c r="B4" s="4" t="inlineStr">
        <is>
          <t xml:space="preserve">The following table provides information about contract assets and contract liabilities from contracts with customers: December 31, 2023 December 31, 2022 December 31, 2021 Contract assets $ 19,561 $ 11,074 $ 11,440 Contract liabilities - current 211,292 256,933 227,549 Contract liabilities - non-current 19,544 19,879 21,5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presents the preliminary allocation of purchase price to the assets acquired and liabilities assumed in the FW Murphy acquisition, based on their estimated fair values at acquisition date: Total Current assets $ 26,564 Goodwill 224,771 Intangible assets 275,500 Other assets and deferred charges 9,508 Current liabilities (1,316) Non-current liabilities (8,570) Net assets acquired $ 526,457 The following presents the allocation of purchase price to the assets acquired and liabilities assumed under the Malema acquisition, based on their estimated fair values at acquisition date: Total Current assets, net of cash acquired $ 8,985 Property, plant and equipment 2,733 Goodwill 153,082 Intangible assets 84,000 Other assets and deferred charges 1,159 Current liabilities (4,487) Non-current liabilities (22,010) Net assets acquired $ 223,462 The following presents, for the two acquisitions other than Malema, the allocation of purchase price to the assets acquired and liabilities assumed, based on their estimated fair values at acquisition date: Total Current assets, net of cash acquired $ 28,435 Property, plant and equipment 4,222 Goodwill 43,682 Intangible assets 40,437 Other assets and deferred charges 3,580 Current liabilities (19,172) Non-current liabilities (15,142) Net assets acquired $ 86,042 The following presents the allocation of purchase price, net of cash acquired of $10,382, to the assets acquired and liabilities assumed under the RegO acquisition, based on their estimated fair values at acquisition date: Total Accounts receivable $ 33,900 Inventories 71,529 Other current assets 2,958 Property, plant and equipment 50,027 Goodwill 281,163 Intangible assets 234,000 Other assets and deferred charges 884 Current liabilities (20,150) Non-current liabilities (27,693) Net assets acquired $ 626,618 The following presents the allocation of purchase price to the assets acquired and liabilities assumed under the Acme Cryogenics acquisition, based on their estimated fair values at acquisition date: Total Current assets, net of cash acquired $ 25,932 Property, plant and equipment 8,640 Goodwill 167,291 Intangible assets 127,300 Other assets and deferred charges 5,057 Current liabilities (7,286) Non-current liabilities (34,628) Net assets acquired $ 292,306 The following presents, for the seven acquisitions other than RegO and Acme Cryogenics, the allocation of purchase price to the assets acquired and liabilities assumed, based on their estimated fair values at acquisition date: Total Current assets, net of cash acquired $ 12,751 Property, plant and equipment 8,272 Goodwill 135,932 Intangible assets 78,179 Other assets and deferred charges 4,485 Current liabilities (15,368) Non-current liabilities (17,389) Net assets acquired $ 206,862 </t>
        </is>
      </c>
    </row>
    <row r="5">
      <c r="A5" s="4" t="inlineStr">
        <is>
          <t>Schedule of Finite-Lived and Indefinite-Lived Intangible Assets Acquired as Part of Business Combination</t>
        </is>
      </c>
      <c r="B5" s="4" t="inlineStr">
        <is>
          <t xml:space="preserve">The amounts assigned to goodwill and major intangible asset classifications for all 2023 acquisitions were as follows: Amount allocated Useful life Goodwill $ 224,771 na Goodwill - non-deductible 2,990 na Customer intangibles 259,700 9 - 15 Unpatented technology 12,510 7 - 8 Trademarks 10,960 15 $ 510,931 The amounts assigned to goodwill and major intangible asset classifications for all 2022 acquisitions were as follows: Amount allocated Useful life Goodwill - non-deductible $ 196,764 na Customer intangibles 90,742 10 - 15 Patents 16,000 10 Unpatented technology 10,302 8 Trademarks 7,393 15 $ 321,201 The amounts assigned to goodwill and major intangible asset classifications for all 2021 acquisitions were as follows: Amount allocated Useful life Goodwill - tax deductible $ 200,117 na Goodwill - non deductible 384,269 na Customer intangibles 310,819 12 - 15 Patents 49,056 7 - 12 Unpatented technology 44,180 7 - 12 Trademarks 35,424 15 - 16 $ 1,023,865 </t>
        </is>
      </c>
    </row>
    <row r="6">
      <c r="A6" s="4" t="inlineStr">
        <is>
          <t>Schedule of Pro Forma Results of Operations</t>
        </is>
      </c>
      <c r="B6" s="4" t="inlineStr">
        <is>
          <t xml:space="preserve">The following unaudited pro forma results of operations reflect the 2021 acquisitions of RegO and Acme Cryogenics as if they had occurred on January 1, 2021. The pro forma information is not necessarily indicative of the results that actually would have occurred, nor does it indicate future operating results of the combined companies. The pro forma earnings are adjusted to reflect the comparable impact of additional depreciation and amortization expense, net of tax, resulting from the fair value measurement of tangible and intangible assets; nonrecurring acquisition-related costs, net of tax, of $5,855; and inventory step-up charges, net of tax, of $15,082. These unaudited pro forma adjustments are based upon purchase price allocations. The actual revenues and earnings for RegO and Acme Cryogenics from the date of acquisition on December 28, 2021 and December 16, 2021, respectively, to December 31, 2021 were not material. Year Ended December 31, 2021 Revenue: As reported $ 7,907,081 Pro forma (unaudited) 8,163,185 Earnings: As reported $ 1,123,818 Pro forma (unaudited) 1,145,1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Classified as Held for Sale</t>
        </is>
      </c>
      <c r="B4" s="4" t="inlineStr">
        <is>
          <t xml:space="preserve">The following table presents the assets and liabilities associated with the De-Sta-Co business classified as held for sale as of December 31, 2023. December 31, 2023 Assets held for sale Cash and cash equivalents $ 17,300 Receivables, net 30,442 Inventories, net 46,159 Property, plant and equipment, net 21,035 Goodwill 58,897 Other assets held for sale 18,811 Total assets held for sale $ 192,644 Liabilities held for sale Accounts payable $ 20,080 Accrued expenses and deferred revenue 17,000 Other liabilities held for sale 27,488 Total liabilities held for sale $ 64,5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056828</v>
      </c>
      <c r="C4" s="5" t="n">
        <v>1065376</v>
      </c>
      <c r="D4" s="5" t="n">
        <v>1123818</v>
      </c>
    </row>
    <row r="5">
      <c r="A5" s="3" t="inlineStr">
        <is>
          <t>Foreign currency translation adjustments:</t>
        </is>
      </c>
      <c r="B5" s="4" t="inlineStr">
        <is>
          <t xml:space="preserve"> </t>
        </is>
      </c>
      <c r="C5" s="4" t="inlineStr">
        <is>
          <t xml:space="preserve"> </t>
        </is>
      </c>
      <c r="D5" s="4" t="inlineStr">
        <is>
          <t xml:space="preserve"> </t>
        </is>
      </c>
    </row>
    <row r="6">
      <c r="A6" s="4" t="inlineStr">
        <is>
          <t>Foreign currency translation gains (losses)</t>
        </is>
      </c>
      <c r="B6" s="6" t="n">
        <v>38893</v>
      </c>
      <c r="C6" s="6" t="n">
        <v>-119010</v>
      </c>
      <c r="D6" s="6" t="n">
        <v>-39819</v>
      </c>
    </row>
    <row r="7">
      <c r="A7" s="4" t="inlineStr">
        <is>
          <t>Reclassification of foreign currency translation losses to earnings</t>
        </is>
      </c>
      <c r="B7" s="6" t="n">
        <v>0</v>
      </c>
      <c r="C7" s="6" t="n">
        <v>5915</v>
      </c>
      <c r="D7" s="6" t="n">
        <v>0</v>
      </c>
    </row>
    <row r="8">
      <c r="A8" s="4" t="inlineStr">
        <is>
          <t>Total foreign currency translation adjustments (net of $10,438, $(17,824) and $(20,976) tax benefit (provision), respectively)</t>
        </is>
      </c>
      <c r="B8" s="6" t="n">
        <v>38893</v>
      </c>
      <c r="C8" s="6" t="n">
        <v>-113095</v>
      </c>
      <c r="D8" s="6" t="n">
        <v>-39819</v>
      </c>
    </row>
    <row r="9">
      <c r="A9" s="3" t="inlineStr">
        <is>
          <t>Pension and other post-retirement benefit plans:</t>
        </is>
      </c>
      <c r="B9" s="4" t="inlineStr">
        <is>
          <t xml:space="preserve"> </t>
        </is>
      </c>
      <c r="C9" s="4" t="inlineStr">
        <is>
          <t xml:space="preserve"> </t>
        </is>
      </c>
      <c r="D9" s="4" t="inlineStr">
        <is>
          <t xml:space="preserve"> </t>
        </is>
      </c>
    </row>
    <row r="10">
      <c r="A10" s="4" t="inlineStr">
        <is>
          <t>Actuarial (losses) gains</t>
        </is>
      </c>
      <c r="B10" s="6" t="n">
        <v>-14820</v>
      </c>
      <c r="C10" s="6" t="n">
        <v>-2658</v>
      </c>
      <c r="D10" s="6" t="n">
        <v>26960</v>
      </c>
    </row>
    <row r="11">
      <c r="A11" s="4" t="inlineStr">
        <is>
          <t>Prior service (costs) credit</t>
        </is>
      </c>
      <c r="B11" s="6" t="n">
        <v>-53</v>
      </c>
      <c r="C11" s="6" t="n">
        <v>1370</v>
      </c>
      <c r="D11" s="6" t="n">
        <v>-1433</v>
      </c>
    </row>
    <row r="12">
      <c r="A12" s="4" t="inlineStr">
        <is>
          <t>Amortization of actuarial (gains) losses included in net periodic pension cost</t>
        </is>
      </c>
      <c r="B12" s="6" t="n">
        <v>-1982</v>
      </c>
      <c r="C12" s="6" t="n">
        <v>1903</v>
      </c>
      <c r="D12" s="6" t="n">
        <v>9451</v>
      </c>
    </row>
    <row r="13">
      <c r="A13" s="4" t="inlineStr">
        <is>
          <t>Amortization of prior service costs included in net periodic pension cost</t>
        </is>
      </c>
      <c r="B13" s="6" t="n">
        <v>852</v>
      </c>
      <c r="C13" s="6" t="n">
        <v>888</v>
      </c>
      <c r="D13" s="6" t="n">
        <v>1023</v>
      </c>
    </row>
    <row r="14">
      <c r="A14" s="4" t="inlineStr">
        <is>
          <t>Settlement and curtailment impact</t>
        </is>
      </c>
      <c r="B14" s="6" t="n">
        <v>2831</v>
      </c>
      <c r="C14" s="6" t="n">
        <v>3688</v>
      </c>
      <c r="D14" s="6" t="n">
        <v>1167</v>
      </c>
    </row>
    <row r="15">
      <c r="A15" s="4" t="inlineStr">
        <is>
          <t>Total pension and other post-retirement benefit plans (net of $3,569, $(2,230) and $(9,868) tax benefit (provision), respectively)</t>
        </is>
      </c>
      <c r="B15" s="6" t="n">
        <v>-13172</v>
      </c>
      <c r="C15" s="6" t="n">
        <v>5191</v>
      </c>
      <c r="D15" s="6" t="n">
        <v>37168</v>
      </c>
    </row>
    <row r="16">
      <c r="A16" s="3" t="inlineStr">
        <is>
          <t>Changes in fair value of cash flow hedges:</t>
        </is>
      </c>
      <c r="B16" s="4" t="inlineStr">
        <is>
          <t xml:space="preserve"> </t>
        </is>
      </c>
      <c r="C16" s="4" t="inlineStr">
        <is>
          <t xml:space="preserve"> </t>
        </is>
      </c>
      <c r="D16" s="4" t="inlineStr">
        <is>
          <t xml:space="preserve"> </t>
        </is>
      </c>
    </row>
    <row r="17">
      <c r="A17" s="4" t="inlineStr">
        <is>
          <t>Unrealized net gains (losses) arising during period</t>
        </is>
      </c>
      <c r="B17" s="6" t="n">
        <v>682</v>
      </c>
      <c r="C17" s="6" t="n">
        <v>-535</v>
      </c>
      <c r="D17" s="6" t="n">
        <v>6724</v>
      </c>
    </row>
    <row r="18">
      <c r="A18" s="4" t="inlineStr">
        <is>
          <t>Net losses (gains) reclassified into earnings</t>
        </is>
      </c>
      <c r="B18" s="6" t="n">
        <v>1954</v>
      </c>
      <c r="C18" s="6" t="n">
        <v>-3732</v>
      </c>
      <c r="D18" s="6" t="n">
        <v>-4871</v>
      </c>
    </row>
    <row r="19">
      <c r="A19" s="4" t="inlineStr">
        <is>
          <t>Total cash flow hedges (net of $(778), $1,217 and $(532) tax (provision) benefit, respectively)</t>
        </is>
      </c>
      <c r="B19" s="6" t="n">
        <v>2636</v>
      </c>
      <c r="C19" s="6" t="n">
        <v>-4267</v>
      </c>
      <c r="D19" s="6" t="n">
        <v>1853</v>
      </c>
    </row>
    <row r="20">
      <c r="A20" s="4" t="inlineStr">
        <is>
          <t>Other comprehensive earnings (loss), net of tax</t>
        </is>
      </c>
      <c r="B20" s="6" t="n">
        <v>28357</v>
      </c>
      <c r="C20" s="6" t="n">
        <v>-112171</v>
      </c>
      <c r="D20" s="6" t="n">
        <v>-798</v>
      </c>
    </row>
    <row r="21">
      <c r="A21" s="4" t="inlineStr">
        <is>
          <t>Comprehensive earnings</t>
        </is>
      </c>
      <c r="B21" s="5" t="n">
        <v>1085185</v>
      </c>
      <c r="C21" s="5" t="n">
        <v>953205</v>
      </c>
      <c r="D21" s="5" t="n">
        <v>11230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net (Tables)</t>
        </is>
      </c>
      <c r="B1" s="2" t="inlineStr">
        <is>
          <t>12 Months Ended</t>
        </is>
      </c>
    </row>
    <row r="2">
      <c r="B2" s="2" t="inlineStr">
        <is>
          <t>Dec. 31, 2023</t>
        </is>
      </c>
    </row>
    <row r="3">
      <c r="A3" s="3" t="inlineStr">
        <is>
          <t>Inventory, Net [Abstract]</t>
        </is>
      </c>
      <c r="B3" s="4" t="inlineStr">
        <is>
          <t xml:space="preserve"> </t>
        </is>
      </c>
    </row>
    <row r="4">
      <c r="A4" s="4" t="inlineStr">
        <is>
          <t>Schedule of Components of Inventory</t>
        </is>
      </c>
      <c r="B4" s="4" t="inlineStr">
        <is>
          <t xml:space="preserve"> December 31, 2023 December 31, 2022 Raw materials $ 696,220 $ 812,066 Work in progress 223,655 230,865 Finished goods 425,561 458,881 Subtotal 1,345,436 1,501,812 Less reserves (119,984) (135,204) Total $ 1,225,452 $ 1,366,6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Plant and Equipment, net</t>
        </is>
      </c>
      <c r="B4" s="4" t="inlineStr">
        <is>
          <t xml:space="preserve"> December 31, 2023 December 31, 2022 Land $ 66,443 $ 62,495 Buildings and improvements 640,654 620,500 Machinery, equipment and other 1,944,470 1,895,502 Property, plant and equipment, gross 2,651,567 2,578,497 Accumulated depreciation (1,619,751) (1,573,672) Property, plant and equipment, net $ 1,031,816 $ 1,004,8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 Supplemental Cash Flow, and Balance Sheet, and Lease Assumptions</t>
        </is>
      </c>
      <c r="B4" s="4" t="inlineStr">
        <is>
          <t>The components of lease costs were as follows: Years Ended December 31, 2023 2022 2021 Operating Lease Costs: Fixed $ 58,665 $ 53,428 $ 54,397 Variable 8,318 7,512 6,281 Short-term 22,392 22,097 17,847 Total (1) $ 89,375 $ 83,037 $ 78,525 (1) Finance lease cost and sublease income were immaterial. Supplemental cash flow information related to leases was as follows: Years Ended December 31, 2023 2022 2021 Cash paid for amounts included in the measurement of lease liabilities: Operating cash flows for operating leases $ 58,846 $ 54,268 $ 55,921 Operating cash flows for finance leases 318 335 357 Financing cash flows for finance leases 3,231 2,917 3,073 Total $ 62,395 $ 57,520 $ 59,351 Right-of-use assets obtained in exchange for lease obligations: Operating leases $ 50,997 $ 57,190 $ 47,666 Financing leases 3,539 3,149 2,016 Total $ 54,536 $ 60,339 $ 49,682 Supplemental balance sheet information related to leases were as follows : December 31, 2023 December 31, 2022 Operating Leases Right-of-use assets: Other assets and deferred charges $ 209,729 $ 197,058 Lease liabilities: Other accrued expenses $ 48,790 $ 42,649 Other liabilities 172,983 165,741 Total operating lease liabilities $ 221,773 $ 208,390 Finance Leases Right-of-use assets: Property, plant and equipment, net (1) $ 7,992 $ 7,846 Lease liabilities: Other accrued expenses $ 3,070 $ 2,554 Other liabilities 5,897 6,189 Total finance lease liabilities $ 8,967 $ 8,743 (1) Finance lease right-of-use assets are recorded net of accumulated depreciation of $10,302 and $8,017 for the years ended December 31, 2023 and December 31, 2022, respectively. Average lease terms and discount rates were as follows: December 31, 2023 December 31, 2022 December 31, 2021 Weighted-average remaining lease term (years) Operating leases 7.2 7.8 5.8 Finance leases 3.0 3.6 4.2 Weighted-average discount rate Operating leases 4.0 % 3.5 % 2.7 % Finance leases 3.9 % 3.4 % 3.4 %</t>
        </is>
      </c>
    </row>
    <row r="5">
      <c r="A5" s="4" t="inlineStr">
        <is>
          <t>Schedule of Maturity of Operating Lease Liability</t>
        </is>
      </c>
      <c r="B5" s="4" t="inlineStr">
        <is>
          <t xml:space="preserve">The aggregate future lease payments for operating and finance leases as of December 31, 2023 were as follows: Operating Finance 2024 $ 55,883 $ 3,397 2025 46,650 2,885 2026 34,209 2,249 2027 28,089 1,222 2028 21,688 118 Thereafter 76,345 26 Total lease payments 262,864 9,897 Less interest (41,091) (930) Present value of lease liabilities $ 221,773 $ 8,967 </t>
        </is>
      </c>
    </row>
    <row r="6">
      <c r="A6" s="4" t="inlineStr">
        <is>
          <t>Schedule of Maturity of Finance Lease Liability</t>
        </is>
      </c>
      <c r="B6" s="4" t="inlineStr">
        <is>
          <t xml:space="preserve">The aggregate future lease payments for operating and finance leases as of December 31, 2023 were as follows: Operating Finance 2024 $ 55,883 $ 3,397 2025 46,650 2,885 2026 34,209 2,249 2027 28,089 1,222 2028 21,688 118 Thereafter 76,345 26 Total lease payments 262,864 9,897 Less interest (41,091) (930) Present value of lease liabilities $ 221,773 $ 8,9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Rollforward of Allowance for Credit Losses</t>
        </is>
      </c>
      <c r="B4" s="4" t="inlineStr">
        <is>
          <t xml:space="preserve">The following table provides a roll-forward of the allowance for credit losses that is deducted from the amortized cost basis of accounts receivable to present the net amount expected to be collected. 2023 2022 2021 Balance at January 1 $ 39,399 $ 40,126 $ 40,474 Provision for expected credit losses, net of recoveries 2,881 5,552 5,053 Amounts written off charged against the allowance (10,395) (4,462) (5,307) Other, including dispositions and foreign currency translation (373) (1,817) (94) Balance at December 31 $ 31,512 $ 39,399 $ 40,1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Value of Goodwill</t>
        </is>
      </c>
      <c r="B4" s="4" t="inlineStr">
        <is>
          <t>The changes in the carrying value of goodwill by reportable operating segments were as follows: Engineered Products Clean Energy &amp; Fueling Imaging &amp; Identification Pumps &amp; Process Solutions Climate &amp; Sustainability Technologies Total Goodwill $ 733,874 $ 1,427,691 $ 1,106,202 $ 852,809 $ 508,807 $ 4,629,383 Accumulated impairment loss (1) (10,591) — — (59,970) — (70,561) Balance at January 1, 2022 723,283 1,427,691 1,106,202 792,839 508,807 4,558,822 Acquisitions — — — 200,513 — 200,513 Measurement period adjustments (286) 2,432 (1,544) 968 — 1,570 Foreign currency translation (10,455) (38,705) (26,399) (14,785) (1,067) (91,411) Balance at December 31, 2022 712,542 1,391,418 1,078,259 979,535 507,740 4,669,494 Acquisitions — — — 224,771 2,990 227,761 Measurement period adjustments — — — (5,103) — (5,103) Held for sale (58,897) — — — — (58,897) Foreign currency translation 5,736 17,884 14,701 9,368 743 48,432 Balance at December 31, 2023 $ 659,381 $ 1,409,302 $ 1,092,960 $ 1,208,571 $ 511,473 $ 4,881,687 (1) Accumulated impairment loss as of December 31, 2023 is not subject to foreign currency translation.</t>
        </is>
      </c>
    </row>
    <row r="5">
      <c r="A5" s="4" t="inlineStr">
        <is>
          <t>Schedule of Intangible Assets</t>
        </is>
      </c>
      <c r="B5" s="4" t="inlineStr">
        <is>
          <t xml:space="preserve">The Company's definite-lived and indefinite-lived intangible assets by major asset class were as follows: December 31, 2023 December 31, 2022 Gross Amount Accumulated Amortization Net Carrying Amount Gross Amount Accumulated Amortization Net Carrying Amount Amortized intangible assets: Customer intangibles $ 2,138,788 $ 1,094,053 $ 1,044,735 $ 1,881,402 $ 996,947 $ 884,455 Trademarks 274,711 147,212 127,499 265,466 132,791 132,675 Patents 206,871 142,719 64,152 219,199 146,337 72,862 Unpatented technologies 277,198 159,148 118,050 257,428 137,750 119,678 Distributor relationships 82,031 63,343 18,688 79,622 57,299 22,323 Other 24,211 10,053 14,158 46,880 41,682 5,198 Total 3,003,810 1,616,528 1,387,282 2,749,997 1,512,806 1,237,191 Unamortized intangible assets: Trademarks 96,631 — 96,631 96,544 — 96,544 Total intangible assets, net $ 3,100,441 $ 1,616,528 $ 1,483,913 $ 2,846,541 $ 1,512,806 $ 1,333,735 </t>
        </is>
      </c>
    </row>
    <row r="6">
      <c r="A6" s="4" t="inlineStr">
        <is>
          <t>Schedule of Indefinite-lived Intangible Assets</t>
        </is>
      </c>
      <c r="B6" s="4" t="inlineStr">
        <is>
          <t xml:space="preserve">The Company's definite-lived and indefinite-lived intangible assets by major asset class were as follows: December 31, 2023 December 31, 2022 Gross Amount Accumulated Amortization Net Carrying Amount Gross Amount Accumulated Amortization Net Carrying Amount Amortized intangible assets: Customer intangibles $ 2,138,788 $ 1,094,053 $ 1,044,735 $ 1,881,402 $ 996,947 $ 884,455 Trademarks 274,711 147,212 127,499 265,466 132,791 132,675 Patents 206,871 142,719 64,152 219,199 146,337 72,862 Unpatented technologies 277,198 159,148 118,050 257,428 137,750 119,678 Distributor relationships 82,031 63,343 18,688 79,622 57,299 22,323 Other 24,211 10,053 14,158 46,880 41,682 5,198 Total 3,003,810 1,616,528 1,387,282 2,749,997 1,512,806 1,237,191 Unamortized intangible assets: Trademarks 96,631 — 96,631 96,544 — 96,544 Total intangible assets, net $ 3,100,441 $ 1,616,528 $ 1,483,913 $ 2,846,541 $ 1,512,806 $ 1,333,735 </t>
        </is>
      </c>
    </row>
    <row r="7">
      <c r="A7" s="4" t="inlineStr">
        <is>
          <t>Schedule of Future Amortization Expense</t>
        </is>
      </c>
      <c r="B7" s="4" t="inlineStr">
        <is>
          <t xml:space="preserve">Estimated future amortization expense related to intangible assets held at December 31, 2023 for the next five years is as follows: Estimated Amortization 2024 $ 173,935 2025 170,536 2026 161,908 2027 158,340 2028 126,2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ther Accrued Expenses and Other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Major Components of Other Accrued Expenses</t>
        </is>
      </c>
      <c r="B4" s="4" t="inlineStr">
        <is>
          <t xml:space="preserve">The following table details the major components of other accrued expenses: December 31, 2023 December 31, 2022 Operating lease liabilities $ 48,790 $ 42,649 Accrued rebates and volume discounts 43,941 47,660 Warranty 43,747 43,351 Taxes other than income 31,439 33,782 Restructuring and exit costs 21,759 14,510 Accrued interest 20,723 20,591 Accrued commissions (non-employee) 15,370 15,808 Other 89,758 99,986 Total other accrued expenses $ 315,527 $ 318,337 </t>
        </is>
      </c>
    </row>
    <row r="5">
      <c r="A5" s="4" t="inlineStr">
        <is>
          <t>Schedule of Major Components of Other Liabilities</t>
        </is>
      </c>
      <c r="B5" s="4" t="inlineStr">
        <is>
          <t xml:space="preserve">The following table details the major components of other liabilities (non-current): December 31, 2023 December 31, 2022 Operating lease liabilities $ 172,983 $ 165,741 Defined benefit and other post-retirement benefit plans 86,066 92,630 Deferred compensation 79,268 82,479 Unrecognized tax benefits 27,307 34,361 Legal and environmental 26,991 30,139 Deferred revenue 19,544 19,879 Warranty 7,117 5,098 Other 42,696 44,576 Total other liabilities $ 461,972 $ 474,903 </t>
        </is>
      </c>
    </row>
    <row r="6">
      <c r="A6" s="4" t="inlineStr">
        <is>
          <t>Schedule of Carrying Amount of Product Warranties</t>
        </is>
      </c>
      <c r="B6" s="4" t="inlineStr">
        <is>
          <t xml:space="preserve">Warranty Estimated warranty program claims are provided for at the time of sale. Amounts provided for are based on historical costs and adjusted for new claims. The changes in the carrying amount of product warranties were as follows: Years Ended December 31, 2023 2022 2021 Beginning Balance, January 1, $ 48,449 $ 48,568 $ 51,088 Provision for warranties 65,003 60,758 67,212 Settlements made (62,911) (59,612) (65,498) Other adjustments, including acquisitions and currency translation 323 (1,265) (4,234) Ending Balance, December 31 $ 50,864 $ 48,449 $ 48,5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harges by Segment</t>
        </is>
      </c>
      <c r="B4" s="4" t="inlineStr">
        <is>
          <t xml:space="preserve">The Company's restructuring charges by segment as follows: Years Ended December 31, 2023 2022 2021 Engineered Products $ 9,510 $ 3,194 $ 9,507 Clean Energy &amp; Fueling 20,336 9,571 3,609 Imaging &amp; Identification 5,918 4,702 4,589 Pumps &amp; Process Solutions 7,686 4,685 1,911 Climate &amp; Sustainability Technologies 4,541 6,007 5,068 Corporate 2,444 2,321 2,021 Total $ 50,435 $ 30,480 $ 26,705 These amounts are classified in the consolidated statements of earnings as follows: Cost of goods and services $ 19,352 $ 6,855 $ 12,895 Selling, general and administrative expenses 31,083 23,625 13,810 Total $ 50,435 $ 30,480 $ 26,705 </t>
        </is>
      </c>
    </row>
    <row r="5">
      <c r="A5" s="4" t="inlineStr">
        <is>
          <t>Schedule of Severance and Exit Accrual Activities</t>
        </is>
      </c>
      <c r="B5" s="4" t="inlineStr">
        <is>
          <t xml:space="preserve">The Company's severance and exit accrual activities were as follows: Severance Exit Total Balance at January 1, 2021 $ 10,547 $ 4,366 $ 14,913 Restructuring charges 11,561 15,144 26,705 Payments (10,951) (6,171) (17,122) Other, including foreign currency translation (427) (10,272) (10,699) Balance at December 31, 2021 10,730 3,067 13,797 Restructuring charges 15,388 15,092 30,480 Payments (13,975) (8,159) (22,134) Other, including foreign currency translation (136) (7,497) (7,633) Balance at December 31, 2022 12,007 2,503 14,510 Restructuring charges 37,433 13,002 50,435 Payments (31,364) (9,945) (41,309) Other, including foreign currency translation 570 (2,447) (1,877) Balance at December 31, 2023 $ 18,646 $ 3,113 $ 21,7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t>
        </is>
      </c>
      <c r="B4" s="4" t="inlineStr">
        <is>
          <t xml:space="preserve">Borrowings consist of the following: December 31, 2023 December 31, 2022 Short-term Commercial paper $ 467,600 $ 734,936 Other 682 836 Short-term borrowings $ 468,282 $ 735,772 </t>
        </is>
      </c>
    </row>
    <row r="5">
      <c r="A5" s="4" t="inlineStr">
        <is>
          <t>Schedule of Long-term Debt</t>
        </is>
      </c>
      <c r="B5" s="4" t="inlineStr">
        <is>
          <t>Carrying amount (1) Principal December 31, 2023 December 31, 2022 Long-term 3.15% 10-year notes due November 15, 2025 $ 400,000 $ 398,737 $ 398,063 1.25% 10-year notes due November 9, 2026 (euro-denominated) € 600,000 657,628 631,522 0.750% 8-year notes due November 4, 2027 (euro denominated) € 500,000 547,342 525,654 6.65% 30-year debentures due June 1, 2028 $ 200,000 199,557 199,456 2.950% 10-year notes due November 4, 2029 $ 300,000 297,787 297,408 5.375% 30-year debentures due October 15, 2035 $ 300,000 297,058 296,808 6.60% 30-year notes due March 15, 2038 $ 250,000 248,392 248,279 5.375% 30-year notes due March 1, 2041 $ 350,000 345,258 344,982 Other — 341 Total long-term debt $ 2,991,759 $ 2,942,513 (1) Carrying amount is net of unamortized debt discount and deferred debt issuance costs. Total unamortized debt discounts were $10.9 million and $12.7 million as of December 31, 2023 and December 31, 2022, respectively. Total deferred debt issuance costs were $8.9 million and $10.7 million as of December 31, 2023 and December 31, 2022, respectively.</t>
        </is>
      </c>
    </row>
    <row r="6">
      <c r="A6" s="4" t="inlineStr">
        <is>
          <t>Scheduled Maturities</t>
        </is>
      </c>
      <c r="B6" s="4" t="inlineStr">
        <is>
          <t xml:space="preserve">As of December 31, 2023, the future maturities of long-term debt were as follows: Future Maturities 2024 $ — 2025 400,000 2026 660,866 2027 550,721 2028 200,000 2029 and thereafter 1,200,000 Total $ 3,011,5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Instruments and the Balance Sheet Lines in Which They Are Recorded</t>
        </is>
      </c>
      <c r="B4" s="4" t="inlineStr">
        <is>
          <t>The following table sets forth the fair values of derivative instruments held by the Company as of December 31, 2023 and 2022 and the balance sheet lines in which they are recorded: Fair Value Asset (Liability) December 31, 2023 December 31, 2022 Balance Sheet Caption Foreign currency forward $ 1,675 $ 944 Prepaid and other current assets Foreign currency forward (874) (2,760) Other accrued expenses</t>
        </is>
      </c>
    </row>
    <row r="5">
      <c r="A5" s="4" t="inlineStr">
        <is>
          <t>Schedule of Other Comprehensive Earnings for the Gains on Net Investment Hedges</t>
        </is>
      </c>
      <c r="B5" s="4" t="inlineStr">
        <is>
          <t xml:space="preserve">Amounts recognized in other comprehensive earnings for the gains (losses) on net investment hedges were as follows: 2023 2022 2021 (Loss) gain on euro-denominated debt $ (45,805) $ 80,301 $ 94,003 Tax benefit (expense) 10,438 (17,824) (20,976) Net (loss) gain on net investment hedges, net of tax $ (35,367) $ 62,477 $ 73,027 </t>
        </is>
      </c>
    </row>
    <row r="6">
      <c r="A6" s="4" t="inlineStr">
        <is>
          <t>Schedule of Assets and Liabilities Measured at Fair Value on a Recurring Basis</t>
        </is>
      </c>
      <c r="B6" s="4" t="inlineStr">
        <is>
          <t xml:space="preserve">The following table presents the Company’s assets and liabilities measured at fair value on a recurring basis as of December 31, 2023 and 2022: December 31, 2023 December 31, 2022 Level 2 Level 2 Assets: Foreign currency cash flow hedges $ 1,675 $ 944 Liabilities: Foreign currency cash flow hedges 874 2,7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arnings Before Provision For Income Taxes And Discontinued Operations</t>
        </is>
      </c>
      <c r="B4" s="4" t="inlineStr">
        <is>
          <t xml:space="preserve">Income taxes have been based on the following components of earnings before provision for income taxes in the consolidated statements of earnings: Years Ended December 31, 2023 2022 2021 Domestic $ 755,429 $ 731,796 $ 835,773 Foreign 514,577 555,709 565,053 Total $ 1,270,006 $ 1,287,505 $ 1,400,826 </t>
        </is>
      </c>
    </row>
    <row r="5">
      <c r="A5" s="4" t="inlineStr">
        <is>
          <t>Schedule of Components of Income Tax Expense (Benefit)</t>
        </is>
      </c>
      <c r="B5" s="4" t="inlineStr">
        <is>
          <t xml:space="preserve">Income tax expense (benefit) for the years ended December 31, 2023, 2022 and 2021 is comprised of the following: Years Ended December 31, 2023 2022 2021 Current: U.S. federal $ 143,294 $ 106,768 $ 150,990 State and local 18,873 1,450 28,106 Foreign 143,216 140,696 154,147 Total current 305,383 248,914 333,243 Deferred: U.S. federal (28,471) (4,760) (14,143) State and local 4,047 303 3,165 Foreign (67,781) (22,328) (45,257) Total deferred (92,205) (26,785) (56,235) Total expense $ 213,178 $ 222,129 $ 277,008 </t>
        </is>
      </c>
    </row>
    <row r="6">
      <c r="A6" s="4" t="inlineStr">
        <is>
          <t>Schedule of Effective Income Tax Rate Reconciliation</t>
        </is>
      </c>
      <c r="B6" s="4" t="inlineStr">
        <is>
          <t>Differences between the effective income tax rate and the U.S. federal income statutory tax rate are as follows: Years Ended December 31, 2023 2022 2021 U.S. federal income tax rate 21.0 % 21.0 % 21.0 % State and local taxes, net of federal income tax benefit 1.6 1.6 1.8 Foreign operations tax effect 0.4 0.1 (0.2) Foreign-derived intangible income (1.3) (1.3) (0.8) Share awards (0.4) (0.2) (0.8) Withholding tax 2.4 0.1 0.1 Change in valuation allowance (5.5) (0.7) — Dispositions — — 0.3 Audit resolutions (0.6) (3.2) (1.4) Other (0.8) (0.1) (0.2) Effective tax rate 16.8 % 17.3 % 19.8 %</t>
        </is>
      </c>
    </row>
    <row r="7">
      <c r="A7" s="4" t="inlineStr">
        <is>
          <t>Schedule of Deferred Tax Assets and Liabilities</t>
        </is>
      </c>
      <c r="B7" s="4" t="inlineStr">
        <is>
          <t>The tax effects of temporary differences that give rise to deferred tax assets and liabilities are as follows: December 31, 2023 December 31, 2022 Deferred Tax Assets: Accrued compensation, postretirement and other employee benefits $ 46,068 $ 46,008 Accrued expenses 20,154 20,608 Net operating loss and other carryforwards 326,437 317,186 Inventories 28,729 30,569 Allowance for credit losses 7,679 9,224 Accrued insurance 4,574 3,978 Long-term liabilities, warranty and environmental costs 1,864 2,851 Lease obligations 55,634 47,887 Capitalized research and development 54,397 26,548 Total gross deferred tax assets 545,536 504,859 Valuation allowance (209,931) (271,203) Total deferred tax assets, net of valuation allowances $ 335,605 $ 233,656 Deferred Tax Liabilities: Intangible assets $ (405,504) $ (417,809) Property, plant and equipment (78,668) (82,658) Lease right-of-use assets (52,769) (45,202) Other liabilities (34,642) (27,447) Total deferred tax liabilities (571,583) (573,116) Net deferred tax liability $ (235,978) $ (339,460) Classified as follows in the Consolidated Balance Sheets: Other assets and deferred charges $ 110,405 $ 35,690 Deferred income taxes (346,383) (375,150) $ (235,978) $ (339,460)</t>
        </is>
      </c>
    </row>
    <row r="8">
      <c r="A8" s="4" t="inlineStr">
        <is>
          <t>Schedule Of Unrecognized Tax Benefits</t>
        </is>
      </c>
      <c r="B8" s="4" t="inlineStr">
        <is>
          <t>The following table is a reconciliation of the beginning and ending balances of the Company's unrecognized tax benefits: Total Unrecognized tax benefits at January 1, 2021 $ 72,338 Additions based on tax positions related to the current year 5,859 Additions for tax positions of prior years 3,784 Reductions for tax positions of prior years (13,008) Cash settlements (1,490) Lapse of statutes (2,831) Unrecognized tax benefits at December 31, 2021 (1) 64,652 Additions based on tax positions related to the current year 3,315 Additions for tax positions of prior years 3,421 Reductions for tax positions of prior years (39,439) Cash settlements (411) Lapse of statutes (3,352) Unrecognized tax benefits at December 31, 2022 (1) 28,186 Additions based on tax positions related to the current year 1,235 Additions for tax positions of prior years 2,223 Reductions for tax positions of prior years (3,361) Cash settlements (1,791) Lapse of statutes (3,983) Unrecognized tax benefits at December 31, 2023 (1) $ 22,509 (1) If recognized, the net amount of potential tax benefits as of December 31, 2023 that would impact the Company's effective tax rate is $18,367. During the years ended December 31, 2023, 2022 and 2021, the Company recorded income of $1,378, $8,931 and $2,654, respectively, as a component of provision for income taxes related to the accrued interest and penalties on net reductions to unrecognized tax benefits. The Company had accrued interest and penalties of $4,798 at December 31, 2023 and $6,175 at December 31, 2022, which are not included in the above tab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 benefit (provision)</t>
        </is>
      </c>
      <c r="B4" s="5" t="n">
        <v>10438</v>
      </c>
      <c r="C4" s="5" t="n">
        <v>-17824</v>
      </c>
      <c r="D4" s="5" t="n">
        <v>-20976</v>
      </c>
    </row>
    <row r="5">
      <c r="A5" s="4" t="inlineStr">
        <is>
          <t>Pension and other postretirement benefit plans tax benefit (provision)</t>
        </is>
      </c>
      <c r="B5" s="6" t="n">
        <v>3569</v>
      </c>
      <c r="C5" s="6" t="n">
        <v>-2230</v>
      </c>
      <c r="D5" s="6" t="n">
        <v>-9868</v>
      </c>
    </row>
    <row r="6">
      <c r="A6" s="4" t="inlineStr">
        <is>
          <t>Cash flow hedges tax benefit (provision)</t>
        </is>
      </c>
      <c r="B6" s="5" t="n">
        <v>-778</v>
      </c>
      <c r="C6" s="5" t="n">
        <v>1217</v>
      </c>
      <c r="D6" s="5" t="n">
        <v>-5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Equity and Cash Incentive Program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Incentive Plans Compensation Expense</t>
        </is>
      </c>
      <c r="B4" s="4" t="inlineStr">
        <is>
          <t xml:space="preserve">Stock-based compensation costs are reported within selling, general and administrative expenses in the consolidated statements of earnings. The following table summarizes the Company's compensation expense relating to all stock-based incentive plans: Years Ended December 31, 2023 2022 2021 Pre-tax stock-based compensation expense $ 31,465 $ 30,821 $ 31,111 Tax benefit (3,266) (2,993) (2,859) Total stock-based compensation expense, net of tax $ 28,199 $ 27,828 $ 28,252 </t>
        </is>
      </c>
    </row>
    <row r="5">
      <c r="A5" s="4" t="inlineStr">
        <is>
          <t>Schedule of Assumptions Used in Determining the Fair Value</t>
        </is>
      </c>
      <c r="B5" s="4" t="inlineStr">
        <is>
          <t>The fair value of each SAR grant was estimated on the date of grant using a Black-Scholes option-pricing model with the following assumptions: 2023 2022 2021 Risk-free interest rate 3.91 % 1.86 % 0.59 % Dividend yield 1.32 % 1.25 % 1.62 % Expected life (years) 5.4 5.4 5.5 Volatility 30.65 % 29.46 % 30.49 % Grant price $153.25 $160.21 $122.73 Fair value per share at date of grant $47.27 $42.07 $29.08 2023 2022 2021 Risk-free interest rate 4.28 % 1.68 % 0.19 % Dividend yield 1.32 % 1.25 % 1.62 % Expected life (years) 2.9 2.9 2.9 Volatility 27.30 % 31.10 % 31.90 % Grant price $153.25 $160.21 $122.73 Fair value per share at date of grant $249.48 $196.40 $148.29</t>
        </is>
      </c>
    </row>
    <row r="6">
      <c r="A6" s="4" t="inlineStr">
        <is>
          <t>Schedule of Activity Relating to SARs and Stock Options</t>
        </is>
      </c>
      <c r="B6" s="4" t="inlineStr">
        <is>
          <t xml:space="preserve">A summary of activity relating to SARs granted under the 2021 Plan and the 2012 Plan for the year ended December 31, 2023 is as follows: SARs Number of Shares Weighted Average Exercise Price Weighted Average Remaining Contractual Term (Years) Aggregate Intrinsic Value Outstanding at January 1, 2023 2,444,542 $ 98.70 Granted 359,715 153.25 Forfeited / expired (65,178) 142.25 Exercised (329,469) 69.93 Outstanding at December 31, 2023 2,409,610 109.65 5.8 $ 108,242 Exercisable at December 31, 2023 1,446,739 $ 86.31 4.3 $ 97,651 </t>
        </is>
      </c>
    </row>
    <row r="7">
      <c r="A7" s="4" t="inlineStr">
        <is>
          <t>Schedule of Other Information for SARs and Stock Options</t>
        </is>
      </c>
      <c r="B7" s="4" t="inlineStr">
        <is>
          <t xml:space="preserve">Other information regarding the exercise of SARs is listed below: 2023 2022 2021 Fair value of SARs that became exercisable $ 7,492 $ 8,939 $ 10,199 Aggregate intrinsic value of SARs exercised $ 26,041 $ 11,992 $ 62,895 </t>
        </is>
      </c>
    </row>
    <row r="8">
      <c r="A8" s="4" t="inlineStr">
        <is>
          <t>Schedule of Activity for Performance Share Awards</t>
        </is>
      </c>
      <c r="B8" s="4" t="inlineStr">
        <is>
          <t xml:space="preserve">A summary of activity for PSAs for the year ended December 31, 2023 is as follows: Number of Shares Weighted Average Grant-Date Fair Value Unvested at January 1, 2023 85,807 $ 170.03 Granted 43,656 249.48 Forfeited (7,360) 197.65 Vested (44,342) 148.29 Unvested at December 31, 2023 77,761 $ 224.42 </t>
        </is>
      </c>
    </row>
    <row r="9">
      <c r="A9" s="4" t="inlineStr">
        <is>
          <t>Schedule of Activity for Restricted Stock Units</t>
        </is>
      </c>
      <c r="B9" s="4" t="inlineStr">
        <is>
          <t xml:space="preserve">A summary of activity for RSUs for the year ended December 31, 2023 is as follows: Number of Shares Weighted Average Grant-Date Fair Value Unvested at January 1, 2023 147,676 $ 135.98 Granted 91,439 153.25 Forfeited (12,513) 148.95 Vested (73,628) 133.83 Unvested at December 31, 2023 152,974 $ 145.45 </t>
        </is>
      </c>
    </row>
    <row r="10">
      <c r="A10" s="4" t="inlineStr">
        <is>
          <t>Schedule of Shares Granted to Directors</t>
        </is>
      </c>
      <c r="B10" s="4" t="inlineStr">
        <is>
          <t xml:space="preserve">The Company issued the following shares to its non-employee directors as partial compensation for serving as directors of the Company: Years ended December 31, 2023 2022 2021 Aggregate shares granted 11,309 10,730 7,917 Deferred stock units (7,487) (7,247) (5,322) Net shares issued 3,822 3,483 2,5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s Disclosures</t>
        </is>
      </c>
      <c r="B4" s="4" t="inlineStr">
        <is>
          <t>The following tables summarize the change in benefit obligations, change in plan assets, and funded status associated with the Company's significant defined benefit plans and the amounts recognized in the consolidated balance sheets at December 31, 2023 and 2022: Qualified Defined Benefits Non-Qualified Supplemental Benefits U.S. Plan Non-U.S. Plans 2023 2022 2023 2022 2023 2022 Change in benefit obligation: Benefit obligation at beginning of year $ 319,901 $ 478,346 $ 215,317 $ 314,715 $ 32,503 $ 42,905 Service cost 2,867 5,703 3,712 4,675 970 1,426 Interest cost 17,203 13,745 10,591 5,220 1,636 1,215 Plan participants' contributions — — 2,251 2,186 — — Benefits paid (17,701) (17,680) (11,953) (9,756) (6,582) (3,831) Actuarial loss (gain) (1) 22,384 (126,985) 16,884 (72,977) 662 (9,596) Amendments — — 41 (2,291) — 384 Settlements and curtailments (25,348) (33,228) (1,116) (8,849) — — Currency translation and other — — 14,302 (17,606) — — Benefit obligation at end of year 319,306 319,901 250,029 215,317 29,189 32,503 Change in plan assets: Fair value of plan assets at beginning of year 394,053 573,100 152,860 219,677 — — Actual return on plan assets 40,633 (125,011) 11,935 (48,147) — — Company contributions — — 9,516 9,059 6,582 3,831 Plan participants' contributions — — 2,251 2,186 — — Benefits paid (17,701) (17,680) (11,953) (9,756) (6,582) (3,831) Settlements and curtailments (24,466) (36,356) (298) (8,640) — — Currency translation and other — — 11,454 (11,519) — — Fair value of plan assets at end of year 392,519 394,053 175,765 152,860 — — Funded (Unfunded) status $ 73,213 $ 74,152 $ (74,264) $ (62,457) $ (29,189) $ (32,503) Amounts recognized in the consolidated balance sheets consist of: Assets and Liabilities: Other assets and deferred charges $ 73,213 $ 74,152 $ 1,938 $ 1,863 $ — $ — Accrued compensation and employee benefits — — (731) (1,774) (5,477) (7,243) Liabilities held for sale (2) — — (18,044) — — — Defined benefit and other post-retirement benefit plans — — (57,427) (62,546) (23,712) (25,260) Total assets (liabilities) 73,213 74,152 (74,264) (62,457) (29,189) (32,503) Accumulated Other Comprehensive Loss (Earnings): Net actuarial losses (gains) 57,870 55,227 42,926 31,607 (24,435) (28,304) Prior service cost (credit) — — (2,222) (3,006) — 1,874 Tax (benefit) expense (12,075) (11,474) (8,947) (6,434) 5,313 5,768 Total accumulated other comprehensive loss (earnings), net of tax 45,795 43,753 31,757 22,167 (19,122) (20,662) Net amount recognized at December 31, $ 119,008 $ 117,905 $ (42,507) $ (40,290) $ (48,311) $ (53,165) Accumulated benefit obligations $ 319,306 $ 318,275 $ 242,619 $ 210,259 $ 29,189 $ 31,523 (1) The actuarial loss (gain) were primarily due to discount rate fluctuations and plan experience. (2) De-Sta-Co assets and liabilities are classified as held for sale as of December 31, 2023. See Note 4 — Dispositions for further details.</t>
        </is>
      </c>
    </row>
    <row r="5">
      <c r="A5" s="4" t="inlineStr">
        <is>
          <t>Schedule of Projected Benefit Obligations and Accumulated Benefit Obligations in Excess of Plan Assets</t>
        </is>
      </c>
      <c r="B5" s="4" t="inlineStr">
        <is>
          <t xml:space="preserve">Non-U.S. pension plans with accumulated benefit obligations in excess of plan assets consist of the following at December 31, 2023 and 2022: 2023 2022 Accumulated benefit obligation $ 227,442 $ 124,082 Fair value of plan assets 158,653 64,112 Non-U.S. pension plans with projected benefit obligations in excess of plan assets consist of the following at December 31, 2023 and 2022: 2023 2022 Projected benefit obligation $ 234,854 $ 200,671 Fair value of plan assets 158,653 136,351 </t>
        </is>
      </c>
    </row>
    <row r="6">
      <c r="A6" s="4" t="inlineStr">
        <is>
          <t>Schedule of Net Periodic Benefit Costs</t>
        </is>
      </c>
      <c r="B6" s="4" t="inlineStr">
        <is>
          <t xml:space="preserve">Components of the net periodic benefit cost were as follows: Defined Benefit Plans Qualified Defined Benefits Non-Qualified Supplemental Benefits U.S. Plan Non-U.S. Plans 2023 2022 2021 2023 2022 2021 2023 2022 2021 Service cost $ 2,867 $ 5,703 $ 7,134 $ 3,712 $ 4,675 $ 5,749 $ 970 $ 1,426 $ 1,561 Interest cost 17,203 13,745 13,605 10,591 5,220 3,590 1,636 1,215 1,232 Expected return on plan assets (26,208) (29,104) (28,980) (7,331) (7,191) (7,188) — — — Amortization of: Prior service cost (credit) — 110 212 (717) (526) (453) 1,874 1,490 1,531 Actuarial loss (gain) — 2,300 10,012 656 1,747 3,938 (3,207) (2,016) (1,672) Settlement and curtailment loss (gain) 4,434 6,276 2,031 (801) (393) 194 — — (743) Net periodic (benefit) expense $ (1,704) $ (970) $ 4,014 $ 6,110 $ 3,532 $ 5,830 $ 1,273 $ 2,115 $ 1,909 </t>
        </is>
      </c>
    </row>
    <row r="7">
      <c r="A7" s="4" t="inlineStr">
        <is>
          <t>Schedule of Weighted-Average Assumptions Used in Benefit Obligations</t>
        </is>
      </c>
      <c r="B7" s="4" t="inlineStr">
        <is>
          <t>The weighted average assumptions used in determining the benefit obligations were as follows: Qualified Defined Benefits Non-Qualified Supplemental Benefits U.S. Plan Non-U.S. Plans 2023 2022 2023 2022 2023 2022 Discount rate 5.20 % 5.55 % 2.80 % 3.57 % 5.15 % 5.50 % Average wage increase 4.00 % 4.00 % 1.65 % 1.70 % 4.50 % 4.50 %</t>
        </is>
      </c>
    </row>
    <row r="8">
      <c r="A8" s="4" t="inlineStr">
        <is>
          <t>Schedule of Weighted-Average Assumptions Used Calculating Net Periodic Cost</t>
        </is>
      </c>
      <c r="B8" s="4" t="inlineStr">
        <is>
          <t>The weighted average assumptions used in determining the net periodic benefit cost were as follows: Qualified Defined Benefits Non- Qualified Supplemental Benefits U.S. Plan Non-U.S. Plans 2023 2022 2021 2023 2022 2021 2023 2022 2021 Discount rate 5.55 % 2.95 % 2.65 % 3.57 % 1.18 % 0.79 % 5.50 % 2.90 % 2.45 % Average wage increase 4.00 % 4.00 % 4.00 % 1.67 % 1.53 % 1.51 % 4.50 % 4.50 % 4.50 % Expected return on plan assets 5.60 % 5.60 % 5.60 % 4.69 % 3.47 % 3.40 % na na na</t>
        </is>
      </c>
    </row>
    <row r="9">
      <c r="A9" s="4" t="inlineStr">
        <is>
          <t>Schedule of Weighted-Average Asset Allocation Actual and Target</t>
        </is>
      </c>
      <c r="B9" s="4" t="inlineStr">
        <is>
          <t>The Company's actual and target weighted average asset allocation for our U.S. Qualified Defined Benefits Plan was as follows: 2023 2022 Current Target Return-seeking investments 28 % 27 % 30 % Liability hedging investments 72 % 73 % 70 % Other — % — % — % Total 100 % 100 % 100 %</t>
        </is>
      </c>
    </row>
    <row r="10">
      <c r="A10" s="4" t="inlineStr">
        <is>
          <t>Schedule of Plan Assets by Asset Category</t>
        </is>
      </c>
      <c r="B10" s="4" t="inlineStr">
        <is>
          <t>The fair values of both U.S. and non-U.S. pension plan assets by asset category within the fair value hierarchy (as defined in Note 13 — Financial Instruments) were as follows: U.S. Qualified Defined Benefits Plan December 31, 2023 December 31, 2022 Level 1 Level 2 Total Fair Value Level 1 Level 2 Total Fair Value Corporate bonds $ — $ 215,631 $ 215,631 $ — $ 201,203 $ 201,203 Government securities — 52,862 52,862 — 56,978 56,978 Interest-bearing cash and short-term investments 3,901 — 3,901 2,900 — 2,900 Total investments at fair value $ 3,901 $ 268,493 272,394 $ 2,900 $ 258,181 261,081 Investments measured at net asset value* Collective funds 110,582 106,273 Short-term investment funds 9,543 26,699 Total investments $ 392,519 $ 394,053 Non-U.S. Plans December 31, 2023 December 31, 2022 Level 1 Level 2 Level 3 Total Fair Value Level 1 Level 2 Level 3 Total Fair Value Common stocks $ 54,557 $ — $ — $ 54,557 $ 46,618 $ — $ — $ 46,618 Fixed income investments — 32,421 — 32,421 — 25,168 — 25,168 Mutual funds 20,628 — — 20,628 20,031 — — 20,031 Cash and cash equivalents 2,237 — — 2,237 909 — — 909 Other — 499 18,652 19,151 — 996 16,294 17,290 Total investments at fair value $ 77,422 $ 32,920 $ 18,652 128,994 $ 67,558 $ 26,164 $ 16,294 110,016 Investments measured at net asset value* Collective funds 41,502 39,675 Other 5,269 3,169 Total investments $ 175,765 $ 152,860 * In accordance with Fair Value Measurement Topic 820 (Subtopic 820-10), certain investments that are measured at fair value using the net asset value per share (or its equivalent) as a practical expedient were not classified in the fair value hierarchy. These are included to permit reconciliation of the fair value hierarchy to the aggregate pension plan assets.</t>
        </is>
      </c>
    </row>
    <row r="11">
      <c r="A11" s="4" t="inlineStr">
        <is>
          <t>Schedule of Measurement of Plan Assets use Significant Unobservable Inputs</t>
        </is>
      </c>
      <c r="B11" s="4" t="inlineStr">
        <is>
          <t xml:space="preserve">The fair value measurement of plan assets using significant unobservable inputs (Level 3) changed during 2022 and 2023, due to the following: Level 3 Balance at December 31, 2021 $ 20,252 Actual return on plan assets: Relating to assets still held at December 31, 2022 (382) Relating to assets sold during the period — Purchases 1,852 Sales and settlements (4,808) Foreign currency translation (620) Balance at December 31, 2022 16,294 Actual return on plan assets: Relating to assets still held at December 31, 2023 (417) Relating to assets sold during the period (17) Purchases 1,746 Sales and settlements (346) Foreign currency translation 1,392 Balance at December 31, 2023 $ 18,652 </t>
        </is>
      </c>
    </row>
    <row r="12">
      <c r="A12" s="4" t="inlineStr">
        <is>
          <t>Schedule of Expected Future Benefit Payments</t>
        </is>
      </c>
      <c r="B12" s="4" t="inlineStr">
        <is>
          <t xml:space="preserve">Benefit Payments Estimated future benefit payments to retirees, which reflect expected future service except to the extent frozen, are as follows: Qualified Defined Benefits Non-Qualified Supplemental Benefits U.S. Plan Non-U.S. Plans 2024 $ 30,930 $ 11,964 $ 5,616 2025 29,031 11,379 2,366 2026 27,631 12,489 4,626 2027 26,842 15,279 1,841 2028 25,629 14,037 5,795 2029 - 2033 115,629 71,276 10,2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Earnings (Loss) (Tables)</t>
        </is>
      </c>
      <c r="B1" s="2" t="inlineStr">
        <is>
          <t>12 Months Ended</t>
        </is>
      </c>
    </row>
    <row r="2">
      <c r="B2" s="2" t="inlineStr">
        <is>
          <t>Dec. 31, 2023</t>
        </is>
      </c>
    </row>
    <row r="3">
      <c r="A3" s="3" t="inlineStr">
        <is>
          <t>Equity [Abstract]</t>
        </is>
      </c>
      <c r="B3" s="4" t="inlineStr">
        <is>
          <t xml:space="preserve"> </t>
        </is>
      </c>
    </row>
    <row r="4">
      <c r="A4" s="4" t="inlineStr">
        <is>
          <t>Schedule of Components of Accumulated Other Comprehensive Income (Loss)</t>
        </is>
      </c>
      <c r="B4" s="4" t="inlineStr">
        <is>
          <t>The components of accumulated other comprehensive earnings (loss) are as follows: December 31, 2023 December 31, 2022 Cumulative foreign currency translation adjustments $ (181,331) $ (220,224) Pension and other postretirement benefit plans (58,430) (45,258) Changes in fair value of cash flow hedges and other 1,895 (741) $ (237,866) $ (266,223)</t>
        </is>
      </c>
    </row>
    <row r="5">
      <c r="A5" s="4" t="inlineStr">
        <is>
          <t>Schedule of Amounts Reclassified from Accumulated Other Comprehensive Earnings (Loss) to Earnings (Loss)</t>
        </is>
      </c>
      <c r="B5" s="4" t="inlineStr">
        <is>
          <t>Amounts reclassified from accumulated other comprehensive earnings (loss) to earnings (loss) during the year ended December 31, 2023, 2022 and 2021 were as follows: Years Ended December 31, 2023 2022 2021 Foreign currency translation: Reclassification of foreign currency translation losses to earnings $ — $ 5,915 $ — Tax benefit — — — Net of tax $ — $ 5,915 $ — Pension and other postretirement benefit plans: Amortization of actuarial (gains) losses $ (2,551) $ 2,965 $ 12,278 Amortization of prior service costs and transition obligation 1,157 1,074 1,304 Settlement and curtailment 3,633 4,282 1,482 Total before tax 2,239 8,321 15,064 Tax benefit (538) (1,842) (3,423) Net of tax $ 1,701 $ 6,479 $ 11,641 Cash flow hedges: Net losses (gains) reclassified into earnings $ 2,437 $ (4,797) $ (6,271) Tax (benefit) expense (483) 1,065 1,400 Net of tax $ 1,954 $ (3,732) $ (4,87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Financial Information and a Reconciliation of Segment</t>
        </is>
      </c>
      <c r="B4" s="4" t="inlineStr">
        <is>
          <t>Segment financial information and a reconciliation of segment results to consolidated results follows: Years Ended December 31, 2023 2022 2021 Revenue: Engineered Products $ 2,004,587 $ 2,043,632 $ 1,780,827 Clean Energy &amp; Fueling 1,788,277 1,878,507 1,648,153 Imaging &amp; Identification 1,116,732 1,123,815 1,163,367 Pumps &amp; Process Solutions 1,755,691 1,728,235 1,708,634 Climate &amp; Sustainability Technologies 1,778,582 1,737,724 1,608,175 Intersegment eliminations (5,735) (3,825) (2,075) Total consolidated revenue $ 8,438,134 $ 8,508,088 $ 7,907,081 Net earnings: Segment earnings: Engineered Products (1) $ 377,425 $ 346,519 $ 277,852 Clean Energy &amp; Fueling 328,604 352,993 327,186 Imaging &amp; Identification 272,512 268,084 266,932 Pumps &amp; Process Solutions 484,405 533,018 575,593 Climate &amp; Sustainability Technologies 305,380 254,484 185,517 Total segment earnings 1,768,326 1,755,098 1,633,080 Purchase accounting expenses (2) 164,943 181,103 141,980 Restructuring and other costs (3) 63,673 38,990 38,436 Disposition costs (4) 1,302 — — Loss (gain) on dispositions (5) — 194 (206,338) Corporate expense / other (6) 150,593 135,280 156,298 Interest expense 131,305 116,456 106,319 Interest income (13,496) (4,430) (4,441) Earnings before provision for income taxes 1,270,006 1,287,505 1,400,826 Provision for income taxes 213,178 222,129 277,008 Net earnings $ 1,056,828 $ 1,065,376 $ 1,123,818 Segment margins: Engineered Products 18.8 % 17.0 % 15.6 % Clean Energy &amp; Fueling 18.4 % 18.8 % 19.9 % Imaging &amp; Identification 24.4 % 23.9 % 22.9 % Pumps &amp; Process Solutions 27.6 % 30.8 % 33.7 % Climate &amp; Sustainability Technologies 17.2 % 14.6 % 11.5 % Total segments 21.0 % 20.6 % 20.7 % Net earnings 12.5 % 12.5 % 14.2 % Depreciation and amortization: Other depreciation and amortization (7) : Engineered Products $ 28,073 $ 27,745 $ 27,036 Clean Energy &amp; Fueling 30,117 28,815 25,842 Imaging &amp; Identification 15,293 14,185 14,189 Pumps &amp; Process Solutions 46,344 40,839 39,272 Climate &amp; Sustainability Technologies 27,557 26,204 26,987 Total other depreciation and amortization 147,384 137,788 133,326 Corporate depreciation and amortization 6,040 8,137 7,250 Depreciation and amortization included in purchase accounting expenses and restructuring and other 164,039 161,613 149,547 Consolidated depreciation and amortization total $ 317,463 $ 307,538 $ 290,123 (1) Segment earnings include a fourth quarter benefit of $14,448 as a result of the change from the LIFO method to FIFO method of inventory costing for an immaterial portion of inventories. See Note 1 — Description of Business and Summary of Significant Accounting Policies. (2) Purchase accounting expenses are primarily comprised of amortization of intangible assets and charges related to fair value step-ups for acquired inventory sold during the period. (3) Restructuring and other costs relate to actions taken for headcount reductions, facility consolidations and site closures, product line exits, and other asset charges. Restructuring and other costs consist of the following: Years Ended December 31, 2023 2022 2021 Restructuring $ 50,435 $ 30,480 $ 26,705 Other costs, net 13,238 8,510 11,731 Restructuring and other costs $ 63,673 $ 38,990 $ 38,436 (4) Disposition costs related to the sale of De-Sta-Co which is expected to close in Q1 2024. (5) Loss (gain) on dispositions includes working capital adjustments related to dispositions. (6) Certain expenses are maintained at the corporate level and not allocated to the segments. These expenses include executive and functional compensation costs, non-service pension costs, non-operating insurance expenses, shared business services and digital overhead costs, deal related expenses and various administrative expenses relating to the corporate headquarters. (7) Other depreciation and amortization relates to property, plant, and equipment and intangibles, and excludes amounts related to purchase accounting expenses and restructuring and other costs.</t>
        </is>
      </c>
    </row>
    <row r="5">
      <c r="A5" s="4" t="inlineStr">
        <is>
          <t>Schedule of Reconciliation of Assets from Segment to Consolidated</t>
        </is>
      </c>
      <c r="B5" s="4" t="inlineStr">
        <is>
          <t xml:space="preserve">Selected financial information by segment (continued): Capital expenditures: 2023 2022 2021 Engineered Products $ 26,643 $ 39,765 $ 48,453 Clean Energy &amp; Fueling 25,421 33,489 25,167 Imaging &amp; Identification 11,598 14,695 10,671 Pumps &amp; Process Solutions 60,860 82,817 44,578 Climate &amp; Sustainability Technologies 61,790 41,426 34,335 Corporate 6,280 8,770 8,261 Total capital expenditures $ 192,592 $ 220,962 $ 171,465 Total assets at December 31: 2023 2022 Engineered Products (8) $ 1,797,242 $ 1,771,689 Clean Energy &amp; Fueling 3,020,621 3,068,260 Imaging &amp; Identification 1,812,704 1,821,649 Pumps &amp; Process Solutions (9) 2,654,421 2,161,210 Climate &amp; Sustainability Technologies 1,466,141 1,525,449 Corporate (10) 597,384 548,262 Total assets $ 11,348,513 $ 10,896,519 (8) Engineered Products includes De-Sta-Co assets classified as held for sale. See Note 4 — Dispositions for additional information. (9) Increase primarily driven by 2023 acquisition. See Note 3 — Acquisitions for additional information. (10) </t>
        </is>
      </c>
    </row>
    <row r="6">
      <c r="A6" s="4" t="inlineStr">
        <is>
          <t>Schedule of Revenue Disaggregated by Geography based on the Location</t>
        </is>
      </c>
      <c r="B6" s="4" t="inlineStr">
        <is>
          <t xml:space="preserve"> Revenue Long-Lived Assets (11) Years Ended December 31, At December 31, 2023 2022 2021 2023 2022 United States $ 4,711,019 $ 4,847,321 $ 4,305,957 $ 623,693 $ 629,140 Europe 1,757,118 1,792,020 1,797,138 321,628 291,921 Asia 924,539 939,093 901,141 59,496 57,253 Other Americas 683,573 667,673 612,751 22,936 21,763 Other 361,885 261,981 290,094 4,063 4,748 Consolidated total $ 8,438,134 $ 8,508,088 $ 7,907,081 $ 1,031,816 $ 1,004,825 (11) Long-lived assets are comprised of net property, plant and equip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Information Used in Computing Basic and Diluted Earnings Per Share</t>
        </is>
      </c>
      <c r="B4" s="4" t="inlineStr">
        <is>
          <t xml:space="preserve">The following table sets forth a reconciliation of the information used in computing basic and diluted earnings per share: Years Ended December 31, 2023 2022 2021 Net earnings $ 1,056,828 $ 1,065,376 $ 1,123,818 Basic earnings per common share: Net earnings $ 7.56 $ 7.47 $ 7.81 Weighted average basic shares outstanding 139,848,000 142,681,000 143,923,000 Diluted earnings per common share: Net earnings $ 7.52 $ 7.42 $ 7.74 Weighted average shares outstanding 140,599,000 143,595,000 145,273,000 </t>
        </is>
      </c>
    </row>
    <row r="5">
      <c r="A5" s="4" t="inlineStr">
        <is>
          <t>Schedule of Reconciliation of Share Amounts Used in Computing Earnings Per Share</t>
        </is>
      </c>
      <c r="B5" s="4" t="inlineStr">
        <is>
          <t xml:space="preserve">The following table is a reconciliation of the share amounts used in computing earnings per share: Years Ended December 31, 2023 2022 2021 Weighted average shares outstanding - Basic 139,848,000 142,681,000 143,923,000 Dilutive effect of assumed exercise of SARs and vesting of PSAs and RSUs 751,000 914,000 1,350,000 Weighted average shares outstanding - Diluted 140,599,000 143,595,000 145,273,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22" customWidth="1" min="5" max="5"/>
    <col width="22" customWidth="1" min="6" max="6"/>
  </cols>
  <sheetData>
    <row r="1">
      <c r="A1" s="1" t="inlineStr">
        <is>
          <t>Description of Business and Summary of Significant Accounting Policies (Details)</t>
        </is>
      </c>
      <c r="B1" s="2" t="inlineStr">
        <is>
          <t>3 Months Ended</t>
        </is>
      </c>
      <c r="D1" s="2" t="inlineStr">
        <is>
          <t>12 Months Ended</t>
        </is>
      </c>
    </row>
    <row r="2">
      <c r="B2" s="2" t="inlineStr">
        <is>
          <t>Dec. 31, 2023 USD ($)</t>
        </is>
      </c>
      <c r="C2" s="2" t="inlineStr">
        <is>
          <t>Sep. 30, 2023</t>
        </is>
      </c>
      <c r="D2" s="2" t="inlineStr">
        <is>
          <t>Dec. 31, 2023 USD ($) segment</t>
        </is>
      </c>
      <c r="E2" s="2" t="inlineStr">
        <is>
          <t>Dec. 31, 2022 USD ($)</t>
        </is>
      </c>
      <c r="F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5</v>
      </c>
      <c r="E4" s="4" t="inlineStr">
        <is>
          <t xml:space="preserve"> </t>
        </is>
      </c>
      <c r="F4" s="4" t="inlineStr">
        <is>
          <t xml:space="preserve"> </t>
        </is>
      </c>
    </row>
    <row r="5">
      <c r="A5" s="4" t="inlineStr">
        <is>
          <t>Inventory stated percentage</t>
        </is>
      </c>
      <c r="B5" s="4" t="inlineStr">
        <is>
          <t xml:space="preserve"> </t>
        </is>
      </c>
      <c r="C5" s="8" t="n">
        <v>0.04</v>
      </c>
      <c r="D5" s="4" t="inlineStr">
        <is>
          <t xml:space="preserve"> </t>
        </is>
      </c>
      <c r="E5" s="4" t="inlineStr">
        <is>
          <t xml:space="preserve"> </t>
        </is>
      </c>
      <c r="F5" s="4" t="inlineStr">
        <is>
          <t xml:space="preserve"> </t>
        </is>
      </c>
    </row>
    <row r="6">
      <c r="A6" s="4" t="inlineStr">
        <is>
          <t>Earnings before provision for income taxes</t>
        </is>
      </c>
      <c r="B6" s="4" t="inlineStr">
        <is>
          <t xml:space="preserve"> </t>
        </is>
      </c>
      <c r="C6" s="4" t="inlineStr">
        <is>
          <t xml:space="preserve"> </t>
        </is>
      </c>
      <c r="D6" s="5" t="n">
        <v>1270006000</v>
      </c>
      <c r="E6" s="5" t="n">
        <v>1287505000</v>
      </c>
      <c r="F6" s="5" t="n">
        <v>1400826000</v>
      </c>
    </row>
    <row r="7">
      <c r="A7" s="4" t="inlineStr">
        <is>
          <t>As reported</t>
        </is>
      </c>
      <c r="B7" s="4" t="inlineStr">
        <is>
          <t xml:space="preserve"> </t>
        </is>
      </c>
      <c r="C7" s="4" t="inlineStr">
        <is>
          <t xml:space="preserve"> </t>
        </is>
      </c>
      <c r="D7" s="6" t="n">
        <v>1056828000</v>
      </c>
      <c r="E7" s="6" t="n">
        <v>1065376000</v>
      </c>
      <c r="F7" s="6" t="n">
        <v>1123818000</v>
      </c>
    </row>
    <row r="8">
      <c r="A8" s="4" t="inlineStr">
        <is>
          <t>Impairment loss on goodwill</t>
        </is>
      </c>
      <c r="B8" s="4" t="inlineStr">
        <is>
          <t xml:space="preserve"> </t>
        </is>
      </c>
      <c r="C8" s="4" t="inlineStr">
        <is>
          <t xml:space="preserve"> </t>
        </is>
      </c>
      <c r="D8" s="6" t="n">
        <v>0</v>
      </c>
      <c r="E8" s="6" t="n">
        <v>0</v>
      </c>
      <c r="F8" s="6" t="n">
        <v>0</v>
      </c>
    </row>
    <row r="9">
      <c r="A9" s="4" t="inlineStr">
        <is>
          <t>Impairment loss on indefinite-lived intangible assets</t>
        </is>
      </c>
      <c r="B9" s="4" t="inlineStr">
        <is>
          <t xml:space="preserve"> </t>
        </is>
      </c>
      <c r="C9" s="4" t="inlineStr">
        <is>
          <t xml:space="preserve"> </t>
        </is>
      </c>
      <c r="D9" s="6" t="n">
        <v>0</v>
      </c>
      <c r="E9" s="6" t="n">
        <v>0</v>
      </c>
      <c r="F9" s="6" t="n">
        <v>0</v>
      </c>
    </row>
    <row r="10">
      <c r="A10" s="4" t="inlineStr">
        <is>
          <t>Accounts payable</t>
        </is>
      </c>
      <c r="B10" s="5" t="n">
        <v>958542000</v>
      </c>
      <c r="C10" s="4" t="inlineStr">
        <is>
          <t xml:space="preserve"> </t>
        </is>
      </c>
      <c r="D10" s="5" t="n">
        <v>958542000</v>
      </c>
      <c r="E10" s="6" t="n">
        <v>1068144000</v>
      </c>
      <c r="F10" s="4" t="inlineStr">
        <is>
          <t xml:space="preserve"> </t>
        </is>
      </c>
    </row>
    <row r="11">
      <c r="A11" s="4" t="inlineStr">
        <is>
          <t>Service requisite period</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Research and development expense</t>
        </is>
      </c>
      <c r="B12" s="4" t="inlineStr">
        <is>
          <t xml:space="preserve"> </t>
        </is>
      </c>
      <c r="C12" s="4" t="inlineStr">
        <is>
          <t xml:space="preserve"> </t>
        </is>
      </c>
      <c r="D12" s="5" t="n">
        <v>153111000</v>
      </c>
      <c r="E12" s="5" t="n">
        <v>163300000</v>
      </c>
      <c r="F12" s="5" t="n">
        <v>157826000</v>
      </c>
    </row>
    <row r="13">
      <c r="A13" s="4" t="inlineStr">
        <is>
          <t>Research and development expense as a percent of revenue (in percent)</t>
        </is>
      </c>
      <c r="B13" s="4" t="inlineStr">
        <is>
          <t xml:space="preserve"> </t>
        </is>
      </c>
      <c r="C13" s="4" t="inlineStr">
        <is>
          <t xml:space="preserve"> </t>
        </is>
      </c>
      <c r="D13" s="9" t="n">
        <v>0.018</v>
      </c>
      <c r="E13" s="9" t="n">
        <v>0.019</v>
      </c>
      <c r="F13" s="8" t="n">
        <v>0.02</v>
      </c>
    </row>
    <row r="14">
      <c r="A14" s="4" t="inlineStr">
        <is>
          <t>Advertising expense</t>
        </is>
      </c>
      <c r="B14" s="4" t="inlineStr">
        <is>
          <t xml:space="preserve"> </t>
        </is>
      </c>
      <c r="C14" s="4" t="inlineStr">
        <is>
          <t xml:space="preserve"> </t>
        </is>
      </c>
      <c r="D14" s="5" t="n">
        <v>23860000</v>
      </c>
      <c r="E14" s="5" t="n">
        <v>25905000</v>
      </c>
      <c r="F14" s="5" t="n">
        <v>23685000</v>
      </c>
    </row>
    <row r="15">
      <c r="A15" s="4" t="inlineStr">
        <is>
          <t>Service Revenue | Revenue Benchmark | Product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in percent)</t>
        </is>
      </c>
      <c r="B17" s="4" t="inlineStr">
        <is>
          <t xml:space="preserve"> </t>
        </is>
      </c>
      <c r="C17" s="4" t="inlineStr">
        <is>
          <t xml:space="preserve"> </t>
        </is>
      </c>
      <c r="D17" s="10" t="n">
        <v>0.05</v>
      </c>
      <c r="E17" s="4" t="inlineStr">
        <is>
          <t xml:space="preserve"> </t>
        </is>
      </c>
      <c r="F17" s="4" t="inlineStr">
        <is>
          <t xml:space="preserve"> </t>
        </is>
      </c>
    </row>
    <row r="18">
      <c r="A18" s="4" t="inlineStr">
        <is>
          <t>SCF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t>
        </is>
      </c>
      <c r="B20" s="5" t="n">
        <v>193600000</v>
      </c>
      <c r="C20" s="4" t="inlineStr">
        <is>
          <t xml:space="preserve"> </t>
        </is>
      </c>
      <c r="D20" s="5" t="n">
        <v>193600000</v>
      </c>
      <c r="E20" s="6" t="n">
        <v>194362000</v>
      </c>
      <c r="F20" s="4" t="inlineStr">
        <is>
          <t xml:space="preserve"> </t>
        </is>
      </c>
    </row>
    <row r="21">
      <c r="A21" s="4" t="inlineStr">
        <is>
          <t>Minimum | 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intangible assets, useful life</t>
        </is>
      </c>
      <c r="B23" s="4" t="inlineStr">
        <is>
          <t>5 years</t>
        </is>
      </c>
      <c r="C23" s="4" t="inlineStr">
        <is>
          <t xml:space="preserve"> </t>
        </is>
      </c>
      <c r="D23" s="4" t="inlineStr">
        <is>
          <t>5 years</t>
        </is>
      </c>
      <c r="E23" s="4" t="inlineStr">
        <is>
          <t xml:space="preserve"> </t>
        </is>
      </c>
      <c r="F23" s="4" t="inlineStr">
        <is>
          <t xml:space="preserve"> </t>
        </is>
      </c>
    </row>
    <row r="24">
      <c r="A24" s="4" t="inlineStr">
        <is>
          <t>Minimum | Buildings and improv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t>
        </is>
      </c>
      <c r="B26" s="4" t="inlineStr">
        <is>
          <t>5 years</t>
        </is>
      </c>
      <c r="C26" s="4" t="inlineStr">
        <is>
          <t xml:space="preserve"> </t>
        </is>
      </c>
      <c r="D26" s="4" t="inlineStr">
        <is>
          <t>5 years</t>
        </is>
      </c>
      <c r="E26" s="4" t="inlineStr">
        <is>
          <t xml:space="preserve"> </t>
        </is>
      </c>
      <c r="F26" s="4" t="inlineStr">
        <is>
          <t xml:space="preserve"> </t>
        </is>
      </c>
    </row>
    <row r="27">
      <c r="A27" s="4" t="inlineStr">
        <is>
          <t>Minimum | Machinery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useful life</t>
        </is>
      </c>
      <c r="B29" s="4" t="inlineStr">
        <is>
          <t>3 years</t>
        </is>
      </c>
      <c r="C29" s="4" t="inlineStr">
        <is>
          <t xml:space="preserve"> </t>
        </is>
      </c>
      <c r="D29" s="4" t="inlineStr">
        <is>
          <t>3 years</t>
        </is>
      </c>
      <c r="E29" s="4" t="inlineStr">
        <is>
          <t xml:space="preserve"> </t>
        </is>
      </c>
      <c r="F29" s="4" t="inlineStr">
        <is>
          <t xml:space="preserve"> </t>
        </is>
      </c>
    </row>
    <row r="30">
      <c r="A30" s="4" t="inlineStr">
        <is>
          <t>Minimum | Furniture and Fixt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useful life</t>
        </is>
      </c>
      <c r="B32" s="4" t="inlineStr">
        <is>
          <t>3 years</t>
        </is>
      </c>
      <c r="C32" s="4" t="inlineStr">
        <is>
          <t xml:space="preserve"> </t>
        </is>
      </c>
      <c r="D32" s="4" t="inlineStr">
        <is>
          <t>3 years</t>
        </is>
      </c>
      <c r="E32" s="4" t="inlineStr">
        <is>
          <t xml:space="preserve"> </t>
        </is>
      </c>
      <c r="F32" s="4" t="inlineStr">
        <is>
          <t xml:space="preserve"> </t>
        </is>
      </c>
    </row>
    <row r="33">
      <c r="A33" s="4" t="inlineStr">
        <is>
          <t>Minimum | Vehic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useful life</t>
        </is>
      </c>
      <c r="B35" s="4" t="inlineStr">
        <is>
          <t>3 years</t>
        </is>
      </c>
      <c r="C35" s="4" t="inlineStr">
        <is>
          <t xml:space="preserve"> </t>
        </is>
      </c>
      <c r="D35" s="4" t="inlineStr">
        <is>
          <t>3 years</t>
        </is>
      </c>
      <c r="E35" s="4" t="inlineStr">
        <is>
          <t xml:space="preserve"> </t>
        </is>
      </c>
      <c r="F35" s="4" t="inlineStr">
        <is>
          <t xml:space="preserve"> </t>
        </is>
      </c>
    </row>
    <row r="36">
      <c r="A36" s="4" t="inlineStr">
        <is>
          <t>Minimum | Softwa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useful life</t>
        </is>
      </c>
      <c r="B38" s="4" t="inlineStr">
        <is>
          <t>3 years</t>
        </is>
      </c>
      <c r="C38" s="4" t="inlineStr">
        <is>
          <t xml:space="preserve"> </t>
        </is>
      </c>
      <c r="D38" s="4" t="inlineStr">
        <is>
          <t>3 years</t>
        </is>
      </c>
      <c r="E38" s="4" t="inlineStr">
        <is>
          <t xml:space="preserve"> </t>
        </is>
      </c>
      <c r="F38" s="4" t="inlineStr">
        <is>
          <t xml:space="preserve"> </t>
        </is>
      </c>
    </row>
    <row r="39">
      <c r="A39" s="4" t="inlineStr">
        <is>
          <t>Maximum | 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intangible assets, useful life</t>
        </is>
      </c>
      <c r="B41" s="4" t="inlineStr">
        <is>
          <t>20 years</t>
        </is>
      </c>
      <c r="C41" s="4" t="inlineStr">
        <is>
          <t xml:space="preserve"> </t>
        </is>
      </c>
      <c r="D41" s="4" t="inlineStr">
        <is>
          <t>20 years</t>
        </is>
      </c>
      <c r="E41" s="4" t="inlineStr">
        <is>
          <t xml:space="preserve"> </t>
        </is>
      </c>
      <c r="F41" s="4" t="inlineStr">
        <is>
          <t xml:space="preserve"> </t>
        </is>
      </c>
    </row>
    <row r="42">
      <c r="A42" s="4" t="inlineStr">
        <is>
          <t>Maximum | Buildings and improv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plant and equipment useful life</t>
        </is>
      </c>
      <c r="B44" s="4" t="inlineStr">
        <is>
          <t>31 years 6 months</t>
        </is>
      </c>
      <c r="C44" s="4" t="inlineStr">
        <is>
          <t xml:space="preserve"> </t>
        </is>
      </c>
      <c r="D44" s="4" t="inlineStr">
        <is>
          <t>31 years 6 months</t>
        </is>
      </c>
      <c r="E44" s="4" t="inlineStr">
        <is>
          <t xml:space="preserve"> </t>
        </is>
      </c>
      <c r="F44" s="4" t="inlineStr">
        <is>
          <t xml:space="preserve"> </t>
        </is>
      </c>
    </row>
    <row r="45">
      <c r="A45" s="4" t="inlineStr">
        <is>
          <t>Maximum | Machinery and Equip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plant and equipment useful life</t>
        </is>
      </c>
      <c r="B47" s="4" t="inlineStr">
        <is>
          <t>15 years</t>
        </is>
      </c>
      <c r="C47" s="4" t="inlineStr">
        <is>
          <t xml:space="preserve"> </t>
        </is>
      </c>
      <c r="D47" s="4" t="inlineStr">
        <is>
          <t>15 years</t>
        </is>
      </c>
      <c r="E47" s="4" t="inlineStr">
        <is>
          <t xml:space="preserve"> </t>
        </is>
      </c>
      <c r="F47" s="4" t="inlineStr">
        <is>
          <t xml:space="preserve"> </t>
        </is>
      </c>
    </row>
    <row r="48">
      <c r="A48" s="4" t="inlineStr">
        <is>
          <t>Maximum | Furniture and Fixtu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Goodwill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erty, plant and equipment useful life</t>
        </is>
      </c>
      <c r="B50" s="4" t="inlineStr">
        <is>
          <t>7 years</t>
        </is>
      </c>
      <c r="C50" s="4" t="inlineStr">
        <is>
          <t xml:space="preserve"> </t>
        </is>
      </c>
      <c r="D50" s="4" t="inlineStr">
        <is>
          <t>7 years</t>
        </is>
      </c>
      <c r="E50" s="4" t="inlineStr">
        <is>
          <t xml:space="preserve"> </t>
        </is>
      </c>
      <c r="F50" s="4" t="inlineStr">
        <is>
          <t xml:space="preserve"> </t>
        </is>
      </c>
    </row>
    <row r="51">
      <c r="A51" s="4" t="inlineStr">
        <is>
          <t>Maximum | Vehicl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Goodwill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perty, plant and equipment useful life</t>
        </is>
      </c>
      <c r="B53" s="4" t="inlineStr">
        <is>
          <t>7 years</t>
        </is>
      </c>
      <c r="C53" s="4" t="inlineStr">
        <is>
          <t xml:space="preserve"> </t>
        </is>
      </c>
      <c r="D53" s="4" t="inlineStr">
        <is>
          <t>7 years</t>
        </is>
      </c>
      <c r="E53" s="4" t="inlineStr">
        <is>
          <t xml:space="preserve"> </t>
        </is>
      </c>
      <c r="F53" s="4" t="inlineStr">
        <is>
          <t xml:space="preserve"> </t>
        </is>
      </c>
    </row>
    <row r="54">
      <c r="A54" s="4" t="inlineStr">
        <is>
          <t>Maximum | Softwar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Goodwill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perty, plant and equipment useful life</t>
        </is>
      </c>
      <c r="B56" s="4" t="inlineStr">
        <is>
          <t>10 years</t>
        </is>
      </c>
      <c r="C56" s="4" t="inlineStr">
        <is>
          <t xml:space="preserve"> </t>
        </is>
      </c>
      <c r="D56" s="4" t="inlineStr">
        <is>
          <t>10 years</t>
        </is>
      </c>
      <c r="E56" s="4" t="inlineStr">
        <is>
          <t xml:space="preserve"> </t>
        </is>
      </c>
      <c r="F56" s="4" t="inlineStr">
        <is>
          <t xml:space="preserve"> </t>
        </is>
      </c>
    </row>
    <row r="57">
      <c r="A57" s="4" t="inlineStr">
        <is>
          <t>Total seg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Goodwill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arnings before provision for income taxes</t>
        </is>
      </c>
      <c r="B59" s="4" t="inlineStr">
        <is>
          <t xml:space="preserve"> </t>
        </is>
      </c>
      <c r="C59" s="4" t="inlineStr">
        <is>
          <t xml:space="preserve"> </t>
        </is>
      </c>
      <c r="D59" s="5" t="n">
        <v>1768326000</v>
      </c>
      <c r="E59" s="6" t="n">
        <v>1755098000</v>
      </c>
      <c r="F59" s="6" t="n">
        <v>1633080000</v>
      </c>
    </row>
    <row r="60">
      <c r="A60" s="4" t="inlineStr">
        <is>
          <t>Total segments | Engineered Produc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Goodwill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arnings before provision for income taxes</t>
        </is>
      </c>
      <c r="B62" s="4" t="inlineStr">
        <is>
          <t xml:space="preserve"> </t>
        </is>
      </c>
      <c r="C62" s="4" t="inlineStr">
        <is>
          <t xml:space="preserve"> </t>
        </is>
      </c>
      <c r="D62" s="5" t="n">
        <v>377425000</v>
      </c>
      <c r="E62" s="5" t="n">
        <v>346519000</v>
      </c>
      <c r="F62" s="5" t="n">
        <v>277852000</v>
      </c>
    </row>
    <row r="63">
      <c r="A63" s="4" t="inlineStr">
        <is>
          <t>Total segments | Engineered Products | Change in Accounting Method Accounted for as Change in Estim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Goodwill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arnings before provision for income taxes</t>
        </is>
      </c>
      <c r="B65" s="5" t="n">
        <v>14448000</v>
      </c>
      <c r="C65" s="4" t="inlineStr">
        <is>
          <t xml:space="preserve"> </t>
        </is>
      </c>
      <c r="D65" s="4" t="inlineStr">
        <is>
          <t xml:space="preserve"> </t>
        </is>
      </c>
      <c r="E65" s="4" t="inlineStr">
        <is>
          <t xml:space="preserve"> </t>
        </is>
      </c>
      <c r="F65" s="4" t="inlineStr">
        <is>
          <t xml:space="preserve"> </t>
        </is>
      </c>
    </row>
    <row r="66">
      <c r="A66" s="4" t="inlineStr">
        <is>
          <t>As reported</t>
        </is>
      </c>
      <c r="B66" s="5" t="n">
        <v>10796000</v>
      </c>
      <c r="C66" s="4" t="inlineStr">
        <is>
          <t xml:space="preserve"> </t>
        </is>
      </c>
      <c r="D66" s="4" t="inlineStr">
        <is>
          <t xml:space="preserve"> </t>
        </is>
      </c>
      <c r="E66" s="4" t="inlineStr">
        <is>
          <t xml:space="preserve"> </t>
        </is>
      </c>
      <c r="F66"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Future performance obligation</t>
        </is>
      </c>
      <c r="B4" s="5" t="n">
        <v>202762</v>
      </c>
      <c r="C4" s="4" t="inlineStr">
        <is>
          <t xml:space="preserve"> </t>
        </is>
      </c>
    </row>
    <row r="5">
      <c r="A5" s="4" t="inlineStr">
        <is>
          <t>Revenue recognized during the period</t>
        </is>
      </c>
      <c r="B5" s="5" t="n">
        <v>238842</v>
      </c>
      <c r="C5" s="5" t="n">
        <v>196891</v>
      </c>
    </row>
    <row r="6">
      <c r="A6" s="4" t="inlineStr">
        <is>
          <t>Recognized at a point in time</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 (in percent)</t>
        </is>
      </c>
      <c r="B8" s="10" t="n">
        <v>0.95</v>
      </c>
      <c r="C8" s="4" t="inlineStr">
        <is>
          <t xml:space="preserve"> </t>
        </is>
      </c>
    </row>
    <row r="9">
      <c r="A9" s="4" t="inlineStr">
        <is>
          <t>Recognized over time</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maining performance obligation (in percent)</t>
        </is>
      </c>
      <c r="B11" s="10" t="n">
        <v>0.05</v>
      </c>
      <c r="C11" s="4" t="inlineStr">
        <is>
          <t xml:space="preserve"> </t>
        </is>
      </c>
    </row>
    <row r="12">
      <c r="A12" s="4" t="inlineStr">
        <is>
          <t>Minimum</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General range of payment terms</t>
        </is>
      </c>
      <c r="B14" s="4" t="inlineStr">
        <is>
          <t>30 days</t>
        </is>
      </c>
      <c r="C14" s="4" t="inlineStr">
        <is>
          <t xml:space="preserve"> </t>
        </is>
      </c>
    </row>
    <row r="15">
      <c r="A15" s="4" t="inlineStr">
        <is>
          <t>Maximum</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General range of payment terms</t>
        </is>
      </c>
      <c r="B17" s="4" t="inlineStr">
        <is>
          <t>90 days</t>
        </is>
      </c>
      <c r="C17" s="4" t="inlineStr">
        <is>
          <t xml:space="preserve"> </t>
        </is>
      </c>
    </row>
    <row r="18">
      <c r="A18" s="4" t="inlineStr">
        <is>
          <t>Revenue, Remaining Performance Obligation, Expected Timing of Satisfaction, Start Date [Axis]: 2024-01-01</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 (in percent)</t>
        </is>
      </c>
      <c r="B20" s="11" t="n">
        <v>0.482</v>
      </c>
      <c r="C20" s="4" t="inlineStr">
        <is>
          <t xml:space="preserve"> </t>
        </is>
      </c>
    </row>
    <row r="21">
      <c r="A21" s="4" t="inlineStr">
        <is>
          <t>Expected timing of performance obligation satisfaction</t>
        </is>
      </c>
      <c r="B21" s="4" t="inlineStr">
        <is>
          <t>12 months</t>
        </is>
      </c>
      <c r="C21" s="4" t="inlineStr">
        <is>
          <t xml:space="preserve"> </t>
        </is>
      </c>
    </row>
    <row r="22">
      <c r="A22" s="4" t="inlineStr">
        <is>
          <t>Revenue, Remaining Performance Obligation, Expected Timing of Satisfaction, Start Date [Axis]: 2025-01-01</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Expected timing of performance obligation satisfaction</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5" t="n">
        <v>19561</v>
      </c>
      <c r="C3" s="5" t="n">
        <v>11074</v>
      </c>
      <c r="D3" s="5" t="n">
        <v>11440</v>
      </c>
    </row>
    <row r="4">
      <c r="A4" s="4" t="inlineStr">
        <is>
          <t>Contract liabilities - current</t>
        </is>
      </c>
      <c r="B4" s="6" t="n">
        <v>211292</v>
      </c>
      <c r="C4" s="6" t="n">
        <v>256933</v>
      </c>
      <c r="D4" s="6" t="n">
        <v>227549</v>
      </c>
    </row>
    <row r="5">
      <c r="A5" s="4" t="inlineStr">
        <is>
          <t>Contract liabilities - non-current</t>
        </is>
      </c>
      <c r="B5" s="5" t="n">
        <v>19544</v>
      </c>
      <c r="C5" s="5" t="n">
        <v>19879</v>
      </c>
      <c r="D5" s="5" t="n">
        <v>215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17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31" customWidth="1" min="15" max="15"/>
    <col width="31" customWidth="1" min="16" max="16"/>
    <col width="31" customWidth="1" min="17" max="17"/>
  </cols>
  <sheetData>
    <row r="1">
      <c r="A1" s="1" t="inlineStr">
        <is>
          <t>Acquisitions - Narrative (Details)</t>
        </is>
      </c>
      <c r="O1" s="2" t="inlineStr">
        <is>
          <t>12 Months Ended</t>
        </is>
      </c>
    </row>
    <row r="2">
      <c r="B2" s="2" t="inlineStr">
        <is>
          <t>Dec. 04, 2023 USD ($)</t>
        </is>
      </c>
      <c r="C2" s="2" t="inlineStr">
        <is>
          <t>Aug. 28, 2023 USD ($)</t>
        </is>
      </c>
      <c r="D2" s="2" t="inlineStr">
        <is>
          <t>Dec. 14, 2022 USD ($)</t>
        </is>
      </c>
      <c r="E2" s="2" t="inlineStr">
        <is>
          <t>Jul. 01, 2022 USD ($)</t>
        </is>
      </c>
      <c r="F2" s="2" t="inlineStr">
        <is>
          <t>May 02, 2022 USD ($)</t>
        </is>
      </c>
      <c r="G2" s="2" t="inlineStr">
        <is>
          <t>Dec. 28, 2021 USD ($)</t>
        </is>
      </c>
      <c r="H2" s="2" t="inlineStr">
        <is>
          <t>Dec. 16, 2021 USD ($)</t>
        </is>
      </c>
      <c r="I2" s="2" t="inlineStr">
        <is>
          <t>Oct. 15, 2021 USD ($)</t>
        </is>
      </c>
      <c r="J2" s="2" t="inlineStr">
        <is>
          <t>Sep. 15, 2021 USD ($)</t>
        </is>
      </c>
      <c r="K2" s="2" t="inlineStr">
        <is>
          <t>Jul. 23, 2021 USD ($)</t>
        </is>
      </c>
      <c r="L2" s="2" t="inlineStr">
        <is>
          <t>Jun. 24, 2021 USD ($)</t>
        </is>
      </c>
      <c r="M2" s="2" t="inlineStr">
        <is>
          <t>Jun. 23, 2021 USD ($)</t>
        </is>
      </c>
      <c r="N2" s="2" t="inlineStr">
        <is>
          <t>Apr. 19, 2021 USD ($)</t>
        </is>
      </c>
      <c r="O2" s="2" t="inlineStr">
        <is>
          <t>Dec. 31, 2023 USD ($) business</t>
        </is>
      </c>
      <c r="P2" s="2" t="inlineStr">
        <is>
          <t>Dec. 31, 2022 USD ($) business</t>
        </is>
      </c>
      <c r="Q2" s="2" t="inlineStr">
        <is>
          <t>Dec. 31, 2021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business acquisitions |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v>
      </c>
      <c r="P4" s="6" t="n">
        <v>3</v>
      </c>
      <c r="Q4" s="4" t="inlineStr">
        <is>
          <t xml:space="preserve"> </t>
        </is>
      </c>
    </row>
    <row r="5">
      <c r="A5" s="4"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35290000</v>
      </c>
      <c r="P5" s="5" t="n">
        <v>309504000</v>
      </c>
      <c r="Q5" s="4" t="inlineStr">
        <is>
          <t xml:space="preserve"> </t>
        </is>
      </c>
    </row>
    <row r="6">
      <c r="A6" s="4" t="inlineStr">
        <is>
          <t>Goodwill recorded in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881687000</v>
      </c>
      <c r="P6" s="5" t="n">
        <v>4669494000</v>
      </c>
      <c r="Q6" s="5" t="n">
        <v>4558822000</v>
      </c>
    </row>
    <row r="7">
      <c r="A7" s="4"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83170000</v>
      </c>
      <c r="P7" s="4" t="inlineStr">
        <is>
          <t xml:space="preserve"> </t>
        </is>
      </c>
      <c r="Q7" s="4" t="inlineStr">
        <is>
          <t xml:space="preserve"> </t>
        </is>
      </c>
    </row>
    <row r="8">
      <c r="A8" s="4" t="inlineStr">
        <is>
          <t>Number of business acquisitions with contingent consideration |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v>
      </c>
      <c r="Q8" s="4" t="inlineStr">
        <is>
          <t xml:space="preserve"> </t>
        </is>
      </c>
    </row>
    <row r="9">
      <c r="A9" s="4" t="inlineStr">
        <is>
          <t>Measurement period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103000</v>
      </c>
      <c r="P9" s="5" t="n">
        <v>1570000</v>
      </c>
      <c r="Q9" s="4" t="inlineStr">
        <is>
          <t xml:space="preserve"> </t>
        </is>
      </c>
    </row>
    <row r="10">
      <c r="A10" s="4" t="inlineStr">
        <is>
          <t>Pumps &amp; Process Sol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oodwill recorded in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208571000</v>
      </c>
      <c r="P12" s="6" t="n">
        <v>979535000</v>
      </c>
      <c r="Q12" s="5" t="n">
        <v>792839000</v>
      </c>
    </row>
    <row r="13">
      <c r="A13" s="4" t="inlineStr">
        <is>
          <t>Measurement period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5103000</v>
      </c>
      <c r="P13" s="5" t="n">
        <v>968000</v>
      </c>
      <c r="Q13" s="4" t="inlineStr">
        <is>
          <t xml:space="preserve"> </t>
        </is>
      </c>
    </row>
    <row r="14">
      <c r="A14" s="4" t="inlineStr">
        <is>
          <t>Series of individually immaterial acquis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business acquisitions |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v>
      </c>
      <c r="Q16" s="6" t="n">
        <v>7</v>
      </c>
    </row>
    <row r="17">
      <c r="A17" s="4" t="inlineStr">
        <is>
          <t>Goodwill - tax deducti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24771000</v>
      </c>
      <c r="P17" s="4" t="inlineStr">
        <is>
          <t xml:space="preserve"> </t>
        </is>
      </c>
      <c r="Q17" s="5" t="n">
        <v>200117000</v>
      </c>
    </row>
    <row r="18">
      <c r="A18" s="4" t="inlineStr">
        <is>
          <t>Goodwill - non deducti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990000</v>
      </c>
      <c r="P18" s="5" t="n">
        <v>196764000</v>
      </c>
      <c r="Q18" s="6" t="n">
        <v>384269000</v>
      </c>
    </row>
    <row r="19">
      <c r="A19" s="4" t="inlineStr">
        <is>
          <t>Goodwill recorded in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43682000</v>
      </c>
      <c r="Q19" s="6" t="n">
        <v>135932000</v>
      </c>
    </row>
    <row r="20">
      <c r="A20" s="4"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40437000</v>
      </c>
      <c r="Q20" s="5" t="n">
        <v>78179000</v>
      </c>
    </row>
    <row r="21">
      <c r="A21" s="4" t="inlineStr">
        <is>
          <t>Series of individually immaterial acquistions | Pumps &amp; Process Sol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business acquisitions |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v>
      </c>
    </row>
    <row r="24">
      <c r="A24" s="4" t="inlineStr">
        <is>
          <t>Series of individually immaterial acquistions | Customer intangi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59700000</v>
      </c>
      <c r="P26" s="6" t="n">
        <v>90742000</v>
      </c>
      <c r="Q26" s="5" t="n">
        <v>310819000</v>
      </c>
    </row>
    <row r="27">
      <c r="A27" s="4" t="inlineStr">
        <is>
          <t>Series of individually immaterial acquistions | Unpatented technolog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2510000</v>
      </c>
      <c r="P29" s="6" t="n">
        <v>10302000</v>
      </c>
      <c r="Q29" s="6" t="n">
        <v>44180000</v>
      </c>
    </row>
    <row r="30">
      <c r="A30" s="4" t="inlineStr">
        <is>
          <t>Series of individually immaterial acquistions | Trademar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0960000</v>
      </c>
      <c r="P32" s="6" t="n">
        <v>7393000</v>
      </c>
      <c r="Q32" s="6" t="n">
        <v>35424000</v>
      </c>
    </row>
    <row r="33">
      <c r="A33" s="4" t="inlineStr">
        <is>
          <t>Series of individually immaterial acquistions | Pat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6000000</v>
      </c>
      <c r="Q35" s="5" t="n">
        <v>49056000</v>
      </c>
    </row>
    <row r="36">
      <c r="A36" s="4" t="inlineStr">
        <is>
          <t>FW Murph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sideration transferred</t>
        </is>
      </c>
      <c r="B38" s="5" t="n">
        <v>52645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ercentage acquired (in percent)</t>
        </is>
      </c>
      <c r="B39" s="10"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Goodwill recorded in acquisition</t>
        </is>
      </c>
      <c r="B40" s="5" t="n">
        <v>22477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tangible assets</t>
        </is>
      </c>
      <c r="B41" s="6" t="n">
        <v>275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W Murphy | Customer intangi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angible assets</t>
        </is>
      </c>
      <c r="B44" s="6" t="n">
        <v>254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W Murphy | Unpatented technolog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tangible assets</t>
        </is>
      </c>
      <c r="B47" s="6" t="n">
        <v>11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FW Murphy | Trademark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angible assets</t>
        </is>
      </c>
      <c r="B50" s="5" t="n">
        <v>104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rc Pacific Company Lt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nsideration transferred</t>
        </is>
      </c>
      <c r="B53" s="4" t="inlineStr">
        <is>
          <t xml:space="preserve"> </t>
        </is>
      </c>
      <c r="C53" s="5" t="n">
        <v>8833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ercentage acquired (in percent)</t>
        </is>
      </c>
      <c r="B54" s="4" t="inlineStr">
        <is>
          <t xml:space="preserve"> </t>
        </is>
      </c>
      <c r="C54" s="10"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Goodwill recorded in acquisition</t>
        </is>
      </c>
      <c r="B55" s="4" t="inlineStr">
        <is>
          <t xml:space="preserve"> </t>
        </is>
      </c>
      <c r="C55" s="5" t="n">
        <v>299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tangible assets</t>
        </is>
      </c>
      <c r="B56" s="4" t="inlineStr">
        <is>
          <t xml:space="preserve"> </t>
        </is>
      </c>
      <c r="C56" s="5" t="n">
        <v>767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Malema Engineering Corpo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sideration transferred</t>
        </is>
      </c>
      <c r="B59" s="4" t="inlineStr">
        <is>
          <t xml:space="preserve"> </t>
        </is>
      </c>
      <c r="C59" s="4" t="inlineStr">
        <is>
          <t xml:space="preserve"> </t>
        </is>
      </c>
      <c r="D59" s="4" t="inlineStr">
        <is>
          <t xml:space="preserve"> </t>
        </is>
      </c>
      <c r="E59" s="5" t="n">
        <v>223462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ercentage acquired (in percent)</t>
        </is>
      </c>
      <c r="B60" s="4" t="inlineStr">
        <is>
          <t xml:space="preserve"> </t>
        </is>
      </c>
      <c r="C60" s="4" t="inlineStr">
        <is>
          <t xml:space="preserve"> </t>
        </is>
      </c>
      <c r="D60" s="4" t="inlineStr">
        <is>
          <t xml:space="preserve"> </t>
        </is>
      </c>
      <c r="E60" s="11" t="n">
        <v>0.99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1" t="n">
        <v>0.003</v>
      </c>
      <c r="Q60" s="4" t="inlineStr">
        <is>
          <t xml:space="preserve"> </t>
        </is>
      </c>
    </row>
    <row r="61">
      <c r="A61" s="4" t="inlineStr">
        <is>
          <t>Goodwill recorded in acquisition</t>
        </is>
      </c>
      <c r="B61" s="4" t="inlineStr">
        <is>
          <t xml:space="preserve"> </t>
        </is>
      </c>
      <c r="C61" s="4" t="inlineStr">
        <is>
          <t xml:space="preserve"> </t>
        </is>
      </c>
      <c r="D61" s="4" t="inlineStr">
        <is>
          <t xml:space="preserve"> </t>
        </is>
      </c>
      <c r="E61" s="5" t="n">
        <v>153082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tangible assets</t>
        </is>
      </c>
      <c r="B62" s="4" t="inlineStr">
        <is>
          <t xml:space="preserve"> </t>
        </is>
      </c>
      <c r="C62" s="4" t="inlineStr">
        <is>
          <t xml:space="preserve"> </t>
        </is>
      </c>
      <c r="D62" s="4" t="inlineStr">
        <is>
          <t xml:space="preserve"> </t>
        </is>
      </c>
      <c r="E62" s="6" t="n">
        <v>84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ntingent consideration payout maximum</t>
        </is>
      </c>
      <c r="B63" s="4" t="inlineStr">
        <is>
          <t xml:space="preserve"> </t>
        </is>
      </c>
      <c r="C63" s="4" t="inlineStr">
        <is>
          <t xml:space="preserve"> </t>
        </is>
      </c>
      <c r="D63" s="4" t="inlineStr">
        <is>
          <t xml:space="preserve"> </t>
        </is>
      </c>
      <c r="E63" s="6" t="n">
        <v>5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tingent consideration, estimated payou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0</v>
      </c>
      <c r="P64" s="4" t="inlineStr">
        <is>
          <t xml:space="preserve"> </t>
        </is>
      </c>
      <c r="Q64" s="4" t="inlineStr">
        <is>
          <t xml:space="preserve"> </t>
        </is>
      </c>
    </row>
    <row r="65">
      <c r="A65" s="4" t="inlineStr">
        <is>
          <t>Measurement period adjustments</t>
        </is>
      </c>
      <c r="B65" s="4" t="inlineStr">
        <is>
          <t xml:space="preserve"> </t>
        </is>
      </c>
      <c r="C65" s="4" t="inlineStr">
        <is>
          <t xml:space="preserve"> </t>
        </is>
      </c>
      <c r="D65" s="4" t="inlineStr">
        <is>
          <t xml:space="preserve"> </t>
        </is>
      </c>
      <c r="E65" s="6" t="n">
        <v>1381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Malema Engineering Corporation | Customer intangib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tangible assets</t>
        </is>
      </c>
      <c r="B68" s="4" t="inlineStr">
        <is>
          <t xml:space="preserve"> </t>
        </is>
      </c>
      <c r="C68" s="4" t="inlineStr">
        <is>
          <t xml:space="preserve"> </t>
        </is>
      </c>
      <c r="D68" s="4" t="inlineStr">
        <is>
          <t xml:space="preserve"> </t>
        </is>
      </c>
      <c r="E68" s="6" t="n">
        <v>64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Malema Engineering Corporation | Trademark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tangible assets</t>
        </is>
      </c>
      <c r="B71" s="4" t="inlineStr">
        <is>
          <t xml:space="preserve"> </t>
        </is>
      </c>
      <c r="C71" s="4" t="inlineStr">
        <is>
          <t xml:space="preserve"> </t>
        </is>
      </c>
      <c r="D71" s="4" t="inlineStr">
        <is>
          <t xml:space="preserve"> </t>
        </is>
      </c>
      <c r="E71" s="6" t="n">
        <v>4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Malema Engineering Corporation | Pat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Intangible assets</t>
        </is>
      </c>
      <c r="B74" s="4" t="inlineStr">
        <is>
          <t xml:space="preserve"> </t>
        </is>
      </c>
      <c r="C74" s="4" t="inlineStr">
        <is>
          <t xml:space="preserve"> </t>
        </is>
      </c>
      <c r="D74" s="4" t="inlineStr">
        <is>
          <t xml:space="preserve"> </t>
        </is>
      </c>
      <c r="E74" s="5" t="n">
        <v>16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itte Pumps &amp; Technology Gmb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nsideration transferred</t>
        </is>
      </c>
      <c r="B77" s="4" t="inlineStr">
        <is>
          <t xml:space="preserve"> </t>
        </is>
      </c>
      <c r="C77" s="4" t="inlineStr">
        <is>
          <t xml:space="preserve"> </t>
        </is>
      </c>
      <c r="D77" s="5" t="n">
        <v>77942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ercentage acquired (in percent)</t>
        </is>
      </c>
      <c r="B78" s="4" t="inlineStr">
        <is>
          <t xml:space="preserve"> </t>
        </is>
      </c>
      <c r="C78" s="4" t="inlineStr">
        <is>
          <t xml:space="preserve"> </t>
        </is>
      </c>
      <c r="D78" s="10" t="n">
        <v>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Goodwill recorded in acquisition</t>
        </is>
      </c>
      <c r="B79" s="4" t="inlineStr">
        <is>
          <t xml:space="preserve"> </t>
        </is>
      </c>
      <c r="C79" s="4" t="inlineStr">
        <is>
          <t xml:space="preserve"> </t>
        </is>
      </c>
      <c r="D79" s="5" t="n">
        <v>41779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tangible assets</t>
        </is>
      </c>
      <c r="B80" s="4" t="inlineStr">
        <is>
          <t xml:space="preserve"> </t>
        </is>
      </c>
      <c r="C80" s="4" t="inlineStr">
        <is>
          <t xml:space="preserve"> </t>
        </is>
      </c>
      <c r="D80" s="6" t="n">
        <v>34812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Measurement period adjustments</t>
        </is>
      </c>
      <c r="B81" s="4" t="inlineStr">
        <is>
          <t xml:space="preserve"> </t>
        </is>
      </c>
      <c r="C81" s="4" t="inlineStr">
        <is>
          <t xml:space="preserve"> </t>
        </is>
      </c>
      <c r="D81" s="5" t="n">
        <v>3749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MN DPI</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nsideration transferred</t>
        </is>
      </c>
      <c r="B84" s="4" t="inlineStr">
        <is>
          <t xml:space="preserve"> </t>
        </is>
      </c>
      <c r="C84" s="4" t="inlineStr">
        <is>
          <t xml:space="preserve"> </t>
        </is>
      </c>
      <c r="D84" s="4" t="inlineStr">
        <is>
          <t xml:space="preserve"> </t>
        </is>
      </c>
      <c r="E84" s="4" t="inlineStr">
        <is>
          <t xml:space="preserve"> </t>
        </is>
      </c>
      <c r="F84" s="5" t="n">
        <v>81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ercentage acquired (in percent)</t>
        </is>
      </c>
      <c r="B85" s="4" t="inlineStr">
        <is>
          <t xml:space="preserve"> </t>
        </is>
      </c>
      <c r="C85" s="4" t="inlineStr">
        <is>
          <t xml:space="preserve"> </t>
        </is>
      </c>
      <c r="D85" s="4" t="inlineStr">
        <is>
          <t xml:space="preserve"> </t>
        </is>
      </c>
      <c r="E85" s="4" t="inlineStr">
        <is>
          <t xml:space="preserve"> </t>
        </is>
      </c>
      <c r="F85" s="10" t="n">
        <v>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Goodwill recorded in acquisition</t>
        </is>
      </c>
      <c r="B86" s="4" t="inlineStr">
        <is>
          <t xml:space="preserve"> </t>
        </is>
      </c>
      <c r="C86" s="4" t="inlineStr">
        <is>
          <t xml:space="preserve"> </t>
        </is>
      </c>
      <c r="D86" s="4" t="inlineStr">
        <is>
          <t xml:space="preserve"> </t>
        </is>
      </c>
      <c r="E86" s="4" t="inlineStr">
        <is>
          <t xml:space="preserve"> </t>
        </is>
      </c>
      <c r="F86" s="5" t="n">
        <v>1903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ntangible assets</t>
        </is>
      </c>
      <c r="B87" s="4" t="inlineStr">
        <is>
          <t xml:space="preserve"> </t>
        </is>
      </c>
      <c r="C87" s="4" t="inlineStr">
        <is>
          <t xml:space="preserve"> </t>
        </is>
      </c>
      <c r="D87" s="4" t="inlineStr">
        <is>
          <t xml:space="preserve"> </t>
        </is>
      </c>
      <c r="E87" s="4" t="inlineStr">
        <is>
          <t xml:space="preserve"> </t>
        </is>
      </c>
      <c r="F87" s="5" t="n">
        <v>5625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2021 Acquisi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umber of business acquisitions | busine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9</v>
      </c>
    </row>
    <row r="91">
      <c r="A91" s="4" t="inlineStr">
        <is>
          <t>Consideration transfer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1125786000</v>
      </c>
    </row>
    <row r="92">
      <c r="A92" s="4" t="inlineStr">
        <is>
          <t>Goodwill - tax deducti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200117000</v>
      </c>
    </row>
    <row r="93">
      <c r="A93" s="4" t="inlineStr">
        <is>
          <t>Goodwill - non deducti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384269000</v>
      </c>
    </row>
    <row r="94">
      <c r="A94" s="4" t="inlineStr">
        <is>
          <t>Cash acqui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18475000</v>
      </c>
    </row>
    <row r="95">
      <c r="A95" s="4" t="inlineStr">
        <is>
          <t>Contingent consideration, liab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13002000</v>
      </c>
    </row>
    <row r="96">
      <c r="A96" s="4" t="inlineStr">
        <is>
          <t>Reg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nsideration transferred</t>
        </is>
      </c>
      <c r="B98" s="4" t="inlineStr">
        <is>
          <t xml:space="preserve"> </t>
        </is>
      </c>
      <c r="C98" s="4" t="inlineStr">
        <is>
          <t xml:space="preserve"> </t>
        </is>
      </c>
      <c r="D98" s="4" t="inlineStr">
        <is>
          <t xml:space="preserve"> </t>
        </is>
      </c>
      <c r="E98" s="4" t="inlineStr">
        <is>
          <t xml:space="preserve"> </t>
        </is>
      </c>
      <c r="F98" s="4" t="inlineStr">
        <is>
          <t xml:space="preserve"> </t>
        </is>
      </c>
      <c r="G98" s="5" t="n">
        <v>626618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Goodwill - tax deductible</t>
        </is>
      </c>
      <c r="B99" s="4" t="inlineStr">
        <is>
          <t xml:space="preserve"> </t>
        </is>
      </c>
      <c r="C99" s="4" t="inlineStr">
        <is>
          <t xml:space="preserve"> </t>
        </is>
      </c>
      <c r="D99" s="4" t="inlineStr">
        <is>
          <t xml:space="preserve"> </t>
        </is>
      </c>
      <c r="E99" s="4" t="inlineStr">
        <is>
          <t xml:space="preserve"> </t>
        </is>
      </c>
      <c r="F99" s="4" t="inlineStr">
        <is>
          <t xml:space="preserve"> </t>
        </is>
      </c>
      <c r="G99" s="6" t="n">
        <v>1708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Goodwill - non deductible</t>
        </is>
      </c>
      <c r="B100" s="4" t="inlineStr">
        <is>
          <t xml:space="preserve"> </t>
        </is>
      </c>
      <c r="C100" s="4" t="inlineStr">
        <is>
          <t xml:space="preserve"> </t>
        </is>
      </c>
      <c r="D100" s="4" t="inlineStr">
        <is>
          <t xml:space="preserve"> </t>
        </is>
      </c>
      <c r="E100" s="4" t="inlineStr">
        <is>
          <t xml:space="preserve"> </t>
        </is>
      </c>
      <c r="F100" s="4" t="inlineStr">
        <is>
          <t xml:space="preserve"> </t>
        </is>
      </c>
      <c r="G100" s="5" t="n">
        <v>110363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ercentage acquired (i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10" t="n">
        <v>1</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Goodwill recorded in acquisition</t>
        </is>
      </c>
      <c r="B102" s="4" t="inlineStr">
        <is>
          <t xml:space="preserve"> </t>
        </is>
      </c>
      <c r="C102" s="4" t="inlineStr">
        <is>
          <t xml:space="preserve"> </t>
        </is>
      </c>
      <c r="D102" s="4" t="inlineStr">
        <is>
          <t xml:space="preserve"> </t>
        </is>
      </c>
      <c r="E102" s="4" t="inlineStr">
        <is>
          <t xml:space="preserve"> </t>
        </is>
      </c>
      <c r="F102" s="4" t="inlineStr">
        <is>
          <t xml:space="preserve"> </t>
        </is>
      </c>
      <c r="G102" s="5" t="n">
        <v>281163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Intangible assets</t>
        </is>
      </c>
      <c r="B103" s="4" t="inlineStr">
        <is>
          <t xml:space="preserve"> </t>
        </is>
      </c>
      <c r="C103" s="4" t="inlineStr">
        <is>
          <t xml:space="preserve"> </t>
        </is>
      </c>
      <c r="D103" s="4" t="inlineStr">
        <is>
          <t xml:space="preserve"> </t>
        </is>
      </c>
      <c r="E103" s="4" t="inlineStr">
        <is>
          <t xml:space="preserve"> </t>
        </is>
      </c>
      <c r="F103" s="4" t="inlineStr">
        <is>
          <t xml:space="preserve"> </t>
        </is>
      </c>
      <c r="G103" s="6" t="n">
        <v>2340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Measurement period adjustments</t>
        </is>
      </c>
      <c r="B104" s="4" t="inlineStr">
        <is>
          <t xml:space="preserve"> </t>
        </is>
      </c>
      <c r="C104" s="4" t="inlineStr">
        <is>
          <t xml:space="preserve"> </t>
        </is>
      </c>
      <c r="D104" s="4" t="inlineStr">
        <is>
          <t xml:space="preserve"> </t>
        </is>
      </c>
      <c r="E104" s="4" t="inlineStr">
        <is>
          <t xml:space="preserve"> </t>
        </is>
      </c>
      <c r="F104" s="4" t="inlineStr">
        <is>
          <t xml:space="preserve"> </t>
        </is>
      </c>
      <c r="G104" s="6" t="n">
        <v>4187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ash acquired</t>
        </is>
      </c>
      <c r="B105" s="4" t="inlineStr">
        <is>
          <t xml:space="preserve"> </t>
        </is>
      </c>
      <c r="C105" s="4" t="inlineStr">
        <is>
          <t xml:space="preserve"> </t>
        </is>
      </c>
      <c r="D105" s="4" t="inlineStr">
        <is>
          <t xml:space="preserve"> </t>
        </is>
      </c>
      <c r="E105" s="4" t="inlineStr">
        <is>
          <t xml:space="preserve"> </t>
        </is>
      </c>
      <c r="F105" s="4" t="inlineStr">
        <is>
          <t xml:space="preserve"> </t>
        </is>
      </c>
      <c r="G105" s="6" t="n">
        <v>10382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Accounts receivable</t>
        </is>
      </c>
      <c r="B106" s="4" t="inlineStr">
        <is>
          <t xml:space="preserve"> </t>
        </is>
      </c>
      <c r="C106" s="4" t="inlineStr">
        <is>
          <t xml:space="preserve"> </t>
        </is>
      </c>
      <c r="D106" s="4" t="inlineStr">
        <is>
          <t xml:space="preserve"> </t>
        </is>
      </c>
      <c r="E106" s="4" t="inlineStr">
        <is>
          <t xml:space="preserve"> </t>
        </is>
      </c>
      <c r="F106" s="4" t="inlineStr">
        <is>
          <t xml:space="preserve"> </t>
        </is>
      </c>
      <c r="G106" s="6" t="n">
        <v>339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Fair value of trade receivables acquired</t>
        </is>
      </c>
      <c r="B107" s="4" t="inlineStr">
        <is>
          <t xml:space="preserve"> </t>
        </is>
      </c>
      <c r="C107" s="4" t="inlineStr">
        <is>
          <t xml:space="preserve"> </t>
        </is>
      </c>
      <c r="D107" s="4" t="inlineStr">
        <is>
          <t xml:space="preserve"> </t>
        </is>
      </c>
      <c r="E107" s="4" t="inlineStr">
        <is>
          <t xml:space="preserve"> </t>
        </is>
      </c>
      <c r="F107" s="4" t="inlineStr">
        <is>
          <t xml:space="preserve"> </t>
        </is>
      </c>
      <c r="G107" s="6" t="n">
        <v>34606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Allowance for uncollectable accounts</t>
        </is>
      </c>
      <c r="B108" s="4" t="inlineStr">
        <is>
          <t xml:space="preserve"> </t>
        </is>
      </c>
      <c r="C108" s="4" t="inlineStr">
        <is>
          <t xml:space="preserve"> </t>
        </is>
      </c>
      <c r="D108" s="4" t="inlineStr">
        <is>
          <t xml:space="preserve"> </t>
        </is>
      </c>
      <c r="E108" s="4" t="inlineStr">
        <is>
          <t xml:space="preserve"> </t>
        </is>
      </c>
      <c r="F108" s="4" t="inlineStr">
        <is>
          <t xml:space="preserve"> </t>
        </is>
      </c>
      <c r="G108" s="6" t="n">
        <v>706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RegO | Customer intangibl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Intangible assets</t>
        </is>
      </c>
      <c r="B111" s="4" t="inlineStr">
        <is>
          <t xml:space="preserve"> </t>
        </is>
      </c>
      <c r="C111" s="4" t="inlineStr">
        <is>
          <t xml:space="preserve"> </t>
        </is>
      </c>
      <c r="D111" s="4" t="inlineStr">
        <is>
          <t xml:space="preserve"> </t>
        </is>
      </c>
      <c r="E111" s="4" t="inlineStr">
        <is>
          <t xml:space="preserve"> </t>
        </is>
      </c>
      <c r="F111" s="4" t="inlineStr">
        <is>
          <t xml:space="preserve"> </t>
        </is>
      </c>
      <c r="G111" s="6" t="n">
        <v>1730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RegO | Trademark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Intangible assets</t>
        </is>
      </c>
      <c r="B114" s="4" t="inlineStr">
        <is>
          <t xml:space="preserve"> </t>
        </is>
      </c>
      <c r="C114" s="4" t="inlineStr">
        <is>
          <t xml:space="preserve"> </t>
        </is>
      </c>
      <c r="D114" s="4" t="inlineStr">
        <is>
          <t xml:space="preserve"> </t>
        </is>
      </c>
      <c r="E114" s="4" t="inlineStr">
        <is>
          <t xml:space="preserve"> </t>
        </is>
      </c>
      <c r="F114" s="4" t="inlineStr">
        <is>
          <t xml:space="preserve"> </t>
        </is>
      </c>
      <c r="G114" s="6" t="n">
        <v>210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RegO | Pat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Intangible assets</t>
        </is>
      </c>
      <c r="B117" s="4" t="inlineStr">
        <is>
          <t xml:space="preserve"> </t>
        </is>
      </c>
      <c r="C117" s="4" t="inlineStr">
        <is>
          <t xml:space="preserve"> </t>
        </is>
      </c>
      <c r="D117" s="4" t="inlineStr">
        <is>
          <t xml:space="preserve"> </t>
        </is>
      </c>
      <c r="E117" s="4" t="inlineStr">
        <is>
          <t xml:space="preserve"> </t>
        </is>
      </c>
      <c r="F117" s="4" t="inlineStr">
        <is>
          <t xml:space="preserve"> </t>
        </is>
      </c>
      <c r="G117" s="5" t="n">
        <v>4000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Acme Cryogenic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onsideration transferr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292306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Goodwill - non deducti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167291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Percentage acquired (i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0" t="n">
        <v>1</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Goodwill recorded in acquisi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167291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Intangible ass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273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Measurement period adjus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918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Accounts receiv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14644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Fair value of trade receivables acquir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14912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llowance for uncollectable accou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268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Acme Cryogenics | Customer intangibl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Intangible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990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Acme Cryogenics | Trademark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Intangible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650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Acme Cryogenics | Pat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Intangible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218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LIQA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Business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Consideration transferr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27701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Percentage acquired (in perc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10" t="n">
        <v>1</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Goodwill recorded in acquisi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23473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Intangible asse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8235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Esp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Consideration transferr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60457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Percentage acquired (in perc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10" t="n">
        <v>1</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Goodwill recorded in acquisi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29317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Intangible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211000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DS Visua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Consideration transferr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5" t="n">
        <v>29147000</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Percentage acquired (in perc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10" t="n">
        <v>1</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Goodwill recorded in acquisi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2086300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Intangible 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9930000</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Blue Bi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Business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Consideration transferr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5" t="n">
        <v>30143000</v>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Percentage acquired (in perc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10" t="n">
        <v>1</v>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Goodwill recorded in acquisi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20458000</v>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Intangible asse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5" t="n">
        <v>13250000</v>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Quant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Business Acquisi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Consideration transferr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5" t="n">
        <v>23747000</v>
      </c>
      <c r="N164" s="4" t="inlineStr">
        <is>
          <t xml:space="preserve"> </t>
        </is>
      </c>
      <c r="O164" s="4" t="inlineStr">
        <is>
          <t xml:space="preserve"> </t>
        </is>
      </c>
      <c r="P164" s="4" t="inlineStr">
        <is>
          <t xml:space="preserve"> </t>
        </is>
      </c>
      <c r="Q164" s="4" t="inlineStr">
        <is>
          <t xml:space="preserve"> </t>
        </is>
      </c>
    </row>
    <row r="165">
      <c r="A165" s="4" t="inlineStr">
        <is>
          <t>Percentage acquired (in perc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10" t="n">
        <v>1</v>
      </c>
      <c r="N165" s="4" t="inlineStr">
        <is>
          <t xml:space="preserve"> </t>
        </is>
      </c>
      <c r="O165" s="4" t="inlineStr">
        <is>
          <t xml:space="preserve"> </t>
        </is>
      </c>
      <c r="P165" s="4" t="inlineStr">
        <is>
          <t xml:space="preserve"> </t>
        </is>
      </c>
      <c r="Q165" s="4" t="inlineStr">
        <is>
          <t xml:space="preserve"> </t>
        </is>
      </c>
    </row>
    <row r="166">
      <c r="A166" s="4" t="inlineStr">
        <is>
          <t>Goodwill recorded in acquisi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5" t="n">
        <v>14327000</v>
      </c>
      <c r="N166" s="4" t="inlineStr">
        <is>
          <t xml:space="preserve"> </t>
        </is>
      </c>
      <c r="O166" s="4" t="inlineStr">
        <is>
          <t xml:space="preserve"> </t>
        </is>
      </c>
      <c r="P166" s="4" t="inlineStr">
        <is>
          <t xml:space="preserve"> </t>
        </is>
      </c>
      <c r="Q166" s="4" t="inlineStr">
        <is>
          <t xml:space="preserve"> </t>
        </is>
      </c>
    </row>
    <row r="167">
      <c r="A167" s="4" t="inlineStr">
        <is>
          <t>Intangible asse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5" t="n">
        <v>11034000</v>
      </c>
      <c r="N167" s="4" t="inlineStr">
        <is>
          <t xml:space="preserve"> </t>
        </is>
      </c>
      <c r="O167" s="4" t="inlineStr">
        <is>
          <t xml:space="preserve"> </t>
        </is>
      </c>
      <c r="P167" s="4" t="inlineStr">
        <is>
          <t xml:space="preserve"> </t>
        </is>
      </c>
      <c r="Q167" s="4" t="inlineStr">
        <is>
          <t xml:space="preserve"> </t>
        </is>
      </c>
    </row>
    <row r="168">
      <c r="A168" s="4" t="inlineStr">
        <is>
          <t>AvaLA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Business Acquisi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Consideration transferr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5" t="n">
        <v>34144000</v>
      </c>
      <c r="O170" s="4" t="inlineStr">
        <is>
          <t xml:space="preserve"> </t>
        </is>
      </c>
      <c r="P170" s="4" t="inlineStr">
        <is>
          <t xml:space="preserve"> </t>
        </is>
      </c>
      <c r="Q170" s="4" t="inlineStr">
        <is>
          <t xml:space="preserve"> </t>
        </is>
      </c>
    </row>
    <row r="171">
      <c r="A171" s="4" t="inlineStr">
        <is>
          <t>Percentage acquired (in perc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10" t="n">
        <v>1</v>
      </c>
      <c r="O171" s="4" t="inlineStr">
        <is>
          <t xml:space="preserve"> </t>
        </is>
      </c>
      <c r="P171" s="4" t="inlineStr">
        <is>
          <t xml:space="preserve"> </t>
        </is>
      </c>
      <c r="Q171" s="4" t="inlineStr">
        <is>
          <t xml:space="preserve"> </t>
        </is>
      </c>
    </row>
    <row r="172">
      <c r="A172" s="4" t="inlineStr">
        <is>
          <t>Goodwill recorded in acquisi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5" t="n">
        <v>26803000</v>
      </c>
      <c r="O172" s="4" t="inlineStr">
        <is>
          <t xml:space="preserve"> </t>
        </is>
      </c>
      <c r="P172" s="4" t="inlineStr">
        <is>
          <t xml:space="preserve"> </t>
        </is>
      </c>
      <c r="Q172" s="4" t="inlineStr">
        <is>
          <t xml:space="preserve"> </t>
        </is>
      </c>
    </row>
    <row r="173">
      <c r="A173" s="4" t="inlineStr">
        <is>
          <t>Intangible asse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5" t="n">
        <v>14630000</v>
      </c>
      <c r="O173" s="4" t="inlineStr">
        <is>
          <t xml:space="preserve"> </t>
        </is>
      </c>
      <c r="P173" s="4" t="inlineStr">
        <is>
          <t xml:space="preserve"> </t>
        </is>
      </c>
      <c r="Q173" s="4" t="inlineStr">
        <is>
          <t xml:space="preserve"> </t>
        </is>
      </c>
    </row>
  </sheetData>
  <mergeCells count="2">
    <mergeCell ref="A1:A2"/>
    <mergeCell ref="O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Purchase Price Allocation (Details) - USD ($) $ in Thousands</t>
        </is>
      </c>
      <c r="B1" s="2" t="inlineStr">
        <is>
          <t>Dec. 31, 2023</t>
        </is>
      </c>
      <c r="C1" s="2" t="inlineStr">
        <is>
          <t>Dec. 04, 2023</t>
        </is>
      </c>
      <c r="D1" s="2" t="inlineStr">
        <is>
          <t>Dec. 31, 2022</t>
        </is>
      </c>
      <c r="E1" s="2" t="inlineStr">
        <is>
          <t>Jul. 01, 2022</t>
        </is>
      </c>
      <c r="F1" s="2" t="inlineStr">
        <is>
          <t>Dec. 31, 2021</t>
        </is>
      </c>
      <c r="G1" s="2" t="inlineStr">
        <is>
          <t>Dec. 28, 2021</t>
        </is>
      </c>
      <c r="H1" s="2" t="inlineStr">
        <is>
          <t>Dec. 16,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5" t="n">
        <v>4881687</v>
      </c>
      <c r="C3" s="4" t="inlineStr">
        <is>
          <t xml:space="preserve"> </t>
        </is>
      </c>
      <c r="D3" s="5" t="n">
        <v>4669494</v>
      </c>
      <c r="E3" s="4" t="inlineStr">
        <is>
          <t xml:space="preserve"> </t>
        </is>
      </c>
      <c r="F3" s="5" t="n">
        <v>4558822</v>
      </c>
      <c r="G3" s="4" t="inlineStr">
        <is>
          <t xml:space="preserve"> </t>
        </is>
      </c>
      <c r="H3" s="4" t="inlineStr">
        <is>
          <t xml:space="preserve"> </t>
        </is>
      </c>
    </row>
    <row r="4">
      <c r="A4" s="4" t="inlineStr">
        <is>
          <t>Intangible assets</t>
        </is>
      </c>
      <c r="B4" s="5" t="n">
        <v>28317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W Murph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 assets, net of cash acquired</t>
        </is>
      </c>
      <c r="B7" s="4" t="inlineStr">
        <is>
          <t xml:space="preserve"> </t>
        </is>
      </c>
      <c r="C7" s="5" t="n">
        <v>2656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6" t="n">
        <v>22477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angible assets</t>
        </is>
      </c>
      <c r="B9" s="4" t="inlineStr">
        <is>
          <t xml:space="preserve"> </t>
        </is>
      </c>
      <c r="C9" s="6" t="n">
        <v>275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assets and deferred charges</t>
        </is>
      </c>
      <c r="B10" s="4" t="inlineStr">
        <is>
          <t xml:space="preserve"> </t>
        </is>
      </c>
      <c r="C10" s="6" t="n">
        <v>950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rrent liabilities</t>
        </is>
      </c>
      <c r="B11" s="4" t="inlineStr">
        <is>
          <t xml:space="preserve"> </t>
        </is>
      </c>
      <c r="C11" s="6" t="n">
        <v>-131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current liabilities</t>
        </is>
      </c>
      <c r="B12" s="4" t="inlineStr">
        <is>
          <t xml:space="preserve"> </t>
        </is>
      </c>
      <c r="C12" s="6" t="n">
        <v>-857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assets acquired</t>
        </is>
      </c>
      <c r="B13" s="4" t="inlineStr">
        <is>
          <t xml:space="preserve"> </t>
        </is>
      </c>
      <c r="C13" s="5" t="n">
        <v>52645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ies of individually immaterial acquis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assets, net of cash acquired</t>
        </is>
      </c>
      <c r="B16" s="4" t="inlineStr">
        <is>
          <t xml:space="preserve"> </t>
        </is>
      </c>
      <c r="C16" s="4" t="inlineStr">
        <is>
          <t xml:space="preserve"> </t>
        </is>
      </c>
      <c r="D16" s="6" t="n">
        <v>28435</v>
      </c>
      <c r="E16" s="4" t="inlineStr">
        <is>
          <t xml:space="preserve"> </t>
        </is>
      </c>
      <c r="F16" s="6" t="n">
        <v>12751</v>
      </c>
      <c r="G16" s="4" t="inlineStr">
        <is>
          <t xml:space="preserve"> </t>
        </is>
      </c>
      <c r="H16" s="4" t="inlineStr">
        <is>
          <t xml:space="preserve"> </t>
        </is>
      </c>
    </row>
    <row r="17">
      <c r="A17" s="4" t="inlineStr">
        <is>
          <t>Property, plant and equipment</t>
        </is>
      </c>
      <c r="B17" s="4" t="inlineStr">
        <is>
          <t xml:space="preserve"> </t>
        </is>
      </c>
      <c r="C17" s="4" t="inlineStr">
        <is>
          <t xml:space="preserve"> </t>
        </is>
      </c>
      <c r="D17" s="6" t="n">
        <v>4222</v>
      </c>
      <c r="E17" s="4" t="inlineStr">
        <is>
          <t xml:space="preserve"> </t>
        </is>
      </c>
      <c r="F17" s="6" t="n">
        <v>8272</v>
      </c>
      <c r="G17" s="4" t="inlineStr">
        <is>
          <t xml:space="preserve"> </t>
        </is>
      </c>
      <c r="H17" s="4" t="inlineStr">
        <is>
          <t xml:space="preserve"> </t>
        </is>
      </c>
    </row>
    <row r="18">
      <c r="A18" s="4" t="inlineStr">
        <is>
          <t>Goodwill</t>
        </is>
      </c>
      <c r="B18" s="4" t="inlineStr">
        <is>
          <t xml:space="preserve"> </t>
        </is>
      </c>
      <c r="C18" s="4" t="inlineStr">
        <is>
          <t xml:space="preserve"> </t>
        </is>
      </c>
      <c r="D18" s="6" t="n">
        <v>43682</v>
      </c>
      <c r="E18" s="4" t="inlineStr">
        <is>
          <t xml:space="preserve"> </t>
        </is>
      </c>
      <c r="F18" s="6" t="n">
        <v>135932</v>
      </c>
      <c r="G18" s="4" t="inlineStr">
        <is>
          <t xml:space="preserve"> </t>
        </is>
      </c>
      <c r="H18" s="4" t="inlineStr">
        <is>
          <t xml:space="preserve"> </t>
        </is>
      </c>
    </row>
    <row r="19">
      <c r="A19" s="4" t="inlineStr">
        <is>
          <t>Intangible assets</t>
        </is>
      </c>
      <c r="B19" s="4" t="inlineStr">
        <is>
          <t xml:space="preserve"> </t>
        </is>
      </c>
      <c r="C19" s="4" t="inlineStr">
        <is>
          <t xml:space="preserve"> </t>
        </is>
      </c>
      <c r="D19" s="6" t="n">
        <v>40437</v>
      </c>
      <c r="E19" s="4" t="inlineStr">
        <is>
          <t xml:space="preserve"> </t>
        </is>
      </c>
      <c r="F19" s="6" t="n">
        <v>78179</v>
      </c>
      <c r="G19" s="4" t="inlineStr">
        <is>
          <t xml:space="preserve"> </t>
        </is>
      </c>
      <c r="H19" s="4" t="inlineStr">
        <is>
          <t xml:space="preserve"> </t>
        </is>
      </c>
    </row>
    <row r="20">
      <c r="A20" s="4" t="inlineStr">
        <is>
          <t>Other assets and deferred charges</t>
        </is>
      </c>
      <c r="B20" s="4" t="inlineStr">
        <is>
          <t xml:space="preserve"> </t>
        </is>
      </c>
      <c r="C20" s="4" t="inlineStr">
        <is>
          <t xml:space="preserve"> </t>
        </is>
      </c>
      <c r="D20" s="6" t="n">
        <v>3580</v>
      </c>
      <c r="E20" s="4" t="inlineStr">
        <is>
          <t xml:space="preserve"> </t>
        </is>
      </c>
      <c r="F20" s="6" t="n">
        <v>4485</v>
      </c>
      <c r="G20" s="4" t="inlineStr">
        <is>
          <t xml:space="preserve"> </t>
        </is>
      </c>
      <c r="H20" s="4" t="inlineStr">
        <is>
          <t xml:space="preserve"> </t>
        </is>
      </c>
    </row>
    <row r="21">
      <c r="A21" s="4" t="inlineStr">
        <is>
          <t>Current liabilities</t>
        </is>
      </c>
      <c r="B21" s="4" t="inlineStr">
        <is>
          <t xml:space="preserve"> </t>
        </is>
      </c>
      <c r="C21" s="4" t="inlineStr">
        <is>
          <t xml:space="preserve"> </t>
        </is>
      </c>
      <c r="D21" s="6" t="n">
        <v>-19172</v>
      </c>
      <c r="E21" s="4" t="inlineStr">
        <is>
          <t xml:space="preserve"> </t>
        </is>
      </c>
      <c r="F21" s="6" t="n">
        <v>-15368</v>
      </c>
      <c r="G21" s="4" t="inlineStr">
        <is>
          <t xml:space="preserve"> </t>
        </is>
      </c>
      <c r="H21" s="4" t="inlineStr">
        <is>
          <t xml:space="preserve"> </t>
        </is>
      </c>
    </row>
    <row r="22">
      <c r="A22" s="4" t="inlineStr">
        <is>
          <t>Non-current liabilities</t>
        </is>
      </c>
      <c r="B22" s="4" t="inlineStr">
        <is>
          <t xml:space="preserve"> </t>
        </is>
      </c>
      <c r="C22" s="4" t="inlineStr">
        <is>
          <t xml:space="preserve"> </t>
        </is>
      </c>
      <c r="D22" s="6" t="n">
        <v>-15142</v>
      </c>
      <c r="E22" s="4" t="inlineStr">
        <is>
          <t xml:space="preserve"> </t>
        </is>
      </c>
      <c r="F22" s="6" t="n">
        <v>-17389</v>
      </c>
      <c r="G22" s="4" t="inlineStr">
        <is>
          <t xml:space="preserve"> </t>
        </is>
      </c>
      <c r="H22" s="4" t="inlineStr">
        <is>
          <t xml:space="preserve"> </t>
        </is>
      </c>
    </row>
    <row r="23">
      <c r="A23" s="4" t="inlineStr">
        <is>
          <t>Net assets acquired</t>
        </is>
      </c>
      <c r="B23" s="4" t="inlineStr">
        <is>
          <t xml:space="preserve"> </t>
        </is>
      </c>
      <c r="C23" s="4" t="inlineStr">
        <is>
          <t xml:space="preserve"> </t>
        </is>
      </c>
      <c r="D23" s="5" t="n">
        <v>86042</v>
      </c>
      <c r="E23" s="4" t="inlineStr">
        <is>
          <t xml:space="preserve"> </t>
        </is>
      </c>
      <c r="F23" s="5" t="n">
        <v>206862</v>
      </c>
      <c r="G23" s="4" t="inlineStr">
        <is>
          <t xml:space="preserve"> </t>
        </is>
      </c>
      <c r="H23" s="4" t="inlineStr">
        <is>
          <t xml:space="preserve"> </t>
        </is>
      </c>
    </row>
    <row r="24">
      <c r="A24" s="4" t="inlineStr">
        <is>
          <t>Malema Engineering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rrent assets, net of cash acquired</t>
        </is>
      </c>
      <c r="B26" s="4" t="inlineStr">
        <is>
          <t xml:space="preserve"> </t>
        </is>
      </c>
      <c r="C26" s="4" t="inlineStr">
        <is>
          <t xml:space="preserve"> </t>
        </is>
      </c>
      <c r="D26" s="4" t="inlineStr">
        <is>
          <t xml:space="preserve"> </t>
        </is>
      </c>
      <c r="E26" s="5" t="n">
        <v>8985</v>
      </c>
      <c r="F26" s="4" t="inlineStr">
        <is>
          <t xml:space="preserve"> </t>
        </is>
      </c>
      <c r="G26" s="4" t="inlineStr">
        <is>
          <t xml:space="preserve"> </t>
        </is>
      </c>
      <c r="H26" s="4" t="inlineStr">
        <is>
          <t xml:space="preserve"> </t>
        </is>
      </c>
    </row>
    <row r="27">
      <c r="A27" s="4" t="inlineStr">
        <is>
          <t>Property, plant and equipment</t>
        </is>
      </c>
      <c r="B27" s="4" t="inlineStr">
        <is>
          <t xml:space="preserve"> </t>
        </is>
      </c>
      <c r="C27" s="4" t="inlineStr">
        <is>
          <t xml:space="preserve"> </t>
        </is>
      </c>
      <c r="D27" s="4" t="inlineStr">
        <is>
          <t xml:space="preserve"> </t>
        </is>
      </c>
      <c r="E27" s="6" t="n">
        <v>2733</v>
      </c>
      <c r="F27" s="4" t="inlineStr">
        <is>
          <t xml:space="preserve"> </t>
        </is>
      </c>
      <c r="G27" s="4" t="inlineStr">
        <is>
          <t xml:space="preserve"> </t>
        </is>
      </c>
      <c r="H27" s="4" t="inlineStr">
        <is>
          <t xml:space="preserve"> </t>
        </is>
      </c>
    </row>
    <row r="28">
      <c r="A28" s="4" t="inlineStr">
        <is>
          <t>Goodwill</t>
        </is>
      </c>
      <c r="B28" s="4" t="inlineStr">
        <is>
          <t xml:space="preserve"> </t>
        </is>
      </c>
      <c r="C28" s="4" t="inlineStr">
        <is>
          <t xml:space="preserve"> </t>
        </is>
      </c>
      <c r="D28" s="4" t="inlineStr">
        <is>
          <t xml:space="preserve"> </t>
        </is>
      </c>
      <c r="E28" s="6" t="n">
        <v>153082</v>
      </c>
      <c r="F28" s="4" t="inlineStr">
        <is>
          <t xml:space="preserve"> </t>
        </is>
      </c>
      <c r="G28" s="4" t="inlineStr">
        <is>
          <t xml:space="preserve"> </t>
        </is>
      </c>
      <c r="H28" s="4" t="inlineStr">
        <is>
          <t xml:space="preserve"> </t>
        </is>
      </c>
    </row>
    <row r="29">
      <c r="A29" s="4" t="inlineStr">
        <is>
          <t>Intangible assets</t>
        </is>
      </c>
      <c r="B29" s="4" t="inlineStr">
        <is>
          <t xml:space="preserve"> </t>
        </is>
      </c>
      <c r="C29" s="4" t="inlineStr">
        <is>
          <t xml:space="preserve"> </t>
        </is>
      </c>
      <c r="D29" s="4" t="inlineStr">
        <is>
          <t xml:space="preserve"> </t>
        </is>
      </c>
      <c r="E29" s="6" t="n">
        <v>84000</v>
      </c>
      <c r="F29" s="4" t="inlineStr">
        <is>
          <t xml:space="preserve"> </t>
        </is>
      </c>
      <c r="G29" s="4" t="inlineStr">
        <is>
          <t xml:space="preserve"> </t>
        </is>
      </c>
      <c r="H29" s="4" t="inlineStr">
        <is>
          <t xml:space="preserve"> </t>
        </is>
      </c>
    </row>
    <row r="30">
      <c r="A30" s="4" t="inlineStr">
        <is>
          <t>Other assets and deferred charges</t>
        </is>
      </c>
      <c r="B30" s="4" t="inlineStr">
        <is>
          <t xml:space="preserve"> </t>
        </is>
      </c>
      <c r="C30" s="4" t="inlineStr">
        <is>
          <t xml:space="preserve"> </t>
        </is>
      </c>
      <c r="D30" s="4" t="inlineStr">
        <is>
          <t xml:space="preserve"> </t>
        </is>
      </c>
      <c r="E30" s="6" t="n">
        <v>1159</v>
      </c>
      <c r="F30" s="4" t="inlineStr">
        <is>
          <t xml:space="preserve"> </t>
        </is>
      </c>
      <c r="G30" s="4" t="inlineStr">
        <is>
          <t xml:space="preserve"> </t>
        </is>
      </c>
      <c r="H30" s="4" t="inlineStr">
        <is>
          <t xml:space="preserve"> </t>
        </is>
      </c>
    </row>
    <row r="31">
      <c r="A31" s="4" t="inlineStr">
        <is>
          <t>Current liabilities</t>
        </is>
      </c>
      <c r="B31" s="4" t="inlineStr">
        <is>
          <t xml:space="preserve"> </t>
        </is>
      </c>
      <c r="C31" s="4" t="inlineStr">
        <is>
          <t xml:space="preserve"> </t>
        </is>
      </c>
      <c r="D31" s="4" t="inlineStr">
        <is>
          <t xml:space="preserve"> </t>
        </is>
      </c>
      <c r="E31" s="6" t="n">
        <v>-4487</v>
      </c>
      <c r="F31" s="4" t="inlineStr">
        <is>
          <t xml:space="preserve"> </t>
        </is>
      </c>
      <c r="G31" s="4" t="inlineStr">
        <is>
          <t xml:space="preserve"> </t>
        </is>
      </c>
      <c r="H31" s="4" t="inlineStr">
        <is>
          <t xml:space="preserve"> </t>
        </is>
      </c>
    </row>
    <row r="32">
      <c r="A32" s="4" t="inlineStr">
        <is>
          <t>Non-current liabilities</t>
        </is>
      </c>
      <c r="B32" s="4" t="inlineStr">
        <is>
          <t xml:space="preserve"> </t>
        </is>
      </c>
      <c r="C32" s="4" t="inlineStr">
        <is>
          <t xml:space="preserve"> </t>
        </is>
      </c>
      <c r="D32" s="4" t="inlineStr">
        <is>
          <t xml:space="preserve"> </t>
        </is>
      </c>
      <c r="E32" s="6" t="n">
        <v>-22010</v>
      </c>
      <c r="F32" s="4" t="inlineStr">
        <is>
          <t xml:space="preserve"> </t>
        </is>
      </c>
      <c r="G32" s="4" t="inlineStr">
        <is>
          <t xml:space="preserve"> </t>
        </is>
      </c>
      <c r="H32" s="4" t="inlineStr">
        <is>
          <t xml:space="preserve"> </t>
        </is>
      </c>
    </row>
    <row r="33">
      <c r="A33" s="4" t="inlineStr">
        <is>
          <t>Net assets acquired</t>
        </is>
      </c>
      <c r="B33" s="4" t="inlineStr">
        <is>
          <t xml:space="preserve"> </t>
        </is>
      </c>
      <c r="C33" s="4" t="inlineStr">
        <is>
          <t xml:space="preserve"> </t>
        </is>
      </c>
      <c r="D33" s="4" t="inlineStr">
        <is>
          <t xml:space="preserve"> </t>
        </is>
      </c>
      <c r="E33" s="5" t="n">
        <v>223462</v>
      </c>
      <c r="F33" s="4" t="inlineStr">
        <is>
          <t xml:space="preserve"> </t>
        </is>
      </c>
      <c r="G33" s="4" t="inlineStr">
        <is>
          <t xml:space="preserve"> </t>
        </is>
      </c>
      <c r="H33" s="4" t="inlineStr">
        <is>
          <t xml:space="preserve"> </t>
        </is>
      </c>
    </row>
    <row r="34">
      <c r="A34" s="4" t="inlineStr">
        <is>
          <t>Reg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5" t="n">
        <v>33900</v>
      </c>
      <c r="H36" s="4" t="inlineStr">
        <is>
          <t xml:space="preserve"> </t>
        </is>
      </c>
    </row>
    <row r="37">
      <c r="A37" s="4" t="inlineStr">
        <is>
          <t>Inventories</t>
        </is>
      </c>
      <c r="B37" s="4" t="inlineStr">
        <is>
          <t xml:space="preserve"> </t>
        </is>
      </c>
      <c r="C37" s="4" t="inlineStr">
        <is>
          <t xml:space="preserve"> </t>
        </is>
      </c>
      <c r="D37" s="4" t="inlineStr">
        <is>
          <t xml:space="preserve"> </t>
        </is>
      </c>
      <c r="E37" s="4" t="inlineStr">
        <is>
          <t xml:space="preserve"> </t>
        </is>
      </c>
      <c r="F37" s="4" t="inlineStr">
        <is>
          <t xml:space="preserve"> </t>
        </is>
      </c>
      <c r="G37" s="6" t="n">
        <v>71529</v>
      </c>
      <c r="H37" s="4" t="inlineStr">
        <is>
          <t xml:space="preserve"> </t>
        </is>
      </c>
    </row>
    <row r="38">
      <c r="A38" s="4" t="inlineStr">
        <is>
          <t>Other current assets</t>
        </is>
      </c>
      <c r="B38" s="4" t="inlineStr">
        <is>
          <t xml:space="preserve"> </t>
        </is>
      </c>
      <c r="C38" s="4" t="inlineStr">
        <is>
          <t xml:space="preserve"> </t>
        </is>
      </c>
      <c r="D38" s="4" t="inlineStr">
        <is>
          <t xml:space="preserve"> </t>
        </is>
      </c>
      <c r="E38" s="4" t="inlineStr">
        <is>
          <t xml:space="preserve"> </t>
        </is>
      </c>
      <c r="F38" s="4" t="inlineStr">
        <is>
          <t xml:space="preserve"> </t>
        </is>
      </c>
      <c r="G38" s="6" t="n">
        <v>2958</v>
      </c>
      <c r="H38" s="4" t="inlineStr">
        <is>
          <t xml:space="preserve"> </t>
        </is>
      </c>
    </row>
    <row r="39">
      <c r="A39" s="4"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c r="G39" s="6" t="n">
        <v>50027</v>
      </c>
      <c r="H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6" t="n">
        <v>281163</v>
      </c>
      <c r="H40" s="4" t="inlineStr">
        <is>
          <t xml:space="preserve"> </t>
        </is>
      </c>
    </row>
    <row r="41">
      <c r="A41" s="4" t="inlineStr">
        <is>
          <t>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6" t="n">
        <v>234000</v>
      </c>
      <c r="H41" s="4" t="inlineStr">
        <is>
          <t xml:space="preserve"> </t>
        </is>
      </c>
    </row>
    <row r="42">
      <c r="A42" s="4" t="inlineStr">
        <is>
          <t>Other assets and deferred charges</t>
        </is>
      </c>
      <c r="B42" s="4" t="inlineStr">
        <is>
          <t xml:space="preserve"> </t>
        </is>
      </c>
      <c r="C42" s="4" t="inlineStr">
        <is>
          <t xml:space="preserve"> </t>
        </is>
      </c>
      <c r="D42" s="4" t="inlineStr">
        <is>
          <t xml:space="preserve"> </t>
        </is>
      </c>
      <c r="E42" s="4" t="inlineStr">
        <is>
          <t xml:space="preserve"> </t>
        </is>
      </c>
      <c r="F42" s="4" t="inlineStr">
        <is>
          <t xml:space="preserve"> </t>
        </is>
      </c>
      <c r="G42" s="6" t="n">
        <v>884</v>
      </c>
      <c r="H42" s="4" t="inlineStr">
        <is>
          <t xml:space="preserve"> </t>
        </is>
      </c>
    </row>
    <row r="43">
      <c r="A43" s="4"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6" t="n">
        <v>-20150</v>
      </c>
      <c r="H43" s="4" t="inlineStr">
        <is>
          <t xml:space="preserve"> </t>
        </is>
      </c>
    </row>
    <row r="44">
      <c r="A44" s="4" t="inlineStr">
        <is>
          <t>Non-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6" t="n">
        <v>-27693</v>
      </c>
      <c r="H44" s="4" t="inlineStr">
        <is>
          <t xml:space="preserve"> </t>
        </is>
      </c>
    </row>
    <row r="45">
      <c r="A45" s="4" t="inlineStr">
        <is>
          <t>Net 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5" t="n">
        <v>626618</v>
      </c>
      <c r="H45" s="4" t="inlineStr">
        <is>
          <t xml:space="preserve"> </t>
        </is>
      </c>
    </row>
    <row r="46">
      <c r="A46" s="4" t="inlineStr">
        <is>
          <t>Acme Cryogenic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ount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4644</v>
      </c>
    </row>
    <row r="49">
      <c r="A49" s="4" t="inlineStr">
        <is>
          <t>Current assets, net of cash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5932</v>
      </c>
    </row>
    <row r="50">
      <c r="A50" s="4" t="inlineStr">
        <is>
          <t>Property, plant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640</v>
      </c>
    </row>
    <row r="51">
      <c r="A51" s="4" t="inlineStr">
        <is>
          <t>Goodwi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67291</v>
      </c>
    </row>
    <row r="52">
      <c r="A52" s="4" t="inlineStr">
        <is>
          <t>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27300</v>
      </c>
    </row>
    <row r="53">
      <c r="A53" s="4" t="inlineStr">
        <is>
          <t>Other assets and deferred char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057</v>
      </c>
    </row>
    <row r="54">
      <c r="A54" s="4"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7286</v>
      </c>
    </row>
    <row r="55">
      <c r="A55" s="4" t="inlineStr">
        <is>
          <t>Non-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4628</v>
      </c>
    </row>
    <row r="56">
      <c r="A56" s="4" t="inlineStr">
        <is>
          <t>Net 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92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98561</v>
      </c>
      <c r="C3" s="5" t="n">
        <v>380868</v>
      </c>
    </row>
    <row r="4">
      <c r="A4" s="4" t="inlineStr">
        <is>
          <t>Receivables, net</t>
        </is>
      </c>
      <c r="B4" s="6" t="n">
        <v>1432040</v>
      </c>
      <c r="C4" s="6" t="n">
        <v>1516871</v>
      </c>
    </row>
    <row r="5">
      <c r="A5" s="4" t="inlineStr">
        <is>
          <t>Inventories, net</t>
        </is>
      </c>
      <c r="B5" s="6" t="n">
        <v>1225452</v>
      </c>
      <c r="C5" s="6" t="n">
        <v>1366608</v>
      </c>
    </row>
    <row r="6">
      <c r="A6" s="4" t="inlineStr">
        <is>
          <t>Prepaid and other current assets</t>
        </is>
      </c>
      <c r="B6" s="6" t="n">
        <v>141538</v>
      </c>
      <c r="C6" s="6" t="n">
        <v>159118</v>
      </c>
    </row>
    <row r="7">
      <c r="A7" s="4" t="inlineStr">
        <is>
          <t>Assets held for sale</t>
        </is>
      </c>
      <c r="B7" s="6" t="n">
        <v>192644</v>
      </c>
      <c r="C7" s="6" t="n">
        <v>0</v>
      </c>
    </row>
    <row r="8">
      <c r="A8" s="4" t="inlineStr">
        <is>
          <t>Total current assets</t>
        </is>
      </c>
      <c r="B8" s="6" t="n">
        <v>3390235</v>
      </c>
      <c r="C8" s="6" t="n">
        <v>3423465</v>
      </c>
    </row>
    <row r="9">
      <c r="A9" s="4" t="inlineStr">
        <is>
          <t>Property, plant and equipment, net</t>
        </is>
      </c>
      <c r="B9" s="6" t="n">
        <v>1031816</v>
      </c>
      <c r="C9" s="6" t="n">
        <v>1004825</v>
      </c>
    </row>
    <row r="10">
      <c r="A10" s="4" t="inlineStr">
        <is>
          <t>Goodwill</t>
        </is>
      </c>
      <c r="B10" s="6" t="n">
        <v>4881687</v>
      </c>
      <c r="C10" s="6" t="n">
        <v>4669494</v>
      </c>
    </row>
    <row r="11">
      <c r="A11" s="4" t="inlineStr">
        <is>
          <t>Intangible assets, net</t>
        </is>
      </c>
      <c r="B11" s="6" t="n">
        <v>1483913</v>
      </c>
      <c r="C11" s="6" t="n">
        <v>1333735</v>
      </c>
    </row>
    <row r="12">
      <c r="A12" s="4" t="inlineStr">
        <is>
          <t>Other assets and deferred charges</t>
        </is>
      </c>
      <c r="B12" s="6" t="n">
        <v>560862</v>
      </c>
      <c r="C12" s="6" t="n">
        <v>465000</v>
      </c>
    </row>
    <row r="13">
      <c r="A13" s="4" t="inlineStr">
        <is>
          <t>Total assets</t>
        </is>
      </c>
      <c r="B13" s="6" t="n">
        <v>11348513</v>
      </c>
      <c r="C13" s="6" t="n">
        <v>10896519</v>
      </c>
    </row>
    <row r="14">
      <c r="A14" s="3" t="inlineStr">
        <is>
          <t>Current liabilities:</t>
        </is>
      </c>
      <c r="B14" s="4" t="inlineStr">
        <is>
          <t xml:space="preserve"> </t>
        </is>
      </c>
      <c r="C14" s="4" t="inlineStr">
        <is>
          <t xml:space="preserve"> </t>
        </is>
      </c>
    </row>
    <row r="15">
      <c r="A15" s="4" t="inlineStr">
        <is>
          <t>Short-term borrowings</t>
        </is>
      </c>
      <c r="B15" s="6" t="n">
        <v>468282</v>
      </c>
      <c r="C15" s="6" t="n">
        <v>735772</v>
      </c>
    </row>
    <row r="16">
      <c r="A16" s="4" t="inlineStr">
        <is>
          <t>Accounts payable</t>
        </is>
      </c>
      <c r="B16" s="6" t="n">
        <v>958542</v>
      </c>
      <c r="C16" s="6" t="n">
        <v>1068144</v>
      </c>
    </row>
    <row r="17">
      <c r="A17" s="4" t="inlineStr">
        <is>
          <t>Accrued compensation and employee benefits</t>
        </is>
      </c>
      <c r="B17" s="6" t="n">
        <v>272507</v>
      </c>
      <c r="C17" s="6" t="n">
        <v>269785</v>
      </c>
    </row>
    <row r="18">
      <c r="A18" s="4" t="inlineStr">
        <is>
          <t>Deferred revenue</t>
        </is>
      </c>
      <c r="B18" s="6" t="n">
        <v>211292</v>
      </c>
      <c r="C18" s="6" t="n">
        <v>256933</v>
      </c>
    </row>
    <row r="19">
      <c r="A19" s="4" t="inlineStr">
        <is>
          <t>Accrued insurance</t>
        </is>
      </c>
      <c r="B19" s="6" t="n">
        <v>86174</v>
      </c>
      <c r="C19" s="6" t="n">
        <v>92876</v>
      </c>
    </row>
    <row r="20">
      <c r="A20" s="4" t="inlineStr">
        <is>
          <t>Other accrued expenses</t>
        </is>
      </c>
      <c r="B20" s="6" t="n">
        <v>315527</v>
      </c>
      <c r="C20" s="6" t="n">
        <v>318337</v>
      </c>
    </row>
    <row r="21">
      <c r="A21" s="4" t="inlineStr">
        <is>
          <t>Federal and other income taxes</t>
        </is>
      </c>
      <c r="B21" s="6" t="n">
        <v>36878</v>
      </c>
      <c r="C21" s="6" t="n">
        <v>31427</v>
      </c>
    </row>
    <row r="22">
      <c r="A22" s="4" t="inlineStr">
        <is>
          <t>Liabilities held for sale</t>
        </is>
      </c>
      <c r="B22" s="6" t="n">
        <v>64568</v>
      </c>
      <c r="C22" s="6" t="n">
        <v>0</v>
      </c>
    </row>
    <row r="23">
      <c r="A23" s="4" t="inlineStr">
        <is>
          <t>Total current liabilities</t>
        </is>
      </c>
      <c r="B23" s="6" t="n">
        <v>2413770</v>
      </c>
      <c r="C23" s="6" t="n">
        <v>2773274</v>
      </c>
    </row>
    <row r="24">
      <c r="A24" s="4" t="inlineStr">
        <is>
          <t>Long-term debt</t>
        </is>
      </c>
      <c r="B24" s="6" t="n">
        <v>2991759</v>
      </c>
      <c r="C24" s="6" t="n">
        <v>2942513</v>
      </c>
    </row>
    <row r="25">
      <c r="A25" s="4" t="inlineStr">
        <is>
          <t>Deferred income taxes</t>
        </is>
      </c>
      <c r="B25" s="6" t="n">
        <v>346383</v>
      </c>
      <c r="C25" s="6" t="n">
        <v>375150</v>
      </c>
    </row>
    <row r="26">
      <c r="A26" s="4" t="inlineStr">
        <is>
          <t>Noncurrent income tax payable</t>
        </is>
      </c>
      <c r="B26" s="6" t="n">
        <v>28024</v>
      </c>
      <c r="C26" s="6" t="n">
        <v>44313</v>
      </c>
    </row>
    <row r="27">
      <c r="A27" s="4" t="inlineStr">
        <is>
          <t>Other liabilities</t>
        </is>
      </c>
      <c r="B27" s="6" t="n">
        <v>461972</v>
      </c>
      <c r="C27" s="6" t="n">
        <v>474903</v>
      </c>
    </row>
    <row r="28">
      <c r="A28" s="3" t="inlineStr">
        <is>
          <t>Stockholders' equity:</t>
        </is>
      </c>
      <c r="B28" s="4" t="inlineStr">
        <is>
          <t xml:space="preserve"> </t>
        </is>
      </c>
      <c r="C28" s="4" t="inlineStr">
        <is>
          <t xml:space="preserve"> </t>
        </is>
      </c>
    </row>
    <row r="29">
      <c r="A29" s="4" t="inlineStr">
        <is>
          <t>Preferred stock - $100 par value; 100,000 shares authorized; none issued</t>
        </is>
      </c>
      <c r="B29" s="6" t="n">
        <v>0</v>
      </c>
      <c r="C29" s="6" t="n">
        <v>0</v>
      </c>
    </row>
    <row r="30">
      <c r="A30" s="4" t="inlineStr">
        <is>
          <t>Common stock - $1 par value; 500,000,000 shares authorized; 259,841,534 and 259,643,756 shares issued at December 31, 2023 and 2022</t>
        </is>
      </c>
      <c r="B30" s="6" t="n">
        <v>259842</v>
      </c>
      <c r="C30" s="6" t="n">
        <v>259644</v>
      </c>
    </row>
    <row r="31">
      <c r="A31" s="4" t="inlineStr">
        <is>
          <t>Additional paid-in capital</t>
        </is>
      </c>
      <c r="B31" s="6" t="n">
        <v>886690</v>
      </c>
      <c r="C31" s="6" t="n">
        <v>867560</v>
      </c>
    </row>
    <row r="32">
      <c r="A32" s="4" t="inlineStr">
        <is>
          <t>Retained earnings</t>
        </is>
      </c>
      <c r="B32" s="6" t="n">
        <v>10995624</v>
      </c>
      <c r="C32" s="6" t="n">
        <v>10223070</v>
      </c>
    </row>
    <row r="33">
      <c r="A33" s="4" t="inlineStr">
        <is>
          <t>Accumulated other comprehensive loss</t>
        </is>
      </c>
      <c r="B33" s="6" t="n">
        <v>-237866</v>
      </c>
      <c r="C33" s="6" t="n">
        <v>-266223</v>
      </c>
    </row>
    <row r="34">
      <c r="A34" s="4" t="inlineStr">
        <is>
          <t>Treasury stock, at cost: 119,945,271 and 119,945,271 shares at December 31, 2023 and 2022</t>
        </is>
      </c>
      <c r="B34" s="6" t="n">
        <v>-6797685</v>
      </c>
      <c r="C34" s="6" t="n">
        <v>-6797685</v>
      </c>
    </row>
    <row r="35">
      <c r="A35" s="4" t="inlineStr">
        <is>
          <t>Total stockholders' equity</t>
        </is>
      </c>
      <c r="B35" s="6" t="n">
        <v>5106605</v>
      </c>
      <c r="C35" s="6" t="n">
        <v>4286366</v>
      </c>
    </row>
    <row r="36">
      <c r="A36" s="4" t="inlineStr">
        <is>
          <t>Total liabilities and stockholders' equity</t>
        </is>
      </c>
      <c r="B36" s="5" t="n">
        <v>11348513</v>
      </c>
      <c r="C36" s="5" t="n">
        <v>108965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Goodwill and Intangible Assets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Intangible assets</t>
        </is>
      </c>
      <c r="B4" s="5" t="n">
        <v>283170</v>
      </c>
      <c r="C4" s="4" t="inlineStr">
        <is>
          <t xml:space="preserve"> </t>
        </is>
      </c>
      <c r="D4" s="4" t="inlineStr">
        <is>
          <t xml:space="preserve"> </t>
        </is>
      </c>
    </row>
    <row r="5">
      <c r="A5" s="4" t="inlineStr">
        <is>
          <t>Series of individually immaterial acquis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 - tax deductible</t>
        </is>
      </c>
      <c r="B7" s="6" t="n">
        <v>224771</v>
      </c>
      <c r="C7" s="4" t="inlineStr">
        <is>
          <t xml:space="preserve"> </t>
        </is>
      </c>
      <c r="D7" s="5" t="n">
        <v>200117</v>
      </c>
    </row>
    <row r="8">
      <c r="A8" s="4" t="inlineStr">
        <is>
          <t>Goodwill - non deductible</t>
        </is>
      </c>
      <c r="B8" s="6" t="n">
        <v>2990</v>
      </c>
      <c r="C8" s="5" t="n">
        <v>196764</v>
      </c>
      <c r="D8" s="6" t="n">
        <v>384269</v>
      </c>
    </row>
    <row r="9">
      <c r="A9" s="4" t="inlineStr">
        <is>
          <t>Intangible assets</t>
        </is>
      </c>
      <c r="B9" s="4" t="inlineStr">
        <is>
          <t xml:space="preserve"> </t>
        </is>
      </c>
      <c r="C9" s="6" t="n">
        <v>40437</v>
      </c>
      <c r="D9" s="6" t="n">
        <v>78179</v>
      </c>
    </row>
    <row r="10">
      <c r="A10" s="4" t="inlineStr">
        <is>
          <t>Goodwill and intangible assets</t>
        </is>
      </c>
      <c r="B10" s="6" t="n">
        <v>510931</v>
      </c>
      <c r="C10" s="6" t="n">
        <v>321201</v>
      </c>
      <c r="D10" s="6" t="n">
        <v>1023865</v>
      </c>
    </row>
    <row r="11">
      <c r="A11" s="4" t="inlineStr">
        <is>
          <t>Customer intangibles | Series of individually immaterial acquistion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tangible assets</t>
        </is>
      </c>
      <c r="B13" s="5" t="n">
        <v>259700</v>
      </c>
      <c r="C13" s="5" t="n">
        <v>90742</v>
      </c>
      <c r="D13" s="5" t="n">
        <v>310819</v>
      </c>
    </row>
    <row r="14">
      <c r="A14" s="4" t="inlineStr">
        <is>
          <t>Customer intangibles | Minimum | Series of individually immaterial acquistion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Useful life (in years)</t>
        </is>
      </c>
      <c r="B16" s="4" t="inlineStr">
        <is>
          <t>9 years</t>
        </is>
      </c>
      <c r="C16" s="4" t="inlineStr">
        <is>
          <t>10 years</t>
        </is>
      </c>
      <c r="D16" s="4" t="inlineStr">
        <is>
          <t>12 years</t>
        </is>
      </c>
    </row>
    <row r="17">
      <c r="A17" s="4" t="inlineStr">
        <is>
          <t>Customer intangibles | Maximum | Series of individually immaterial acquistion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Useful life (in years)</t>
        </is>
      </c>
      <c r="B19" s="4" t="inlineStr">
        <is>
          <t>15 years</t>
        </is>
      </c>
      <c r="C19" s="4" t="inlineStr">
        <is>
          <t>15 years</t>
        </is>
      </c>
      <c r="D19" s="4" t="inlineStr">
        <is>
          <t>15 years</t>
        </is>
      </c>
    </row>
    <row r="20">
      <c r="A20" s="4" t="inlineStr">
        <is>
          <t>Patents | Series of individually immaterial acquistion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5" t="n">
        <v>16000</v>
      </c>
      <c r="D22" s="5" t="n">
        <v>49056</v>
      </c>
    </row>
    <row r="23">
      <c r="A23" s="4" t="inlineStr">
        <is>
          <t>Useful life (in years)</t>
        </is>
      </c>
      <c r="B23" s="4" t="inlineStr">
        <is>
          <t xml:space="preserve"> </t>
        </is>
      </c>
      <c r="C23" s="4" t="inlineStr">
        <is>
          <t>10 years</t>
        </is>
      </c>
      <c r="D23" s="4" t="inlineStr">
        <is>
          <t xml:space="preserve"> </t>
        </is>
      </c>
    </row>
    <row r="24">
      <c r="A24" s="4" t="inlineStr">
        <is>
          <t>Patents | Minimum | Series of individually immaterial acquistion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Useful life (in years)</t>
        </is>
      </c>
      <c r="B26" s="4" t="inlineStr">
        <is>
          <t xml:space="preserve"> </t>
        </is>
      </c>
      <c r="C26" s="4" t="inlineStr">
        <is>
          <t xml:space="preserve"> </t>
        </is>
      </c>
      <c r="D26" s="4" t="inlineStr">
        <is>
          <t>7 years</t>
        </is>
      </c>
    </row>
    <row r="27">
      <c r="A27" s="4" t="inlineStr">
        <is>
          <t>Patents | Maximum | Series of individually immaterial acquistion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Useful life (in years)</t>
        </is>
      </c>
      <c r="B29" s="4" t="inlineStr">
        <is>
          <t xml:space="preserve"> </t>
        </is>
      </c>
      <c r="C29" s="4" t="inlineStr">
        <is>
          <t xml:space="preserve"> </t>
        </is>
      </c>
      <c r="D29" s="4" t="inlineStr">
        <is>
          <t>12 years</t>
        </is>
      </c>
    </row>
    <row r="30">
      <c r="A30" s="4" t="inlineStr">
        <is>
          <t>Unpatented technologies | Series of individually immaterial acquistion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Intangible assets</t>
        </is>
      </c>
      <c r="B32" s="5" t="n">
        <v>12510</v>
      </c>
      <c r="C32" s="5" t="n">
        <v>10302</v>
      </c>
      <c r="D32" s="5" t="n">
        <v>44180</v>
      </c>
    </row>
    <row r="33">
      <c r="A33" s="4" t="inlineStr">
        <is>
          <t>Useful life (in years)</t>
        </is>
      </c>
      <c r="B33" s="4" t="inlineStr">
        <is>
          <t xml:space="preserve"> </t>
        </is>
      </c>
      <c r="C33" s="4" t="inlineStr">
        <is>
          <t>8 years</t>
        </is>
      </c>
      <c r="D33" s="4" t="inlineStr">
        <is>
          <t xml:space="preserve"> </t>
        </is>
      </c>
    </row>
    <row r="34">
      <c r="A34" s="4" t="inlineStr">
        <is>
          <t>Unpatented technologies | Minimum | Series of individually immaterial acquistion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Useful life (in years)</t>
        </is>
      </c>
      <c r="B36" s="4" t="inlineStr">
        <is>
          <t>7 years</t>
        </is>
      </c>
      <c r="C36" s="4" t="inlineStr">
        <is>
          <t xml:space="preserve"> </t>
        </is>
      </c>
      <c r="D36" s="4" t="inlineStr">
        <is>
          <t>7 years</t>
        </is>
      </c>
    </row>
    <row r="37">
      <c r="A37" s="4" t="inlineStr">
        <is>
          <t>Unpatented technologies | Maximum | Series of individually immaterial acquistions</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Useful life (in years)</t>
        </is>
      </c>
      <c r="B39" s="4" t="inlineStr">
        <is>
          <t>8 years</t>
        </is>
      </c>
      <c r="C39" s="4" t="inlineStr">
        <is>
          <t xml:space="preserve"> </t>
        </is>
      </c>
      <c r="D39" s="4" t="inlineStr">
        <is>
          <t>12 years</t>
        </is>
      </c>
    </row>
    <row r="40">
      <c r="A40" s="4" t="inlineStr">
        <is>
          <t>Trademarks | Series of individually immaterial acquistions</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Intangible assets</t>
        </is>
      </c>
      <c r="B42" s="5" t="n">
        <v>10960</v>
      </c>
      <c r="C42" s="5" t="n">
        <v>7393</v>
      </c>
      <c r="D42" s="5" t="n">
        <v>35424</v>
      </c>
    </row>
    <row r="43">
      <c r="A43" s="4" t="inlineStr">
        <is>
          <t>Useful life (in years)</t>
        </is>
      </c>
      <c r="B43" s="4" t="inlineStr">
        <is>
          <t xml:space="preserve"> </t>
        </is>
      </c>
      <c r="C43" s="4" t="inlineStr">
        <is>
          <t>15 years</t>
        </is>
      </c>
      <c r="D43" s="4" t="inlineStr">
        <is>
          <t xml:space="preserve"> </t>
        </is>
      </c>
    </row>
    <row r="44">
      <c r="A44" s="4" t="inlineStr">
        <is>
          <t>Trademarks | Minimum | Series of individually immaterial acquistions</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Useful life (in years)</t>
        </is>
      </c>
      <c r="B46" s="4" t="inlineStr">
        <is>
          <t xml:space="preserve"> </t>
        </is>
      </c>
      <c r="C46" s="4" t="inlineStr">
        <is>
          <t xml:space="preserve"> </t>
        </is>
      </c>
      <c r="D46" s="4" t="inlineStr">
        <is>
          <t>15 years</t>
        </is>
      </c>
    </row>
    <row r="47">
      <c r="A47" s="4" t="inlineStr">
        <is>
          <t>Trademarks | Maximum | Series of individually immaterial acquistions</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Useful life (in years)</t>
        </is>
      </c>
      <c r="B49" s="4" t="inlineStr">
        <is>
          <t>15 years</t>
        </is>
      </c>
      <c r="C49" s="4" t="inlineStr">
        <is>
          <t xml:space="preserve"> </t>
        </is>
      </c>
      <c r="D49" s="4" t="inlineStr">
        <is>
          <t>16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cquisitions - Pro Forma (Details) - USD ($) $ in Thousands</t>
        </is>
      </c>
      <c r="B1" s="2" t="inlineStr">
        <is>
          <t>12 Months Ended</t>
        </is>
      </c>
    </row>
    <row r="2">
      <c r="B2" s="2" t="inlineStr">
        <is>
          <t>Dec. 31, 2023</t>
        </is>
      </c>
      <c r="C2" s="2" t="inlineStr">
        <is>
          <t>Dec. 31, 2022</t>
        </is>
      </c>
      <c r="D2" s="2" t="inlineStr">
        <is>
          <t>Dec. 31, 2021</t>
        </is>
      </c>
    </row>
    <row r="3">
      <c r="A3" s="3" t="inlineStr">
        <is>
          <t>Earnings:</t>
        </is>
      </c>
      <c r="B3" s="4" t="inlineStr">
        <is>
          <t xml:space="preserve"> </t>
        </is>
      </c>
      <c r="C3" s="4" t="inlineStr">
        <is>
          <t xml:space="preserve"> </t>
        </is>
      </c>
      <c r="D3" s="4" t="inlineStr">
        <is>
          <t xml:space="preserve"> </t>
        </is>
      </c>
    </row>
    <row r="4">
      <c r="A4" s="4" t="inlineStr">
        <is>
          <t>As reported</t>
        </is>
      </c>
      <c r="B4" s="5" t="n">
        <v>1056828</v>
      </c>
      <c r="C4" s="5" t="n">
        <v>1065376</v>
      </c>
      <c r="D4" s="5" t="n">
        <v>1123818</v>
      </c>
    </row>
    <row r="5">
      <c r="A5" s="4" t="inlineStr">
        <is>
          <t>Acquisition-related Cost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As reported</t>
        </is>
      </c>
      <c r="B7" s="4" t="inlineStr">
        <is>
          <t xml:space="preserve"> </t>
        </is>
      </c>
      <c r="C7" s="4" t="inlineStr">
        <is>
          <t xml:space="preserve"> </t>
        </is>
      </c>
      <c r="D7" s="6" t="n">
        <v>5855</v>
      </c>
    </row>
    <row r="8">
      <c r="A8" s="4" t="inlineStr">
        <is>
          <t>Fair Value Adjustment to Inventory</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As reported</t>
        </is>
      </c>
      <c r="B10" s="4" t="inlineStr">
        <is>
          <t xml:space="preserve"> </t>
        </is>
      </c>
      <c r="C10" s="4" t="inlineStr">
        <is>
          <t xml:space="preserve"> </t>
        </is>
      </c>
      <c r="D10" s="6" t="n">
        <v>15082</v>
      </c>
    </row>
    <row r="11">
      <c r="A11" s="4" t="inlineStr">
        <is>
          <t>RegO and Acme</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As reported</t>
        </is>
      </c>
      <c r="B13" s="4" t="inlineStr">
        <is>
          <t xml:space="preserve"> </t>
        </is>
      </c>
      <c r="C13" s="4" t="inlineStr">
        <is>
          <t xml:space="preserve"> </t>
        </is>
      </c>
      <c r="D13" s="6" t="n">
        <v>7907081</v>
      </c>
    </row>
    <row r="14">
      <c r="A14" s="4" t="inlineStr">
        <is>
          <t>Pro forma (unaudited)</t>
        </is>
      </c>
      <c r="B14" s="4" t="inlineStr">
        <is>
          <t xml:space="preserve"> </t>
        </is>
      </c>
      <c r="C14" s="4" t="inlineStr">
        <is>
          <t xml:space="preserve"> </t>
        </is>
      </c>
      <c r="D14" s="6" t="n">
        <v>8163185</v>
      </c>
    </row>
    <row r="15">
      <c r="A15" s="3" t="inlineStr">
        <is>
          <t>Earnings:</t>
        </is>
      </c>
      <c r="B15" s="4" t="inlineStr">
        <is>
          <t xml:space="preserve"> </t>
        </is>
      </c>
      <c r="C15" s="4" t="inlineStr">
        <is>
          <t xml:space="preserve"> </t>
        </is>
      </c>
      <c r="D15" s="4" t="inlineStr">
        <is>
          <t xml:space="preserve"> </t>
        </is>
      </c>
    </row>
    <row r="16">
      <c r="A16" s="4" t="inlineStr">
        <is>
          <t>As reported</t>
        </is>
      </c>
      <c r="B16" s="4" t="inlineStr">
        <is>
          <t xml:space="preserve"> </t>
        </is>
      </c>
      <c r="C16" s="4" t="inlineStr">
        <is>
          <t xml:space="preserve"> </t>
        </is>
      </c>
      <c r="D16" s="6" t="n">
        <v>1123818</v>
      </c>
    </row>
    <row r="17">
      <c r="A17" s="4" t="inlineStr">
        <is>
          <t>Pro forma (unaudited)</t>
        </is>
      </c>
      <c r="B17" s="4" t="inlineStr">
        <is>
          <t xml:space="preserve"> </t>
        </is>
      </c>
      <c r="C17" s="4" t="inlineStr">
        <is>
          <t xml:space="preserve"> </t>
        </is>
      </c>
      <c r="D17" s="5" t="n">
        <v>11451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34" customWidth="1" min="5" max="5"/>
    <col width="22" customWidth="1" min="6" max="6"/>
    <col width="22" customWidth="1" min="7" max="7"/>
  </cols>
  <sheetData>
    <row r="1">
      <c r="A1" s="1" t="inlineStr">
        <is>
          <t>Dispositions - Narrative (Details)</t>
        </is>
      </c>
      <c r="D1" s="2" t="inlineStr">
        <is>
          <t>12 Months Ended</t>
        </is>
      </c>
    </row>
    <row r="2">
      <c r="B2" s="2" t="inlineStr">
        <is>
          <t>Dec. 01, 2021 USD ($)</t>
        </is>
      </c>
      <c r="C2" s="2" t="inlineStr">
        <is>
          <t>Nov. 16, 2021 USD ($)</t>
        </is>
      </c>
      <c r="D2" s="2" t="inlineStr">
        <is>
          <t>Dec. 31, 2023 USD ($) disposition</t>
        </is>
      </c>
      <c r="E2" s="2" t="inlineStr">
        <is>
          <t>Dec. 31, 2022 USD ($) disposition</t>
        </is>
      </c>
      <c r="F2" s="2" t="inlineStr">
        <is>
          <t>Dec. 31, 2021 USD ($)</t>
        </is>
      </c>
      <c r="G2" s="2" t="inlineStr">
        <is>
          <t>Oct. 1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 held for sale</t>
        </is>
      </c>
      <c r="B4" s="4" t="inlineStr">
        <is>
          <t xml:space="preserve"> </t>
        </is>
      </c>
      <c r="C4" s="4" t="inlineStr">
        <is>
          <t xml:space="preserve"> </t>
        </is>
      </c>
      <c r="D4" s="4" t="inlineStr">
        <is>
          <t xml:space="preserve"> </t>
        </is>
      </c>
      <c r="E4" s="5" t="n">
        <v>0</v>
      </c>
      <c r="F4" s="4" t="inlineStr">
        <is>
          <t xml:space="preserve"> </t>
        </is>
      </c>
      <c r="G4" s="4" t="inlineStr">
        <is>
          <t xml:space="preserve"> </t>
        </is>
      </c>
    </row>
    <row r="5">
      <c r="A5" s="4" t="inlineStr">
        <is>
          <t>Total liabilities held for sale</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Number of immaterial disposition | disposition</t>
        </is>
      </c>
      <c r="B6" s="4" t="inlineStr">
        <is>
          <t xml:space="preserve"> </t>
        </is>
      </c>
      <c r="C6" s="4" t="inlineStr">
        <is>
          <t xml:space="preserve"> </t>
        </is>
      </c>
      <c r="D6" s="6" t="n">
        <v>1</v>
      </c>
      <c r="E6" s="6" t="n">
        <v>1</v>
      </c>
      <c r="F6" s="4" t="inlineStr">
        <is>
          <t xml:space="preserve"> </t>
        </is>
      </c>
      <c r="G6" s="4" t="inlineStr">
        <is>
          <t xml:space="preserve"> </t>
        </is>
      </c>
    </row>
    <row r="7">
      <c r="A7" s="4" t="inlineStr">
        <is>
          <t>Loss (gain) on dispositions</t>
        </is>
      </c>
      <c r="B7" s="4" t="inlineStr">
        <is>
          <t xml:space="preserve"> </t>
        </is>
      </c>
      <c r="C7" s="4" t="inlineStr">
        <is>
          <t xml:space="preserve"> </t>
        </is>
      </c>
      <c r="D7" s="5" t="n">
        <v>0</v>
      </c>
      <c r="E7" s="5" t="n">
        <v>194000</v>
      </c>
      <c r="F7" s="5" t="n">
        <v>-206338000</v>
      </c>
      <c r="G7" s="4" t="inlineStr">
        <is>
          <t xml:space="preserve"> </t>
        </is>
      </c>
    </row>
    <row r="8">
      <c r="A8" s="4" t="inlineStr">
        <is>
          <t>Race Winning Bra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sale of equity method investment</t>
        </is>
      </c>
      <c r="B10" s="4" t="inlineStr">
        <is>
          <t xml:space="preserve"> </t>
        </is>
      </c>
      <c r="C10" s="4" t="inlineStr">
        <is>
          <t xml:space="preserve"> </t>
        </is>
      </c>
      <c r="D10" s="4" t="inlineStr">
        <is>
          <t xml:space="preserve"> </t>
        </is>
      </c>
      <c r="E10" s="4" t="inlineStr">
        <is>
          <t xml:space="preserve"> </t>
        </is>
      </c>
      <c r="F10" s="6" t="n">
        <v>24723000</v>
      </c>
      <c r="G10" s="4" t="inlineStr">
        <is>
          <t xml:space="preserve"> </t>
        </is>
      </c>
    </row>
    <row r="11">
      <c r="A11" s="4" t="inlineStr">
        <is>
          <t>Unified Bra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ognized consideration</t>
        </is>
      </c>
      <c r="B13" s="5" t="n">
        <v>22902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ified Brands | Climate &amp; Sustainability Technolog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gain) on dispositions</t>
        </is>
      </c>
      <c r="B16" s="4" t="inlineStr">
        <is>
          <t xml:space="preserve"> </t>
        </is>
      </c>
      <c r="C16" s="4" t="inlineStr">
        <is>
          <t xml:space="preserve"> </t>
        </is>
      </c>
      <c r="D16" s="4" t="inlineStr">
        <is>
          <t xml:space="preserve"> </t>
        </is>
      </c>
      <c r="E16" s="4" t="inlineStr">
        <is>
          <t xml:space="preserve"> </t>
        </is>
      </c>
      <c r="F16" s="5" t="n">
        <v>181615000</v>
      </c>
      <c r="G16" s="4" t="inlineStr">
        <is>
          <t xml:space="preserve"> </t>
        </is>
      </c>
    </row>
    <row r="17">
      <c r="A17" s="4" t="inlineStr">
        <is>
          <t>Race Winning Bra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ale of equity method investment</t>
        </is>
      </c>
      <c r="B19" s="4" t="inlineStr">
        <is>
          <t xml:space="preserve"> </t>
        </is>
      </c>
      <c r="C19" s="5" t="n">
        <v>45958000</v>
      </c>
      <c r="D19" s="4" t="inlineStr">
        <is>
          <t xml:space="preserve"> </t>
        </is>
      </c>
      <c r="E19" s="4" t="inlineStr">
        <is>
          <t xml:space="preserve"> </t>
        </is>
      </c>
      <c r="F19" s="4" t="inlineStr">
        <is>
          <t xml:space="preserve"> </t>
        </is>
      </c>
      <c r="G19" s="4" t="inlineStr">
        <is>
          <t xml:space="preserve"> </t>
        </is>
      </c>
    </row>
    <row r="20">
      <c r="A20" s="4" t="inlineStr">
        <is>
          <t>Disposal Group, Held-for-Sale, Not Discontinued Operations | De-Sta-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nsideration, net of estimated selling cost</t>
        </is>
      </c>
      <c r="B22" s="4" t="inlineStr">
        <is>
          <t xml:space="preserve"> </t>
        </is>
      </c>
      <c r="C22" s="4" t="inlineStr">
        <is>
          <t xml:space="preserve"> </t>
        </is>
      </c>
      <c r="D22" s="4" t="inlineStr">
        <is>
          <t xml:space="preserve"> </t>
        </is>
      </c>
      <c r="E22" s="4" t="inlineStr">
        <is>
          <t xml:space="preserve"> </t>
        </is>
      </c>
      <c r="F22" s="4" t="inlineStr">
        <is>
          <t xml:space="preserve"> </t>
        </is>
      </c>
      <c r="G22" s="5" t="n">
        <v>680000000</v>
      </c>
    </row>
    <row r="23">
      <c r="A23" s="4" t="inlineStr">
        <is>
          <t>Total assets held for sale</t>
        </is>
      </c>
      <c r="B23" s="4" t="inlineStr">
        <is>
          <t xml:space="preserve"> </t>
        </is>
      </c>
      <c r="C23" s="4" t="inlineStr">
        <is>
          <t xml:space="preserve"> </t>
        </is>
      </c>
      <c r="D23" s="6" t="n">
        <v>192644000</v>
      </c>
      <c r="E23" s="4" t="inlineStr">
        <is>
          <t xml:space="preserve"> </t>
        </is>
      </c>
      <c r="F23" s="4" t="inlineStr">
        <is>
          <t xml:space="preserve"> </t>
        </is>
      </c>
      <c r="G23" s="4" t="inlineStr">
        <is>
          <t xml:space="preserve"> </t>
        </is>
      </c>
    </row>
    <row r="24">
      <c r="A24" s="4" t="inlineStr">
        <is>
          <t>Total liabilities held for sale</t>
        </is>
      </c>
      <c r="B24" s="4" t="inlineStr">
        <is>
          <t xml:space="preserve"> </t>
        </is>
      </c>
      <c r="C24" s="4" t="inlineStr">
        <is>
          <t xml:space="preserve"> </t>
        </is>
      </c>
      <c r="D24" s="5" t="n">
        <v>64568000</v>
      </c>
      <c r="E24" s="4" t="inlineStr">
        <is>
          <t xml:space="preserve"> </t>
        </is>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ispositions - Business Classified as Held for Sale (Details) - USD ($)</t>
        </is>
      </c>
      <c r="B1" s="2" t="inlineStr">
        <is>
          <t>Dec. 31, 2023</t>
        </is>
      </c>
      <c r="C1" s="2" t="inlineStr">
        <is>
          <t>Dec. 31, 2022</t>
        </is>
      </c>
    </row>
    <row r="2">
      <c r="A2" s="3" t="inlineStr">
        <is>
          <t>Assets held for sale</t>
        </is>
      </c>
      <c r="B2" s="4" t="inlineStr">
        <is>
          <t xml:space="preserve"> </t>
        </is>
      </c>
      <c r="C2" s="4" t="inlineStr">
        <is>
          <t xml:space="preserve"> </t>
        </is>
      </c>
    </row>
    <row r="3">
      <c r="A3" s="4" t="inlineStr">
        <is>
          <t>Total assets held for sale</t>
        </is>
      </c>
      <c r="B3" s="4" t="inlineStr">
        <is>
          <t xml:space="preserve"> </t>
        </is>
      </c>
      <c r="C3" s="5" t="n">
        <v>0</v>
      </c>
    </row>
    <row r="4">
      <c r="A4" s="3" t="inlineStr">
        <is>
          <t>Liabilities held for sale</t>
        </is>
      </c>
      <c r="B4" s="4" t="inlineStr">
        <is>
          <t xml:space="preserve"> </t>
        </is>
      </c>
      <c r="C4" s="4" t="inlineStr">
        <is>
          <t xml:space="preserve"> </t>
        </is>
      </c>
    </row>
    <row r="5">
      <c r="A5" s="4" t="inlineStr">
        <is>
          <t>Total liabilities held for sale</t>
        </is>
      </c>
      <c r="B5" s="4" t="inlineStr">
        <is>
          <t xml:space="preserve"> </t>
        </is>
      </c>
      <c r="C5" s="5" t="n">
        <v>0</v>
      </c>
    </row>
    <row r="6">
      <c r="A6" s="4" t="inlineStr">
        <is>
          <t>Disposal Group, Held-for-Sale, Not Discontinued Operations | De-Sta-Co</t>
        </is>
      </c>
      <c r="B6" s="4" t="inlineStr">
        <is>
          <t xml:space="preserve"> </t>
        </is>
      </c>
      <c r="C6" s="4" t="inlineStr">
        <is>
          <t xml:space="preserve"> </t>
        </is>
      </c>
    </row>
    <row r="7">
      <c r="A7" s="3" t="inlineStr">
        <is>
          <t>Assets held for sale</t>
        </is>
      </c>
      <c r="B7" s="4" t="inlineStr">
        <is>
          <t xml:space="preserve"> </t>
        </is>
      </c>
      <c r="C7" s="4" t="inlineStr">
        <is>
          <t xml:space="preserve"> </t>
        </is>
      </c>
    </row>
    <row r="8">
      <c r="A8" s="4" t="inlineStr">
        <is>
          <t>Cash and cash equivalents</t>
        </is>
      </c>
      <c r="B8" s="5" t="n">
        <v>17300000</v>
      </c>
      <c r="C8" s="4" t="inlineStr">
        <is>
          <t xml:space="preserve"> </t>
        </is>
      </c>
    </row>
    <row r="9">
      <c r="A9" s="4" t="inlineStr">
        <is>
          <t>Receivables, net</t>
        </is>
      </c>
      <c r="B9" s="6" t="n">
        <v>30442000</v>
      </c>
      <c r="C9" s="4" t="inlineStr">
        <is>
          <t xml:space="preserve"> </t>
        </is>
      </c>
    </row>
    <row r="10">
      <c r="A10" s="4" t="inlineStr">
        <is>
          <t>Inventories, net</t>
        </is>
      </c>
      <c r="B10" s="6" t="n">
        <v>46159000</v>
      </c>
      <c r="C10" s="4" t="inlineStr">
        <is>
          <t xml:space="preserve"> </t>
        </is>
      </c>
    </row>
    <row r="11">
      <c r="A11" s="4" t="inlineStr">
        <is>
          <t>Property, plant and equipment, net</t>
        </is>
      </c>
      <c r="B11" s="6" t="n">
        <v>21035000</v>
      </c>
      <c r="C11" s="4" t="inlineStr">
        <is>
          <t xml:space="preserve"> </t>
        </is>
      </c>
    </row>
    <row r="12">
      <c r="A12" s="4" t="inlineStr">
        <is>
          <t>Goodwill</t>
        </is>
      </c>
      <c r="B12" s="6" t="n">
        <v>58897000</v>
      </c>
      <c r="C12" s="4" t="inlineStr">
        <is>
          <t xml:space="preserve"> </t>
        </is>
      </c>
    </row>
    <row r="13">
      <c r="A13" s="4" t="inlineStr">
        <is>
          <t>Other assets held for sale</t>
        </is>
      </c>
      <c r="B13" s="6" t="n">
        <v>18811000</v>
      </c>
      <c r="C13" s="4" t="inlineStr">
        <is>
          <t xml:space="preserve"> </t>
        </is>
      </c>
    </row>
    <row r="14">
      <c r="A14" s="4" t="inlineStr">
        <is>
          <t>Total assets held for sale</t>
        </is>
      </c>
      <c r="B14" s="6" t="n">
        <v>192644000</v>
      </c>
      <c r="C14" s="4" t="inlineStr">
        <is>
          <t xml:space="preserve"> </t>
        </is>
      </c>
    </row>
    <row r="15">
      <c r="A15" s="3" t="inlineStr">
        <is>
          <t>Liabilities held for sale</t>
        </is>
      </c>
      <c r="B15" s="4" t="inlineStr">
        <is>
          <t xml:space="preserve"> </t>
        </is>
      </c>
      <c r="C15" s="4" t="inlineStr">
        <is>
          <t xml:space="preserve"> </t>
        </is>
      </c>
    </row>
    <row r="16">
      <c r="A16" s="4" t="inlineStr">
        <is>
          <t>Accounts payable</t>
        </is>
      </c>
      <c r="B16" s="6" t="n">
        <v>20080000</v>
      </c>
      <c r="C16" s="4" t="inlineStr">
        <is>
          <t xml:space="preserve"> </t>
        </is>
      </c>
    </row>
    <row r="17">
      <c r="A17" s="4" t="inlineStr">
        <is>
          <t>Accrued expenses and deferred revenue</t>
        </is>
      </c>
      <c r="B17" s="6" t="n">
        <v>17000000</v>
      </c>
      <c r="C17" s="4" t="inlineStr">
        <is>
          <t xml:space="preserve"> </t>
        </is>
      </c>
    </row>
    <row r="18">
      <c r="A18" s="4" t="inlineStr">
        <is>
          <t>Other liabilities held for sale</t>
        </is>
      </c>
      <c r="B18" s="6" t="n">
        <v>27488000</v>
      </c>
      <c r="C18" s="4" t="inlineStr">
        <is>
          <t xml:space="preserve"> </t>
        </is>
      </c>
    </row>
    <row r="19">
      <c r="A19" s="4" t="inlineStr">
        <is>
          <t>Total liabilities held for sale</t>
        </is>
      </c>
      <c r="B19" s="5" t="n">
        <v>64568000</v>
      </c>
      <c r="C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Raw materials</t>
        </is>
      </c>
      <c r="B3" s="5" t="n">
        <v>696220</v>
      </c>
      <c r="C3" s="5" t="n">
        <v>812066</v>
      </c>
    </row>
    <row r="4">
      <c r="A4" s="4" t="inlineStr">
        <is>
          <t>Work in progress</t>
        </is>
      </c>
      <c r="B4" s="6" t="n">
        <v>223655</v>
      </c>
      <c r="C4" s="6" t="n">
        <v>230865</v>
      </c>
    </row>
    <row r="5">
      <c r="A5" s="4" t="inlineStr">
        <is>
          <t>Finished goods</t>
        </is>
      </c>
      <c r="B5" s="6" t="n">
        <v>425561</v>
      </c>
      <c r="C5" s="6" t="n">
        <v>458881</v>
      </c>
    </row>
    <row r="6">
      <c r="A6" s="4" t="inlineStr">
        <is>
          <t>Subtotal</t>
        </is>
      </c>
      <c r="B6" s="6" t="n">
        <v>1345436</v>
      </c>
      <c r="C6" s="6" t="n">
        <v>1501812</v>
      </c>
    </row>
    <row r="7">
      <c r="A7" s="4" t="inlineStr">
        <is>
          <t>Less reserves</t>
        </is>
      </c>
      <c r="B7" s="6" t="n">
        <v>-119984</v>
      </c>
      <c r="C7" s="6" t="n">
        <v>-135204</v>
      </c>
    </row>
    <row r="8">
      <c r="A8" s="4" t="inlineStr">
        <is>
          <t>Total</t>
        </is>
      </c>
      <c r="B8" s="6" t="n">
        <v>1225452</v>
      </c>
      <c r="C8" s="5" t="n">
        <v>1366608</v>
      </c>
    </row>
    <row r="9">
      <c r="A9" s="4" t="inlineStr">
        <is>
          <t>Percentage of LIFO inventory</t>
        </is>
      </c>
      <c r="B9" s="4" t="inlineStr">
        <is>
          <t xml:space="preserve"> </t>
        </is>
      </c>
      <c r="C9" s="10" t="n">
        <v>0.04</v>
      </c>
    </row>
    <row r="10">
      <c r="A10" s="4" t="inlineStr">
        <is>
          <t>LIFO inventory amount</t>
        </is>
      </c>
      <c r="B10" s="5" t="n">
        <v>0</v>
      </c>
      <c r="C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2651567</v>
      </c>
      <c r="C4" s="5" t="n">
        <v>2578497</v>
      </c>
      <c r="D4" s="4" t="inlineStr">
        <is>
          <t xml:space="preserve"> </t>
        </is>
      </c>
    </row>
    <row r="5">
      <c r="A5" s="4" t="inlineStr">
        <is>
          <t>Accumulated depreciation</t>
        </is>
      </c>
      <c r="B5" s="6" t="n">
        <v>-1619751</v>
      </c>
      <c r="C5" s="6" t="n">
        <v>-1573672</v>
      </c>
      <c r="D5" s="4" t="inlineStr">
        <is>
          <t xml:space="preserve"> </t>
        </is>
      </c>
    </row>
    <row r="6">
      <c r="A6" s="4" t="inlineStr">
        <is>
          <t>Property, plant and equipment, net</t>
        </is>
      </c>
      <c r="B6" s="6" t="n">
        <v>1031816</v>
      </c>
      <c r="C6" s="6" t="n">
        <v>1004825</v>
      </c>
      <c r="D6" s="4" t="inlineStr">
        <is>
          <t xml:space="preserve"> </t>
        </is>
      </c>
    </row>
    <row r="7">
      <c r="A7" s="4" t="inlineStr">
        <is>
          <t>Depreciation</t>
        </is>
      </c>
      <c r="B7" s="6" t="n">
        <v>157347</v>
      </c>
      <c r="C7" s="6" t="n">
        <v>148910</v>
      </c>
      <c r="D7" s="5" t="n">
        <v>147309</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66443</v>
      </c>
      <c r="C10" s="6" t="n">
        <v>62495</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640654</v>
      </c>
      <c r="C13" s="6" t="n">
        <v>620500</v>
      </c>
      <c r="D13" s="4" t="inlineStr">
        <is>
          <t xml:space="preserve"> </t>
        </is>
      </c>
    </row>
    <row r="14">
      <c r="A14" s="4" t="inlineStr">
        <is>
          <t>Machinery, equipment and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1944470</v>
      </c>
      <c r="C16" s="5" t="n">
        <v>1895502</v>
      </c>
      <c r="D1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 Cost (Details) - USD ($) $ in Thousands</t>
        </is>
      </c>
      <c r="B1" s="2" t="inlineStr">
        <is>
          <t>12 Months Ended</t>
        </is>
      </c>
    </row>
    <row r="2">
      <c r="B2" s="2" t="inlineStr">
        <is>
          <t>Dec. 31, 2023</t>
        </is>
      </c>
      <c r="C2" s="2" t="inlineStr">
        <is>
          <t>Dec. 31, 2022</t>
        </is>
      </c>
      <c r="D2" s="2" t="inlineStr">
        <is>
          <t>Dec. 31, 2021</t>
        </is>
      </c>
    </row>
    <row r="3">
      <c r="A3" s="3" t="inlineStr">
        <is>
          <t>Operating Lease Costs:</t>
        </is>
      </c>
      <c r="B3" s="4" t="inlineStr">
        <is>
          <t xml:space="preserve"> </t>
        </is>
      </c>
      <c r="C3" s="4" t="inlineStr">
        <is>
          <t xml:space="preserve"> </t>
        </is>
      </c>
      <c r="D3" s="4" t="inlineStr">
        <is>
          <t xml:space="preserve"> </t>
        </is>
      </c>
    </row>
    <row r="4">
      <c r="A4" s="4" t="inlineStr">
        <is>
          <t>Fixed</t>
        </is>
      </c>
      <c r="B4" s="5" t="n">
        <v>58665</v>
      </c>
      <c r="C4" s="5" t="n">
        <v>53428</v>
      </c>
      <c r="D4" s="5" t="n">
        <v>54397</v>
      </c>
    </row>
    <row r="5">
      <c r="A5" s="4" t="inlineStr">
        <is>
          <t>Variable</t>
        </is>
      </c>
      <c r="B5" s="6" t="n">
        <v>8318</v>
      </c>
      <c r="C5" s="6" t="n">
        <v>7512</v>
      </c>
      <c r="D5" s="6" t="n">
        <v>6281</v>
      </c>
    </row>
    <row r="6">
      <c r="A6" s="4" t="inlineStr">
        <is>
          <t>Short-term</t>
        </is>
      </c>
      <c r="B6" s="6" t="n">
        <v>22392</v>
      </c>
      <c r="C6" s="6" t="n">
        <v>22097</v>
      </c>
      <c r="D6" s="6" t="n">
        <v>17847</v>
      </c>
    </row>
    <row r="7">
      <c r="A7" s="4" t="inlineStr">
        <is>
          <t>Total</t>
        </is>
      </c>
      <c r="B7" s="5" t="n">
        <v>89375</v>
      </c>
      <c r="C7" s="5" t="n">
        <v>83037</v>
      </c>
      <c r="D7" s="5" t="n">
        <v>785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58846</v>
      </c>
      <c r="C4" s="5" t="n">
        <v>54268</v>
      </c>
      <c r="D4" s="5" t="n">
        <v>55921</v>
      </c>
    </row>
    <row r="5">
      <c r="A5" s="4" t="inlineStr">
        <is>
          <t>Operating cash flows for finance leases</t>
        </is>
      </c>
      <c r="B5" s="6" t="n">
        <v>318</v>
      </c>
      <c r="C5" s="6" t="n">
        <v>335</v>
      </c>
      <c r="D5" s="6" t="n">
        <v>357</v>
      </c>
    </row>
    <row r="6">
      <c r="A6" s="4" t="inlineStr">
        <is>
          <t>Financing cash flows for finance leases</t>
        </is>
      </c>
      <c r="B6" s="6" t="n">
        <v>3231</v>
      </c>
      <c r="C6" s="6" t="n">
        <v>2917</v>
      </c>
      <c r="D6" s="6" t="n">
        <v>3073</v>
      </c>
    </row>
    <row r="7">
      <c r="A7" s="4" t="inlineStr">
        <is>
          <t>Total</t>
        </is>
      </c>
      <c r="B7" s="6" t="n">
        <v>62395</v>
      </c>
      <c r="C7" s="6" t="n">
        <v>57520</v>
      </c>
      <c r="D7" s="6" t="n">
        <v>59351</v>
      </c>
    </row>
    <row r="8">
      <c r="A8" s="3" t="inlineStr">
        <is>
          <t>Right-of-use assets obtained in exchange for lease obligations:</t>
        </is>
      </c>
      <c r="B8" s="4" t="inlineStr">
        <is>
          <t xml:space="preserve"> </t>
        </is>
      </c>
      <c r="C8" s="4" t="inlineStr">
        <is>
          <t xml:space="preserve"> </t>
        </is>
      </c>
      <c r="D8" s="4" t="inlineStr">
        <is>
          <t xml:space="preserve"> </t>
        </is>
      </c>
    </row>
    <row r="9">
      <c r="A9" s="4" t="inlineStr">
        <is>
          <t>Operating leases</t>
        </is>
      </c>
      <c r="B9" s="6" t="n">
        <v>50997</v>
      </c>
      <c r="C9" s="6" t="n">
        <v>57190</v>
      </c>
      <c r="D9" s="6" t="n">
        <v>47666</v>
      </c>
    </row>
    <row r="10">
      <c r="A10" s="4" t="inlineStr">
        <is>
          <t>Financing leases</t>
        </is>
      </c>
      <c r="B10" s="6" t="n">
        <v>3539</v>
      </c>
      <c r="C10" s="6" t="n">
        <v>3149</v>
      </c>
      <c r="D10" s="6" t="n">
        <v>2016</v>
      </c>
    </row>
    <row r="11">
      <c r="A11" s="4" t="inlineStr">
        <is>
          <t>Total</t>
        </is>
      </c>
      <c r="B11" s="5" t="n">
        <v>54536</v>
      </c>
      <c r="C11" s="5" t="n">
        <v>60339</v>
      </c>
      <c r="D11" s="5" t="n">
        <v>4968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Other assets and deferred charges</t>
        </is>
      </c>
      <c r="B3" s="5" t="n">
        <v>209729</v>
      </c>
      <c r="C3" s="5" t="n">
        <v>197058</v>
      </c>
    </row>
    <row r="4">
      <c r="A4" s="4" t="inlineStr">
        <is>
          <t>Operating Lease, Right-of-Use Asset, Statement of Financial Position [Extensible Enumeration]</t>
        </is>
      </c>
      <c r="B4" s="4" t="inlineStr">
        <is>
          <t>Other Assets, Noncurrent</t>
        </is>
      </c>
      <c r="C4" s="4" t="inlineStr">
        <is>
          <t>Other Assets, Noncurrent</t>
        </is>
      </c>
    </row>
    <row r="5">
      <c r="A5" s="3" t="inlineStr">
        <is>
          <t>Lease liabilities:</t>
        </is>
      </c>
      <c r="B5" s="4" t="inlineStr">
        <is>
          <t xml:space="preserve"> </t>
        </is>
      </c>
      <c r="C5" s="4" t="inlineStr">
        <is>
          <t xml:space="preserve"> </t>
        </is>
      </c>
    </row>
    <row r="6">
      <c r="A6" s="4" t="inlineStr">
        <is>
          <t>Other accrued expenses</t>
        </is>
      </c>
      <c r="B6" s="5" t="n">
        <v>48790</v>
      </c>
      <c r="C6" s="5" t="n">
        <v>42649</v>
      </c>
    </row>
    <row r="7">
      <c r="A7" s="4" t="inlineStr">
        <is>
          <t>Operating Lease, Liability, Current, Statement of Financial Position [Extensible Enumeration]</t>
        </is>
      </c>
      <c r="B7" s="4" t="inlineStr">
        <is>
          <t>Other accrued expenses</t>
        </is>
      </c>
      <c r="C7" s="4" t="inlineStr">
        <is>
          <t>Other accrued expenses</t>
        </is>
      </c>
    </row>
    <row r="8">
      <c r="A8" s="4" t="inlineStr">
        <is>
          <t>Other liabilities</t>
        </is>
      </c>
      <c r="B8" s="5" t="n">
        <v>172983</v>
      </c>
      <c r="C8" s="5" t="n">
        <v>165741</v>
      </c>
    </row>
    <row r="9">
      <c r="A9" s="4" t="inlineStr">
        <is>
          <t>Operating Lease, Liability, Noncurrent, Statement of Financial Position [Extensible Enumeration]</t>
        </is>
      </c>
      <c r="B9" s="4" t="inlineStr">
        <is>
          <t>Other liabilities</t>
        </is>
      </c>
      <c r="C9" s="4" t="inlineStr">
        <is>
          <t>Other liabilities</t>
        </is>
      </c>
    </row>
    <row r="10">
      <c r="A10" s="4" t="inlineStr">
        <is>
          <t>Total operating lease liabilities</t>
        </is>
      </c>
      <c r="B10" s="5" t="n">
        <v>221773</v>
      </c>
      <c r="C10" s="5" t="n">
        <v>208390</v>
      </c>
    </row>
    <row r="11">
      <c r="A11" s="3" t="inlineStr">
        <is>
          <t>Right-of-use assets:</t>
        </is>
      </c>
      <c r="B11" s="4" t="inlineStr">
        <is>
          <t xml:space="preserve"> </t>
        </is>
      </c>
      <c r="C11" s="4" t="inlineStr">
        <is>
          <t xml:space="preserve"> </t>
        </is>
      </c>
    </row>
    <row r="12">
      <c r="A12" s="4" t="inlineStr">
        <is>
          <t>Property and equipment, net</t>
        </is>
      </c>
      <c r="B12" s="5" t="n">
        <v>7992</v>
      </c>
      <c r="C12" s="5" t="n">
        <v>7846</v>
      </c>
    </row>
    <row r="13">
      <c r="A13" s="4" t="inlineStr">
        <is>
          <t>Finance Lease, Right-of-Use Asset, Statement of Financial Position [Extensible Enumera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3" t="inlineStr">
        <is>
          <t>Lease liabilities:</t>
        </is>
      </c>
      <c r="B14" s="4" t="inlineStr">
        <is>
          <t xml:space="preserve"> </t>
        </is>
      </c>
      <c r="C14" s="4" t="inlineStr">
        <is>
          <t xml:space="preserve"> </t>
        </is>
      </c>
    </row>
    <row r="15">
      <c r="A15" s="4" t="inlineStr">
        <is>
          <t>Other accrued expenses</t>
        </is>
      </c>
      <c r="B15" s="5" t="n">
        <v>3070</v>
      </c>
      <c r="C15" s="5" t="n">
        <v>2554</v>
      </c>
    </row>
    <row r="16">
      <c r="A16" s="4" t="inlineStr">
        <is>
          <t>Finance Lease, Liability, Current, Statement of Financial Position [Extensible Enumeration]</t>
        </is>
      </c>
      <c r="B16" s="4" t="inlineStr">
        <is>
          <t>Other accrued expenses</t>
        </is>
      </c>
      <c r="C16" s="4" t="inlineStr">
        <is>
          <t>Other accrued expenses</t>
        </is>
      </c>
    </row>
    <row r="17">
      <c r="A17" s="4" t="inlineStr">
        <is>
          <t>Other liabilities</t>
        </is>
      </c>
      <c r="B17" s="5" t="n">
        <v>5897</v>
      </c>
      <c r="C17" s="5" t="n">
        <v>6189</v>
      </c>
    </row>
    <row r="18">
      <c r="A18" s="4" t="inlineStr">
        <is>
          <t>Finance Lease, Liability, Noncurrent, Statement of Financial Position [Extensible Enumeration]</t>
        </is>
      </c>
      <c r="B18" s="4" t="inlineStr">
        <is>
          <t>Other liabilities</t>
        </is>
      </c>
      <c r="C18" s="4" t="inlineStr">
        <is>
          <t>Other liabilities</t>
        </is>
      </c>
    </row>
    <row r="19">
      <c r="A19" s="4" t="inlineStr">
        <is>
          <t>Total finance lease liabilities</t>
        </is>
      </c>
      <c r="B19" s="5" t="n">
        <v>8967</v>
      </c>
      <c r="C19" s="5" t="n">
        <v>8743</v>
      </c>
    </row>
    <row r="20">
      <c r="A20" s="4" t="inlineStr">
        <is>
          <t>Accumulated depreciation</t>
        </is>
      </c>
      <c r="B20" s="5" t="n">
        <v>10302</v>
      </c>
      <c r="C20" s="5" t="n">
        <v>80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Maturity Table (Details) - USD ($) $ in Thousand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5" t="n">
        <v>55883</v>
      </c>
      <c r="C3" s="4" t="inlineStr">
        <is>
          <t xml:space="preserve"> </t>
        </is>
      </c>
    </row>
    <row r="4">
      <c r="A4" s="4" t="inlineStr">
        <is>
          <t>2025</t>
        </is>
      </c>
      <c r="B4" s="6" t="n">
        <v>46650</v>
      </c>
      <c r="C4" s="4" t="inlineStr">
        <is>
          <t xml:space="preserve"> </t>
        </is>
      </c>
    </row>
    <row r="5">
      <c r="A5" s="4" t="inlineStr">
        <is>
          <t>2026</t>
        </is>
      </c>
      <c r="B5" s="6" t="n">
        <v>34209</v>
      </c>
      <c r="C5" s="4" t="inlineStr">
        <is>
          <t xml:space="preserve"> </t>
        </is>
      </c>
    </row>
    <row r="6">
      <c r="A6" s="4" t="inlineStr">
        <is>
          <t>2027</t>
        </is>
      </c>
      <c r="B6" s="6" t="n">
        <v>28089</v>
      </c>
      <c r="C6" s="4" t="inlineStr">
        <is>
          <t xml:space="preserve"> </t>
        </is>
      </c>
    </row>
    <row r="7">
      <c r="A7" s="4" t="inlineStr">
        <is>
          <t>2028</t>
        </is>
      </c>
      <c r="B7" s="6" t="n">
        <v>21688</v>
      </c>
      <c r="C7" s="4" t="inlineStr">
        <is>
          <t xml:space="preserve"> </t>
        </is>
      </c>
    </row>
    <row r="8">
      <c r="A8" s="4" t="inlineStr">
        <is>
          <t>Thereafter</t>
        </is>
      </c>
      <c r="B8" s="6" t="n">
        <v>76345</v>
      </c>
      <c r="C8" s="4" t="inlineStr">
        <is>
          <t xml:space="preserve"> </t>
        </is>
      </c>
    </row>
    <row r="9">
      <c r="A9" s="4" t="inlineStr">
        <is>
          <t>Total lease payments</t>
        </is>
      </c>
      <c r="B9" s="6" t="n">
        <v>262864</v>
      </c>
      <c r="C9" s="4" t="inlineStr">
        <is>
          <t xml:space="preserve"> </t>
        </is>
      </c>
    </row>
    <row r="10">
      <c r="A10" s="4" t="inlineStr">
        <is>
          <t>Less interest</t>
        </is>
      </c>
      <c r="B10" s="6" t="n">
        <v>-41091</v>
      </c>
      <c r="C10" s="4" t="inlineStr">
        <is>
          <t xml:space="preserve"> </t>
        </is>
      </c>
    </row>
    <row r="11">
      <c r="A11" s="4" t="inlineStr">
        <is>
          <t>Total operating lease liabilities</t>
        </is>
      </c>
      <c r="B11" s="6" t="n">
        <v>221773</v>
      </c>
      <c r="C11" s="5" t="n">
        <v>208390</v>
      </c>
    </row>
    <row r="12">
      <c r="A12" s="3" t="inlineStr">
        <is>
          <t>Finance</t>
        </is>
      </c>
      <c r="B12" s="4" t="inlineStr">
        <is>
          <t xml:space="preserve"> </t>
        </is>
      </c>
      <c r="C12" s="4" t="inlineStr">
        <is>
          <t xml:space="preserve"> </t>
        </is>
      </c>
    </row>
    <row r="13">
      <c r="A13" s="4" t="inlineStr">
        <is>
          <t>2024</t>
        </is>
      </c>
      <c r="B13" s="6" t="n">
        <v>3397</v>
      </c>
      <c r="C13" s="4" t="inlineStr">
        <is>
          <t xml:space="preserve"> </t>
        </is>
      </c>
    </row>
    <row r="14">
      <c r="A14" s="4" t="inlineStr">
        <is>
          <t>2025</t>
        </is>
      </c>
      <c r="B14" s="6" t="n">
        <v>2885</v>
      </c>
      <c r="C14" s="4" t="inlineStr">
        <is>
          <t xml:space="preserve"> </t>
        </is>
      </c>
    </row>
    <row r="15">
      <c r="A15" s="4" t="inlineStr">
        <is>
          <t>2026</t>
        </is>
      </c>
      <c r="B15" s="6" t="n">
        <v>2249</v>
      </c>
      <c r="C15" s="4" t="inlineStr">
        <is>
          <t xml:space="preserve"> </t>
        </is>
      </c>
    </row>
    <row r="16">
      <c r="A16" s="4" t="inlineStr">
        <is>
          <t>2027</t>
        </is>
      </c>
      <c r="B16" s="6" t="n">
        <v>1222</v>
      </c>
      <c r="C16" s="4" t="inlineStr">
        <is>
          <t xml:space="preserve"> </t>
        </is>
      </c>
    </row>
    <row r="17">
      <c r="A17" s="4" t="inlineStr">
        <is>
          <t>2028</t>
        </is>
      </c>
      <c r="B17" s="6" t="n">
        <v>118</v>
      </c>
      <c r="C17" s="4" t="inlineStr">
        <is>
          <t xml:space="preserve"> </t>
        </is>
      </c>
    </row>
    <row r="18">
      <c r="A18" s="4" t="inlineStr">
        <is>
          <t>Thereafter</t>
        </is>
      </c>
      <c r="B18" s="6" t="n">
        <v>26</v>
      </c>
      <c r="C18" s="4" t="inlineStr">
        <is>
          <t xml:space="preserve"> </t>
        </is>
      </c>
    </row>
    <row r="19">
      <c r="A19" s="4" t="inlineStr">
        <is>
          <t>Total lease payments</t>
        </is>
      </c>
      <c r="B19" s="6" t="n">
        <v>9897</v>
      </c>
      <c r="C19" s="4" t="inlineStr">
        <is>
          <t xml:space="preserve"> </t>
        </is>
      </c>
    </row>
    <row r="20">
      <c r="A20" s="4" t="inlineStr">
        <is>
          <t>Less interest</t>
        </is>
      </c>
      <c r="B20" s="6" t="n">
        <v>-930</v>
      </c>
      <c r="C20" s="4" t="inlineStr">
        <is>
          <t xml:space="preserve"> </t>
        </is>
      </c>
    </row>
    <row r="21">
      <c r="A21" s="4" t="inlineStr">
        <is>
          <t>Present value of lease liabilities</t>
        </is>
      </c>
      <c r="B21" s="5" t="n">
        <v>8967</v>
      </c>
      <c r="C21" s="5" t="n">
        <v>87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5" t="n">
        <v>100</v>
      </c>
      <c r="C3" s="5" t="n">
        <v>100</v>
      </c>
    </row>
    <row r="4">
      <c r="A4" s="4" t="inlineStr">
        <is>
          <t>Preferred stock, shares authorized (in shares)</t>
        </is>
      </c>
      <c r="B4" s="6" t="n">
        <v>100000</v>
      </c>
      <c r="C4" s="6" t="n">
        <v>100000</v>
      </c>
    </row>
    <row r="5">
      <c r="A5" s="4" t="inlineStr">
        <is>
          <t>Preferred stock, shares issued (in shares)</t>
        </is>
      </c>
      <c r="B5" s="6" t="n">
        <v>0</v>
      </c>
      <c r="C5" s="6" t="n">
        <v>0</v>
      </c>
    </row>
    <row r="6">
      <c r="A6" s="4" t="inlineStr">
        <is>
          <t>Common stock, par value per share (in dollars per share)</t>
        </is>
      </c>
      <c r="B6" s="5" t="n">
        <v>1</v>
      </c>
      <c r="C6" s="5" t="n">
        <v>1</v>
      </c>
    </row>
    <row r="7">
      <c r="A7" s="4" t="inlineStr">
        <is>
          <t>Common stock, shares authorized (in shares)</t>
        </is>
      </c>
      <c r="B7" s="6" t="n">
        <v>500000000</v>
      </c>
      <c r="C7" s="6" t="n">
        <v>500000000</v>
      </c>
    </row>
    <row r="8">
      <c r="A8" s="4" t="inlineStr">
        <is>
          <t>Common stock, shares issued (in shares)</t>
        </is>
      </c>
      <c r="B8" s="6" t="n">
        <v>259841534</v>
      </c>
      <c r="C8" s="6" t="n">
        <v>259643756</v>
      </c>
    </row>
    <row r="9">
      <c r="A9" s="4" t="inlineStr">
        <is>
          <t>Treasury stock, shares (in shares)</t>
        </is>
      </c>
      <c r="B9" s="6" t="n">
        <v>119945271</v>
      </c>
      <c r="C9" s="6" t="n">
        <v>1199452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25" customWidth="1" min="2" max="2"/>
    <col width="25" customWidth="1" min="3" max="3"/>
    <col width="25" customWidth="1" min="4" max="4"/>
  </cols>
  <sheetData>
    <row r="1">
      <c r="A1" s="1" t="inlineStr">
        <is>
          <t>Leases - Assumptions (Details)</t>
        </is>
      </c>
      <c r="B1" s="2" t="inlineStr">
        <is>
          <t>Dec. 31, 2023</t>
        </is>
      </c>
      <c r="C1" s="2" t="inlineStr">
        <is>
          <t>Dec. 31, 2022</t>
        </is>
      </c>
      <c r="D1" s="2" t="inlineStr">
        <is>
          <t>Dec. 31, 2021</t>
        </is>
      </c>
    </row>
    <row r="2">
      <c r="A2" s="3" t="inlineStr">
        <is>
          <t>Weighted-average remaining lease term (years)</t>
        </is>
      </c>
      <c r="B2" s="4" t="inlineStr">
        <is>
          <t xml:space="preserve"> </t>
        </is>
      </c>
      <c r="C2" s="4" t="inlineStr">
        <is>
          <t xml:space="preserve"> </t>
        </is>
      </c>
      <c r="D2" s="4" t="inlineStr">
        <is>
          <t xml:space="preserve"> </t>
        </is>
      </c>
    </row>
    <row r="3">
      <c r="A3" s="4" t="inlineStr">
        <is>
          <t>Operating leases</t>
        </is>
      </c>
      <c r="B3" s="4" t="inlineStr">
        <is>
          <t>7 years 2 months 12 days</t>
        </is>
      </c>
      <c r="C3" s="4" t="inlineStr">
        <is>
          <t>7 years 9 months 18 days</t>
        </is>
      </c>
      <c r="D3" s="4" t="inlineStr">
        <is>
          <t>5 years 9 months 18 days</t>
        </is>
      </c>
    </row>
    <row r="4">
      <c r="A4" s="4" t="inlineStr">
        <is>
          <t>Finance leases</t>
        </is>
      </c>
      <c r="B4" s="4" t="inlineStr">
        <is>
          <t>3 years</t>
        </is>
      </c>
      <c r="C4" s="4" t="inlineStr">
        <is>
          <t>3 years 7 months 6 days</t>
        </is>
      </c>
      <c r="D4" s="4" t="inlineStr">
        <is>
          <t>4 years 2 months 12 day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10" t="n">
        <v>0.04</v>
      </c>
      <c r="C6" s="11" t="n">
        <v>0.035</v>
      </c>
      <c r="D6" s="11" t="n">
        <v>0.027</v>
      </c>
    </row>
    <row r="7">
      <c r="A7" s="4" t="inlineStr">
        <is>
          <t>Finance leases</t>
        </is>
      </c>
      <c r="B7" s="11" t="n">
        <v>0.039</v>
      </c>
      <c r="C7" s="11" t="n">
        <v>0.034</v>
      </c>
      <c r="D7" s="11" t="n">
        <v>0.0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January 1</t>
        </is>
      </c>
      <c r="B4" s="5" t="n">
        <v>39399</v>
      </c>
      <c r="C4" s="5" t="n">
        <v>40126</v>
      </c>
      <c r="D4" s="5" t="n">
        <v>40474</v>
      </c>
    </row>
    <row r="5">
      <c r="A5" s="4" t="inlineStr">
        <is>
          <t>Provision for expected credit losses, net of recoveries</t>
        </is>
      </c>
      <c r="B5" s="6" t="n">
        <v>2881</v>
      </c>
      <c r="C5" s="6" t="n">
        <v>5552</v>
      </c>
      <c r="D5" s="6" t="n">
        <v>5053</v>
      </c>
    </row>
    <row r="6">
      <c r="A6" s="4" t="inlineStr">
        <is>
          <t>Amounts written off charged against the allowance</t>
        </is>
      </c>
      <c r="B6" s="6" t="n">
        <v>-10395</v>
      </c>
      <c r="C6" s="6" t="n">
        <v>-4462</v>
      </c>
      <c r="D6" s="6" t="n">
        <v>-5307</v>
      </c>
    </row>
    <row r="7">
      <c r="A7" s="4" t="inlineStr">
        <is>
          <t>Other, including dispositions and foreign currency translation</t>
        </is>
      </c>
      <c r="B7" s="6" t="n">
        <v>-373</v>
      </c>
      <c r="C7" s="6" t="n">
        <v>-1817</v>
      </c>
      <c r="D7" s="6" t="n">
        <v>-94</v>
      </c>
    </row>
    <row r="8">
      <c r="A8" s="4" t="inlineStr">
        <is>
          <t>Balance at December 31</t>
        </is>
      </c>
      <c r="B8" s="5" t="n">
        <v>31512</v>
      </c>
      <c r="C8" s="5" t="n">
        <v>39399</v>
      </c>
      <c r="D8" s="5" t="n">
        <v>4012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5" t="n">
        <v>4629383</v>
      </c>
    </row>
    <row r="5">
      <c r="A5" s="4" t="inlineStr">
        <is>
          <t>Accumulated impairment loss</t>
        </is>
      </c>
      <c r="B5" s="4" t="inlineStr">
        <is>
          <t xml:space="preserve"> </t>
        </is>
      </c>
      <c r="C5" s="4" t="inlineStr">
        <is>
          <t xml:space="preserve"> </t>
        </is>
      </c>
      <c r="D5" s="6" t="n">
        <v>-70561</v>
      </c>
    </row>
    <row r="6">
      <c r="A6" s="4" t="inlineStr">
        <is>
          <t>Beginning balance</t>
        </is>
      </c>
      <c r="B6" s="5" t="n">
        <v>4669494</v>
      </c>
      <c r="C6" s="5" t="n">
        <v>4558822</v>
      </c>
      <c r="D6" s="4" t="inlineStr">
        <is>
          <t xml:space="preserve"> </t>
        </is>
      </c>
    </row>
    <row r="7">
      <c r="A7" s="4" t="inlineStr">
        <is>
          <t>Acquisitions</t>
        </is>
      </c>
      <c r="B7" s="6" t="n">
        <v>227761</v>
      </c>
      <c r="C7" s="6" t="n">
        <v>200513</v>
      </c>
      <c r="D7" s="4" t="inlineStr">
        <is>
          <t xml:space="preserve"> </t>
        </is>
      </c>
    </row>
    <row r="8">
      <c r="A8" s="4" t="inlineStr">
        <is>
          <t>Measurement period adjustments</t>
        </is>
      </c>
      <c r="B8" s="6" t="n">
        <v>-5103</v>
      </c>
      <c r="C8" s="6" t="n">
        <v>1570</v>
      </c>
      <c r="D8" s="4" t="inlineStr">
        <is>
          <t xml:space="preserve"> </t>
        </is>
      </c>
    </row>
    <row r="9">
      <c r="A9" s="4" t="inlineStr">
        <is>
          <t>Held for sale</t>
        </is>
      </c>
      <c r="B9" s="6" t="n">
        <v>-58897</v>
      </c>
      <c r="C9" s="4" t="inlineStr">
        <is>
          <t xml:space="preserve"> </t>
        </is>
      </c>
      <c r="D9" s="4" t="inlineStr">
        <is>
          <t xml:space="preserve"> </t>
        </is>
      </c>
    </row>
    <row r="10">
      <c r="A10" s="4" t="inlineStr">
        <is>
          <t>Foreign currency translation</t>
        </is>
      </c>
      <c r="B10" s="6" t="n">
        <v>48432</v>
      </c>
      <c r="C10" s="6" t="n">
        <v>-91411</v>
      </c>
      <c r="D10" s="4" t="inlineStr">
        <is>
          <t xml:space="preserve"> </t>
        </is>
      </c>
    </row>
    <row r="11">
      <c r="A11" s="4" t="inlineStr">
        <is>
          <t>Ending balance</t>
        </is>
      </c>
      <c r="B11" s="6" t="n">
        <v>4881687</v>
      </c>
      <c r="C11" s="6" t="n">
        <v>4669494</v>
      </c>
      <c r="D11" s="4" t="inlineStr">
        <is>
          <t xml:space="preserve"> </t>
        </is>
      </c>
    </row>
    <row r="12">
      <c r="A12" s="4" t="inlineStr">
        <is>
          <t>Engineered Products</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t>
        </is>
      </c>
      <c r="B14" s="4" t="inlineStr">
        <is>
          <t xml:space="preserve"> </t>
        </is>
      </c>
      <c r="C14" s="4" t="inlineStr">
        <is>
          <t xml:space="preserve"> </t>
        </is>
      </c>
      <c r="D14" s="6" t="n">
        <v>733874</v>
      </c>
    </row>
    <row r="15">
      <c r="A15" s="4" t="inlineStr">
        <is>
          <t>Accumulated impairment loss</t>
        </is>
      </c>
      <c r="B15" s="4" t="inlineStr">
        <is>
          <t xml:space="preserve"> </t>
        </is>
      </c>
      <c r="C15" s="4" t="inlineStr">
        <is>
          <t xml:space="preserve"> </t>
        </is>
      </c>
      <c r="D15" s="6" t="n">
        <v>-10591</v>
      </c>
    </row>
    <row r="16">
      <c r="A16" s="4" t="inlineStr">
        <is>
          <t>Beginning balance</t>
        </is>
      </c>
      <c r="B16" s="6" t="n">
        <v>712542</v>
      </c>
      <c r="C16" s="6" t="n">
        <v>723283</v>
      </c>
      <c r="D16" s="4" t="inlineStr">
        <is>
          <t xml:space="preserve"> </t>
        </is>
      </c>
    </row>
    <row r="17">
      <c r="A17" s="4" t="inlineStr">
        <is>
          <t>Acquisitions</t>
        </is>
      </c>
      <c r="B17" s="6" t="n">
        <v>0</v>
      </c>
      <c r="C17" s="6" t="n">
        <v>0</v>
      </c>
      <c r="D17" s="4" t="inlineStr">
        <is>
          <t xml:space="preserve"> </t>
        </is>
      </c>
    </row>
    <row r="18">
      <c r="A18" s="4" t="inlineStr">
        <is>
          <t>Measurement period adjustments</t>
        </is>
      </c>
      <c r="B18" s="6" t="n">
        <v>0</v>
      </c>
      <c r="C18" s="6" t="n">
        <v>-286</v>
      </c>
      <c r="D18" s="4" t="inlineStr">
        <is>
          <t xml:space="preserve"> </t>
        </is>
      </c>
    </row>
    <row r="19">
      <c r="A19" s="4" t="inlineStr">
        <is>
          <t>Held for sale</t>
        </is>
      </c>
      <c r="B19" s="6" t="n">
        <v>-58897</v>
      </c>
      <c r="C19" s="4" t="inlineStr">
        <is>
          <t xml:space="preserve"> </t>
        </is>
      </c>
      <c r="D19" s="4" t="inlineStr">
        <is>
          <t xml:space="preserve"> </t>
        </is>
      </c>
    </row>
    <row r="20">
      <c r="A20" s="4" t="inlineStr">
        <is>
          <t>Foreign currency translation</t>
        </is>
      </c>
      <c r="B20" s="6" t="n">
        <v>5736</v>
      </c>
      <c r="C20" s="6" t="n">
        <v>-10455</v>
      </c>
      <c r="D20" s="4" t="inlineStr">
        <is>
          <t xml:space="preserve"> </t>
        </is>
      </c>
    </row>
    <row r="21">
      <c r="A21" s="4" t="inlineStr">
        <is>
          <t>Ending balance</t>
        </is>
      </c>
      <c r="B21" s="6" t="n">
        <v>659381</v>
      </c>
      <c r="C21" s="6" t="n">
        <v>712542</v>
      </c>
      <c r="D21" s="4" t="inlineStr">
        <is>
          <t xml:space="preserve"> </t>
        </is>
      </c>
    </row>
    <row r="22">
      <c r="A22" s="4" t="inlineStr">
        <is>
          <t>Clean Energy &amp; Fueling</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t>
        </is>
      </c>
      <c r="B24" s="4" t="inlineStr">
        <is>
          <t xml:space="preserve"> </t>
        </is>
      </c>
      <c r="C24" s="4" t="inlineStr">
        <is>
          <t xml:space="preserve"> </t>
        </is>
      </c>
      <c r="D24" s="6" t="n">
        <v>1427691</v>
      </c>
    </row>
    <row r="25">
      <c r="A25" s="4" t="inlineStr">
        <is>
          <t>Accumulated impairment loss</t>
        </is>
      </c>
      <c r="B25" s="4" t="inlineStr">
        <is>
          <t xml:space="preserve"> </t>
        </is>
      </c>
      <c r="C25" s="4" t="inlineStr">
        <is>
          <t xml:space="preserve"> </t>
        </is>
      </c>
      <c r="D25" s="6" t="n">
        <v>0</v>
      </c>
    </row>
    <row r="26">
      <c r="A26" s="4" t="inlineStr">
        <is>
          <t>Beginning balance</t>
        </is>
      </c>
      <c r="B26" s="6" t="n">
        <v>1391418</v>
      </c>
      <c r="C26" s="6" t="n">
        <v>1427691</v>
      </c>
      <c r="D26" s="4" t="inlineStr">
        <is>
          <t xml:space="preserve"> </t>
        </is>
      </c>
    </row>
    <row r="27">
      <c r="A27" s="4" t="inlineStr">
        <is>
          <t>Acquisitions</t>
        </is>
      </c>
      <c r="B27" s="6" t="n">
        <v>0</v>
      </c>
      <c r="C27" s="6" t="n">
        <v>0</v>
      </c>
      <c r="D27" s="4" t="inlineStr">
        <is>
          <t xml:space="preserve"> </t>
        </is>
      </c>
    </row>
    <row r="28">
      <c r="A28" s="4" t="inlineStr">
        <is>
          <t>Measurement period adjustments</t>
        </is>
      </c>
      <c r="B28" s="6" t="n">
        <v>0</v>
      </c>
      <c r="C28" s="6" t="n">
        <v>2432</v>
      </c>
      <c r="D28" s="4" t="inlineStr">
        <is>
          <t xml:space="preserve"> </t>
        </is>
      </c>
    </row>
    <row r="29">
      <c r="A29" s="4" t="inlineStr">
        <is>
          <t>Held for sale</t>
        </is>
      </c>
      <c r="B29" s="6" t="n">
        <v>0</v>
      </c>
      <c r="C29" s="4" t="inlineStr">
        <is>
          <t xml:space="preserve"> </t>
        </is>
      </c>
      <c r="D29" s="4" t="inlineStr">
        <is>
          <t xml:space="preserve"> </t>
        </is>
      </c>
    </row>
    <row r="30">
      <c r="A30" s="4" t="inlineStr">
        <is>
          <t>Foreign currency translation</t>
        </is>
      </c>
      <c r="B30" s="6" t="n">
        <v>17884</v>
      </c>
      <c r="C30" s="6" t="n">
        <v>-38705</v>
      </c>
      <c r="D30" s="4" t="inlineStr">
        <is>
          <t xml:space="preserve"> </t>
        </is>
      </c>
    </row>
    <row r="31">
      <c r="A31" s="4" t="inlineStr">
        <is>
          <t>Ending balance</t>
        </is>
      </c>
      <c r="B31" s="6" t="n">
        <v>1409302</v>
      </c>
      <c r="C31" s="6" t="n">
        <v>1391418</v>
      </c>
      <c r="D31" s="4" t="inlineStr">
        <is>
          <t xml:space="preserve"> </t>
        </is>
      </c>
    </row>
    <row r="32">
      <c r="A32" s="4" t="inlineStr">
        <is>
          <t>Imaging &amp; Identification</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Goodwill</t>
        </is>
      </c>
      <c r="B34" s="4" t="inlineStr">
        <is>
          <t xml:space="preserve"> </t>
        </is>
      </c>
      <c r="C34" s="4" t="inlineStr">
        <is>
          <t xml:space="preserve"> </t>
        </is>
      </c>
      <c r="D34" s="6" t="n">
        <v>1106202</v>
      </c>
    </row>
    <row r="35">
      <c r="A35" s="4" t="inlineStr">
        <is>
          <t>Accumulated impairment loss</t>
        </is>
      </c>
      <c r="B35" s="4" t="inlineStr">
        <is>
          <t xml:space="preserve"> </t>
        </is>
      </c>
      <c r="C35" s="4" t="inlineStr">
        <is>
          <t xml:space="preserve"> </t>
        </is>
      </c>
      <c r="D35" s="6" t="n">
        <v>0</v>
      </c>
    </row>
    <row r="36">
      <c r="A36" s="4" t="inlineStr">
        <is>
          <t>Beginning balance</t>
        </is>
      </c>
      <c r="B36" s="6" t="n">
        <v>1078259</v>
      </c>
      <c r="C36" s="6" t="n">
        <v>1106202</v>
      </c>
      <c r="D36" s="4" t="inlineStr">
        <is>
          <t xml:space="preserve"> </t>
        </is>
      </c>
    </row>
    <row r="37">
      <c r="A37" s="4" t="inlineStr">
        <is>
          <t>Acquisitions</t>
        </is>
      </c>
      <c r="B37" s="6" t="n">
        <v>0</v>
      </c>
      <c r="C37" s="6" t="n">
        <v>0</v>
      </c>
      <c r="D37" s="4" t="inlineStr">
        <is>
          <t xml:space="preserve"> </t>
        </is>
      </c>
    </row>
    <row r="38">
      <c r="A38" s="4" t="inlineStr">
        <is>
          <t>Measurement period adjustments</t>
        </is>
      </c>
      <c r="B38" s="6" t="n">
        <v>0</v>
      </c>
      <c r="C38" s="6" t="n">
        <v>-1544</v>
      </c>
      <c r="D38" s="4" t="inlineStr">
        <is>
          <t xml:space="preserve"> </t>
        </is>
      </c>
    </row>
    <row r="39">
      <c r="A39" s="4" t="inlineStr">
        <is>
          <t>Held for sale</t>
        </is>
      </c>
      <c r="B39" s="6" t="n">
        <v>0</v>
      </c>
      <c r="C39" s="4" t="inlineStr">
        <is>
          <t xml:space="preserve"> </t>
        </is>
      </c>
      <c r="D39" s="4" t="inlineStr">
        <is>
          <t xml:space="preserve"> </t>
        </is>
      </c>
    </row>
    <row r="40">
      <c r="A40" s="4" t="inlineStr">
        <is>
          <t>Foreign currency translation</t>
        </is>
      </c>
      <c r="B40" s="6" t="n">
        <v>14701</v>
      </c>
      <c r="C40" s="6" t="n">
        <v>-26399</v>
      </c>
      <c r="D40" s="4" t="inlineStr">
        <is>
          <t xml:space="preserve"> </t>
        </is>
      </c>
    </row>
    <row r="41">
      <c r="A41" s="4" t="inlineStr">
        <is>
          <t>Ending balance</t>
        </is>
      </c>
      <c r="B41" s="6" t="n">
        <v>1092960</v>
      </c>
      <c r="C41" s="6" t="n">
        <v>1078259</v>
      </c>
      <c r="D41" s="4" t="inlineStr">
        <is>
          <t xml:space="preserve"> </t>
        </is>
      </c>
    </row>
    <row r="42">
      <c r="A42" s="4" t="inlineStr">
        <is>
          <t>Pumps &amp; Process Solutions</t>
        </is>
      </c>
      <c r="B42" s="4" t="inlineStr">
        <is>
          <t xml:space="preserve"> </t>
        </is>
      </c>
      <c r="C42" s="4" t="inlineStr">
        <is>
          <t xml:space="preserve"> </t>
        </is>
      </c>
      <c r="D42" s="4" t="inlineStr">
        <is>
          <t xml:space="preserve"> </t>
        </is>
      </c>
    </row>
    <row r="43">
      <c r="A43" s="3" t="inlineStr">
        <is>
          <t>Goodwill [Roll Forward]</t>
        </is>
      </c>
      <c r="B43" s="4" t="inlineStr">
        <is>
          <t xml:space="preserve"> </t>
        </is>
      </c>
      <c r="C43" s="4" t="inlineStr">
        <is>
          <t xml:space="preserve"> </t>
        </is>
      </c>
      <c r="D43" s="4" t="inlineStr">
        <is>
          <t xml:space="preserve"> </t>
        </is>
      </c>
    </row>
    <row r="44">
      <c r="A44" s="4" t="inlineStr">
        <is>
          <t>Goodwill</t>
        </is>
      </c>
      <c r="B44" s="4" t="inlineStr">
        <is>
          <t xml:space="preserve"> </t>
        </is>
      </c>
      <c r="C44" s="4" t="inlineStr">
        <is>
          <t xml:space="preserve"> </t>
        </is>
      </c>
      <c r="D44" s="6" t="n">
        <v>852809</v>
      </c>
    </row>
    <row r="45">
      <c r="A45" s="4" t="inlineStr">
        <is>
          <t>Accumulated impairment loss</t>
        </is>
      </c>
      <c r="B45" s="4" t="inlineStr">
        <is>
          <t xml:space="preserve"> </t>
        </is>
      </c>
      <c r="C45" s="4" t="inlineStr">
        <is>
          <t xml:space="preserve"> </t>
        </is>
      </c>
      <c r="D45" s="6" t="n">
        <v>-59970</v>
      </c>
    </row>
    <row r="46">
      <c r="A46" s="4" t="inlineStr">
        <is>
          <t>Beginning balance</t>
        </is>
      </c>
      <c r="B46" s="6" t="n">
        <v>979535</v>
      </c>
      <c r="C46" s="6" t="n">
        <v>792839</v>
      </c>
      <c r="D46" s="4" t="inlineStr">
        <is>
          <t xml:space="preserve"> </t>
        </is>
      </c>
    </row>
    <row r="47">
      <c r="A47" s="4" t="inlineStr">
        <is>
          <t>Acquisitions</t>
        </is>
      </c>
      <c r="B47" s="6" t="n">
        <v>224771</v>
      </c>
      <c r="C47" s="6" t="n">
        <v>200513</v>
      </c>
      <c r="D47" s="4" t="inlineStr">
        <is>
          <t xml:space="preserve"> </t>
        </is>
      </c>
    </row>
    <row r="48">
      <c r="A48" s="4" t="inlineStr">
        <is>
          <t>Measurement period adjustments</t>
        </is>
      </c>
      <c r="B48" s="6" t="n">
        <v>-5103</v>
      </c>
      <c r="C48" s="6" t="n">
        <v>968</v>
      </c>
      <c r="D48" s="4" t="inlineStr">
        <is>
          <t xml:space="preserve"> </t>
        </is>
      </c>
    </row>
    <row r="49">
      <c r="A49" s="4" t="inlineStr">
        <is>
          <t>Held for sale</t>
        </is>
      </c>
      <c r="B49" s="6" t="n">
        <v>0</v>
      </c>
      <c r="C49" s="4" t="inlineStr">
        <is>
          <t xml:space="preserve"> </t>
        </is>
      </c>
      <c r="D49" s="4" t="inlineStr">
        <is>
          <t xml:space="preserve"> </t>
        </is>
      </c>
    </row>
    <row r="50">
      <c r="A50" s="4" t="inlineStr">
        <is>
          <t>Foreign currency translation</t>
        </is>
      </c>
      <c r="B50" s="6" t="n">
        <v>9368</v>
      </c>
      <c r="C50" s="6" t="n">
        <v>-14785</v>
      </c>
      <c r="D50" s="4" t="inlineStr">
        <is>
          <t xml:space="preserve"> </t>
        </is>
      </c>
    </row>
    <row r="51">
      <c r="A51" s="4" t="inlineStr">
        <is>
          <t>Ending balance</t>
        </is>
      </c>
      <c r="B51" s="6" t="n">
        <v>1208571</v>
      </c>
      <c r="C51" s="6" t="n">
        <v>979535</v>
      </c>
      <c r="D51" s="4" t="inlineStr">
        <is>
          <t xml:space="preserve"> </t>
        </is>
      </c>
    </row>
    <row r="52">
      <c r="A52" s="4" t="inlineStr">
        <is>
          <t>Climate &amp; Sustainability Technologies</t>
        </is>
      </c>
      <c r="B52" s="4" t="inlineStr">
        <is>
          <t xml:space="preserve"> </t>
        </is>
      </c>
      <c r="C52" s="4" t="inlineStr">
        <is>
          <t xml:space="preserve"> </t>
        </is>
      </c>
      <c r="D52" s="4" t="inlineStr">
        <is>
          <t xml:space="preserve"> </t>
        </is>
      </c>
    </row>
    <row r="53">
      <c r="A53" s="3" t="inlineStr">
        <is>
          <t>Goodwill [Roll Forward]</t>
        </is>
      </c>
      <c r="B53" s="4" t="inlineStr">
        <is>
          <t xml:space="preserve"> </t>
        </is>
      </c>
      <c r="C53" s="4" t="inlineStr">
        <is>
          <t xml:space="preserve"> </t>
        </is>
      </c>
      <c r="D53" s="4" t="inlineStr">
        <is>
          <t xml:space="preserve"> </t>
        </is>
      </c>
    </row>
    <row r="54">
      <c r="A54" s="4" t="inlineStr">
        <is>
          <t>Goodwill</t>
        </is>
      </c>
      <c r="B54" s="4" t="inlineStr">
        <is>
          <t xml:space="preserve"> </t>
        </is>
      </c>
      <c r="C54" s="4" t="inlineStr">
        <is>
          <t xml:space="preserve"> </t>
        </is>
      </c>
      <c r="D54" s="6" t="n">
        <v>508807</v>
      </c>
    </row>
    <row r="55">
      <c r="A55" s="4" t="inlineStr">
        <is>
          <t>Accumulated impairment loss</t>
        </is>
      </c>
      <c r="B55" s="4" t="inlineStr">
        <is>
          <t xml:space="preserve"> </t>
        </is>
      </c>
      <c r="C55" s="4" t="inlineStr">
        <is>
          <t xml:space="preserve"> </t>
        </is>
      </c>
      <c r="D55" s="5" t="n">
        <v>0</v>
      </c>
    </row>
    <row r="56">
      <c r="A56" s="4" t="inlineStr">
        <is>
          <t>Beginning balance</t>
        </is>
      </c>
      <c r="B56" s="6" t="n">
        <v>507740</v>
      </c>
      <c r="C56" s="6" t="n">
        <v>508807</v>
      </c>
      <c r="D56" s="4" t="inlineStr">
        <is>
          <t xml:space="preserve"> </t>
        </is>
      </c>
    </row>
    <row r="57">
      <c r="A57" s="4" t="inlineStr">
        <is>
          <t>Acquisitions</t>
        </is>
      </c>
      <c r="B57" s="6" t="n">
        <v>2990</v>
      </c>
      <c r="C57" s="6" t="n">
        <v>0</v>
      </c>
      <c r="D57" s="4" t="inlineStr">
        <is>
          <t xml:space="preserve"> </t>
        </is>
      </c>
    </row>
    <row r="58">
      <c r="A58" s="4" t="inlineStr">
        <is>
          <t>Measurement period adjustments</t>
        </is>
      </c>
      <c r="B58" s="6" t="n">
        <v>0</v>
      </c>
      <c r="C58" s="6" t="n">
        <v>0</v>
      </c>
      <c r="D58" s="4" t="inlineStr">
        <is>
          <t xml:space="preserve"> </t>
        </is>
      </c>
    </row>
    <row r="59">
      <c r="A59" s="4" t="inlineStr">
        <is>
          <t>Held for sale</t>
        </is>
      </c>
      <c r="B59" s="6" t="n">
        <v>0</v>
      </c>
      <c r="C59" s="4" t="inlineStr">
        <is>
          <t xml:space="preserve"> </t>
        </is>
      </c>
      <c r="D59" s="4" t="inlineStr">
        <is>
          <t xml:space="preserve"> </t>
        </is>
      </c>
    </row>
    <row r="60">
      <c r="A60" s="4" t="inlineStr">
        <is>
          <t>Foreign currency translation</t>
        </is>
      </c>
      <c r="B60" s="6" t="n">
        <v>743</v>
      </c>
      <c r="C60" s="6" t="n">
        <v>-1067</v>
      </c>
      <c r="D60" s="4" t="inlineStr">
        <is>
          <t xml:space="preserve"> </t>
        </is>
      </c>
    </row>
    <row r="61">
      <c r="A61" s="4" t="inlineStr">
        <is>
          <t>Ending balance</t>
        </is>
      </c>
      <c r="B61" s="5" t="n">
        <v>511473</v>
      </c>
      <c r="C61" s="5" t="n">
        <v>507740</v>
      </c>
      <c r="D6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quisitions</t>
        </is>
      </c>
      <c r="B4" s="5" t="n">
        <v>227761</v>
      </c>
      <c r="C4" s="5" t="n">
        <v>200513</v>
      </c>
      <c r="D4" s="4" t="inlineStr">
        <is>
          <t xml:space="preserve"> </t>
        </is>
      </c>
    </row>
    <row r="5">
      <c r="A5" s="4" t="inlineStr">
        <is>
          <t>Measurement period adjustments</t>
        </is>
      </c>
      <c r="B5" s="6" t="n">
        <v>-5103</v>
      </c>
      <c r="C5" s="6" t="n">
        <v>1570</v>
      </c>
      <c r="D5" s="4" t="inlineStr">
        <is>
          <t xml:space="preserve"> </t>
        </is>
      </c>
    </row>
    <row r="6">
      <c r="A6" s="4" t="inlineStr">
        <is>
          <t>Goodwill balance</t>
        </is>
      </c>
      <c r="B6" s="5" t="n">
        <v>0</v>
      </c>
      <c r="C6" s="6" t="n">
        <v>0</v>
      </c>
      <c r="D6" s="4" t="inlineStr">
        <is>
          <t xml:space="preserve"> </t>
        </is>
      </c>
    </row>
    <row r="7">
      <c r="A7" s="4" t="inlineStr">
        <is>
          <t>Fair value discount rate, percent</t>
        </is>
      </c>
      <c r="B7" s="11" t="n">
        <v>0.106</v>
      </c>
      <c r="C7" s="4" t="inlineStr">
        <is>
          <t xml:space="preserve"> </t>
        </is>
      </c>
      <c r="D7" s="4" t="inlineStr">
        <is>
          <t xml:space="preserve"> </t>
        </is>
      </c>
    </row>
    <row r="8">
      <c r="A8" s="4" t="inlineStr">
        <is>
          <t>Intangible assets</t>
        </is>
      </c>
      <c r="B8" s="5" t="n">
        <v>283170</v>
      </c>
      <c r="C8" s="4" t="inlineStr">
        <is>
          <t xml:space="preserve"> </t>
        </is>
      </c>
      <c r="D8" s="4" t="inlineStr">
        <is>
          <t xml:space="preserve"> </t>
        </is>
      </c>
    </row>
    <row r="9">
      <c r="A9" s="4" t="inlineStr">
        <is>
          <t>Amortization expense</t>
        </is>
      </c>
      <c r="B9" s="5" t="n">
        <v>160116</v>
      </c>
      <c r="C9" s="5" t="n">
        <v>158628</v>
      </c>
      <c r="D9" s="5" t="n">
        <v>1428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s and Amortization Expense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5" t="n">
        <v>3003810</v>
      </c>
      <c r="C3" s="5" t="n">
        <v>2749997</v>
      </c>
    </row>
    <row r="4">
      <c r="A4" s="4" t="inlineStr">
        <is>
          <t>Accumulated Amortization</t>
        </is>
      </c>
      <c r="B4" s="6" t="n">
        <v>1616528</v>
      </c>
      <c r="C4" s="6" t="n">
        <v>1512806</v>
      </c>
    </row>
    <row r="5">
      <c r="A5" s="4" t="inlineStr">
        <is>
          <t>Net Carrying Amount</t>
        </is>
      </c>
      <c r="B5" s="6" t="n">
        <v>1387282</v>
      </c>
      <c r="C5" s="6" t="n">
        <v>1237191</v>
      </c>
    </row>
    <row r="6">
      <c r="A6" s="4" t="inlineStr">
        <is>
          <t>Unamortized intangible assets:</t>
        </is>
      </c>
      <c r="B6" s="6" t="n">
        <v>96631</v>
      </c>
      <c r="C6" s="4" t="inlineStr">
        <is>
          <t xml:space="preserve"> </t>
        </is>
      </c>
    </row>
    <row r="7">
      <c r="A7" s="4" t="inlineStr">
        <is>
          <t>Total, Gross Carrying Amount</t>
        </is>
      </c>
      <c r="B7" s="6" t="n">
        <v>3100441</v>
      </c>
      <c r="C7" s="6" t="n">
        <v>2846541</v>
      </c>
    </row>
    <row r="8">
      <c r="A8" s="4" t="inlineStr">
        <is>
          <t>Total, Net Carrying Amount</t>
        </is>
      </c>
      <c r="B8" s="6" t="n">
        <v>1483913</v>
      </c>
      <c r="C8" s="6" t="n">
        <v>1333735</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namortized intangible assets:</t>
        </is>
      </c>
      <c r="B11" s="6" t="n">
        <v>96631</v>
      </c>
      <c r="C11" s="6" t="n">
        <v>96544</v>
      </c>
    </row>
    <row r="12">
      <c r="A12" s="4" t="inlineStr">
        <is>
          <t>Customer intangibl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mount</t>
        </is>
      </c>
      <c r="B14" s="6" t="n">
        <v>2138788</v>
      </c>
      <c r="C14" s="6" t="n">
        <v>1881402</v>
      </c>
    </row>
    <row r="15">
      <c r="A15" s="4" t="inlineStr">
        <is>
          <t>Accumulated Amortization</t>
        </is>
      </c>
      <c r="B15" s="6" t="n">
        <v>1094053</v>
      </c>
      <c r="C15" s="6" t="n">
        <v>996947</v>
      </c>
    </row>
    <row r="16">
      <c r="A16" s="4" t="inlineStr">
        <is>
          <t>Net Carrying Amount</t>
        </is>
      </c>
      <c r="B16" s="6" t="n">
        <v>1044735</v>
      </c>
      <c r="C16" s="6" t="n">
        <v>884455</v>
      </c>
    </row>
    <row r="17">
      <c r="A17" s="4" t="inlineStr">
        <is>
          <t>Trademark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Amount</t>
        </is>
      </c>
      <c r="B19" s="6" t="n">
        <v>274711</v>
      </c>
      <c r="C19" s="6" t="n">
        <v>265466</v>
      </c>
    </row>
    <row r="20">
      <c r="A20" s="4" t="inlineStr">
        <is>
          <t>Accumulated Amortization</t>
        </is>
      </c>
      <c r="B20" s="6" t="n">
        <v>147212</v>
      </c>
      <c r="C20" s="6" t="n">
        <v>132791</v>
      </c>
    </row>
    <row r="21">
      <c r="A21" s="4" t="inlineStr">
        <is>
          <t>Net Carrying Amount</t>
        </is>
      </c>
      <c r="B21" s="6" t="n">
        <v>127499</v>
      </c>
      <c r="C21" s="6" t="n">
        <v>132675</v>
      </c>
    </row>
    <row r="22">
      <c r="A22" s="4" t="inlineStr">
        <is>
          <t>Pat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Amount</t>
        </is>
      </c>
      <c r="B24" s="6" t="n">
        <v>206871</v>
      </c>
      <c r="C24" s="6" t="n">
        <v>219199</v>
      </c>
    </row>
    <row r="25">
      <c r="A25" s="4" t="inlineStr">
        <is>
          <t>Accumulated Amortization</t>
        </is>
      </c>
      <c r="B25" s="6" t="n">
        <v>142719</v>
      </c>
      <c r="C25" s="6" t="n">
        <v>146337</v>
      </c>
    </row>
    <row r="26">
      <c r="A26" s="4" t="inlineStr">
        <is>
          <t>Net Carrying Amount</t>
        </is>
      </c>
      <c r="B26" s="6" t="n">
        <v>64152</v>
      </c>
      <c r="C26" s="6" t="n">
        <v>72862</v>
      </c>
    </row>
    <row r="27">
      <c r="A27" s="4" t="inlineStr">
        <is>
          <t>Unpatented technologie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Amount</t>
        </is>
      </c>
      <c r="B29" s="6" t="n">
        <v>277198</v>
      </c>
      <c r="C29" s="6" t="n">
        <v>257428</v>
      </c>
    </row>
    <row r="30">
      <c r="A30" s="4" t="inlineStr">
        <is>
          <t>Accumulated Amortization</t>
        </is>
      </c>
      <c r="B30" s="6" t="n">
        <v>159148</v>
      </c>
      <c r="C30" s="6" t="n">
        <v>137750</v>
      </c>
    </row>
    <row r="31">
      <c r="A31" s="4" t="inlineStr">
        <is>
          <t>Net Carrying Amount</t>
        </is>
      </c>
      <c r="B31" s="6" t="n">
        <v>118050</v>
      </c>
      <c r="C31" s="6" t="n">
        <v>119678</v>
      </c>
    </row>
    <row r="32">
      <c r="A32" s="4" t="inlineStr">
        <is>
          <t>Distributor relationship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Amount</t>
        </is>
      </c>
      <c r="B34" s="6" t="n">
        <v>82031</v>
      </c>
      <c r="C34" s="6" t="n">
        <v>79622</v>
      </c>
    </row>
    <row r="35">
      <c r="A35" s="4" t="inlineStr">
        <is>
          <t>Accumulated Amortization</t>
        </is>
      </c>
      <c r="B35" s="6" t="n">
        <v>63343</v>
      </c>
      <c r="C35" s="6" t="n">
        <v>57299</v>
      </c>
    </row>
    <row r="36">
      <c r="A36" s="4" t="inlineStr">
        <is>
          <t>Net Carrying Amount</t>
        </is>
      </c>
      <c r="B36" s="6" t="n">
        <v>18688</v>
      </c>
      <c r="C36" s="6" t="n">
        <v>22323</v>
      </c>
    </row>
    <row r="37">
      <c r="A37" s="4" t="inlineStr">
        <is>
          <t>Oth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Amount</t>
        </is>
      </c>
      <c r="B39" s="6" t="n">
        <v>24211</v>
      </c>
      <c r="C39" s="6" t="n">
        <v>46880</v>
      </c>
    </row>
    <row r="40">
      <c r="A40" s="4" t="inlineStr">
        <is>
          <t>Accumulated Amortization</t>
        </is>
      </c>
      <c r="B40" s="6" t="n">
        <v>10053</v>
      </c>
      <c r="C40" s="6" t="n">
        <v>41682</v>
      </c>
    </row>
    <row r="41">
      <c r="A41" s="4" t="inlineStr">
        <is>
          <t>Net Carrying Amount</t>
        </is>
      </c>
      <c r="B41" s="5" t="n">
        <v>14158</v>
      </c>
      <c r="C41" s="5" t="n">
        <v>51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Thousands</t>
        </is>
      </c>
      <c r="B1" s="2" t="inlineStr">
        <is>
          <t>Dec. 31, 2023 USD ($)</t>
        </is>
      </c>
    </row>
    <row r="2">
      <c r="A2" s="3" t="inlineStr">
        <is>
          <t>Goodwill and Intangible Assets Disclosure [Abstract]</t>
        </is>
      </c>
      <c r="B2" s="4" t="inlineStr">
        <is>
          <t xml:space="preserve"> </t>
        </is>
      </c>
    </row>
    <row r="3">
      <c r="A3" s="4" t="inlineStr">
        <is>
          <t>2024</t>
        </is>
      </c>
      <c r="B3" s="5" t="n">
        <v>173935</v>
      </c>
    </row>
    <row r="4">
      <c r="A4" s="4" t="inlineStr">
        <is>
          <t>2025</t>
        </is>
      </c>
      <c r="B4" s="6" t="n">
        <v>170536</v>
      </c>
    </row>
    <row r="5">
      <c r="A5" s="4" t="inlineStr">
        <is>
          <t>2026</t>
        </is>
      </c>
      <c r="B5" s="6" t="n">
        <v>161908</v>
      </c>
    </row>
    <row r="6">
      <c r="A6" s="4" t="inlineStr">
        <is>
          <t>2027</t>
        </is>
      </c>
      <c r="B6" s="6" t="n">
        <v>158340</v>
      </c>
    </row>
    <row r="7">
      <c r="A7" s="4" t="inlineStr">
        <is>
          <t>2028</t>
        </is>
      </c>
      <c r="B7" s="5" t="n">
        <v>1262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Other Liabilities - Accrued Expens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Operating lease liabilities</t>
        </is>
      </c>
      <c r="B3" s="5" t="n">
        <v>48790</v>
      </c>
      <c r="C3" s="5" t="n">
        <v>42649</v>
      </c>
    </row>
    <row r="4">
      <c r="A4" s="4" t="inlineStr">
        <is>
          <t>Accrued rebates and volume discounts</t>
        </is>
      </c>
      <c r="B4" s="6" t="n">
        <v>43941</v>
      </c>
      <c r="C4" s="6" t="n">
        <v>47660</v>
      </c>
    </row>
    <row r="5">
      <c r="A5" s="4" t="inlineStr">
        <is>
          <t>Warranty</t>
        </is>
      </c>
      <c r="B5" s="6" t="n">
        <v>43747</v>
      </c>
      <c r="C5" s="6" t="n">
        <v>43351</v>
      </c>
    </row>
    <row r="6">
      <c r="A6" s="4" t="inlineStr">
        <is>
          <t>Taxes other than income</t>
        </is>
      </c>
      <c r="B6" s="6" t="n">
        <v>31439</v>
      </c>
      <c r="C6" s="6" t="n">
        <v>33782</v>
      </c>
    </row>
    <row r="7">
      <c r="A7" s="4" t="inlineStr">
        <is>
          <t>Restructuring and exit costs</t>
        </is>
      </c>
      <c r="B7" s="6" t="n">
        <v>21759</v>
      </c>
      <c r="C7" s="6" t="n">
        <v>14510</v>
      </c>
    </row>
    <row r="8">
      <c r="A8" s="4" t="inlineStr">
        <is>
          <t>Accrued interest</t>
        </is>
      </c>
      <c r="B8" s="6" t="n">
        <v>20723</v>
      </c>
      <c r="C8" s="6" t="n">
        <v>20591</v>
      </c>
    </row>
    <row r="9">
      <c r="A9" s="4" t="inlineStr">
        <is>
          <t>Accrued commissions (non-employee)</t>
        </is>
      </c>
      <c r="B9" s="6" t="n">
        <v>15370</v>
      </c>
      <c r="C9" s="6" t="n">
        <v>15808</v>
      </c>
    </row>
    <row r="10">
      <c r="A10" s="4" t="inlineStr">
        <is>
          <t>Other</t>
        </is>
      </c>
      <c r="B10" s="6" t="n">
        <v>89758</v>
      </c>
      <c r="C10" s="6" t="n">
        <v>99986</v>
      </c>
    </row>
    <row r="11">
      <c r="A11" s="4" t="inlineStr">
        <is>
          <t>Total other accrued expenses</t>
        </is>
      </c>
      <c r="B11" s="5" t="n">
        <v>315527</v>
      </c>
      <c r="C11" s="5" t="n">
        <v>3183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Expenses and Other Liabilities - Other Liabilities (Details) - USD ($) $ in Thousands</t>
        </is>
      </c>
      <c r="B1" s="2" t="inlineStr">
        <is>
          <t>Dec. 31, 2023</t>
        </is>
      </c>
      <c r="C1" s="2" t="inlineStr">
        <is>
          <t>Dec. 31, 2022</t>
        </is>
      </c>
      <c r="D1" s="2" t="inlineStr">
        <is>
          <t>Dec. 31, 2021</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Operating lease liabilities</t>
        </is>
      </c>
      <c r="B3" s="5" t="n">
        <v>172983</v>
      </c>
      <c r="C3" s="5" t="n">
        <v>165741</v>
      </c>
      <c r="D3" s="4" t="inlineStr">
        <is>
          <t xml:space="preserve"> </t>
        </is>
      </c>
    </row>
    <row r="4">
      <c r="A4" s="4" t="inlineStr">
        <is>
          <t>Defined benefit and other post-retirement benefit plans</t>
        </is>
      </c>
      <c r="B4" s="6" t="n">
        <v>86066</v>
      </c>
      <c r="C4" s="6" t="n">
        <v>92630</v>
      </c>
      <c r="D4" s="4" t="inlineStr">
        <is>
          <t xml:space="preserve"> </t>
        </is>
      </c>
    </row>
    <row r="5">
      <c r="A5" s="4" t="inlineStr">
        <is>
          <t>Deferred compensation</t>
        </is>
      </c>
      <c r="B5" s="6" t="n">
        <v>79268</v>
      </c>
      <c r="C5" s="6" t="n">
        <v>82479</v>
      </c>
      <c r="D5" s="4" t="inlineStr">
        <is>
          <t xml:space="preserve"> </t>
        </is>
      </c>
    </row>
    <row r="6">
      <c r="A6" s="4" t="inlineStr">
        <is>
          <t>Unrecognized tax benefits</t>
        </is>
      </c>
      <c r="B6" s="6" t="n">
        <v>27307</v>
      </c>
      <c r="C6" s="6" t="n">
        <v>34361</v>
      </c>
      <c r="D6" s="4" t="inlineStr">
        <is>
          <t xml:space="preserve"> </t>
        </is>
      </c>
    </row>
    <row r="7">
      <c r="A7" s="4" t="inlineStr">
        <is>
          <t>Legal and environmental</t>
        </is>
      </c>
      <c r="B7" s="6" t="n">
        <v>26991</v>
      </c>
      <c r="C7" s="6" t="n">
        <v>30139</v>
      </c>
      <c r="D7" s="4" t="inlineStr">
        <is>
          <t xml:space="preserve"> </t>
        </is>
      </c>
    </row>
    <row r="8">
      <c r="A8" s="4" t="inlineStr">
        <is>
          <t>Deferred revenue</t>
        </is>
      </c>
      <c r="B8" s="6" t="n">
        <v>19544</v>
      </c>
      <c r="C8" s="6" t="n">
        <v>19879</v>
      </c>
      <c r="D8" s="5" t="n">
        <v>21513</v>
      </c>
    </row>
    <row r="9">
      <c r="A9" s="4" t="inlineStr">
        <is>
          <t>Warranty</t>
        </is>
      </c>
      <c r="B9" s="6" t="n">
        <v>7117</v>
      </c>
      <c r="C9" s="6" t="n">
        <v>5098</v>
      </c>
      <c r="D9" s="4" t="inlineStr">
        <is>
          <t xml:space="preserve"> </t>
        </is>
      </c>
    </row>
    <row r="10">
      <c r="A10" s="4" t="inlineStr">
        <is>
          <t>Other</t>
        </is>
      </c>
      <c r="B10" s="6" t="n">
        <v>42696</v>
      </c>
      <c r="C10" s="6" t="n">
        <v>44576</v>
      </c>
      <c r="D10" s="4" t="inlineStr">
        <is>
          <t xml:space="preserve"> </t>
        </is>
      </c>
    </row>
    <row r="11">
      <c r="A11" s="4" t="inlineStr">
        <is>
          <t>Other liabilities</t>
        </is>
      </c>
      <c r="B11" s="5" t="n">
        <v>461972</v>
      </c>
      <c r="C11" s="5" t="n">
        <v>474903</v>
      </c>
      <c r="D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crued Expenses and Other Liabilities - Warranty Program (Details) - USD ($) $ in Thousands</t>
        </is>
      </c>
      <c r="B1" s="2" t="inlineStr">
        <is>
          <t>12 Months Ended</t>
        </is>
      </c>
    </row>
    <row r="2">
      <c r="B2" s="2" t="inlineStr">
        <is>
          <t>Dec. 31, 2023</t>
        </is>
      </c>
      <c r="C2" s="2" t="inlineStr">
        <is>
          <t>Dec. 31, 2022</t>
        </is>
      </c>
      <c r="D2" s="2" t="inlineStr">
        <is>
          <t>Dec. 31, 2021</t>
        </is>
      </c>
    </row>
    <row r="3">
      <c r="A3" s="3" t="inlineStr">
        <is>
          <t>Movement in Standard and Extended Product Warranty, Increase (Decrease) [Roll Forward]</t>
        </is>
      </c>
      <c r="B3" s="4" t="inlineStr">
        <is>
          <t xml:space="preserve"> </t>
        </is>
      </c>
      <c r="C3" s="4" t="inlineStr">
        <is>
          <t xml:space="preserve"> </t>
        </is>
      </c>
      <c r="D3" s="4" t="inlineStr">
        <is>
          <t xml:space="preserve"> </t>
        </is>
      </c>
    </row>
    <row r="4">
      <c r="A4" s="4" t="inlineStr">
        <is>
          <t>Beginning Balance</t>
        </is>
      </c>
      <c r="B4" s="5" t="n">
        <v>48449</v>
      </c>
      <c r="C4" s="5" t="n">
        <v>48568</v>
      </c>
      <c r="D4" s="5" t="n">
        <v>51088</v>
      </c>
    </row>
    <row r="5">
      <c r="A5" s="4" t="inlineStr">
        <is>
          <t>Provision for warranties</t>
        </is>
      </c>
      <c r="B5" s="6" t="n">
        <v>65003</v>
      </c>
      <c r="C5" s="6" t="n">
        <v>60758</v>
      </c>
      <c r="D5" s="6" t="n">
        <v>67212</v>
      </c>
    </row>
    <row r="6">
      <c r="A6" s="4" t="inlineStr">
        <is>
          <t>Settlements made</t>
        </is>
      </c>
      <c r="B6" s="6" t="n">
        <v>-62911</v>
      </c>
      <c r="C6" s="6" t="n">
        <v>-59612</v>
      </c>
      <c r="D6" s="6" t="n">
        <v>-65498</v>
      </c>
    </row>
    <row r="7">
      <c r="A7" s="4" t="inlineStr">
        <is>
          <t>Other adjustments, including acquisitions and currency translation</t>
        </is>
      </c>
      <c r="B7" s="6" t="n">
        <v>323</v>
      </c>
      <c r="C7" s="6" t="n">
        <v>-1265</v>
      </c>
      <c r="D7" s="6" t="n">
        <v>-4234</v>
      </c>
    </row>
    <row r="8">
      <c r="A8" s="4" t="inlineStr">
        <is>
          <t>Ending Balance</t>
        </is>
      </c>
      <c r="B8" s="5" t="n">
        <v>50864</v>
      </c>
      <c r="C8" s="5" t="n">
        <v>48449</v>
      </c>
      <c r="D8" s="5" t="n">
        <v>485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Activitie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5" t="n">
        <v>50435</v>
      </c>
      <c r="C4" s="5" t="n">
        <v>30480</v>
      </c>
      <c r="D4" s="5" t="n">
        <v>26705</v>
      </c>
    </row>
    <row r="5">
      <c r="A5" s="4" t="inlineStr">
        <is>
          <t>Cost of goods and servic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t>
        </is>
      </c>
      <c r="B7" s="6" t="n">
        <v>19352</v>
      </c>
      <c r="C7" s="6" t="n">
        <v>6855</v>
      </c>
      <c r="D7" s="6" t="n">
        <v>12895</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t>
        </is>
      </c>
      <c r="B10" s="6" t="n">
        <v>31083</v>
      </c>
      <c r="C10" s="6" t="n">
        <v>23625</v>
      </c>
      <c r="D10" s="6" t="n">
        <v>13810</v>
      </c>
    </row>
    <row r="11">
      <c r="A11" s="4" t="inlineStr">
        <is>
          <t>Corporat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t>
        </is>
      </c>
      <c r="B13" s="6" t="n">
        <v>2444</v>
      </c>
      <c r="C13" s="6" t="n">
        <v>2321</v>
      </c>
      <c r="D13" s="6" t="n">
        <v>2021</v>
      </c>
    </row>
    <row r="14">
      <c r="A14" s="4" t="inlineStr">
        <is>
          <t>Engineered Products | Total seg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t>
        </is>
      </c>
      <c r="B16" s="6" t="n">
        <v>9510</v>
      </c>
      <c r="C16" s="6" t="n">
        <v>3194</v>
      </c>
      <c r="D16" s="6" t="n">
        <v>9507</v>
      </c>
    </row>
    <row r="17">
      <c r="A17" s="4" t="inlineStr">
        <is>
          <t>Clean Energy &amp; Fueling | Total segmen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t>
        </is>
      </c>
      <c r="B19" s="6" t="n">
        <v>20336</v>
      </c>
      <c r="C19" s="6" t="n">
        <v>9571</v>
      </c>
      <c r="D19" s="6" t="n">
        <v>3609</v>
      </c>
    </row>
    <row r="20">
      <c r="A20" s="4" t="inlineStr">
        <is>
          <t>Imaging &amp; Identification | Total segmen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t>
        </is>
      </c>
      <c r="B22" s="6" t="n">
        <v>5918</v>
      </c>
      <c r="C22" s="6" t="n">
        <v>4702</v>
      </c>
      <c r="D22" s="6" t="n">
        <v>4589</v>
      </c>
    </row>
    <row r="23">
      <c r="A23" s="4" t="inlineStr">
        <is>
          <t>Pumps &amp; Process Solutions | Total segmen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t>
        </is>
      </c>
      <c r="B25" s="6" t="n">
        <v>7686</v>
      </c>
      <c r="C25" s="6" t="n">
        <v>4685</v>
      </c>
      <c r="D25" s="6" t="n">
        <v>1911</v>
      </c>
    </row>
    <row r="26">
      <c r="A26" s="4" t="inlineStr">
        <is>
          <t>Climate &amp; Sustainability Technologies | Total segmen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t>
        </is>
      </c>
      <c r="B28" s="5" t="n">
        <v>4541</v>
      </c>
      <c r="C28" s="5" t="n">
        <v>6007</v>
      </c>
      <c r="D28" s="5" t="n">
        <v>50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3" customWidth="1" min="2" max="2"/>
    <col width="27" customWidth="1" min="3" max="3"/>
    <col width="27" customWidth="1" min="4" max="4"/>
    <col width="18" customWidth="1" min="5" max="5"/>
    <col width="48" customWidth="1" min="6" max="6"/>
    <col width="15" customWidth="1" min="7" max="7"/>
  </cols>
  <sheetData>
    <row r="1">
      <c r="A1" s="1" t="inlineStr">
        <is>
          <t>CONSOLIDATED STATEMENTS OF STOCKHOLDERS' EQUITY - USD ($) $ in Thousands</t>
        </is>
      </c>
      <c r="B1" s="2" t="inlineStr">
        <is>
          <t>Total</t>
        </is>
      </c>
      <c r="C1" s="2" t="inlineStr">
        <is>
          <t>Common Stock, par value $1</t>
        </is>
      </c>
      <c r="D1" s="2" t="inlineStr">
        <is>
          <t>Additional Paid-In Capital</t>
        </is>
      </c>
      <c r="E1" s="2" t="inlineStr">
        <is>
          <t>Retained Earnings</t>
        </is>
      </c>
      <c r="F1" s="2" t="inlineStr">
        <is>
          <t>Accumulated Other Comprehensive Earnings (Loss)</t>
        </is>
      </c>
      <c r="G1" s="2" t="inlineStr">
        <is>
          <t>Treasury Stock</t>
        </is>
      </c>
    </row>
    <row r="2">
      <c r="A2" s="4" t="inlineStr">
        <is>
          <t>Balance at beginning of year at Dec. 31, 2020</t>
        </is>
      </c>
      <c r="B2" s="5" t="n">
        <v>3385773</v>
      </c>
      <c r="C2" s="5" t="n">
        <v>258982</v>
      </c>
      <c r="D2" s="5" t="n">
        <v>868882</v>
      </c>
      <c r="E2" s="5" t="n">
        <v>8608284</v>
      </c>
      <c r="F2" s="5" t="n">
        <v>-153254</v>
      </c>
      <c r="G2" s="5" t="n">
        <v>-61971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6" t="n">
        <v>1123818</v>
      </c>
      <c r="C4" s="4" t="inlineStr">
        <is>
          <t xml:space="preserve"> </t>
        </is>
      </c>
      <c r="D4" s="4" t="inlineStr">
        <is>
          <t xml:space="preserve"> </t>
        </is>
      </c>
      <c r="E4" s="6" t="n">
        <v>1123818</v>
      </c>
      <c r="F4" s="4" t="inlineStr">
        <is>
          <t xml:space="preserve"> </t>
        </is>
      </c>
      <c r="G4" s="4" t="inlineStr">
        <is>
          <t xml:space="preserve"> </t>
        </is>
      </c>
    </row>
    <row r="5">
      <c r="A5" s="4" t="inlineStr">
        <is>
          <t>Dividends paid</t>
        </is>
      </c>
      <c r="B5" s="6" t="n">
        <v>-286896</v>
      </c>
      <c r="C5" s="4" t="inlineStr">
        <is>
          <t xml:space="preserve"> </t>
        </is>
      </c>
      <c r="D5" s="4" t="inlineStr">
        <is>
          <t xml:space="preserve"> </t>
        </is>
      </c>
      <c r="E5" s="6" t="n">
        <v>-286896</v>
      </c>
      <c r="F5" s="4" t="inlineStr">
        <is>
          <t xml:space="preserve"> </t>
        </is>
      </c>
      <c r="G5" s="4" t="inlineStr">
        <is>
          <t xml:space="preserve"> </t>
        </is>
      </c>
    </row>
    <row r="6">
      <c r="A6" s="4" t="inlineStr">
        <is>
          <t>Common stock issued for the exercise of share-based awards</t>
        </is>
      </c>
      <c r="B6" s="6" t="n">
        <v>-41924</v>
      </c>
      <c r="C6" s="6" t="n">
        <v>475</v>
      </c>
      <c r="D6" s="6" t="n">
        <v>-42399</v>
      </c>
      <c r="E6" s="4" t="inlineStr">
        <is>
          <t xml:space="preserve"> </t>
        </is>
      </c>
      <c r="F6" s="4" t="inlineStr">
        <is>
          <t xml:space="preserve"> </t>
        </is>
      </c>
      <c r="G6" s="4" t="inlineStr">
        <is>
          <t xml:space="preserve"> </t>
        </is>
      </c>
    </row>
    <row r="7">
      <c r="A7" s="4" t="inlineStr">
        <is>
          <t>Stock-based compensation expense</t>
        </is>
      </c>
      <c r="B7" s="6" t="n">
        <v>31111</v>
      </c>
      <c r="C7" s="4" t="inlineStr">
        <is>
          <t xml:space="preserve"> </t>
        </is>
      </c>
      <c r="D7" s="6" t="n">
        <v>31111</v>
      </c>
      <c r="E7" s="4" t="inlineStr">
        <is>
          <t xml:space="preserve"> </t>
        </is>
      </c>
      <c r="F7" s="4" t="inlineStr">
        <is>
          <t xml:space="preserve"> </t>
        </is>
      </c>
      <c r="G7" s="4" t="inlineStr">
        <is>
          <t xml:space="preserve"> </t>
        </is>
      </c>
    </row>
    <row r="8">
      <c r="A8" s="4" t="inlineStr">
        <is>
          <t>Common stock acquired, including accelerated share repurchase program</t>
        </is>
      </c>
      <c r="B8" s="6" t="n">
        <v>-21637</v>
      </c>
      <c r="C8" s="4" t="inlineStr">
        <is>
          <t xml:space="preserve"> </t>
        </is>
      </c>
      <c r="D8" s="4" t="inlineStr">
        <is>
          <t xml:space="preserve"> </t>
        </is>
      </c>
      <c r="E8" s="4" t="inlineStr">
        <is>
          <t xml:space="preserve"> </t>
        </is>
      </c>
      <c r="F8" s="4" t="inlineStr">
        <is>
          <t xml:space="preserve"> </t>
        </is>
      </c>
      <c r="G8" s="6" t="n">
        <v>-21637</v>
      </c>
    </row>
    <row r="9">
      <c r="A9" s="4" t="inlineStr">
        <is>
          <t>Other comprehensive (loss) earnings , net of tax</t>
        </is>
      </c>
      <c r="B9" s="6" t="n">
        <v>-798</v>
      </c>
      <c r="C9" s="4" t="inlineStr">
        <is>
          <t xml:space="preserve"> </t>
        </is>
      </c>
      <c r="D9" s="4" t="inlineStr">
        <is>
          <t xml:space="preserve"> </t>
        </is>
      </c>
      <c r="E9" s="4" t="inlineStr">
        <is>
          <t xml:space="preserve"> </t>
        </is>
      </c>
      <c r="F9" s="6" t="n">
        <v>-798</v>
      </c>
      <c r="G9" s="4" t="inlineStr">
        <is>
          <t xml:space="preserve"> </t>
        </is>
      </c>
    </row>
    <row r="10">
      <c r="A10" s="4" t="inlineStr">
        <is>
          <t>Other</t>
        </is>
      </c>
      <c r="B10" s="6" t="n">
        <v>81</v>
      </c>
      <c r="C10" s="4" t="inlineStr">
        <is>
          <t xml:space="preserve"> </t>
        </is>
      </c>
      <c r="D10" s="6" t="n">
        <v>42</v>
      </c>
      <c r="E10" s="6" t="n">
        <v>39</v>
      </c>
      <c r="F10" s="4" t="inlineStr">
        <is>
          <t xml:space="preserve"> </t>
        </is>
      </c>
      <c r="G10" s="4" t="inlineStr">
        <is>
          <t xml:space="preserve"> </t>
        </is>
      </c>
    </row>
    <row r="11">
      <c r="A11" s="4" t="inlineStr">
        <is>
          <t>Balance at end of year at Dec. 31, 2021</t>
        </is>
      </c>
      <c r="B11" s="6" t="n">
        <v>4189528</v>
      </c>
      <c r="C11" s="6" t="n">
        <v>259457</v>
      </c>
      <c r="D11" s="6" t="n">
        <v>857636</v>
      </c>
      <c r="E11" s="6" t="n">
        <v>9445245</v>
      </c>
      <c r="F11" s="6" t="n">
        <v>-154052</v>
      </c>
      <c r="G11" s="6" t="n">
        <v>-621875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earnings</t>
        </is>
      </c>
      <c r="B13" s="6" t="n">
        <v>1065376</v>
      </c>
      <c r="C13" s="4" t="inlineStr">
        <is>
          <t xml:space="preserve"> </t>
        </is>
      </c>
      <c r="D13" s="4" t="inlineStr">
        <is>
          <t xml:space="preserve"> </t>
        </is>
      </c>
      <c r="E13" s="6" t="n">
        <v>1065376</v>
      </c>
      <c r="F13" s="4" t="inlineStr">
        <is>
          <t xml:space="preserve"> </t>
        </is>
      </c>
      <c r="G13" s="4" t="inlineStr">
        <is>
          <t xml:space="preserve"> </t>
        </is>
      </c>
    </row>
    <row r="14">
      <c r="A14" s="4" t="inlineStr">
        <is>
          <t>Dividends paid</t>
        </is>
      </c>
      <c r="B14" s="6" t="n">
        <v>-287551</v>
      </c>
      <c r="C14" s="4" t="inlineStr">
        <is>
          <t xml:space="preserve"> </t>
        </is>
      </c>
      <c r="D14" s="4" t="inlineStr">
        <is>
          <t xml:space="preserve"> </t>
        </is>
      </c>
      <c r="E14" s="6" t="n">
        <v>-287551</v>
      </c>
      <c r="F14" s="4" t="inlineStr">
        <is>
          <t xml:space="preserve"> </t>
        </is>
      </c>
      <c r="G14" s="4" t="inlineStr">
        <is>
          <t xml:space="preserve"> </t>
        </is>
      </c>
    </row>
    <row r="15">
      <c r="A15" s="4" t="inlineStr">
        <is>
          <t>Common stock issued for the exercise of share-based awards</t>
        </is>
      </c>
      <c r="B15" s="6" t="n">
        <v>-14637</v>
      </c>
      <c r="C15" s="6" t="n">
        <v>187</v>
      </c>
      <c r="D15" s="6" t="n">
        <v>-14824</v>
      </c>
      <c r="E15" s="4" t="inlineStr">
        <is>
          <t xml:space="preserve"> </t>
        </is>
      </c>
      <c r="F15" s="4" t="inlineStr">
        <is>
          <t xml:space="preserve"> </t>
        </is>
      </c>
      <c r="G15" s="4" t="inlineStr">
        <is>
          <t xml:space="preserve"> </t>
        </is>
      </c>
    </row>
    <row r="16">
      <c r="A16" s="4" t="inlineStr">
        <is>
          <t>Stock-based compensation expense</t>
        </is>
      </c>
      <c r="B16" s="6" t="n">
        <v>30821</v>
      </c>
      <c r="C16" s="4" t="inlineStr">
        <is>
          <t xml:space="preserve"> </t>
        </is>
      </c>
      <c r="D16" s="6" t="n">
        <v>30821</v>
      </c>
      <c r="E16" s="4" t="inlineStr">
        <is>
          <t xml:space="preserve"> </t>
        </is>
      </c>
      <c r="F16" s="4" t="inlineStr">
        <is>
          <t xml:space="preserve"> </t>
        </is>
      </c>
      <c r="G16" s="4" t="inlineStr">
        <is>
          <t xml:space="preserve"> </t>
        </is>
      </c>
    </row>
    <row r="17">
      <c r="A17" s="4" t="inlineStr">
        <is>
          <t>Common stock acquired, including accelerated share repurchase program</t>
        </is>
      </c>
      <c r="B17" s="6" t="n">
        <v>-585000</v>
      </c>
      <c r="C17" s="4" t="inlineStr">
        <is>
          <t xml:space="preserve"> </t>
        </is>
      </c>
      <c r="D17" s="6" t="n">
        <v>-6073</v>
      </c>
      <c r="E17" s="4" t="inlineStr">
        <is>
          <t xml:space="preserve"> </t>
        </is>
      </c>
      <c r="F17" s="4" t="inlineStr">
        <is>
          <t xml:space="preserve"> </t>
        </is>
      </c>
      <c r="G17" s="6" t="n">
        <v>-578927</v>
      </c>
    </row>
    <row r="18">
      <c r="A18" s="4" t="inlineStr">
        <is>
          <t>Other comprehensive (loss) earnings , net of tax</t>
        </is>
      </c>
      <c r="B18" s="6" t="n">
        <v>-112171</v>
      </c>
      <c r="C18" s="4" t="inlineStr">
        <is>
          <t xml:space="preserve"> </t>
        </is>
      </c>
      <c r="D18" s="4" t="inlineStr">
        <is>
          <t xml:space="preserve"> </t>
        </is>
      </c>
      <c r="E18" s="4" t="inlineStr">
        <is>
          <t xml:space="preserve"> </t>
        </is>
      </c>
      <c r="F18" s="6" t="n">
        <v>-112171</v>
      </c>
      <c r="G18" s="4" t="inlineStr">
        <is>
          <t xml:space="preserve"> </t>
        </is>
      </c>
    </row>
    <row r="19">
      <c r="A19" s="4" t="inlineStr">
        <is>
          <t>Balance at end of year at Dec. 31, 2022</t>
        </is>
      </c>
      <c r="B19" s="6" t="n">
        <v>4286366</v>
      </c>
      <c r="C19" s="6" t="n">
        <v>259644</v>
      </c>
      <c r="D19" s="6" t="n">
        <v>867560</v>
      </c>
      <c r="E19" s="6" t="n">
        <v>10223070</v>
      </c>
      <c r="F19" s="6" t="n">
        <v>-266223</v>
      </c>
      <c r="G19" s="6" t="n">
        <v>-679768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earnings</t>
        </is>
      </c>
      <c r="B21" s="6" t="n">
        <v>1056828</v>
      </c>
      <c r="C21" s="4" t="inlineStr">
        <is>
          <t xml:space="preserve"> </t>
        </is>
      </c>
      <c r="D21" s="4" t="inlineStr">
        <is>
          <t xml:space="preserve"> </t>
        </is>
      </c>
      <c r="E21" s="6" t="n">
        <v>1056828</v>
      </c>
      <c r="F21" s="4" t="inlineStr">
        <is>
          <t xml:space="preserve"> </t>
        </is>
      </c>
      <c r="G21" s="4" t="inlineStr">
        <is>
          <t xml:space="preserve"> </t>
        </is>
      </c>
    </row>
    <row r="22">
      <c r="A22" s="4" t="inlineStr">
        <is>
          <t>Dividends paid</t>
        </is>
      </c>
      <c r="B22" s="6" t="n">
        <v>-284297</v>
      </c>
      <c r="C22" s="4" t="inlineStr">
        <is>
          <t xml:space="preserve"> </t>
        </is>
      </c>
      <c r="D22" s="4" t="inlineStr">
        <is>
          <t xml:space="preserve"> </t>
        </is>
      </c>
      <c r="E22" s="6" t="n">
        <v>-284297</v>
      </c>
      <c r="F22" s="4" t="inlineStr">
        <is>
          <t xml:space="preserve"> </t>
        </is>
      </c>
      <c r="G22" s="4" t="inlineStr">
        <is>
          <t xml:space="preserve"> </t>
        </is>
      </c>
    </row>
    <row r="23">
      <c r="A23" s="4" t="inlineStr">
        <is>
          <t>Common stock issued for the exercise of share-based awards</t>
        </is>
      </c>
      <c r="B23" s="6" t="n">
        <v>-12137</v>
      </c>
      <c r="C23" s="6" t="n">
        <v>198</v>
      </c>
      <c r="D23" s="6" t="n">
        <v>-12335</v>
      </c>
      <c r="E23" s="4" t="inlineStr">
        <is>
          <t xml:space="preserve"> </t>
        </is>
      </c>
      <c r="F23" s="4" t="inlineStr">
        <is>
          <t xml:space="preserve"> </t>
        </is>
      </c>
      <c r="G23" s="4" t="inlineStr">
        <is>
          <t xml:space="preserve"> </t>
        </is>
      </c>
    </row>
    <row r="24">
      <c r="A24" s="4" t="inlineStr">
        <is>
          <t>Stock-based compensation expense</t>
        </is>
      </c>
      <c r="B24" s="6" t="n">
        <v>31465</v>
      </c>
      <c r="C24" s="4" t="inlineStr">
        <is>
          <t xml:space="preserve"> </t>
        </is>
      </c>
      <c r="D24" s="6" t="n">
        <v>31465</v>
      </c>
      <c r="E24" s="4" t="inlineStr">
        <is>
          <t xml:space="preserve"> </t>
        </is>
      </c>
      <c r="F24" s="4" t="inlineStr">
        <is>
          <t xml:space="preserve"> </t>
        </is>
      </c>
      <c r="G24" s="4" t="inlineStr">
        <is>
          <t xml:space="preserve"> </t>
        </is>
      </c>
    </row>
    <row r="25">
      <c r="A25" s="4" t="inlineStr">
        <is>
          <t>Other comprehensive (loss) earnings , net of tax</t>
        </is>
      </c>
      <c r="B25" s="6" t="n">
        <v>28357</v>
      </c>
      <c r="C25" s="4" t="inlineStr">
        <is>
          <t xml:space="preserve"> </t>
        </is>
      </c>
      <c r="D25" s="4" t="inlineStr">
        <is>
          <t xml:space="preserve"> </t>
        </is>
      </c>
      <c r="E25" s="4" t="inlineStr">
        <is>
          <t xml:space="preserve"> </t>
        </is>
      </c>
      <c r="F25" s="6" t="n">
        <v>28357</v>
      </c>
      <c r="G25" s="4" t="inlineStr">
        <is>
          <t xml:space="preserve"> </t>
        </is>
      </c>
    </row>
    <row r="26">
      <c r="A26" s="4" t="inlineStr">
        <is>
          <t>Other</t>
        </is>
      </c>
      <c r="B26" s="6" t="n">
        <v>23</v>
      </c>
      <c r="C26" s="4" t="inlineStr">
        <is>
          <t xml:space="preserve"> </t>
        </is>
      </c>
      <c r="D26" s="4" t="inlineStr">
        <is>
          <t xml:space="preserve"> </t>
        </is>
      </c>
      <c r="E26" s="6" t="n">
        <v>23</v>
      </c>
      <c r="F26" s="4" t="inlineStr">
        <is>
          <t xml:space="preserve"> </t>
        </is>
      </c>
      <c r="G26" s="4" t="inlineStr">
        <is>
          <t xml:space="preserve"> </t>
        </is>
      </c>
    </row>
    <row r="27">
      <c r="A27" s="4" t="inlineStr">
        <is>
          <t>Balance at end of year at Dec. 31, 2023</t>
        </is>
      </c>
      <c r="B27" s="5" t="n">
        <v>5106605</v>
      </c>
      <c r="C27" s="5" t="n">
        <v>259842</v>
      </c>
      <c r="D27" s="5" t="n">
        <v>886690</v>
      </c>
      <c r="E27" s="5" t="n">
        <v>10995624</v>
      </c>
      <c r="F27" s="5" t="n">
        <v>-237866</v>
      </c>
      <c r="G27" s="5" t="n">
        <v>-679768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Activities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14510</v>
      </c>
      <c r="C4" s="5" t="n">
        <v>13797</v>
      </c>
      <c r="D4" s="5" t="n">
        <v>14913</v>
      </c>
    </row>
    <row r="5">
      <c r="A5" s="4" t="inlineStr">
        <is>
          <t>Restructuring charges</t>
        </is>
      </c>
      <c r="B5" s="6" t="n">
        <v>50435</v>
      </c>
      <c r="C5" s="6" t="n">
        <v>30480</v>
      </c>
      <c r="D5" s="6" t="n">
        <v>26705</v>
      </c>
    </row>
    <row r="6">
      <c r="A6" s="4" t="inlineStr">
        <is>
          <t>Payments</t>
        </is>
      </c>
      <c r="B6" s="6" t="n">
        <v>-41309</v>
      </c>
      <c r="C6" s="6" t="n">
        <v>-22134</v>
      </c>
      <c r="D6" s="6" t="n">
        <v>-17122</v>
      </c>
    </row>
    <row r="7">
      <c r="A7" s="4" t="inlineStr">
        <is>
          <t>Other, including foreign currency translation</t>
        </is>
      </c>
      <c r="B7" s="6" t="n">
        <v>-1877</v>
      </c>
      <c r="C7" s="6" t="n">
        <v>-7633</v>
      </c>
      <c r="D7" s="6" t="n">
        <v>-10699</v>
      </c>
    </row>
    <row r="8">
      <c r="A8" s="4" t="inlineStr">
        <is>
          <t>Ending balance</t>
        </is>
      </c>
      <c r="B8" s="6" t="n">
        <v>21759</v>
      </c>
      <c r="C8" s="6" t="n">
        <v>14510</v>
      </c>
      <c r="D8" s="6" t="n">
        <v>13797</v>
      </c>
    </row>
    <row r="9">
      <c r="A9" s="4" t="inlineStr">
        <is>
          <t>Severance</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6" t="n">
        <v>12007</v>
      </c>
      <c r="C11" s="6" t="n">
        <v>10730</v>
      </c>
      <c r="D11" s="6" t="n">
        <v>10547</v>
      </c>
    </row>
    <row r="12">
      <c r="A12" s="4" t="inlineStr">
        <is>
          <t>Restructuring charges</t>
        </is>
      </c>
      <c r="B12" s="6" t="n">
        <v>37433</v>
      </c>
      <c r="C12" s="6" t="n">
        <v>15388</v>
      </c>
      <c r="D12" s="6" t="n">
        <v>11561</v>
      </c>
    </row>
    <row r="13">
      <c r="A13" s="4" t="inlineStr">
        <is>
          <t>Payments</t>
        </is>
      </c>
      <c r="B13" s="6" t="n">
        <v>-31364</v>
      </c>
      <c r="C13" s="6" t="n">
        <v>-13975</v>
      </c>
      <c r="D13" s="6" t="n">
        <v>-10951</v>
      </c>
    </row>
    <row r="14">
      <c r="A14" s="4" t="inlineStr">
        <is>
          <t>Other, including foreign currency translation</t>
        </is>
      </c>
      <c r="B14" s="6" t="n">
        <v>570</v>
      </c>
      <c r="C14" s="6" t="n">
        <v>-136</v>
      </c>
      <c r="D14" s="6" t="n">
        <v>-427</v>
      </c>
    </row>
    <row r="15">
      <c r="A15" s="4" t="inlineStr">
        <is>
          <t>Ending balance</t>
        </is>
      </c>
      <c r="B15" s="6" t="n">
        <v>18646</v>
      </c>
      <c r="C15" s="6" t="n">
        <v>12007</v>
      </c>
      <c r="D15" s="6" t="n">
        <v>10730</v>
      </c>
    </row>
    <row r="16">
      <c r="A16" s="4" t="inlineStr">
        <is>
          <t>Exit</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balance</t>
        </is>
      </c>
      <c r="B18" s="6" t="n">
        <v>2503</v>
      </c>
      <c r="C18" s="6" t="n">
        <v>3067</v>
      </c>
      <c r="D18" s="6" t="n">
        <v>4366</v>
      </c>
    </row>
    <row r="19">
      <c r="A19" s="4" t="inlineStr">
        <is>
          <t>Restructuring charges</t>
        </is>
      </c>
      <c r="B19" s="6" t="n">
        <v>13002</v>
      </c>
      <c r="C19" s="6" t="n">
        <v>15092</v>
      </c>
      <c r="D19" s="6" t="n">
        <v>15144</v>
      </c>
    </row>
    <row r="20">
      <c r="A20" s="4" t="inlineStr">
        <is>
          <t>Payments</t>
        </is>
      </c>
      <c r="B20" s="6" t="n">
        <v>-9945</v>
      </c>
      <c r="C20" s="6" t="n">
        <v>-8159</v>
      </c>
      <c r="D20" s="6" t="n">
        <v>-6171</v>
      </c>
    </row>
    <row r="21">
      <c r="A21" s="4" t="inlineStr">
        <is>
          <t>Other, including foreign currency translation</t>
        </is>
      </c>
      <c r="B21" s="6" t="n">
        <v>-2447</v>
      </c>
      <c r="C21" s="6" t="n">
        <v>-7497</v>
      </c>
      <c r="D21" s="6" t="n">
        <v>-10272</v>
      </c>
    </row>
    <row r="22">
      <c r="A22" s="4" t="inlineStr">
        <is>
          <t>Ending balance</t>
        </is>
      </c>
      <c r="B22" s="5" t="n">
        <v>3113</v>
      </c>
      <c r="C22" s="5" t="n">
        <v>2503</v>
      </c>
      <c r="D22" s="5" t="n">
        <v>306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ings - Short Term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hort-term borrowings</t>
        </is>
      </c>
      <c r="B3" s="5" t="n">
        <v>468282</v>
      </c>
      <c r="C3" s="5" t="n">
        <v>735772</v>
      </c>
    </row>
    <row r="4">
      <c r="A4" s="4" t="inlineStr">
        <is>
          <t>Commercial pap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hort-term borrowings</t>
        </is>
      </c>
      <c r="B6" s="6" t="n">
        <v>467600</v>
      </c>
      <c r="C6" s="6" t="n">
        <v>734936</v>
      </c>
    </row>
    <row r="7">
      <c r="A7" s="4" t="inlineStr">
        <is>
          <t>Oth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hort-term borrowings</t>
        </is>
      </c>
      <c r="B9" s="5" t="n">
        <v>682</v>
      </c>
      <c r="C9" s="5" t="n">
        <v>8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 Narrative (Details)</t>
        </is>
      </c>
      <c r="D1" s="2" t="inlineStr">
        <is>
          <t>12 Months Ended</t>
        </is>
      </c>
    </row>
    <row r="2">
      <c r="B2" s="2" t="inlineStr">
        <is>
          <t>Apr. 06, 2023 USD ($)</t>
        </is>
      </c>
      <c r="C2" s="2" t="inlineStr">
        <is>
          <t>Apr. 05, 2023 USD ($)</t>
        </is>
      </c>
      <c r="D2" s="2" t="inlineStr">
        <is>
          <t>Dec. 31, 2023 USD ($)</t>
        </is>
      </c>
      <c r="E2" s="2" t="inlineStr">
        <is>
          <t>Jun. 30, 2023 USD ($)</t>
        </is>
      </c>
      <c r="F2" s="2" t="inlineStr">
        <is>
          <t>Mar. 31, 2023 USD ($)</t>
        </is>
      </c>
      <c r="G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coverage ratio</t>
        </is>
      </c>
      <c r="B4" s="4" t="inlineStr">
        <is>
          <t xml:space="preserve"> </t>
        </is>
      </c>
      <c r="C4" s="4" t="inlineStr">
        <is>
          <t xml:space="preserve"> </t>
        </is>
      </c>
      <c r="D4" s="12" t="n">
        <v>14.5</v>
      </c>
      <c r="E4" s="4" t="inlineStr">
        <is>
          <t xml:space="preserve"> </t>
        </is>
      </c>
      <c r="F4" s="4" t="inlineStr">
        <is>
          <t xml:space="preserve"> </t>
        </is>
      </c>
      <c r="G4" s="4" t="inlineStr">
        <is>
          <t xml:space="preserve"> </t>
        </is>
      </c>
    </row>
    <row r="5">
      <c r="A5" s="4" t="inlineStr">
        <is>
          <t>Letters of credit outstanding</t>
        </is>
      </c>
      <c r="B5" s="4" t="inlineStr">
        <is>
          <t xml:space="preserve"> </t>
        </is>
      </c>
      <c r="C5" s="4" t="inlineStr">
        <is>
          <t xml:space="preserve"> </t>
        </is>
      </c>
      <c r="D5" s="5" t="n">
        <v>180000000</v>
      </c>
      <c r="E5" s="4" t="inlineStr">
        <is>
          <t xml:space="preserve"> </t>
        </is>
      </c>
      <c r="F5" s="4" t="inlineStr">
        <is>
          <t xml:space="preserve"> </t>
        </is>
      </c>
      <c r="G5" s="4" t="inlineStr">
        <is>
          <t xml:space="preserve"> </t>
        </is>
      </c>
    </row>
    <row r="6">
      <c r="A6" s="4" t="inlineStr">
        <is>
          <t>Revolving Credit Facility |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5" t="n">
        <v>1000000000</v>
      </c>
      <c r="C8" s="5" t="n">
        <v>1000000000</v>
      </c>
      <c r="D8" s="4" t="inlineStr">
        <is>
          <t xml:space="preserve"> </t>
        </is>
      </c>
      <c r="E8" s="4" t="inlineStr">
        <is>
          <t xml:space="preserve"> </t>
        </is>
      </c>
      <c r="F8" s="4" t="inlineStr">
        <is>
          <t xml:space="preserve"> </t>
        </is>
      </c>
      <c r="G8" s="4" t="inlineStr">
        <is>
          <t xml:space="preserve"> </t>
        </is>
      </c>
    </row>
    <row r="9">
      <c r="A9" s="4" t="inlineStr">
        <is>
          <t>Term</t>
        </is>
      </c>
      <c r="B9" s="4" t="inlineStr">
        <is>
          <t>5 years</t>
        </is>
      </c>
      <c r="C9" s="4" t="inlineStr">
        <is>
          <t>5 years</t>
        </is>
      </c>
      <c r="D9" s="4" t="inlineStr">
        <is>
          <t xml:space="preserve"> </t>
        </is>
      </c>
      <c r="E9" s="4" t="inlineStr">
        <is>
          <t xml:space="preserve"> </t>
        </is>
      </c>
      <c r="F9" s="4" t="inlineStr">
        <is>
          <t xml:space="preserve"> </t>
        </is>
      </c>
      <c r="G9" s="4" t="inlineStr">
        <is>
          <t xml:space="preserve"> </t>
        </is>
      </c>
    </row>
    <row r="10">
      <c r="A10" s="4" t="inlineStr">
        <is>
          <t>Interest coverage ratio required</t>
        </is>
      </c>
      <c r="B10" s="4" t="inlineStr">
        <is>
          <t xml:space="preserve"> </t>
        </is>
      </c>
      <c r="C10" s="4" t="inlineStr">
        <is>
          <t xml:space="preserve"> </t>
        </is>
      </c>
      <c r="D10" s="6" t="n">
        <v>3</v>
      </c>
      <c r="E10" s="4" t="inlineStr">
        <is>
          <t xml:space="preserve"> </t>
        </is>
      </c>
      <c r="F10" s="4" t="inlineStr">
        <is>
          <t xml:space="preserve"> </t>
        </is>
      </c>
      <c r="G10" s="4" t="inlineStr">
        <is>
          <t xml:space="preserve"> </t>
        </is>
      </c>
    </row>
    <row r="11">
      <c r="A11" s="4" t="inlineStr">
        <is>
          <t>Outstanding borrowings</t>
        </is>
      </c>
      <c r="B11" s="4" t="inlineStr">
        <is>
          <t xml:space="preserve"> </t>
        </is>
      </c>
      <c r="C11" s="4" t="inlineStr">
        <is>
          <t xml:space="preserve"> </t>
        </is>
      </c>
      <c r="D11" s="5" t="n">
        <v>0</v>
      </c>
      <c r="E11" s="4" t="inlineStr">
        <is>
          <t xml:space="preserve"> </t>
        </is>
      </c>
      <c r="F11" s="4" t="inlineStr">
        <is>
          <t xml:space="preserve"> </t>
        </is>
      </c>
      <c r="G11" s="5" t="n">
        <v>0</v>
      </c>
    </row>
    <row r="12">
      <c r="A12" s="4" t="inlineStr">
        <is>
          <t>Revolving Credit Facility | Credit Facility Maturing April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5" t="n">
        <v>5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t>
        </is>
      </c>
      <c r="B15" s="4" t="inlineStr">
        <is>
          <t>364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 to extend maturity date, period of extension</t>
        </is>
      </c>
      <c r="B16" s="4" t="inlineStr">
        <is>
          <t>364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ercial pap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in borrowings</t>
        </is>
      </c>
      <c r="B19" s="4" t="inlineStr">
        <is>
          <t xml:space="preserve"> </t>
        </is>
      </c>
      <c r="C19" s="4" t="inlineStr">
        <is>
          <t xml:space="preserve"> </t>
        </is>
      </c>
      <c r="D19" s="5" t="n">
        <v>-267336000</v>
      </c>
      <c r="E19" s="4" t="inlineStr">
        <is>
          <t xml:space="preserve"> </t>
        </is>
      </c>
      <c r="F19" s="4" t="inlineStr">
        <is>
          <t xml:space="preserve"> </t>
        </is>
      </c>
      <c r="G19" s="4" t="inlineStr">
        <is>
          <t xml:space="preserve"> </t>
        </is>
      </c>
    </row>
    <row r="20">
      <c r="A20" s="4" t="inlineStr">
        <is>
          <t>Weighted average interest rate</t>
        </is>
      </c>
      <c r="B20" s="4" t="inlineStr">
        <is>
          <t xml:space="preserve"> </t>
        </is>
      </c>
      <c r="C20" s="4" t="inlineStr">
        <is>
          <t xml:space="preserve"> </t>
        </is>
      </c>
      <c r="D20" s="11" t="n">
        <v>0.0551</v>
      </c>
      <c r="E20" s="4" t="inlineStr">
        <is>
          <t xml:space="preserve"> </t>
        </is>
      </c>
      <c r="F20" s="4" t="inlineStr">
        <is>
          <t xml:space="preserve"> </t>
        </is>
      </c>
      <c r="G20" s="11" t="n">
        <v>0.0461</v>
      </c>
    </row>
    <row r="21">
      <c r="A21" s="4" t="inlineStr">
        <is>
          <t>Principal</t>
        </is>
      </c>
      <c r="B21" s="4" t="inlineStr">
        <is>
          <t xml:space="preserve"> </t>
        </is>
      </c>
      <c r="C21" s="4" t="inlineStr">
        <is>
          <t xml:space="preserve"> </t>
        </is>
      </c>
      <c r="D21" s="4" t="inlineStr">
        <is>
          <t xml:space="preserve"> </t>
        </is>
      </c>
      <c r="E21" s="5" t="n">
        <v>1500000000</v>
      </c>
      <c r="F21" s="5" t="n">
        <v>1000000000</v>
      </c>
      <c r="G2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Borrowings - Summary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long-term debt</t>
        </is>
      </c>
      <c r="B4" s="5" t="n">
        <v>2991759</v>
      </c>
      <c r="C4" s="5" t="n">
        <v>2942513</v>
      </c>
    </row>
    <row r="5">
      <c r="A5" s="4" t="inlineStr">
        <is>
          <t>Unamortized discount</t>
        </is>
      </c>
      <c r="B5" s="6" t="n">
        <v>10900</v>
      </c>
      <c r="C5" s="6" t="n">
        <v>12700</v>
      </c>
    </row>
    <row r="6">
      <c r="A6" s="4" t="inlineStr">
        <is>
          <t>Deferred debt issuance cost</t>
        </is>
      </c>
      <c r="B6" s="6" t="n">
        <v>8900</v>
      </c>
      <c r="C6" s="6" t="n">
        <v>10700</v>
      </c>
    </row>
    <row r="7">
      <c r="A7" s="4" t="inlineStr">
        <is>
          <t>3.15% 10-year notes due November 15,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6" t="n">
        <v>400000</v>
      </c>
      <c r="C9" s="4" t="inlineStr">
        <is>
          <t xml:space="preserve"> </t>
        </is>
      </c>
    </row>
    <row r="10">
      <c r="A10" s="4" t="inlineStr">
        <is>
          <t>Total long-term debt</t>
        </is>
      </c>
      <c r="B10" s="5" t="n">
        <v>398737</v>
      </c>
      <c r="C10" s="6" t="n">
        <v>398063</v>
      </c>
    </row>
    <row r="11">
      <c r="A11" s="4" t="inlineStr">
        <is>
          <t>Debt instrument, stated interest rate</t>
        </is>
      </c>
      <c r="B11" s="11" t="n">
        <v>0.0315</v>
      </c>
      <c r="C11" s="4" t="inlineStr">
        <is>
          <t xml:space="preserve"> </t>
        </is>
      </c>
    </row>
    <row r="12">
      <c r="A12" s="4" t="inlineStr">
        <is>
          <t>Term</t>
        </is>
      </c>
      <c r="B12" s="4" t="inlineStr">
        <is>
          <t>10 years</t>
        </is>
      </c>
      <c r="C12" s="4" t="inlineStr">
        <is>
          <t xml:space="preserve"> </t>
        </is>
      </c>
    </row>
    <row r="13">
      <c r="A13" s="4" t="inlineStr">
        <is>
          <t>1.25% 10-year notes due November 9, 2026 (euro-denominated)</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5" t="n">
        <v>657628</v>
      </c>
      <c r="C15" s="6" t="n">
        <v>631522</v>
      </c>
    </row>
    <row r="16">
      <c r="A16" s="4" t="inlineStr">
        <is>
          <t>Debt instrument, stated interest rate</t>
        </is>
      </c>
      <c r="B16" s="11" t="n">
        <v>0.0125</v>
      </c>
      <c r="C16" s="4" t="inlineStr">
        <is>
          <t xml:space="preserve"> </t>
        </is>
      </c>
    </row>
    <row r="17">
      <c r="A17" s="4" t="inlineStr">
        <is>
          <t>Term</t>
        </is>
      </c>
      <c r="B17" s="4" t="inlineStr">
        <is>
          <t>10 years</t>
        </is>
      </c>
      <c r="C17" s="4" t="inlineStr">
        <is>
          <t xml:space="preserve"> </t>
        </is>
      </c>
    </row>
    <row r="18">
      <c r="A18" s="4" t="inlineStr">
        <is>
          <t>0.750% 8-year notes due November 4, 2027 (euro denominated)</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ng-term debt</t>
        </is>
      </c>
      <c r="B20" s="5" t="n">
        <v>547342</v>
      </c>
      <c r="C20" s="6" t="n">
        <v>525654</v>
      </c>
    </row>
    <row r="21">
      <c r="A21" s="4" t="inlineStr">
        <is>
          <t>Debt instrument, stated interest rate</t>
        </is>
      </c>
      <c r="B21" s="11" t="n">
        <v>0.0075</v>
      </c>
      <c r="C21" s="4" t="inlineStr">
        <is>
          <t xml:space="preserve"> </t>
        </is>
      </c>
    </row>
    <row r="22">
      <c r="A22" s="4" t="inlineStr">
        <is>
          <t>Term</t>
        </is>
      </c>
      <c r="B22" s="4" t="inlineStr">
        <is>
          <t>8 years</t>
        </is>
      </c>
      <c r="C22" s="4" t="inlineStr">
        <is>
          <t xml:space="preserve"> </t>
        </is>
      </c>
    </row>
    <row r="23">
      <c r="A23" s="4" t="inlineStr">
        <is>
          <t>6.65% 30-year debentures due June 1, 2028</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t>
        </is>
      </c>
      <c r="B25" s="5" t="n">
        <v>200000</v>
      </c>
      <c r="C25" s="4" t="inlineStr">
        <is>
          <t xml:space="preserve"> </t>
        </is>
      </c>
    </row>
    <row r="26">
      <c r="A26" s="4" t="inlineStr">
        <is>
          <t>Total long-term debt</t>
        </is>
      </c>
      <c r="B26" s="5" t="n">
        <v>199557</v>
      </c>
      <c r="C26" s="6" t="n">
        <v>199456</v>
      </c>
    </row>
    <row r="27">
      <c r="A27" s="4" t="inlineStr">
        <is>
          <t>Debt instrument, stated interest rate</t>
        </is>
      </c>
      <c r="B27" s="11" t="n">
        <v>0.0665</v>
      </c>
      <c r="C27" s="4" t="inlineStr">
        <is>
          <t xml:space="preserve"> </t>
        </is>
      </c>
    </row>
    <row r="28">
      <c r="A28" s="4" t="inlineStr">
        <is>
          <t>Term</t>
        </is>
      </c>
      <c r="B28" s="4" t="inlineStr">
        <is>
          <t>30 years</t>
        </is>
      </c>
      <c r="C28" s="4" t="inlineStr">
        <is>
          <t xml:space="preserve"> </t>
        </is>
      </c>
    </row>
    <row r="29">
      <c r="A29" s="4" t="inlineStr">
        <is>
          <t>2.950% 10-year notes due November 4, 2029</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Principal</t>
        </is>
      </c>
      <c r="B31" s="5" t="n">
        <v>300000</v>
      </c>
      <c r="C31" s="4" t="inlineStr">
        <is>
          <t xml:space="preserve"> </t>
        </is>
      </c>
    </row>
    <row r="32">
      <c r="A32" s="4" t="inlineStr">
        <is>
          <t>Total long-term debt</t>
        </is>
      </c>
      <c r="B32" s="5" t="n">
        <v>297787</v>
      </c>
      <c r="C32" s="6" t="n">
        <v>297408</v>
      </c>
    </row>
    <row r="33">
      <c r="A33" s="4" t="inlineStr">
        <is>
          <t>Debt instrument, stated interest rate</t>
        </is>
      </c>
      <c r="B33" s="11" t="n">
        <v>0.0295</v>
      </c>
      <c r="C33" s="4" t="inlineStr">
        <is>
          <t xml:space="preserve"> </t>
        </is>
      </c>
    </row>
    <row r="34">
      <c r="A34" s="4" t="inlineStr">
        <is>
          <t>Term</t>
        </is>
      </c>
      <c r="B34" s="4" t="inlineStr">
        <is>
          <t>10 years</t>
        </is>
      </c>
      <c r="C34" s="4" t="inlineStr">
        <is>
          <t xml:space="preserve"> </t>
        </is>
      </c>
    </row>
    <row r="35">
      <c r="A35" s="4" t="inlineStr">
        <is>
          <t>5.375% 30-year debentures due October 15, 2035</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Principal</t>
        </is>
      </c>
      <c r="B37" s="5" t="n">
        <v>300000</v>
      </c>
      <c r="C37" s="4" t="inlineStr">
        <is>
          <t xml:space="preserve"> </t>
        </is>
      </c>
    </row>
    <row r="38">
      <c r="A38" s="4" t="inlineStr">
        <is>
          <t>Total long-term debt</t>
        </is>
      </c>
      <c r="B38" s="5" t="n">
        <v>297058</v>
      </c>
      <c r="C38" s="6" t="n">
        <v>296808</v>
      </c>
    </row>
    <row r="39">
      <c r="A39" s="4" t="inlineStr">
        <is>
          <t>Debt instrument, stated interest rate</t>
        </is>
      </c>
      <c r="B39" s="13" t="n">
        <v>0.05375</v>
      </c>
      <c r="C39" s="4" t="inlineStr">
        <is>
          <t xml:space="preserve"> </t>
        </is>
      </c>
    </row>
    <row r="40">
      <c r="A40" s="4" t="inlineStr">
        <is>
          <t>Term</t>
        </is>
      </c>
      <c r="B40" s="4" t="inlineStr">
        <is>
          <t>30 years</t>
        </is>
      </c>
      <c r="C40" s="4" t="inlineStr">
        <is>
          <t xml:space="preserve"> </t>
        </is>
      </c>
    </row>
    <row r="41">
      <c r="A41" s="4" t="inlineStr">
        <is>
          <t>6.60% 30-year notes due March 15, 2038</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rincipal</t>
        </is>
      </c>
      <c r="B43" s="5" t="n">
        <v>250000</v>
      </c>
      <c r="C43" s="4" t="inlineStr">
        <is>
          <t xml:space="preserve"> </t>
        </is>
      </c>
    </row>
    <row r="44">
      <c r="A44" s="4" t="inlineStr">
        <is>
          <t>Total long-term debt</t>
        </is>
      </c>
      <c r="B44" s="5" t="n">
        <v>248392</v>
      </c>
      <c r="C44" s="6" t="n">
        <v>248279</v>
      </c>
    </row>
    <row r="45">
      <c r="A45" s="4" t="inlineStr">
        <is>
          <t>Debt instrument, stated interest rate</t>
        </is>
      </c>
      <c r="B45" s="11" t="n">
        <v>0.066</v>
      </c>
      <c r="C45" s="4" t="inlineStr">
        <is>
          <t xml:space="preserve"> </t>
        </is>
      </c>
    </row>
    <row r="46">
      <c r="A46" s="4" t="inlineStr">
        <is>
          <t>Term</t>
        </is>
      </c>
      <c r="B46" s="4" t="inlineStr">
        <is>
          <t>30 years</t>
        </is>
      </c>
      <c r="C46" s="4" t="inlineStr">
        <is>
          <t xml:space="preserve"> </t>
        </is>
      </c>
    </row>
    <row r="47">
      <c r="A47" s="4" t="inlineStr">
        <is>
          <t>5.375% 30-year notes due March 1, 2041</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Principal</t>
        </is>
      </c>
      <c r="B49" s="5" t="n">
        <v>350000</v>
      </c>
      <c r="C49" s="4" t="inlineStr">
        <is>
          <t xml:space="preserve"> </t>
        </is>
      </c>
    </row>
    <row r="50">
      <c r="A50" s="4" t="inlineStr">
        <is>
          <t>Total long-term debt</t>
        </is>
      </c>
      <c r="B50" s="5" t="n">
        <v>345258</v>
      </c>
      <c r="C50" s="6" t="n">
        <v>344982</v>
      </c>
    </row>
    <row r="51">
      <c r="A51" s="4" t="inlineStr">
        <is>
          <t>Debt instrument, stated interest rate</t>
        </is>
      </c>
      <c r="B51" s="13" t="n">
        <v>0.05375</v>
      </c>
      <c r="C51" s="4" t="inlineStr">
        <is>
          <t xml:space="preserve"> </t>
        </is>
      </c>
    </row>
    <row r="52">
      <c r="A52" s="4" t="inlineStr">
        <is>
          <t>Term</t>
        </is>
      </c>
      <c r="B52" s="4" t="inlineStr">
        <is>
          <t>30 years</t>
        </is>
      </c>
      <c r="C52" s="4" t="inlineStr">
        <is>
          <t xml:space="preserve"> </t>
        </is>
      </c>
    </row>
    <row r="53">
      <c r="A53" s="4" t="inlineStr">
        <is>
          <t>Oth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otal long-term debt</t>
        </is>
      </c>
      <c r="B55" s="5" t="n">
        <v>0</v>
      </c>
      <c r="C55" s="5" t="n">
        <v>34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Borrowings - Maturity (Details) $ in Thousands</t>
        </is>
      </c>
      <c r="B1" s="2" t="inlineStr">
        <is>
          <t>Dec. 31, 2023 USD ($)</t>
        </is>
      </c>
    </row>
    <row r="2">
      <c r="A2" s="3" t="inlineStr">
        <is>
          <t>Debt Disclosure [Abstract]</t>
        </is>
      </c>
      <c r="B2" s="4" t="inlineStr">
        <is>
          <t xml:space="preserve"> </t>
        </is>
      </c>
    </row>
    <row r="3">
      <c r="A3" s="4" t="inlineStr">
        <is>
          <t>2024</t>
        </is>
      </c>
      <c r="B3" s="5" t="n">
        <v>0</v>
      </c>
    </row>
    <row r="4">
      <c r="A4" s="4" t="inlineStr">
        <is>
          <t>2025</t>
        </is>
      </c>
      <c r="B4" s="6" t="n">
        <v>400000</v>
      </c>
    </row>
    <row r="5">
      <c r="A5" s="4" t="inlineStr">
        <is>
          <t>2026</t>
        </is>
      </c>
      <c r="B5" s="6" t="n">
        <v>660866</v>
      </c>
    </row>
    <row r="6">
      <c r="A6" s="4" t="inlineStr">
        <is>
          <t>2027</t>
        </is>
      </c>
      <c r="B6" s="6" t="n">
        <v>550721</v>
      </c>
    </row>
    <row r="7">
      <c r="A7" s="4" t="inlineStr">
        <is>
          <t>2028</t>
        </is>
      </c>
      <c r="B7" s="6" t="n">
        <v>200000</v>
      </c>
    </row>
    <row r="8">
      <c r="A8" s="4" t="inlineStr">
        <is>
          <t>2029 and thereafter</t>
        </is>
      </c>
      <c r="B8" s="6" t="n">
        <v>1200000</v>
      </c>
    </row>
    <row r="9">
      <c r="A9" s="4" t="inlineStr">
        <is>
          <t>Total</t>
        </is>
      </c>
      <c r="B9" s="5" t="n">
        <v>30115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Narrative (Details) € in Thousands, $ in Thousands</t>
        </is>
      </c>
      <c r="B1" s="2" t="inlineStr">
        <is>
          <t>Dec. 31, 2023 USD ($)</t>
        </is>
      </c>
      <c r="C1" s="2" t="inlineStr">
        <is>
          <t>Dec. 31, 2023 EUR (€)</t>
        </is>
      </c>
      <c r="D1" s="2" t="inlineStr">
        <is>
          <t>Dec. 31, 2022 USD ($)</t>
        </is>
      </c>
    </row>
    <row r="2">
      <c r="A2" s="4" t="inlineStr">
        <is>
          <t>Estimate of Fair Value Measurement</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Fair value of long-term debt</t>
        </is>
      </c>
      <c r="B4" s="5" t="n">
        <v>2950401</v>
      </c>
      <c r="C4" s="4" t="inlineStr">
        <is>
          <t xml:space="preserve"> </t>
        </is>
      </c>
      <c r="D4" s="5" t="n">
        <v>2786862</v>
      </c>
    </row>
    <row r="5">
      <c r="A5" s="4" t="inlineStr">
        <is>
          <t>Designated as Hedging Instrumen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 amount</t>
        </is>
      </c>
      <c r="B7" s="6" t="n">
        <v>171425</v>
      </c>
      <c r="C7" s="4" t="inlineStr">
        <is>
          <t xml:space="preserve"> </t>
        </is>
      </c>
      <c r="D7" s="6" t="n">
        <v>184565</v>
      </c>
    </row>
    <row r="8">
      <c r="A8" s="4" t="inlineStr">
        <is>
          <t>Not Designated as Hedging Instrument</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Notional amount</t>
        </is>
      </c>
      <c r="B10" s="5" t="n">
        <v>84867</v>
      </c>
      <c r="C10" s="4" t="inlineStr">
        <is>
          <t xml:space="preserve"> </t>
        </is>
      </c>
      <c r="D10" s="5" t="n">
        <v>102509</v>
      </c>
    </row>
    <row r="11">
      <c r="A11" s="4" t="inlineStr">
        <is>
          <t>1.25% 10-year notes due November 9, 2026 (euro-denominated) | Designated as Hedging Instrument</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Principal | €</t>
        </is>
      </c>
      <c r="B13" s="4" t="inlineStr">
        <is>
          <t xml:space="preserve"> </t>
        </is>
      </c>
      <c r="C13" s="14" t="n">
        <v>600000</v>
      </c>
      <c r="D13" s="4" t="inlineStr">
        <is>
          <t xml:space="preserve"> </t>
        </is>
      </c>
    </row>
    <row r="14">
      <c r="A14" s="4" t="inlineStr">
        <is>
          <t>0.750% 8-year notes due November 4, 2027 (euro denominated) | Designated as Hedging Instrument</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Principal | €</t>
        </is>
      </c>
      <c r="B16" s="4" t="inlineStr">
        <is>
          <t xml:space="preserve"> </t>
        </is>
      </c>
      <c r="C16" s="14" t="n">
        <v>500000</v>
      </c>
      <c r="D1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Details) - Foreign currency forward - Designated as Hedging Instrument - USD ($) $ in Thousands</t>
        </is>
      </c>
      <c r="B1" s="2" t="inlineStr">
        <is>
          <t>Dec. 31, 2023</t>
        </is>
      </c>
      <c r="C1" s="2" t="inlineStr">
        <is>
          <t>Dec. 31, 2022</t>
        </is>
      </c>
    </row>
    <row r="2">
      <c r="A2" s="4" t="inlineStr">
        <is>
          <t>Prepaid and other current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t>
        </is>
      </c>
      <c r="B4" s="5" t="n">
        <v>1675</v>
      </c>
      <c r="C4" s="5" t="n">
        <v>944</v>
      </c>
    </row>
    <row r="5">
      <c r="A5" s="4" t="inlineStr">
        <is>
          <t>Other accrued expens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Liability</t>
        </is>
      </c>
      <c r="B7" s="5" t="n">
        <v>-874</v>
      </c>
      <c r="C7" s="5" t="n">
        <v>-27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struments - Gain/Loss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Loss) gain on euro-denominated debt</t>
        </is>
      </c>
      <c r="B4" s="5" t="n">
        <v>-45805</v>
      </c>
      <c r="C4" s="5" t="n">
        <v>80301</v>
      </c>
      <c r="D4" s="5" t="n">
        <v>94003</v>
      </c>
    </row>
    <row r="5">
      <c r="A5" s="4" t="inlineStr">
        <is>
          <t>Tax benefit (expense)</t>
        </is>
      </c>
      <c r="B5" s="6" t="n">
        <v>10438</v>
      </c>
      <c r="C5" s="6" t="n">
        <v>-17824</v>
      </c>
      <c r="D5" s="6" t="n">
        <v>-20976</v>
      </c>
    </row>
    <row r="6">
      <c r="A6" s="4" t="inlineStr">
        <is>
          <t>Net (loss) gain on net investment hedges, net of tax</t>
        </is>
      </c>
      <c r="B6" s="5" t="n">
        <v>-35367</v>
      </c>
      <c r="C6" s="5" t="n">
        <v>62477</v>
      </c>
      <c r="D6" s="5" t="n">
        <v>730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Details) - Level 2 - Fair Value, Measurements,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oreign currency cash flow hedges</t>
        </is>
      </c>
      <c r="B3" s="5" t="n">
        <v>1675</v>
      </c>
      <c r="C3" s="5" t="n">
        <v>944</v>
      </c>
    </row>
    <row r="4">
      <c r="A4" s="3" t="inlineStr">
        <is>
          <t>Liabilities:</t>
        </is>
      </c>
      <c r="B4" s="4" t="inlineStr">
        <is>
          <t xml:space="preserve"> </t>
        </is>
      </c>
      <c r="C4" s="4" t="inlineStr">
        <is>
          <t xml:space="preserve"> </t>
        </is>
      </c>
    </row>
    <row r="5">
      <c r="A5" s="4" t="inlineStr">
        <is>
          <t>Foreign currency cash flow hedges</t>
        </is>
      </c>
      <c r="B5" s="5" t="n">
        <v>874</v>
      </c>
      <c r="C5" s="5" t="n">
        <v>27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Details) - USD ($) $ in Thousands</t>
        </is>
      </c>
      <c r="B1" s="2" t="inlineStr">
        <is>
          <t>12 Months Ended</t>
        </is>
      </c>
    </row>
    <row r="2">
      <c r="B2" s="2" t="inlineStr">
        <is>
          <t>Dec. 31, 2023</t>
        </is>
      </c>
      <c r="C2" s="2" t="inlineStr">
        <is>
          <t>Dec. 31, 2022</t>
        </is>
      </c>
      <c r="D2" s="2" t="inlineStr">
        <is>
          <t>Dec. 31, 2021</t>
        </is>
      </c>
    </row>
    <row r="3">
      <c r="A3" s="3" t="inlineStr">
        <is>
          <t>Earnings before provision for income taxes and discontinued operations [Abstract]</t>
        </is>
      </c>
      <c r="B3" s="4" t="inlineStr">
        <is>
          <t xml:space="preserve"> </t>
        </is>
      </c>
      <c r="C3" s="4" t="inlineStr">
        <is>
          <t xml:space="preserve"> </t>
        </is>
      </c>
      <c r="D3" s="4" t="inlineStr">
        <is>
          <t xml:space="preserve"> </t>
        </is>
      </c>
    </row>
    <row r="4">
      <c r="A4" s="4" t="inlineStr">
        <is>
          <t>Domestic</t>
        </is>
      </c>
      <c r="B4" s="5" t="n">
        <v>755429</v>
      </c>
      <c r="C4" s="5" t="n">
        <v>731796</v>
      </c>
      <c r="D4" s="5" t="n">
        <v>835773</v>
      </c>
    </row>
    <row r="5">
      <c r="A5" s="4" t="inlineStr">
        <is>
          <t>Foreign</t>
        </is>
      </c>
      <c r="B5" s="6" t="n">
        <v>514577</v>
      </c>
      <c r="C5" s="6" t="n">
        <v>555709</v>
      </c>
      <c r="D5" s="6" t="n">
        <v>565053</v>
      </c>
    </row>
    <row r="6">
      <c r="A6" s="4" t="inlineStr">
        <is>
          <t>Earnings before provision for income taxes</t>
        </is>
      </c>
      <c r="B6" s="5" t="n">
        <v>1270006</v>
      </c>
      <c r="C6" s="5" t="n">
        <v>1287505</v>
      </c>
      <c r="D6" s="5" t="n">
        <v>14008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par value per share (in dollars per share)</t>
        </is>
      </c>
      <c r="B4" s="5" t="n">
        <v>1</v>
      </c>
      <c r="C4" s="5" t="n">
        <v>1</v>
      </c>
      <c r="D4" s="5" t="n">
        <v>1</v>
      </c>
    </row>
    <row r="5">
      <c r="A5" s="4" t="inlineStr">
        <is>
          <t>Dividends paid per common share (in dollars per share)</t>
        </is>
      </c>
      <c r="B5" s="7" t="n">
        <v>2.03</v>
      </c>
      <c r="C5" s="7" t="n">
        <v>2.01</v>
      </c>
      <c r="D5" s="7" t="n">
        <v>1.9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143294</v>
      </c>
      <c r="C4" s="5" t="n">
        <v>106768</v>
      </c>
      <c r="D4" s="5" t="n">
        <v>150990</v>
      </c>
    </row>
    <row r="5">
      <c r="A5" s="4" t="inlineStr">
        <is>
          <t>State and local</t>
        </is>
      </c>
      <c r="B5" s="6" t="n">
        <v>18873</v>
      </c>
      <c r="C5" s="6" t="n">
        <v>1450</v>
      </c>
      <c r="D5" s="6" t="n">
        <v>28106</v>
      </c>
    </row>
    <row r="6">
      <c r="A6" s="4" t="inlineStr">
        <is>
          <t>Foreign</t>
        </is>
      </c>
      <c r="B6" s="6" t="n">
        <v>143216</v>
      </c>
      <c r="C6" s="6" t="n">
        <v>140696</v>
      </c>
      <c r="D6" s="6" t="n">
        <v>154147</v>
      </c>
    </row>
    <row r="7">
      <c r="A7" s="4" t="inlineStr">
        <is>
          <t>Total current</t>
        </is>
      </c>
      <c r="B7" s="6" t="n">
        <v>305383</v>
      </c>
      <c r="C7" s="6" t="n">
        <v>248914</v>
      </c>
      <c r="D7" s="6" t="n">
        <v>333243</v>
      </c>
    </row>
    <row r="8">
      <c r="A8" s="3" t="inlineStr">
        <is>
          <t>Deferred:</t>
        </is>
      </c>
      <c r="B8" s="4" t="inlineStr">
        <is>
          <t xml:space="preserve"> </t>
        </is>
      </c>
      <c r="C8" s="4" t="inlineStr">
        <is>
          <t xml:space="preserve"> </t>
        </is>
      </c>
      <c r="D8" s="4" t="inlineStr">
        <is>
          <t xml:space="preserve"> </t>
        </is>
      </c>
    </row>
    <row r="9">
      <c r="A9" s="4" t="inlineStr">
        <is>
          <t>U.S. federal</t>
        </is>
      </c>
      <c r="B9" s="6" t="n">
        <v>-28471</v>
      </c>
      <c r="C9" s="6" t="n">
        <v>-4760</v>
      </c>
      <c r="D9" s="6" t="n">
        <v>-14143</v>
      </c>
    </row>
    <row r="10">
      <c r="A10" s="4" t="inlineStr">
        <is>
          <t>State and local</t>
        </is>
      </c>
      <c r="B10" s="6" t="n">
        <v>4047</v>
      </c>
      <c r="C10" s="6" t="n">
        <v>303</v>
      </c>
      <c r="D10" s="6" t="n">
        <v>3165</v>
      </c>
    </row>
    <row r="11">
      <c r="A11" s="4" t="inlineStr">
        <is>
          <t>Foreign</t>
        </is>
      </c>
      <c r="B11" s="6" t="n">
        <v>-67781</v>
      </c>
      <c r="C11" s="6" t="n">
        <v>-22328</v>
      </c>
      <c r="D11" s="6" t="n">
        <v>-45257</v>
      </c>
    </row>
    <row r="12">
      <c r="A12" s="4" t="inlineStr">
        <is>
          <t>Total deferred</t>
        </is>
      </c>
      <c r="B12" s="6" t="n">
        <v>-92205</v>
      </c>
      <c r="C12" s="6" t="n">
        <v>-26785</v>
      </c>
      <c r="D12" s="6" t="n">
        <v>-56235</v>
      </c>
    </row>
    <row r="13">
      <c r="A13" s="4" t="inlineStr">
        <is>
          <t>Total expense</t>
        </is>
      </c>
      <c r="B13" s="5" t="n">
        <v>213178</v>
      </c>
      <c r="C13" s="5" t="n">
        <v>222129</v>
      </c>
      <c r="D13" s="5" t="n">
        <v>2770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3</t>
        </is>
      </c>
      <c r="C2" s="2" t="inlineStr">
        <is>
          <t>Dec. 31, 2022</t>
        </is>
      </c>
      <c r="D2" s="2" t="inlineStr">
        <is>
          <t>Dec. 31, 2021</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U.S. federal income tax rate</t>
        </is>
      </c>
      <c r="B4" s="10" t="n">
        <v>0.21</v>
      </c>
      <c r="C4" s="10" t="n">
        <v>0.21</v>
      </c>
      <c r="D4" s="10" t="n">
        <v>0.21</v>
      </c>
    </row>
    <row r="5">
      <c r="A5" s="4" t="inlineStr">
        <is>
          <t>State and local taxes, net of federal income tax benefit</t>
        </is>
      </c>
      <c r="B5" s="11" t="n">
        <v>0.016</v>
      </c>
      <c r="C5" s="11" t="n">
        <v>0.016</v>
      </c>
      <c r="D5" s="11" t="n">
        <v>0.018</v>
      </c>
    </row>
    <row r="6">
      <c r="A6" s="4" t="inlineStr">
        <is>
          <t>Foreign operations tax effect</t>
        </is>
      </c>
      <c r="B6" s="11" t="n">
        <v>0.004</v>
      </c>
      <c r="C6" s="11" t="n">
        <v>0.001</v>
      </c>
      <c r="D6" s="4" t="inlineStr">
        <is>
          <t>(0.20%)</t>
        </is>
      </c>
    </row>
    <row r="7">
      <c r="A7" s="4" t="inlineStr">
        <is>
          <t>Foreign-derived intangible income</t>
        </is>
      </c>
      <c r="B7" s="4" t="inlineStr">
        <is>
          <t>(1.30%)</t>
        </is>
      </c>
      <c r="C7" s="4" t="inlineStr">
        <is>
          <t>(1.30%)</t>
        </is>
      </c>
      <c r="D7" s="4" t="inlineStr">
        <is>
          <t>(0.80%)</t>
        </is>
      </c>
    </row>
    <row r="8">
      <c r="A8" s="4" t="inlineStr">
        <is>
          <t>Share awards</t>
        </is>
      </c>
      <c r="B8" s="4" t="inlineStr">
        <is>
          <t>(0.40%)</t>
        </is>
      </c>
      <c r="C8" s="4" t="inlineStr">
        <is>
          <t>(0.20%)</t>
        </is>
      </c>
      <c r="D8" s="4" t="inlineStr">
        <is>
          <t>(0.80%)</t>
        </is>
      </c>
    </row>
    <row r="9">
      <c r="A9" s="4" t="inlineStr">
        <is>
          <t>Withholding tax</t>
        </is>
      </c>
      <c r="B9" s="9" t="n">
        <v>0.024</v>
      </c>
      <c r="C9" s="9" t="n">
        <v>0.001</v>
      </c>
      <c r="D9" s="9" t="n">
        <v>0.001</v>
      </c>
    </row>
    <row r="10">
      <c r="A10" s="4" t="inlineStr">
        <is>
          <t>Change in valuation allowance</t>
        </is>
      </c>
      <c r="B10" s="4" t="inlineStr">
        <is>
          <t>(5.50%)</t>
        </is>
      </c>
      <c r="C10" s="4" t="inlineStr">
        <is>
          <t>(0.70%)</t>
        </is>
      </c>
      <c r="D10" s="10" t="n">
        <v>0</v>
      </c>
    </row>
    <row r="11">
      <c r="A11" s="4" t="inlineStr">
        <is>
          <t>Dispositions</t>
        </is>
      </c>
      <c r="B11" s="10" t="n">
        <v>0</v>
      </c>
      <c r="C11" s="10" t="n">
        <v>0</v>
      </c>
      <c r="D11" s="11" t="n">
        <v>0.003</v>
      </c>
    </row>
    <row r="12">
      <c r="A12" s="4" t="inlineStr">
        <is>
          <t>Audit resolutions</t>
        </is>
      </c>
      <c r="B12" s="4" t="inlineStr">
        <is>
          <t>(0.60%)</t>
        </is>
      </c>
      <c r="C12" s="4" t="inlineStr">
        <is>
          <t>(3.20%)</t>
        </is>
      </c>
      <c r="D12" s="4" t="inlineStr">
        <is>
          <t>(1.40%)</t>
        </is>
      </c>
    </row>
    <row r="13">
      <c r="A13" s="4" t="inlineStr">
        <is>
          <t>Other</t>
        </is>
      </c>
      <c r="B13" s="4" t="inlineStr">
        <is>
          <t>(0.80%)</t>
        </is>
      </c>
      <c r="C13" s="4" t="inlineStr">
        <is>
          <t>(0.10%)</t>
        </is>
      </c>
      <c r="D13" s="4" t="inlineStr">
        <is>
          <t>(0.20%)</t>
        </is>
      </c>
    </row>
    <row r="14">
      <c r="A14" s="4" t="inlineStr">
        <is>
          <t>Effective tax rate</t>
        </is>
      </c>
      <c r="B14" s="11" t="n">
        <v>0.168</v>
      </c>
      <c r="C14" s="11" t="n">
        <v>0.173</v>
      </c>
      <c r="D14" s="11" t="n">
        <v>0.1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compensation, postretirement and other employee benefits</t>
        </is>
      </c>
      <c r="B3" s="5" t="n">
        <v>46068</v>
      </c>
      <c r="C3" s="5" t="n">
        <v>46008</v>
      </c>
    </row>
    <row r="4">
      <c r="A4" s="4" t="inlineStr">
        <is>
          <t>Accrued expenses</t>
        </is>
      </c>
      <c r="B4" s="6" t="n">
        <v>20154</v>
      </c>
      <c r="C4" s="6" t="n">
        <v>20608</v>
      </c>
    </row>
    <row r="5">
      <c r="A5" s="4" t="inlineStr">
        <is>
          <t>Net operating loss and other carryforwards</t>
        </is>
      </c>
      <c r="B5" s="6" t="n">
        <v>326437</v>
      </c>
      <c r="C5" s="6" t="n">
        <v>317186</v>
      </c>
    </row>
    <row r="6">
      <c r="A6" s="4" t="inlineStr">
        <is>
          <t>Inventories</t>
        </is>
      </c>
      <c r="B6" s="6" t="n">
        <v>28729</v>
      </c>
      <c r="C6" s="6" t="n">
        <v>30569</v>
      </c>
    </row>
    <row r="7">
      <c r="A7" s="4" t="inlineStr">
        <is>
          <t>Allowance for credit losses</t>
        </is>
      </c>
      <c r="B7" s="6" t="n">
        <v>7679</v>
      </c>
      <c r="C7" s="6" t="n">
        <v>9224</v>
      </c>
    </row>
    <row r="8">
      <c r="A8" s="4" t="inlineStr">
        <is>
          <t>Accrued insurance</t>
        </is>
      </c>
      <c r="B8" s="6" t="n">
        <v>4574</v>
      </c>
      <c r="C8" s="6" t="n">
        <v>3978</v>
      </c>
    </row>
    <row r="9">
      <c r="A9" s="4" t="inlineStr">
        <is>
          <t>Long-term liabilities, warranty and environmental costs</t>
        </is>
      </c>
      <c r="B9" s="6" t="n">
        <v>1864</v>
      </c>
      <c r="C9" s="6" t="n">
        <v>2851</v>
      </c>
    </row>
    <row r="10">
      <c r="A10" s="4" t="inlineStr">
        <is>
          <t>Lease obligations</t>
        </is>
      </c>
      <c r="B10" s="6" t="n">
        <v>55634</v>
      </c>
      <c r="C10" s="6" t="n">
        <v>47887</v>
      </c>
    </row>
    <row r="11">
      <c r="A11" s="4" t="inlineStr">
        <is>
          <t>Capitalized research and development</t>
        </is>
      </c>
      <c r="B11" s="6" t="n">
        <v>54397</v>
      </c>
      <c r="C11" s="6" t="n">
        <v>26548</v>
      </c>
    </row>
    <row r="12">
      <c r="A12" s="4" t="inlineStr">
        <is>
          <t>Total gross deferred tax assets</t>
        </is>
      </c>
      <c r="B12" s="6" t="n">
        <v>545536</v>
      </c>
      <c r="C12" s="6" t="n">
        <v>504859</v>
      </c>
    </row>
    <row r="13">
      <c r="A13" s="4" t="inlineStr">
        <is>
          <t>Valuation allowance</t>
        </is>
      </c>
      <c r="B13" s="6" t="n">
        <v>-209931</v>
      </c>
      <c r="C13" s="6" t="n">
        <v>-271203</v>
      </c>
    </row>
    <row r="14">
      <c r="A14" s="4" t="inlineStr">
        <is>
          <t>Total deferred tax assets, net of valuation allowances</t>
        </is>
      </c>
      <c r="B14" s="6" t="n">
        <v>335605</v>
      </c>
      <c r="C14" s="6" t="n">
        <v>233656</v>
      </c>
    </row>
    <row r="15">
      <c r="A15" s="3" t="inlineStr">
        <is>
          <t>Deferred Tax Liabilities:</t>
        </is>
      </c>
      <c r="B15" s="4" t="inlineStr">
        <is>
          <t xml:space="preserve"> </t>
        </is>
      </c>
      <c r="C15" s="4" t="inlineStr">
        <is>
          <t xml:space="preserve"> </t>
        </is>
      </c>
    </row>
    <row r="16">
      <c r="A16" s="4" t="inlineStr">
        <is>
          <t>Intangible assets</t>
        </is>
      </c>
      <c r="B16" s="6" t="n">
        <v>-405504</v>
      </c>
      <c r="C16" s="6" t="n">
        <v>-417809</v>
      </c>
    </row>
    <row r="17">
      <c r="A17" s="4" t="inlineStr">
        <is>
          <t>Property, plant and equipment</t>
        </is>
      </c>
      <c r="B17" s="6" t="n">
        <v>-78668</v>
      </c>
      <c r="C17" s="6" t="n">
        <v>-82658</v>
      </c>
    </row>
    <row r="18">
      <c r="A18" s="4" t="inlineStr">
        <is>
          <t>Lease right-of-use assets</t>
        </is>
      </c>
      <c r="B18" s="6" t="n">
        <v>-52769</v>
      </c>
      <c r="C18" s="6" t="n">
        <v>-45202</v>
      </c>
    </row>
    <row r="19">
      <c r="A19" s="4" t="inlineStr">
        <is>
          <t>Other liabilities</t>
        </is>
      </c>
      <c r="B19" s="6" t="n">
        <v>-34642</v>
      </c>
      <c r="C19" s="6" t="n">
        <v>-27447</v>
      </c>
    </row>
    <row r="20">
      <c r="A20" s="4" t="inlineStr">
        <is>
          <t>Total deferred tax liabilities</t>
        </is>
      </c>
      <c r="B20" s="6" t="n">
        <v>-571583</v>
      </c>
      <c r="C20" s="6" t="n">
        <v>-573116</v>
      </c>
    </row>
    <row r="21">
      <c r="A21" s="4" t="inlineStr">
        <is>
          <t>Net deferred tax liability</t>
        </is>
      </c>
      <c r="B21" s="6" t="n">
        <v>-235978</v>
      </c>
      <c r="C21" s="6" t="n">
        <v>-339460</v>
      </c>
    </row>
    <row r="22">
      <c r="A22" s="3" t="inlineStr">
        <is>
          <t>Classified as follows in the Consolidated Balance Sheets:</t>
        </is>
      </c>
      <c r="B22" s="4" t="inlineStr">
        <is>
          <t xml:space="preserve"> </t>
        </is>
      </c>
      <c r="C22" s="4" t="inlineStr">
        <is>
          <t xml:space="preserve"> </t>
        </is>
      </c>
    </row>
    <row r="23">
      <c r="A23" s="4" t="inlineStr">
        <is>
          <t>Other assets and deferred charges</t>
        </is>
      </c>
      <c r="B23" s="6" t="n">
        <v>110405</v>
      </c>
      <c r="C23" s="6" t="n">
        <v>35690</v>
      </c>
    </row>
    <row r="24">
      <c r="A24" s="4" t="inlineStr">
        <is>
          <t>Deferred income taxes</t>
        </is>
      </c>
      <c r="B24" s="5" t="n">
        <v>-346383</v>
      </c>
      <c r="C24" s="5" t="n">
        <v>-3751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Non-U.S. operating loss carryforwards</t>
        </is>
      </c>
      <c r="B3" s="5" t="n">
        <v>271255</v>
      </c>
      <c r="C3" s="4" t="inlineStr">
        <is>
          <t xml:space="preserve"> </t>
        </is>
      </c>
    </row>
    <row r="4">
      <c r="A4" s="4" t="inlineStr">
        <is>
          <t>Deferred tax assets related to U.S. federal and state tax loss and tax credit carryforward</t>
        </is>
      </c>
      <c r="B4" s="6" t="n">
        <v>55182</v>
      </c>
      <c r="C4" s="4" t="inlineStr">
        <is>
          <t xml:space="preserve"> </t>
        </is>
      </c>
    </row>
    <row r="5">
      <c r="A5" s="4" t="inlineStr">
        <is>
          <t>Valuation allowance</t>
        </is>
      </c>
      <c r="B5" s="6" t="n">
        <v>69716</v>
      </c>
      <c r="C5" s="4" t="inlineStr">
        <is>
          <t xml:space="preserve"> </t>
        </is>
      </c>
    </row>
    <row r="6">
      <c r="A6" s="4" t="inlineStr">
        <is>
          <t>Deferred tax liabilities</t>
        </is>
      </c>
      <c r="B6" s="6" t="n">
        <v>235978</v>
      </c>
      <c r="C6" s="5" t="n">
        <v>339460</v>
      </c>
    </row>
    <row r="7">
      <c r="A7" s="4" t="inlineStr">
        <is>
          <t>Minimum</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Possible change in unrecognized tax benefits balance</t>
        </is>
      </c>
      <c r="B9" s="6" t="n">
        <v>0</v>
      </c>
      <c r="C9" s="4" t="inlineStr">
        <is>
          <t xml:space="preserve"> </t>
        </is>
      </c>
    </row>
    <row r="10">
      <c r="A10" s="4" t="inlineStr">
        <is>
          <t>Maximum</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Possible change in unrecognized tax benefits balance</t>
        </is>
      </c>
      <c r="B12" s="6" t="n">
        <v>4578</v>
      </c>
      <c r="C12" s="4" t="inlineStr">
        <is>
          <t xml:space="preserve"> </t>
        </is>
      </c>
    </row>
    <row r="13">
      <c r="A13" s="4" t="inlineStr">
        <is>
          <t>Foreign Tax Authority</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 subject to expiration</t>
        </is>
      </c>
      <c r="B15" s="6" t="n">
        <v>59816</v>
      </c>
      <c r="C15" s="4" t="inlineStr">
        <is>
          <t xml:space="preserve"> </t>
        </is>
      </c>
    </row>
    <row r="16">
      <c r="A16" s="4" t="inlineStr">
        <is>
          <t>Operating loss carryforward not subject to expiration</t>
        </is>
      </c>
      <c r="B16" s="6" t="n">
        <v>211439</v>
      </c>
      <c r="C16" s="4" t="inlineStr">
        <is>
          <t xml:space="preserve"> </t>
        </is>
      </c>
    </row>
    <row r="17">
      <c r="A17" s="4" t="inlineStr">
        <is>
          <t>Deferred tax liabilities</t>
        </is>
      </c>
      <c r="B17" s="6" t="n">
        <v>30413</v>
      </c>
      <c r="C17" s="4" t="inlineStr">
        <is>
          <t xml:space="preserve"> </t>
        </is>
      </c>
    </row>
    <row r="18">
      <c r="A18" s="4" t="inlineStr">
        <is>
          <t>Domestic Tax Authority</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 subject to expiration</t>
        </is>
      </c>
      <c r="B20" s="6" t="n">
        <v>52206</v>
      </c>
      <c r="C20" s="4" t="inlineStr">
        <is>
          <t xml:space="preserve"> </t>
        </is>
      </c>
    </row>
    <row r="21">
      <c r="A21" s="4" t="inlineStr">
        <is>
          <t>Operating loss carryforward not subject to expiration</t>
        </is>
      </c>
      <c r="B21" s="5" t="n">
        <v>2976</v>
      </c>
      <c r="C2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28186</v>
      </c>
      <c r="C4" s="5" t="n">
        <v>64652</v>
      </c>
      <c r="D4" s="5" t="n">
        <v>72338</v>
      </c>
    </row>
    <row r="5">
      <c r="A5" s="4" t="inlineStr">
        <is>
          <t>Additions based on tax positions related to the current year</t>
        </is>
      </c>
      <c r="B5" s="6" t="n">
        <v>1235</v>
      </c>
      <c r="C5" s="6" t="n">
        <v>3315</v>
      </c>
      <c r="D5" s="6" t="n">
        <v>5859</v>
      </c>
    </row>
    <row r="6">
      <c r="A6" s="4" t="inlineStr">
        <is>
          <t>Additions for tax positions of prior years</t>
        </is>
      </c>
      <c r="B6" s="6" t="n">
        <v>2223</v>
      </c>
      <c r="C6" s="6" t="n">
        <v>3421</v>
      </c>
      <c r="D6" s="6" t="n">
        <v>3784</v>
      </c>
    </row>
    <row r="7">
      <c r="A7" s="4" t="inlineStr">
        <is>
          <t>Reductions for tax positions of prior years</t>
        </is>
      </c>
      <c r="B7" s="6" t="n">
        <v>-3361</v>
      </c>
      <c r="C7" s="6" t="n">
        <v>-39439</v>
      </c>
      <c r="D7" s="6" t="n">
        <v>-13008</v>
      </c>
    </row>
    <row r="8">
      <c r="A8" s="4" t="inlineStr">
        <is>
          <t>Cash settlements</t>
        </is>
      </c>
      <c r="B8" s="6" t="n">
        <v>-1791</v>
      </c>
      <c r="C8" s="6" t="n">
        <v>-411</v>
      </c>
      <c r="D8" s="6" t="n">
        <v>-1490</v>
      </c>
    </row>
    <row r="9">
      <c r="A9" s="4" t="inlineStr">
        <is>
          <t>Lapse of statutes</t>
        </is>
      </c>
      <c r="B9" s="6" t="n">
        <v>-3983</v>
      </c>
      <c r="C9" s="6" t="n">
        <v>-3352</v>
      </c>
      <c r="D9" s="6" t="n">
        <v>-2831</v>
      </c>
    </row>
    <row r="10">
      <c r="A10" s="4" t="inlineStr">
        <is>
          <t>Ending balance</t>
        </is>
      </c>
      <c r="B10" s="6" t="n">
        <v>22509</v>
      </c>
      <c r="C10" s="6" t="n">
        <v>28186</v>
      </c>
      <c r="D10" s="6" t="n">
        <v>64652</v>
      </c>
    </row>
    <row r="11">
      <c r="A11" s="4" t="inlineStr">
        <is>
          <t>Unrecognized potential tax benefits that would impact effective tax rate</t>
        </is>
      </c>
      <c r="B11" s="6" t="n">
        <v>18367</v>
      </c>
      <c r="C11" s="4" t="inlineStr">
        <is>
          <t xml:space="preserve"> </t>
        </is>
      </c>
      <c r="D11" s="4" t="inlineStr">
        <is>
          <t xml:space="preserve"> </t>
        </is>
      </c>
    </row>
    <row r="12">
      <c r="A12" s="4" t="inlineStr">
        <is>
          <t>Potential interest and penalty expense (income)</t>
        </is>
      </c>
      <c r="B12" s="6" t="n">
        <v>1378</v>
      </c>
      <c r="C12" s="6" t="n">
        <v>8931</v>
      </c>
      <c r="D12" s="5" t="n">
        <v>2654</v>
      </c>
    </row>
    <row r="13">
      <c r="A13" s="4" t="inlineStr">
        <is>
          <t>Accrued interest and penalties</t>
        </is>
      </c>
      <c r="B13" s="5" t="n">
        <v>4798</v>
      </c>
      <c r="C13" s="5" t="n">
        <v>6175</v>
      </c>
      <c r="D1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3" customWidth="1" min="6" max="6"/>
  </cols>
  <sheetData>
    <row r="1">
      <c r="A1" s="1" t="inlineStr">
        <is>
          <t>Equity and Cash Incentive Program - Narrative (Details) - USD ($) $ / shares in Units, $ in Thousands</t>
        </is>
      </c>
      <c r="C1" s="2" t="inlineStr">
        <is>
          <t>12 Months Ended</t>
        </is>
      </c>
    </row>
    <row r="2">
      <c r="B2" s="2" t="inlineStr">
        <is>
          <t>May 03, 2012</t>
        </is>
      </c>
      <c r="C2" s="2" t="inlineStr">
        <is>
          <t>Dec. 31, 2023</t>
        </is>
      </c>
      <c r="D2" s="2" t="inlineStr">
        <is>
          <t>Dec. 31, 2022</t>
        </is>
      </c>
      <c r="E2" s="2" t="inlineStr">
        <is>
          <t>Dec. 31, 2021</t>
        </is>
      </c>
      <c r="F2" s="2" t="inlineStr">
        <is>
          <t>May 0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grant (in shares)</t>
        </is>
      </c>
      <c r="B4" s="4" t="inlineStr">
        <is>
          <t xml:space="preserve"> </t>
        </is>
      </c>
      <c r="C4" s="4" t="inlineStr">
        <is>
          <t xml:space="preserve"> </t>
        </is>
      </c>
      <c r="D4" s="4" t="inlineStr">
        <is>
          <t xml:space="preserve"> </t>
        </is>
      </c>
      <c r="E4" s="4" t="inlineStr">
        <is>
          <t xml:space="preserve"> </t>
        </is>
      </c>
      <c r="F4" s="6" t="n">
        <v>13188197</v>
      </c>
    </row>
    <row r="5">
      <c r="A5" s="4" t="inlineStr">
        <is>
          <t>Plan expiration period</t>
        </is>
      </c>
      <c r="B5" s="4" t="inlineStr">
        <is>
          <t>10 years</t>
        </is>
      </c>
      <c r="C5" s="4" t="inlineStr">
        <is>
          <t xml:space="preserve"> </t>
        </is>
      </c>
      <c r="D5" s="4" t="inlineStr">
        <is>
          <t xml:space="preserve"> </t>
        </is>
      </c>
      <c r="E5" s="4" t="inlineStr">
        <is>
          <t xml:space="preserve"> </t>
        </is>
      </c>
      <c r="F5" s="4" t="inlineStr">
        <is>
          <t xml:space="preserve"> </t>
        </is>
      </c>
    </row>
    <row r="6">
      <c r="A6" s="4" t="inlineStr">
        <is>
          <t>Service requisite period</t>
        </is>
      </c>
      <c r="B6" s="4" t="inlineStr">
        <is>
          <t xml:space="preserve"> </t>
        </is>
      </c>
      <c r="C6" s="4" t="inlineStr">
        <is>
          <t>3 years</t>
        </is>
      </c>
      <c r="D6" s="4" t="inlineStr">
        <is>
          <t xml:space="preserve"> </t>
        </is>
      </c>
      <c r="E6" s="4" t="inlineStr">
        <is>
          <t xml:space="preserve"> </t>
        </is>
      </c>
      <c r="F6" s="4" t="inlineStr">
        <is>
          <t xml:space="preserve"> </t>
        </is>
      </c>
    </row>
    <row r="7">
      <c r="A7" s="4" t="inlineStr">
        <is>
          <t>Award term</t>
        </is>
      </c>
      <c r="B7" s="4" t="inlineStr">
        <is>
          <t xml:space="preserve"> </t>
        </is>
      </c>
      <c r="C7" s="4" t="inlineStr">
        <is>
          <t>10 years</t>
        </is>
      </c>
      <c r="D7" s="4" t="inlineStr">
        <is>
          <t xml:space="preserve"> </t>
        </is>
      </c>
      <c r="E7" s="4" t="inlineStr">
        <is>
          <t xml:space="preserve"> </t>
        </is>
      </c>
      <c r="F7" s="4" t="inlineStr">
        <is>
          <t xml:space="preserve"> </t>
        </is>
      </c>
    </row>
    <row r="8">
      <c r="A8" s="4" t="inlineStr">
        <is>
          <t>Stock Appreciation Rights (SA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in shares)</t>
        </is>
      </c>
      <c r="B10" s="4" t="inlineStr">
        <is>
          <t xml:space="preserve"> </t>
        </is>
      </c>
      <c r="C10" s="6" t="n">
        <v>359715</v>
      </c>
      <c r="D10" s="6" t="n">
        <v>335285</v>
      </c>
      <c r="E10" s="6" t="n">
        <v>413173</v>
      </c>
      <c r="F10" s="4" t="inlineStr">
        <is>
          <t xml:space="preserve"> </t>
        </is>
      </c>
    </row>
    <row r="11">
      <c r="A11" s="4" t="inlineStr">
        <is>
          <t>Unrecognized compensation expense</t>
        </is>
      </c>
      <c r="B11" s="4" t="inlineStr">
        <is>
          <t xml:space="preserve"> </t>
        </is>
      </c>
      <c r="C11" s="5" t="n">
        <v>10967</v>
      </c>
      <c r="D11" s="4" t="inlineStr">
        <is>
          <t xml:space="preserve"> </t>
        </is>
      </c>
      <c r="E11" s="4" t="inlineStr">
        <is>
          <t xml:space="preserve"> </t>
        </is>
      </c>
      <c r="F11" s="4" t="inlineStr">
        <is>
          <t xml:space="preserve"> </t>
        </is>
      </c>
    </row>
    <row r="12">
      <c r="A12" s="4" t="inlineStr">
        <is>
          <t>Unrecognized compensation expense period of recognition</t>
        </is>
      </c>
      <c r="B12" s="4" t="inlineStr">
        <is>
          <t xml:space="preserve"> </t>
        </is>
      </c>
      <c r="C12" s="4" t="inlineStr">
        <is>
          <t>1 year 6 months</t>
        </is>
      </c>
      <c r="D12" s="4" t="inlineStr">
        <is>
          <t xml:space="preserve"> </t>
        </is>
      </c>
      <c r="E12" s="4" t="inlineStr">
        <is>
          <t xml:space="preserve"> </t>
        </is>
      </c>
      <c r="F12" s="4" t="inlineStr">
        <is>
          <t xml:space="preserve"> </t>
        </is>
      </c>
    </row>
    <row r="13">
      <c r="A13" s="4" t="inlineStr">
        <is>
          <t>Granted (in dollars per share)</t>
        </is>
      </c>
      <c r="B13" s="4" t="inlineStr">
        <is>
          <t xml:space="preserve"> </t>
        </is>
      </c>
      <c r="C13" s="7" t="n">
        <v>47.27</v>
      </c>
      <c r="D13" s="7" t="n">
        <v>42.07</v>
      </c>
      <c r="E13" s="7" t="n">
        <v>29.08</v>
      </c>
      <c r="F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rvice requisite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Granted (in shares)</t>
        </is>
      </c>
      <c r="B17" s="4" t="inlineStr">
        <is>
          <t xml:space="preserve"> </t>
        </is>
      </c>
      <c r="C17" s="6" t="n">
        <v>43656</v>
      </c>
      <c r="D17" s="6" t="n">
        <v>40087</v>
      </c>
      <c r="E17" s="6" t="n">
        <v>50371</v>
      </c>
      <c r="F17" s="4" t="inlineStr">
        <is>
          <t xml:space="preserve"> </t>
        </is>
      </c>
    </row>
    <row r="18">
      <c r="A18" s="4" t="inlineStr">
        <is>
          <t>Unrecognized compensation expense</t>
        </is>
      </c>
      <c r="B18" s="4" t="inlineStr">
        <is>
          <t xml:space="preserve"> </t>
        </is>
      </c>
      <c r="C18" s="5" t="n">
        <v>9599</v>
      </c>
      <c r="D18" s="4" t="inlineStr">
        <is>
          <t xml:space="preserve"> </t>
        </is>
      </c>
      <c r="E18" s="4" t="inlineStr">
        <is>
          <t xml:space="preserve"> </t>
        </is>
      </c>
      <c r="F18" s="4" t="inlineStr">
        <is>
          <t xml:space="preserve"> </t>
        </is>
      </c>
    </row>
    <row r="19">
      <c r="A19" s="4" t="inlineStr">
        <is>
          <t>Unrecognized compensation expense period of recognition</t>
        </is>
      </c>
      <c r="B19" s="4" t="inlineStr">
        <is>
          <t xml:space="preserve"> </t>
        </is>
      </c>
      <c r="C19" s="4" t="inlineStr">
        <is>
          <t>1 year 9 months 18 days</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Granted (in dollars per share)</t>
        </is>
      </c>
      <c r="B21" s="4" t="inlineStr">
        <is>
          <t xml:space="preserve"> </t>
        </is>
      </c>
      <c r="C21" s="7" t="n">
        <v>249.48</v>
      </c>
      <c r="D21" s="7" t="n">
        <v>196.4</v>
      </c>
      <c r="E21" s="7" t="n">
        <v>148.29</v>
      </c>
      <c r="F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shares)</t>
        </is>
      </c>
      <c r="B24" s="4" t="inlineStr">
        <is>
          <t xml:space="preserve"> </t>
        </is>
      </c>
      <c r="C24" s="6" t="n">
        <v>91439</v>
      </c>
      <c r="D24" s="6" t="n">
        <v>79556</v>
      </c>
      <c r="E24" s="6" t="n">
        <v>87177</v>
      </c>
      <c r="F24" s="4" t="inlineStr">
        <is>
          <t xml:space="preserve"> </t>
        </is>
      </c>
    </row>
    <row r="25">
      <c r="A25" s="4" t="inlineStr">
        <is>
          <t>Unrecognized compensation expense</t>
        </is>
      </c>
      <c r="B25" s="4" t="inlineStr">
        <is>
          <t xml:space="preserve"> </t>
        </is>
      </c>
      <c r="C25" s="5" t="n">
        <v>10387</v>
      </c>
      <c r="D25" s="4" t="inlineStr">
        <is>
          <t xml:space="preserve"> </t>
        </is>
      </c>
      <c r="E25" s="4" t="inlineStr">
        <is>
          <t xml:space="preserve"> </t>
        </is>
      </c>
      <c r="F25" s="4" t="inlineStr">
        <is>
          <t xml:space="preserve"> </t>
        </is>
      </c>
    </row>
    <row r="26">
      <c r="A26" s="4" t="inlineStr">
        <is>
          <t>Unrecognized compensation expense period of recognition</t>
        </is>
      </c>
      <c r="B26" s="4" t="inlineStr">
        <is>
          <t xml:space="preserve"> </t>
        </is>
      </c>
      <c r="C26" s="4" t="inlineStr">
        <is>
          <t>1 year 4 months 24 days</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Granted (in dollars per share)</t>
        </is>
      </c>
      <c r="B28" s="4" t="inlineStr">
        <is>
          <t xml:space="preserve"> </t>
        </is>
      </c>
      <c r="C28" s="7" t="n">
        <v>153.25</v>
      </c>
      <c r="D28" s="7" t="n">
        <v>160.21</v>
      </c>
      <c r="E28" s="7" t="n">
        <v>122.73</v>
      </c>
      <c r="F28" s="4" t="inlineStr">
        <is>
          <t xml:space="preserve"> </t>
        </is>
      </c>
    </row>
    <row r="29">
      <c r="A29" s="4" t="inlineStr">
        <is>
          <t>2021 Plan - Rollover from 2012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available for grant (in shares)</t>
        </is>
      </c>
      <c r="B31" s="4" t="inlineStr">
        <is>
          <t xml:space="preserve"> </t>
        </is>
      </c>
      <c r="C31" s="4" t="inlineStr">
        <is>
          <t xml:space="preserve"> </t>
        </is>
      </c>
      <c r="D31" s="4" t="inlineStr">
        <is>
          <t xml:space="preserve"> </t>
        </is>
      </c>
      <c r="E31" s="4" t="inlineStr">
        <is>
          <t xml:space="preserve"> </t>
        </is>
      </c>
      <c r="F31" s="6" t="n">
        <v>4888197</v>
      </c>
    </row>
    <row r="32">
      <c r="A32" s="4" t="inlineStr">
        <is>
          <t>2021 Plan - New Issu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available for grant (in shares)</t>
        </is>
      </c>
      <c r="B34" s="4" t="inlineStr">
        <is>
          <t xml:space="preserve"> </t>
        </is>
      </c>
      <c r="C34" s="4" t="inlineStr">
        <is>
          <t xml:space="preserve"> </t>
        </is>
      </c>
      <c r="D34" s="4" t="inlineStr">
        <is>
          <t xml:space="preserve"> </t>
        </is>
      </c>
      <c r="E34" s="4" t="inlineStr">
        <is>
          <t xml:space="preserve"> </t>
        </is>
      </c>
      <c r="F34" s="6" t="n">
        <v>830000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and Cash Incentive Program -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Pre-tax stock-based compensation expense</t>
        </is>
      </c>
      <c r="B4" s="5" t="n">
        <v>31465</v>
      </c>
      <c r="C4" s="5" t="n">
        <v>30821</v>
      </c>
      <c r="D4" s="5" t="n">
        <v>31111</v>
      </c>
    </row>
    <row r="5">
      <c r="A5" s="4" t="inlineStr">
        <is>
          <t>Tax benefit</t>
        </is>
      </c>
      <c r="B5" s="6" t="n">
        <v>-3266</v>
      </c>
      <c r="C5" s="6" t="n">
        <v>-2993</v>
      </c>
      <c r="D5" s="6" t="n">
        <v>-2859</v>
      </c>
    </row>
    <row r="6">
      <c r="A6" s="4" t="inlineStr">
        <is>
          <t>Total stock-based compensation expense, net of tax</t>
        </is>
      </c>
      <c r="B6" s="5" t="n">
        <v>28199</v>
      </c>
      <c r="C6" s="5" t="n">
        <v>27828</v>
      </c>
      <c r="D6" s="5" t="n">
        <v>2825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quity and Cash Incentive Program - Fair Value Assumptions (Details) - $ / shares</t>
        </is>
      </c>
      <c r="B1" s="2" t="inlineStr">
        <is>
          <t>12 Months Ended</t>
        </is>
      </c>
    </row>
    <row r="2">
      <c r="B2" s="2" t="inlineStr">
        <is>
          <t>Dec. 31, 2023</t>
        </is>
      </c>
      <c r="C2" s="2" t="inlineStr">
        <is>
          <t>Dec. 31, 2022</t>
        </is>
      </c>
      <c r="D2" s="2" t="inlineStr">
        <is>
          <t>Dec. 31, 2021</t>
        </is>
      </c>
    </row>
    <row r="3">
      <c r="A3" s="4" t="inlineStr">
        <is>
          <t>Stock Appreciation Rights (SAR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1" t="n">
        <v>0.0391</v>
      </c>
      <c r="C5" s="11" t="n">
        <v>0.0186</v>
      </c>
      <c r="D5" s="11" t="n">
        <v>0.0059</v>
      </c>
    </row>
    <row r="6">
      <c r="A6" s="4" t="inlineStr">
        <is>
          <t>Dividend yield</t>
        </is>
      </c>
      <c r="B6" s="11" t="n">
        <v>0.0132</v>
      </c>
      <c r="C6" s="11" t="n">
        <v>0.0125</v>
      </c>
      <c r="D6" s="11" t="n">
        <v>0.0162</v>
      </c>
    </row>
    <row r="7">
      <c r="A7" s="4" t="inlineStr">
        <is>
          <t>Expected life (years)</t>
        </is>
      </c>
      <c r="B7" s="4" t="inlineStr">
        <is>
          <t>5 years 4 months 24 days</t>
        </is>
      </c>
      <c r="C7" s="4" t="inlineStr">
        <is>
          <t>5 years 4 months 24 days</t>
        </is>
      </c>
      <c r="D7" s="4" t="inlineStr">
        <is>
          <t>5 years 6 months</t>
        </is>
      </c>
    </row>
    <row r="8">
      <c r="A8" s="4" t="inlineStr">
        <is>
          <t>Volatility</t>
        </is>
      </c>
      <c r="B8" s="11" t="n">
        <v>0.3065</v>
      </c>
      <c r="C8" s="11" t="n">
        <v>0.2946</v>
      </c>
      <c r="D8" s="11" t="n">
        <v>0.3049</v>
      </c>
    </row>
    <row r="9">
      <c r="A9" s="4" t="inlineStr">
        <is>
          <t>Grant price (in dollars per share)</t>
        </is>
      </c>
      <c r="B9" s="7" t="n">
        <v>153.25</v>
      </c>
      <c r="C9" s="7" t="n">
        <v>160.21</v>
      </c>
      <c r="D9" s="7" t="n">
        <v>122.73</v>
      </c>
    </row>
    <row r="10">
      <c r="A10" s="4" t="inlineStr">
        <is>
          <t>Fair value per share at date of grant (in dollars per share)</t>
        </is>
      </c>
      <c r="B10" s="7" t="n">
        <v>47.27</v>
      </c>
      <c r="C10" s="7" t="n">
        <v>42.07</v>
      </c>
      <c r="D10" s="7" t="n">
        <v>29.08</v>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t>
        </is>
      </c>
      <c r="B13" s="11" t="n">
        <v>0.0428</v>
      </c>
      <c r="C13" s="11" t="n">
        <v>0.0168</v>
      </c>
      <c r="D13" s="11" t="n">
        <v>0.0019</v>
      </c>
    </row>
    <row r="14">
      <c r="A14" s="4" t="inlineStr">
        <is>
          <t>Dividend yield</t>
        </is>
      </c>
      <c r="B14" s="11" t="n">
        <v>0.0132</v>
      </c>
      <c r="C14" s="11" t="n">
        <v>0.0125</v>
      </c>
      <c r="D14" s="11" t="n">
        <v>0.0162</v>
      </c>
    </row>
    <row r="15">
      <c r="A15" s="4" t="inlineStr">
        <is>
          <t>Expected life (years)</t>
        </is>
      </c>
      <c r="B15" s="4" t="inlineStr">
        <is>
          <t>2 years 10 months 24 days</t>
        </is>
      </c>
      <c r="C15" s="4" t="inlineStr">
        <is>
          <t>2 years 10 months 24 days</t>
        </is>
      </c>
      <c r="D15" s="4" t="inlineStr">
        <is>
          <t>2 years 10 months 24 days</t>
        </is>
      </c>
    </row>
    <row r="16">
      <c r="A16" s="4" t="inlineStr">
        <is>
          <t>Volatility</t>
        </is>
      </c>
      <c r="B16" s="11" t="n">
        <v>0.273</v>
      </c>
      <c r="C16" s="11" t="n">
        <v>0.311</v>
      </c>
      <c r="D16" s="11" t="n">
        <v>0.319</v>
      </c>
    </row>
    <row r="17">
      <c r="A17" s="4" t="inlineStr">
        <is>
          <t>Grant price (in dollars per share)</t>
        </is>
      </c>
      <c r="B17" s="7" t="n">
        <v>153.25</v>
      </c>
      <c r="C17" s="7" t="n">
        <v>160.21</v>
      </c>
      <c r="D17" s="7" t="n">
        <v>122.73</v>
      </c>
    </row>
    <row r="18">
      <c r="A18" s="4" t="inlineStr">
        <is>
          <t>Fair value per share at date of grant (in dollars per share)</t>
        </is>
      </c>
      <c r="B18" s="7" t="n">
        <v>249.48</v>
      </c>
      <c r="C18" s="7" t="n">
        <v>196.4</v>
      </c>
      <c r="D18" s="7" t="n">
        <v>148.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and Cash Incentive Program - SARs Activity (Details) - Stock Appreciation Rights (SARs) - USD ($)</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2444542</v>
      </c>
      <c r="C4" s="4" t="inlineStr">
        <is>
          <t xml:space="preserve"> </t>
        </is>
      </c>
      <c r="D4" s="4" t="inlineStr">
        <is>
          <t xml:space="preserve"> </t>
        </is>
      </c>
    </row>
    <row r="5">
      <c r="A5" s="4" t="inlineStr">
        <is>
          <t>Granted (in shares)</t>
        </is>
      </c>
      <c r="B5" s="6" t="n">
        <v>359715</v>
      </c>
      <c r="C5" s="6" t="n">
        <v>335285</v>
      </c>
      <c r="D5" s="6" t="n">
        <v>413173</v>
      </c>
    </row>
    <row r="6">
      <c r="A6" s="4" t="inlineStr">
        <is>
          <t>Forfeited/expired (in shares)</t>
        </is>
      </c>
      <c r="B6" s="6" t="n">
        <v>-65178</v>
      </c>
      <c r="C6" s="4" t="inlineStr">
        <is>
          <t xml:space="preserve"> </t>
        </is>
      </c>
      <c r="D6" s="4" t="inlineStr">
        <is>
          <t xml:space="preserve"> </t>
        </is>
      </c>
    </row>
    <row r="7">
      <c r="A7" s="4" t="inlineStr">
        <is>
          <t>Exercised (in shares)</t>
        </is>
      </c>
      <c r="B7" s="6" t="n">
        <v>-329469</v>
      </c>
      <c r="C7" s="4" t="inlineStr">
        <is>
          <t xml:space="preserve"> </t>
        </is>
      </c>
      <c r="D7" s="4" t="inlineStr">
        <is>
          <t xml:space="preserve"> </t>
        </is>
      </c>
    </row>
    <row r="8">
      <c r="A8" s="4" t="inlineStr">
        <is>
          <t>Outstanding, ending balance (in shares)</t>
        </is>
      </c>
      <c r="B8" s="6" t="n">
        <v>2409610</v>
      </c>
      <c r="C8" s="6" t="n">
        <v>2444542</v>
      </c>
      <c r="D8" s="4" t="inlineStr">
        <is>
          <t xml:space="preserve"> </t>
        </is>
      </c>
    </row>
    <row r="9">
      <c r="A9" s="4" t="inlineStr">
        <is>
          <t>Exercisable (in shares)</t>
        </is>
      </c>
      <c r="B9" s="6" t="n">
        <v>1446739</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7" t="n">
        <v>98.7</v>
      </c>
      <c r="C11" s="4" t="inlineStr">
        <is>
          <t xml:space="preserve"> </t>
        </is>
      </c>
      <c r="D11" s="4" t="inlineStr">
        <is>
          <t xml:space="preserve"> </t>
        </is>
      </c>
    </row>
    <row r="12">
      <c r="A12" s="4" t="inlineStr">
        <is>
          <t>Granted (in dollars per share)</t>
        </is>
      </c>
      <c r="B12" s="8" t="n">
        <v>153.25</v>
      </c>
      <c r="C12" s="7" t="n">
        <v>160.21</v>
      </c>
      <c r="D12" s="7" t="n">
        <v>122.73</v>
      </c>
    </row>
    <row r="13">
      <c r="A13" s="4" t="inlineStr">
        <is>
          <t>Forfeited/Expired (in dollars per share)</t>
        </is>
      </c>
      <c r="B13" s="8" t="n">
        <v>142.25</v>
      </c>
      <c r="C13" s="4" t="inlineStr">
        <is>
          <t xml:space="preserve"> </t>
        </is>
      </c>
      <c r="D13" s="4" t="inlineStr">
        <is>
          <t xml:space="preserve"> </t>
        </is>
      </c>
    </row>
    <row r="14">
      <c r="A14" s="4" t="inlineStr">
        <is>
          <t>Exercised (in dollars per share)</t>
        </is>
      </c>
      <c r="B14" s="8" t="n">
        <v>69.93000000000001</v>
      </c>
      <c r="C14" s="4" t="inlineStr">
        <is>
          <t xml:space="preserve"> </t>
        </is>
      </c>
      <c r="D14" s="4" t="inlineStr">
        <is>
          <t xml:space="preserve"> </t>
        </is>
      </c>
    </row>
    <row r="15">
      <c r="A15" s="4" t="inlineStr">
        <is>
          <t>Ending balance (in dollars per share)</t>
        </is>
      </c>
      <c r="B15" s="8" t="n">
        <v>109.65</v>
      </c>
      <c r="C15" s="7" t="n">
        <v>98.7</v>
      </c>
      <c r="D15" s="4" t="inlineStr">
        <is>
          <t xml:space="preserve"> </t>
        </is>
      </c>
    </row>
    <row r="16">
      <c r="A16" s="4" t="inlineStr">
        <is>
          <t>Weighted Average Exercise Price, Exercisable (in dollars per share)</t>
        </is>
      </c>
      <c r="B16" s="7" t="n">
        <v>86.31</v>
      </c>
      <c r="C16" s="4" t="inlineStr">
        <is>
          <t xml:space="preserve"> </t>
        </is>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t>
        </is>
      </c>
      <c r="B18" s="4" t="inlineStr">
        <is>
          <t>5 years 9 months 18 days</t>
        </is>
      </c>
      <c r="C18" s="4" t="inlineStr">
        <is>
          <t xml:space="preserve"> </t>
        </is>
      </c>
      <c r="D18" s="4" t="inlineStr">
        <is>
          <t xml:space="preserve"> </t>
        </is>
      </c>
    </row>
    <row r="19">
      <c r="A19" s="4" t="inlineStr">
        <is>
          <t>Exercisable</t>
        </is>
      </c>
      <c r="B19" s="4" t="inlineStr">
        <is>
          <t>4 years 3 months 18 days</t>
        </is>
      </c>
      <c r="C19" s="4" t="inlineStr">
        <is>
          <t xml:space="preserve"> </t>
        </is>
      </c>
      <c r="D19" s="4" t="inlineStr">
        <is>
          <t xml:space="preserve"> </t>
        </is>
      </c>
    </row>
    <row r="20">
      <c r="A20" s="4" t="inlineStr">
        <is>
          <t>Outstanding, Aggregate Intrinsic Value</t>
        </is>
      </c>
      <c r="B20" s="5" t="n">
        <v>108242</v>
      </c>
      <c r="C20" s="4" t="inlineStr">
        <is>
          <t xml:space="preserve"> </t>
        </is>
      </c>
      <c r="D20" s="4" t="inlineStr">
        <is>
          <t xml:space="preserve"> </t>
        </is>
      </c>
    </row>
    <row r="21">
      <c r="A21" s="4" t="inlineStr">
        <is>
          <t>Exercisable, Aggregate Intrinsic Value</t>
        </is>
      </c>
      <c r="B21" s="5" t="n">
        <v>97651</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Incentive Program - Other Information (Details) - Stock Appreciation Rights (SAR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SARs that became exercisable</t>
        </is>
      </c>
      <c r="B4" s="5" t="n">
        <v>7492</v>
      </c>
      <c r="C4" s="5" t="n">
        <v>8939</v>
      </c>
      <c r="D4" s="5" t="n">
        <v>10199</v>
      </c>
    </row>
    <row r="5">
      <c r="A5" s="4" t="inlineStr">
        <is>
          <t>Aggregate intrinsic value of SARs exercised</t>
        </is>
      </c>
      <c r="B5" s="5" t="n">
        <v>26041</v>
      </c>
      <c r="C5" s="5" t="n">
        <v>11992</v>
      </c>
      <c r="D5" s="5" t="n">
        <v>628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31:04Z</dcterms:created>
  <dcterms:modified xmlns:dcterms="http://purl.org/dc/terms/" xmlns:xsi="http://www.w3.org/2001/XMLSchema-instance" xsi:type="dcterms:W3CDTF">2024-02-09T21:31:04Z</dcterms:modified>
</cp:coreProperties>
</file>